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Borrowings" sheetId="16" state="visible" r:id="rId16"/>
    <sheet xmlns:r="http://schemas.openxmlformats.org/officeDocument/2006/relationships" name="U.S. Federal Income Tax" sheetId="17" state="visible" r:id="rId17"/>
    <sheet xmlns:r="http://schemas.openxmlformats.org/officeDocument/2006/relationships" name="Financial Highlights" sheetId="18" state="visible" r:id="rId18"/>
    <sheet xmlns:r="http://schemas.openxmlformats.org/officeDocument/2006/relationships" name="Capital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Related Party Transactions (Tab"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Commitments and Contingencies (" sheetId="29" state="visible" r:id="rId29"/>
    <sheet xmlns:r="http://schemas.openxmlformats.org/officeDocument/2006/relationships" name="Borrowings (Tables)" sheetId="30" state="visible" r:id="rId30"/>
    <sheet xmlns:r="http://schemas.openxmlformats.org/officeDocument/2006/relationships" name="U.S. Federal Income Tax (Tables" sheetId="31" state="visible" r:id="rId31"/>
    <sheet xmlns:r="http://schemas.openxmlformats.org/officeDocument/2006/relationships" name="Financial Highlights (Tables)" sheetId="32" state="visible" r:id="rId32"/>
    <sheet xmlns:r="http://schemas.openxmlformats.org/officeDocument/2006/relationships" name="Capital Transactions (Tables)"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lated Party Transactions - Na" sheetId="39" state="visible" r:id="rId39"/>
    <sheet xmlns:r="http://schemas.openxmlformats.org/officeDocument/2006/relationships" name="Related Party Transactions - Ex" sheetId="40" state="visible" r:id="rId40"/>
    <sheet xmlns:r="http://schemas.openxmlformats.org/officeDocument/2006/relationships" name="Related Party Transactions - _2" sheetId="41" state="visible" r:id="rId41"/>
    <sheet xmlns:r="http://schemas.openxmlformats.org/officeDocument/2006/relationships" name="Related Party Transactions - Co" sheetId="42" state="visible" r:id="rId42"/>
    <sheet xmlns:r="http://schemas.openxmlformats.org/officeDocument/2006/relationships" name="Related Party Transactions - Un" sheetId="43" state="visible" r:id="rId43"/>
    <sheet xmlns:r="http://schemas.openxmlformats.org/officeDocument/2006/relationships" name="Related Party Transactions - _3" sheetId="44" state="visible" r:id="rId44"/>
    <sheet xmlns:r="http://schemas.openxmlformats.org/officeDocument/2006/relationships" name="Investments - Narrative (Detail" sheetId="45" state="visible" r:id="rId45"/>
    <sheet xmlns:r="http://schemas.openxmlformats.org/officeDocument/2006/relationships" name="Investments - By Composition (D" sheetId="46" state="visible" r:id="rId46"/>
    <sheet xmlns:r="http://schemas.openxmlformats.org/officeDocument/2006/relationships" name="Investments - By Industry (Deta" sheetId="47" state="visible" r:id="rId47"/>
    <sheet xmlns:r="http://schemas.openxmlformats.org/officeDocument/2006/relationships" name="Investments - By Portfolio Conc"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Fair Value of Financial Instr_8"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Borrowings - Banc of California" sheetId="57" state="visible" r:id="rId57"/>
    <sheet xmlns:r="http://schemas.openxmlformats.org/officeDocument/2006/relationships" name="Borrowings - Banc of Californ_2" sheetId="58" state="visible" r:id="rId58"/>
    <sheet xmlns:r="http://schemas.openxmlformats.org/officeDocument/2006/relationships" name="Borrowings - Unsecured Notes Na" sheetId="59" state="visible" r:id="rId59"/>
    <sheet xmlns:r="http://schemas.openxmlformats.org/officeDocument/2006/relationships" name="Borrowings - Unsecured Notes In" sheetId="60" state="visible" r:id="rId60"/>
    <sheet xmlns:r="http://schemas.openxmlformats.org/officeDocument/2006/relationships" name="Borrowings - Average Dollar Bor" sheetId="61" state="visible" r:id="rId61"/>
    <sheet xmlns:r="http://schemas.openxmlformats.org/officeDocument/2006/relationships" name="Borrowings - Maturity (Details)" sheetId="62" state="visible" r:id="rId62"/>
    <sheet xmlns:r="http://schemas.openxmlformats.org/officeDocument/2006/relationships" name="U.S. Federal Income Tax - Narra" sheetId="63" state="visible" r:id="rId63"/>
    <sheet xmlns:r="http://schemas.openxmlformats.org/officeDocument/2006/relationships" name="U.S. Federal Income Tax - Tax C" sheetId="64" state="visible" r:id="rId64"/>
    <sheet xmlns:r="http://schemas.openxmlformats.org/officeDocument/2006/relationships" name="U.S. Federal Income Tax - Distr" sheetId="65" state="visible" r:id="rId65"/>
    <sheet xmlns:r="http://schemas.openxmlformats.org/officeDocument/2006/relationships" name="U.S. Federal Income Tax - Cost " sheetId="66" state="visible" r:id="rId66"/>
    <sheet xmlns:r="http://schemas.openxmlformats.org/officeDocument/2006/relationships" name="U.S. Federal Income Tax - Defer" sheetId="67" state="visible" r:id="rId67"/>
    <sheet xmlns:r="http://schemas.openxmlformats.org/officeDocument/2006/relationships" name="Financial Highlights (Details)" sheetId="68" state="visible" r:id="rId68"/>
    <sheet xmlns:r="http://schemas.openxmlformats.org/officeDocument/2006/relationships" name="Capital Transactions - Common S" sheetId="69" state="visible" r:id="rId69"/>
    <sheet xmlns:r="http://schemas.openxmlformats.org/officeDocument/2006/relationships" name="Capital Transactions - Stock Re" sheetId="70" state="visible" r:id="rId70"/>
    <sheet xmlns:r="http://schemas.openxmlformats.org/officeDocument/2006/relationships" name="Capital Transactions - Distribu" sheetId="71" state="visible" r:id="rId71"/>
    <sheet xmlns:r="http://schemas.openxmlformats.org/officeDocument/2006/relationships" name="Capital Transactions - Narrativ"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0%_);(#,##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185</t>
        </is>
      </c>
      <c r="C9" s="4" t="inlineStr">
        <is>
          <t xml:space="preserve"> </t>
        </is>
      </c>
      <c r="D9" s="4" t="inlineStr">
        <is>
          <t xml:space="preserve"> </t>
        </is>
      </c>
    </row>
    <row r="10">
      <c r="A10" s="4" t="inlineStr">
        <is>
          <t>Entity Registrant Name</t>
        </is>
      </c>
      <c r="B10" s="4" t="inlineStr">
        <is>
          <t>Hancock Park Corporate Incom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1-0850535</t>
        </is>
      </c>
      <c r="C12" s="4" t="inlineStr">
        <is>
          <t xml:space="preserve"> </t>
        </is>
      </c>
      <c r="D12" s="4" t="inlineStr">
        <is>
          <t xml:space="preserve"> </t>
        </is>
      </c>
    </row>
    <row r="13">
      <c r="A13" s="4" t="inlineStr">
        <is>
          <t>Entity Address, Address Line One</t>
        </is>
      </c>
      <c r="B13" s="4" t="inlineStr">
        <is>
          <t>10 S. Wacker Drive</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847</t>
        </is>
      </c>
      <c r="C18" s="4" t="inlineStr">
        <is>
          <t xml:space="preserve"> </t>
        </is>
      </c>
      <c r="D18" s="4" t="inlineStr">
        <is>
          <t xml:space="preserve"> </t>
        </is>
      </c>
    </row>
    <row r="19">
      <c r="A19" s="4" t="inlineStr">
        <is>
          <t>Local Phone Number</t>
        </is>
      </c>
      <c r="B19" s="4" t="inlineStr">
        <is>
          <t>734-2000</t>
        </is>
      </c>
      <c r="C19" s="4" t="inlineStr">
        <is>
          <t xml:space="preserve"> </t>
        </is>
      </c>
      <c r="D19" s="4" t="inlineStr">
        <is>
          <t xml:space="preserve"> </t>
        </is>
      </c>
    </row>
    <row r="20">
      <c r="A20" s="4" t="inlineStr">
        <is>
          <t>Title of 12(g) Security</t>
        </is>
      </c>
      <c r="B20" s="4" t="inlineStr">
        <is>
          <t>Common Stock, par value $0.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664123</v>
      </c>
      <c r="D33" s="4" t="inlineStr">
        <is>
          <t xml:space="preserve"> </t>
        </is>
      </c>
    </row>
    <row r="34">
      <c r="A34" s="4" t="inlineStr">
        <is>
          <t>Central Index Key</t>
        </is>
      </c>
      <c r="B34" s="4" t="inlineStr">
        <is>
          <t>000166130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Hancock Park Corporate Income, Inc. (and collectively with its subsidiaries, the “Company”), is a Maryland corporation formed on December 8, 2015 as an externally managed, non-diversified, closed-end investment company. The Company has elected to be regulated as a business development company (“BDC”) under the Investment Company Act of 1940, as amended (the “1940 Act”) and as a regulated investment company (“RIC”) under Subchapter M of the Internal Revenue Code of 1986, as amended (the “Code”). The Company’s objective is to provide stockholders with both current income and capital appreciation through its strategic investment focus primarily on debt investments and, to a lesser extent, equity investments in middle-market companies principally in the United States. In addition, the Company may invest in collateralized loan obligation (“CLO”) debt, subordinated notes (i.e., residual or equity) and loan accumulation facility securities (collectively referred to as “Structured Finance Securities”). OFS Capital Management, LLC (“OFS Advisor”), an affiliate of the Company, a registered investment adviser and a subsidiary of Orchard First Source Asset Management Holdings, LLC (“OFSAM Holdings”), serves as investment adviser to, and manages the day-to-day operations of the Company. OFS Advisor serves as the investment adviser or sub-adviser to other funds, including OFS Capital Corporation (“OFS Capital”), a publicly-traded BDC with an investment strategy similar to the Company’s. OFS Advisor also serves as the investment adviser to OFS Credit Company, Inc. (“OCCI”), a non-diversified, externally managed, closed-end registered investment company under the 1940 Act that primarily invests in Structured Finance Securities. Additionally, OFS Advisor serves as the investment adviser to separately-managed accounts and as the sub-advisor to investment companies managed by an affiliate. The Company intends to raise up to $200,000,000 through offering shares of its common stock to investors in a continuous offering (the “Offering”) in reliance on exemptions from the registration requirements of the U.S. Securities Act of 1933, as amended (the “Securities Act”). From time to time, the Company has been party to agreements in which placement activities were conducted to solicit subscriptions to purchase shares of the Company’s common stock. On February 2, 2022, the Company, OFS Advisor and CCO Capital, LLC (“CCO”), an affiliate of the Company and OFS Advisor, entered into a dealer manager agreement, to among other things, appoint CCO the sole dealer manager of the Company and provide promotional and marketing services in connection with the Offering (“Second Amended Dealer Manager Agreement”). From time to time, the Company may enter into agreements with placement agents to sell, distribute and market shares of its common stock in the Offering. The Company may pay certain placement or “finder’s” fees to placement agents engaged by the Company in connection with the Offering. In addition, investors who are purchasing shares through a placement agent may be required to pay a fee or commission directly to the placement agent. The Company may make investments through HPCI-MB, Inc. (“HPCI-MB”), a wholly owned and consolidated subsidiary taxed under subchapter C of the Code, that generally holds the equity investments of the Company that are taxed as pass-through entities. Under normal market conditions, the Company will invest at least 80% of its total assets in “corporate income-related investments.” “Corporate income-related investments” are defined as loans, bonds and securities, such as subordinated debt and stock, where the counterparty is a corporate entity and the investment is expected to provide the Company with income over time. The Company intends for “corporate income related investments” to consist of investments in: (i) floating and fixed rate senior secured loans, which are comprised of first lien, second lien and unitranche loans of United States middle-market companies; (ii) broadly syndicated senior secured corporate loans; (iii) unsecured loans; (iv) collateralized loan obligation debt, subordinated debt, income notes and loan accumulation facility positions; (v) opportunistic credit investments, including stressed and distressed credit situations and long/short credit investments; and (vi) warrants and other equity securities of United States middle-market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prepares its consolidated financial statements in accordance with accounting principles generally accepted in the United States of America (“GAAP”), including Accounting Standards Codification (“ASC”) Topic 946, Financial Services-Investment Companies , and the reporting requirements for Form 10-K, the 1940 Act, and Articles 6 and 12 of Regulation S-X. The consolidated financial statements include all adjustments, consisting only of normal and recurring accruals and adjustments, necessary for fair presentation in accordance with GAAP. Reclassifications : Certain prior period amounts may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 Principles of consolidation: The Company consolidates majority-owned investment company subsidiaries. The Company does not own any controlled operating company whose business consists of providing services to the Company, which would also require consolidation. All intercompany balances and transactions are eliminated upon consolidation. Fair value of financial instruments: The Company applies fair value accounting to all of its financial instruments in accordance with ASC Topic 820, Fair Value Measurements (“ASC Topic 820”), which defines fair value, establishes a framework to measure fair value, and requires disclosures regarding fair value measurements. Fair value is defined as the price to sell an asset or transfer a liability in an orderly transaction between market participants at the measurement date. Fair value is determined through the use of models and other valuation techniques, valuation inputs, and assumptions market participants would use to value the financial instrument. Highest priority is given to prices for identical financial instruments quoted in active markets (Level 1) and the lowest priority is given to fair value estimates based on unobservable inputs (Level 3). The availability of observable inputs can vary significantly and is affected by many factors, including the type of product, whether the product is new to the market, whether the product is traded on an active exchange or in the secondary market, and current market conditions. To the extent that the valuation is based on less observable or unobservable inputs, the determination of fair value requires more judgment. Accordingly, the degree of judgment exercised by OFS Advisor in determining fair value is greatest for financial instruments classified as Level 3 (i.e., those instruments valued using unobservable inputs), which comprise the majority of the Company’s investments. See Note 5 for details. Material changes to OFS Advisor’s valuation policy are reviewed and approved by management and the Company’s board of directors (the “Board”). As the Company’s investments change, markets change, new products develop, and valuation inputs become more or less observable, OFS Advisor, as valuation designee, will continue to evaluate its valuation methodologies. See Note 5 for more detailed disclosures of the Company’s fair value measurements of its financial instruments. Investment classification: The Company classifies its investments in accordance with the 1940 Act. Under the 1940 Act, “Control Investments” are defined as investments in those companies in which the Company owns more than 25% of the voting securities or has rights to maintain greater than 50% of board representation. “Affiliate Investments” are defined as investments in those companies in which the Company owns between 5% and 25% of the voting securities and “Non-Control/Non-Affiliate Investments” are those that neither qualify as Control Investments nor Affiliate Investments. As of December 31, 2024 and 2023, the Company did not have any investments classified as Affiliate Investments or Control Investments. Reportable segments: In November 2023, the FASB issued Accounting Standards Update (“ASU”) No. 2023-07, Segment Reporting (Topic 280): Improvements to Reportable Segment Disclosures .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adopted ASU 2023-07 as of December 31, 2024. The Company determined it operates through a single operating and reporting segment with a single investment objective to provide its stockholders with both current income and capital appreciation primarily through debt investments and, to a lesser extent, equity investments. Pursuant to ASU 2023-07, the Company identified its Chief Executive Officer as the chief operating decision maker (“CODM”). The CODM assesses the performance and makes operating decisions of the Company on a consolidated basis primarily based on the Company’s net increase (decrease) in net assets resulting from operations. As the Company’s operations comprise of a single reporting segment, the segment assets are reflected on the accompanying consolidated statements of assets and liabilities and the significant segment expenses are listed on the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vestment income, expenses, gains and losses during the reporting period. Actual results could differ significantly from those estimates. Cash and cash equivalents : The Company’s cash balances are maintained with a member bank of the Federal Deposit Insurance Corporation (“FDIC”) and, such balances generally exceed the FDIC insurance limits. The Company does not believe its cash balances are exposed to any significant credit risk. As of December 31, 2024 and 2023, cash includes $980,084 and $807,831, respectively, held in a US Bank Trust Company, National Association money market deposit account. Offering costs: Offering costs include legal, accounting, printing and other expenses pertaining to the preparation of the Offering, the related dealer manager agreement, and other underwriting expenses, which include permissible due diligence reimbursements to the dealer manager and participating broker-dealers. Offering costs related to the continuous Offering are amortized over the twelve-months following the period incurred on a straight-line basis. The recognition of offering costs and deferred offering costs is limited under an agreement with OFS Advisor and are subject to conditional reimbursement. See Note 3. Contractual issuer expenses: Contractual issuer expenses are expenses defined in an agreement with OFS Advisor that are related to the Offering but not included in GAAP offering costs. Contractual issuer expenses include: (a) costs associated with technology integration between the Company’s systems and those of its participating broker-dealers; (b) marketing expenses, including development of marketing materials and marketing presentations, training and educational meetings, and generally coordinating the marketing process for the Company; and (c) the salaries and direct expenses of OFS Advisor’s employees, employees of their affiliates and others while engaged in the Offering and these other contractually-defined activities (“Contractual Issuer Expenses”). Contractual Issuer Expenses are expensed as incurred and such amounts are limited under an agreement with OFS Advisor and are subject to conditional reimbursement. See Note 3. Expense Limitation Agreement: The Company benefits from an expense limitation agreement with OFS Advisor that relates to the amortization of offering costs and Contractual Issuer Expenses. The Company recognizes the liability to reimburse OFS Advisor and affiliates, and the associated expense, as the substantive conditions for reimbursement are satisfied. Reimbursement of expense limitations are reported as reductions in the net expense limitation or as a reimbursement expense. The Company is conditionally liable to reimburse OFS Advisor for the expense support it has received for three years from the date such support is provided, after which—if the conditions for reimbursement have not been satisfied—the conditional reimbursement obligation expires. See Note 3. Revenue recognition: Interest income : Interest income from the Company’s loan and CLO mezzanine debt investments is recognized on an accrual basis and reported as interest receivables until collected. Interest income is accrued based on the outstanding principal amount on the consolidated schedule of investments and the contractual terms of the debt investment. Certain of the Company’s investments contain a payment-in-kind interest income provision (“PIK interest”). The PIK interest, computed at the contractual rate specified in the applicable investment agreement, is added to the principal balance of the investment, rather than being paid in cash. PIK interest on such investments is generally due at the maturity of the investment. Recognition of cash and PIK interest includes assessments of collectability. The Company discontinues the accrual of interest income, including PIK interest, when there is reasonable doubt that the interest income will be collected. See Non-Accrual Loans section. Loan origination fees, original issue discount (“OID”), market discount or premium, and loan amendment fees (collectively, “Net Loan Fees”) are recorded as an adjustment to the amortized cost of the investment, and accreted or amortized as an adjustment to interest income over the life of the respective debt investment using a method that approximates the effective interest method. When the Company receives a loan principal payment, the unamortized Net Loan Fees related to the paid principal is accelerated and recognized in interest income. The Company may also acquire or receive equity, warrants or other equity-related securities in connection with the Company’s acquisition of, subsequent amendment or restructuring to, debt investments. The Company determines the cost basis of the equity investment based on its relative fair value to the fair value of debt investments and other securities or consideration received. Any resulting difference between the face amount of the debt and its recorded cost resulting from the assignment of value to the equity investment is treated as OID, and accreted into interest income as described above. Interest income - Structured Finance Securities : Structured Finance Securities include CLO mezzanine debt, CLO subordinated notes and loan accumulation facility positions. Interest income from investments in CLO subordinated notes is recognized on the basis of the estimated effective yield to expected redemption utilizing assumed cash flows in accordance with ASC Subtopic 325-40, Beneficial Interests in Securitized Financial Assets . The Company monitors the estimated cash flows from its CLO subordinated notes, and the accretable yields are generally established at purchase, and re-evaluated upon the receipt of the initial distribution and each subsequent quarter thereafter. Expected cash flows inherent in the Company’s estimates of accretable yields are based on expectations of defaults and loss-on-default severity, as well as other loan-performance assumptions, impacting the loans in the underlying CLO portfolios, as well as the estimated timing of redemption and the associated liquidation price of the terminal principal payment upon redemption. These assumed cash flows represent significant estimates and are subject to a reasonable possibility of near-term change due to economic and credit market conditions, and the effect of these changes could be material. The Company ultimately may not realize income accreted on CLO subordinated note securities. Further, the Company may receive other CLO equity-related securities in connection with the Company’s acquisition of, subsequent amendment to, or restructuring of, CLO equity investments. The Company determines the cost basis of the security based on its fair value and the fair value of the CLO equity investment and other securities or consideration received. Interest income from investments in loan accumulation facilities is recognized on an accrual basis based on an estimated yield. Income notes associated with loan accumulation facilities generally earn returns equal to the actual income earned on facility assets less costs of senior financing and manager costs. Interest income is generally received upon the earlier of the closing of the CLO securitization or liquidation of the underlying portfolio. The Company periodically evaluates the realizability of such amounts and, if necessary, subsequently adjusts the estimated yield. Dividend income : Dividend income on common equity securities in limited liability companies, partnerships, and other private entities, generally payable in cash, is accrued at the time dividends are declared (in the absence of a formal ex-dividend or record date). Declared dividends payable in cash are reported as dividends receivable until collected. Distributions in excess of current or accumulated net income of the underlying portfolio company are recorded as return of capital and, correspondingly, as a reduction in the cost of the investment. Dividend income on preferred equity investments is accrued based on the contractual terms of the preferred equity investment, subject to assessments of collectability (including fair value coverage). Dividends on preferred equity securities may be payable in cash or in additional preferred securities. Non-cash dividends payable in additional preferred securities (“PIK dividends”) are recorded as an adjustment (i.e., increase) to the cost basis of the investment. The Company discontinues accrual of PIK dividends when there is reasonable doubt that the income will ultimately be collected. Fee income : The Company generates fee revenue in the form of syndication, prepayment, and other contractual fees, that are recognized as the related services are rendered, which, when received from portfolio companies are non-recurring in nature. Prepayment fees are received on certain loans when repaid prior to their scheduled due date, which are recognized as earned when received. Syndication fees are received for capital structuring, loan syndication or advisory services from certain portfolio companies, which are recognized as earned upon closing of the investment. The Company also earns unfunded commitment fees on undrawn revolving lines of credit and delayed draw facility commitments. Investment transactions and net realized and unrealized gain or loss on investments : Investment transactions are reported on a trade-date basis. Unsettled trades as of the statement of assets and liabilities date are included in receivable for investments sold and payable for investments purchased, as applicable. Primary market new issue trades are recorded on the closing and issuance of the security. Realized gains or losses on investments are measured by the difference between the net proceeds from the disposition and the amortized cost basis of the investment on the trade date. Investments are reported at fair value in accordance with ASC 820 as determined in good faith by OFS Advisor, as the valuation designee, under the active supervision of the Board. The Company reports changes in the fair value of investments, relative to the amortized cost of investments, as net unrealized appreciation (depreciation) on investments in the consolidated statements of operations. Non-accrual loans : Management reviews, for placement on non-accrual status, all loans and CLO mezzanine debt investments that become past due on principal and interest, and/or when there is reasonable doubt that principal or interest will be collected. When a loan is placed on non-accrual status, accrued and unpaid cash interest is reversed. Additionally, Net Loan Fees are no longer recognized as of the date the loan is placed on non-accrual status. Depending upon management’s judgment, interest payments subsequently received on non-accrual investments may be recognized as interest income or applied as a reduction to amortized cost. Interest accruals and Net Loan Fee amortization are resumed on non-accrual investments only when they are brought current with respect to principal and interest payments and, in the judgment of management, it is probable that the Company will collect all principal and interest from the investment. See Note 4 for further information on loans on non-accrual status as of December 31, 2024 and December 31, 2023. Income taxes: The Company has elected to be treated, and intends to qualify annually, as a RIC under Subchapter M of the Code. To qualify for tax treatment as a RIC, the Company must, among other things, meet certain source of income and asset diversification requirements, and timely distribute at least 90% of its annual investment company taxable income (“ICTI”) to its stockholders. The Company has made, and intends to continue to make, the requisite distributions to its stockholders, which generally relieves the Company from U.S. federal income taxes. Depending on the level of ICTI earned in a tax year, the Company may choose to retain ICTI in an amount less than that which would trigger U.S. federal income tax liability under Subchapter M of the Code. However, the Company would be liable for a 4% excise tax on such undistributed income. Such spillover income increases the Company’s RIC distribution requirement in the following year. An excise tax liability is recognized when the Company determines its estimated current year annual ICTI, capital gain net income, and any undistributed ICTI and capital gain net income from the prior year, as defined in the Code, exceeds distributions paid during the calendar year. The Company may utilize HPCI-MB when making equity investments in portfolio companies taxed as pass-through entities to meet its source-of-income requirements as a RIC. For U.S. federal income tax purposes, HPCI-MB is not consolidated with the RIC and is taxed as a C-Corporation. See Note 8 for further information. The Company evaluates tax positions taken in the course of preparing its tax returns to determine whether they are “more-likely-than-not” to be sustained by the applicable tax authority. Tax benefits of positions not deemed to meet the more-likely-than-not threshold could result in greater and undistributed ICTI, income and excise tax expense, and, if involving multiple years, a re-assessment of the Company’s RIC status. GAAP requires recognition of accrued interest and penalties related to uncertain tax benefits as income tax expense. There were no uncertain income tax positions as of December 31, 2024 and 2023. The current and prior three tax years generally remain subject to examination by U.S. federal and most state tax authorities. Distributions: Distributions to common stockholders are recognized on the record date. The amount, timing and form of distributions is determined by the Board each month. Distributions from net investment income and net realized gains are determined in accordance with the Code. Net realized capital gains, if any, are distributed at least annually, although the Company may decide to retain such capital gains for investment. Distributions paid in excess of current and accumulated ICTI, and not capital gains, are considered returns of capital to stockholders. Net investment income determined in accordance with tax regulations may differ from net investment income for financial reporting purposes. Differences may be temporary or permanent. Permanent differences result in a reclassification between capital accounts. Additionally, certain short-term capital gains may be reported as ordinary income for tax purposes. Distributions paid by the Company in accordance with RIC requirements are subject to re-characterization for tax purposes. The determination of the tax attributes of the Company’s distributions is made annually as of the end of its fiscal year based upon its estimated ICTI and distributions paid for the full year. Deferred debt issuance costs: Deferred debt issuance costs represent fees and other direct incremental costs incurred in connection with the Company’s borrowings. Deferred debt issuance costs are presented as a direct reduction of the related debt liability on the consolidated statements of assets and liabilities except for deferred debt issuance costs associated with the Company's revolving line of credit, which are included in prepaid expenses and other assets on the consolidated statements of assets and liabilities. Unamortized debt issuance costs included in prepaid expenses and other assets on the consolidated statements of assets and liabilities as of December 31, 2024 and 2023 were $82,425 and $100,040, respectively. Deferred debt issuance costs are amortized to interest expense on a straight-line basis over the term of the related debt. Interest expense: Contractual interest expense on the Company’s borrowings is recognized as interest expense on the consolidated statements of operations. Interest expense is recognized on an accrual basis as incurred. 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s. The Company places cash deposits only with high credit quality institutions which OFS Advisor believes will mitigate the risk of loss due to credit risk. If borrowers completely fail to perform according to the terms of the contracts, the amount of loss due to credit risk from the Company’s investments is equal to the sum of the Company’s recorded investment and the unfunded commitments disclosed in Note 6. New Accounting Pronouncements and Rule Issuances In December 2023, the FASB issued Income Taxes (Topic 740), Improvements to Income Tax Disclosures (“ASU 2023-09”). ASU 2023-09 amend Topic 740 to, among other things, require on an annual basis, the disclosure of additional income tax information related to the Company’s effective tax rate reconciliation and income taxes paid. ASU 2023-09 is intended to enhance the transparency by providing more detailed income tax disclosures that would be useful in making capital allocation decisions. ASU 2023-09 amendments are effective for annual periods beginning after December 15, 2024. The Company is currently evaluating the impact, if any, ASU 2023-09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vestment Advisory and Management Agreement: OFS Advisor manages the day-to-day operations of, and provides investment advisory services to, the Company pursuant to the investment advisory and management agreement between the Company and OFS Advisor, dated July 15, 2016 (“Investment Advisory Agreement”), which became effective on August 30, 2016. The Board most recently approved the continuation of the Investment Advisory Agreement on April 3, 2024. Under the terms of the Investment Advisory Agreement, which are in accordance with the 1940 Act and subject to the overall supervision of the Board, OFS Advisor is responsible for sourcing potential investments, conducting research and diligence on potential investments and equity sponsors, analyzing investment opportunities, structuring investments, and monitoring investments and portfolio companies on an ongoing basis. OFS Advisor is a subsidiary of OFSAM and a registered investment advisor under the Investment Advisers Act of 1940, as amended. OFS Advisor’s services under the Investment Advisory Agreement are not exclusive to us and OFS Advisor is free to furnish similar services to other entities, including other funds advised or sub-advised by OFS Advisor, so long as its services to us are not impaired. OFS Advisor also serves as the investment adviser to other funds, including OFS Capital and OCCI. OFS Advisor receives fees for providing services, consisting of two components: a base management fee and an incentive fee. The base management fee is calculated at an annual rate of 1.25% and based on the average value of the Company’s total assets (other than cash and cash equivalents but including assets purchased with borrowed amounts and including assets owned by any consolidated entity) at the end of the two most recently completed calendar quarters. The incentive fee has two parts. The first part of the incentive fee ("Income Incentive Fee")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such as commitment, origination and sourcing,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s defined below) and any interest expense and dividends paid on any outstanding preferred stock, but excluding the incentive fee). Pre-incentive fee net investment income includes, in the case of investments with a deferred interest or dividend feature (such as OID, debt instruments with PIK interest, equity investments with accruing or PIK dividend and zero coupon securities), accrued income that the Company has not yet received in cash. Pre-incentive fee net investment income is expressed as a rate of return on the value of the Company’s net assets (defined as total assets less indebtedness and before taking into account any incentive fees payable during the period) at the end of the immediately preceding calendar quarter. The incentive fee with respect to pre-incentive fee net income is 100.0% of the amount, if any, by which the pre-incentive fee net investment income for the immediately preceding calendar quarter exceeds a 1.75% (or 7.0% annualized) “hurdle rate” but is less than 2.1875% (or 8.75% annually), referred to as the “catch-up” provision, and 20.0% of the amount of pre-incentive fee net investment income, if any, that exceeds 2.1875%. The “catch-up” is meant to provide OFS Advisor with 20.0% of the pre-incentive fee net investment income as if a hurdle rate did not apply if pre-incentive fee net investment income exceeds 2.1875% in any calendar quarter. The Income Incentive Fee was calculated before the determination of any operating expense limitation under the Second Amended Expense Support Agreement , as further described below. Pre-incentive fee net investment income does not include any realized capital gains, realized capital losses or unrealized capital appreciation or depreciation. Because of the structure of the incentive fee, it is possible that the Company may pay an incentive fee in a quarter in which the Company incurs a loss. For example, if the Company receives pre-incentive fee net investment income in excess of the quarterly minimum hurdle rate, the Company will pay the applicable incentive fee even if the Company has incurred a loss in that quarter due to realized and unrealized capital losses. The Company’s net investment income used to calculate this part of the incentive fee is also included in the amount of the Company’s gross assets used to calculate the base management fee. These calculations are appropriately prorated for any period of less than three months and adjusted for any share issuances or repurchases during such quarter. The second part of the incentive fee (the “Capital Gains Fee”) is determined and payable in arrears as of the end of each calendar year (or upon termination of the Investment Advisory Agreement, as of the termination date), and will equal 20.0% of the Company’s aggregate realized capital gains, if any, on a cumulative basis through the end of each calendar year, computed net of all realized capital losses, income taxes from realized capital gains and unrealized capital depreciation through the end of such year, less all previous amounts paid in respect of the Capital Gain Fee. The Company accrues the Capital Gains Fee if, on a cumulative basis, the sum of net realized capital gains (losses) plus net unrealized appreciation (depreciation) is positive. An accrued Capital Gains Fee relating to net unrealized appreciation is deferred until, and not due to OFS Advisor, until the close of the year in which such gains are realized. If, on a cumulative basis, the sum of net realized capital gains (losses) plus net unrealized appreciation (depreciation) decreases during a period, the Company will reverse any excess Capital Gains Fee previously accrued such that the amount of Capital Gains Fee accrued is no more than 20% of the sum of net realized capital gains (losses) plus net unrealized appreciation (depreciation). The Company has not accrued nor paid a Capital Gains Fee since commencement of operations. Unless terminated earlier as described below, the Investment Advisory Agreement will remain in effect from year-to-year if approved annually by the Board or by the affirmative vote of the holders of a majority of the Company’s outstanding voting securities, and, in either case, if also approved by a majority of the Company’s directors who are not “interested persons” as defined in the 1940 Act. The Investment Advisory Agreement will automatically terminate in the event of its assignment, as defined in the 1940 Act, and may be terminated by the Company or OFS Advisor without penalty upon not less than 60 days’ written notice to the other. The holders of a majority of our outstanding voting securities may also terminate the Investment Advisory Agreement without penalty upon not less than 60 days’ written notice. Dealer Manager Agreement: Pursuant to the Second Amended Dealer Manager Agreement, CCO provides certain sales, promotional and marketing services to the Company in connection with the Offering. The Company pays CCO an aggregate dealer manager fee up to 3.0% of the gross proceeds from sales of the Offering. CCO may, in its discretion, reallow a portion of the dealer manager fee to participating broker-dealers in support of the Offering. Administration Agreement: OFS Capital Services, LLC (“OFS Services”), a wholly owned subsidiary of OFSAM and affiliate of OFS Advisor, furnishes the Company with office facilities and equipment, necessary software licenses and subscriptions, and clerical, bookkeeping and record keeping services at such facilities pursuant to an administration agreement between the Company and OFS Services, dated July 15, 2016 (“Administration Agreement”). The Board most recently approved the continuation of the Administration Agreement on April 3, 2024. Under the Administration Agreement, OFS Services performs, or oversees the performance of, the Company’s required administrative services, which include being responsible for the financial records that the Company is required to maintain and preparing reports to its stockholders and all other reports and materials required to be filed with the SEC or any other regulatory authority. In addition, OFS Services assists the Company in determining and publishing its net asset value, oversees the preparation and filing of its tax returns and the printing and dissemination of reports to its stockholders, and generally oversees the payment of the Company’s expenses and the performance of administrative and professional services rendered to the Company by others. Under the Administration Agreement, OFS Services also provides managerial assistance on the Company’s behalf to those portfolio companies that have accepted the Company’s offer to provide such assistance. Payment under the Administration Agreement is equal to an amount based upon the Company’s allocable portion of OFS Services’s overhead in performing its obligations under the Administration Agreement, including, but not limited to, rent, information technology services and the Company’s allocable portion of the cost of its officers, including its chief executive officer, chief financial officer, chief compliance officer, chief accounting officer, and their respective staffs. To the extent that OFS Services outsources any of its functions, the Company will pay the fees associated with such functions on a direct basis without profit to OFS Services. Amounts charged under the Administration Agreement exclude Contractual Issuer Expenses. Equity Ownership: As of December 31, 2024, affiliates of OFS Advisor held 74,084 shares of common stock, which is approximately 4.5% of the Company’s outstanding shares of common stock. Expenses recognized under agreements with OFS Advisor, CCO and OFS Services and distributions paid to affiliates for the years ended December 31, 2024, 2023 and 2022 are presented below: Year Ended December 31, 2024 2023 2022 Base management fees $ 496,994 $ 619,862 $ 619,633 Incentive fees (1) 427,806 552,332 125,018 Administrative fees 672,185 818,502 939,870 Dealer manager fees — 7,100 41,800 Reimbursements of offering and Contractual Issuer Expenses — 10,650 33,000 Distributions paid to affiliates 75,210 75,210 75,210 (1) During the years ended December 31, 2024, 2023 and 2022, incentives fees were comprised of Income Incentive Fees. Expense Limitation Agreements: The Company benefited from contractual agreements with OFS Advisor that provide expense limitation support. The Investment Advisory Agreement provides expense support in regard to the amortization of offering costs and Contractual Issuer Expenses; and (ii) the Second Amended and Restated Expense Support and Conditional Reimbursement Agreement dated February 2, 2022, between the Company and OFS Advisor, agreed to and accepted by CIM Capital IC Management, LLC, an affiliate of OFS Advisor (the “Second Amended Expense Support Agreement”), provideed expense support for all other operating expenses. On November 26, 2024, the Company and OFS Advisor entered into an agreement to terminate the Second Amended Expense Support Agreement (the “ESA Termination Agreement”). Pursuant to the ESA Termination Agreement, the Company and OFS Advisor agreed that effective January 1, 2025, to: (i) terminate the expense support provided by OFS Advisor and (ii) waive payment by the Company to OFS Advisor for any accrued and unpaid reimbursement payments (other than any reimbursement payments with respect to the quarter ending December 31, 2024, for which there were none). OFS Advisor’s obligation to provide expense support to the Company under the Investment Advisory Agreement can be terminated at any time. Expense limitations provided under the Investment Advisory Agreement and the Second Amended Expense Support Agreement for the years ended December 31, 2024, 2023 and 2022, are presented below: Year Ended December 31, 2024 2023 2022 Net offering costs and Contractual Issuer Expenses limitations under the Investment Advisory Agreement $ 116,345 $ 375,818 $ 373,563 Net operating expense support under the Second Amended Expense Support Agreement — — 144,314 Total expense limitations $ 116,345 $ 375,818 $ 517,877 At December 31, 2024 and 2023, the Company is conditionally obligated to reimburse OFS Advisor for aggregate expense support provided since inception, as presented below: December 31, 2024 2023 Unreimbursed offering costs and Contractual Issuer Expenses under the Investment Advisory Agreement $ 875,049 $ 829,397 Unreimbursed operating expense limitations under the Second Amended Expense Support Agreement (1) 144,315 1,315,422 Total conditional reimbursement obligation under expense limitation agreements $ 1,019,364 $ 2,144,819 (1) In accordance with the ESA Termination Agreement, effective January 1, 2025, the Company is no longer conditionally obligated to reimburse OFS Advisor for previously provided operating support of $144,315. Offering costs and Contractual Issuer Expense limitations : The Company received aggregate expenses limited under the Investment Advisory Agreement of $2,856,921 through December 31, 2024, and OFS Advisor expects to continue to incur offering costs and Contractual Issuer Expenses on behalf of the Company throughout the Offering. Under the terms of the Investment Advisory Agreement, the Company is conditionally liable for these costs, which are eligible for reimbursement for three years from the date incurred. The Investment Advisory Agreement entitles OFS Advisor to receive up to 1.5% of the gross proceeds raised in the Offering until all amounts eligible for reimbursement have been recovered. The Company reimbursed OFS Advisor organization and offering costs of $0, $10,650 and $33,000 for the years ended December 31, 2024, 2023 and 2022, respectively. Unreimbursed organization and offering costs, and Contractual Issuer Expenses as of December 31, 2024 are summarized below based on the period in which the costs were incurred: Period incurred Unreimbursed Total Expiration of reimbursement eligibility (1) Three months ended March 31, 2022 $ 39,966 March 31, 2025 Three months ended June 30, 2022 167,789 June 30, 2025 Three months ended September 30, 2022 107,017 September 30, 2025 Three months ended December 31, 2022 61,052 December 31, 2025 Year ended December 31, 2023 395,985 December 31, 2026 Year ended December 31, 2024 103,240 December 31, 2027 Total unreimbursed offering costs and Contractual Issuer Expenses $ 875,049 (1) Expenses are pooled monthly for the determination of their reimbursement expiration date and are summarized into quarterly and yearly pools for presentation purposes. Expiration of reimbursement eligibility for portions of each pool occurs at each month-end within the periods presented above. All Other Operating Expenses : All other operating expenses, not separately limited under the Investment Advisory Agreement, were limited under the Second Amended Expense Support Agreement such that no distribution by the Company was deemed to be a return of capital contributed by its stockholders. OFS Advisor was required to provide expense support payments to the Company when its distributable taxable income is less than its aggregate distributions declared during the year. The Second Amended Expense Support Agreement was terminated effective January 1, 2025, and OFS Advisor is no longer required to provide ongoing expense support payments as of that date. For the year ended December 31, 2024, the Company had excess distributable operating income in excess of prior unreimbursed operating expense limitations of $144,315; however, such amounts were not eligible for reimbursement as of December 31, 2024 based on the conditional reimbursement clauses under the Second Amended Expense Support Agreement. Unreimbursed support for operating expenses provided under the Second Amended Expense Support Agreement and conditions for reimbursement to OFS Advisor as of December 31, 2024, are summarized below: Other Operating Expense Ratio Support Provided Unreimbursed Expense Support (1) Annualized for the Quarter Limitation was Provided Annual for Year Limitation was Provided Annualized Rate of Distribution Per Share (2) Expiration of Reimbursement Eligibility March 31, 2022 $ 134,376 7.2% 8.1% 7.0% March 31, 2025 December 31, 2022 9,939 8.5% 8.1% 7.8% December 31, 2025 Total $ 144,315 (1) In accordance with the ESA Termination Agreement, effective January 1, 2025, OFS Advisor waived its right to payment of any unreimbursed expense support and the Company is no longer conditionally obligated to reimburse OFS Advisor for previously provided operating support of $144,315. (2) The annualized rate of distributions per share is expressed as a percentage equal to the annualized distribution amount as of the end of the applicable period (which is calculated by annualizing the regular quarterly cash distribution per share as of such date without compounding), divided by our offering price per share as of such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As of December 31, 2024, the Company had loans to 25 portfolio companies, of which 63% were first lien loans and 37% were second lien loans, at fair value, respectively. The Company also had equity investments in five portfolio companies and six investments in Structured Finance Securities. As of December 31, 2024, the Company’s investments consisted of the following: Percentage of Total Percentage of Total Amortized Cost Amortized Cost Net Assets Fair Value Fair Value Net Assets First lien debt investments (1) $ 18,869,194 47.8 % 111.0 % $ 18,050,368 50.1 % 106.3 % Second lien debt investments 11,397,577 28.8 67.1 10,720,330 29.7 63.1 Preferred equity investments 34,464 0.1 0.2 35,763 0.1 0.2 Common equity and warrant investments 340,671 0.9 2.0 532,683 1.5 3.1 Total debt and equity investments 30,641,906 77.6 180.3 29,339,144 81.4 172.7 Structured Finance Securities 8,867,147 22.4 52.2 6,714,898 18.6 39.5 Total $ 39,509,053 100.0 % 232.5 % $ 36,054,042 100.0 % 212.2 % (1) Includes unitranche investments (which are loans that combine both senior and subordinated debt, in a first lien position) with an amortized cost and fair value of $12,118,634 and $12,008,672, respectively. As of December 31, 2024, the Company had no loans on non-accrual status with respect to interest and Net Loan Fee amortization. As of December 31, 2024, all of the Company’s debt and equity investments were domiciled in the United States, while its Structured Finance Securities were domiciled in the Cayman Islands. These CLO investments generally hold underlying portfolios of debt investments of United States domiciled companies. Geographic composition is determined by the location of the corporate headquarters of the portfolio company. As of December 31, 2024, the industry composition of the Company’s portfolio consisted of the following: Percentage of Total Percentage of Total Industry Amortized Cost Amortized Cost Net Assets Fair Value Fair Value Net Assets Administrative and Support and Waste Management and Remediation Services $ 4,239,721 10.8 % 24.9 % $ 4,147,828 11.6 % 24.4 % Education Services 1,349,692 3.4 7.9 1,349,692 3.7 7.9 Percentage of Total Percentage of Total Industry Amortized Cost Amortized Cost Net Assets Fair Value Fair Value Net Assets Finance and Insurance $ 1,324,635 3.4 % 7.8 % $ 1,337,388 3.7 % 7.9 % Health Care and Social Assistance 6,834,028 17.3 40.1 6,499,031 18.0 38.3 Information 2,321,216 5.9 13.7 1,994,116 5.5 11.7 Management of Companies and Enterprises 1,455,462 3.7 8.6 1,420,307 3.9 8.4 Manufacturing 5,616,422 14.2 33.1 5,492,911 15.2 32.4 Other Services (except Public Administration) 1,416,914 3.6 8.3 1,469,468 4.1 8.6 Professional, Scientific, and Technical Services 1,628,475 4.1 9.6 1,643,305 4.6 9.7 Public Administration 46,403 0.1 0.3 4,026 — — Retail Trade 2,745,264 6.9 16.2 2,734,340 7.6 16.1 Wholesale Trade 1,663,674 4.2 9.8 1,246,732 3.5 7.3 Total debt and equity investments $ 30,641,906 77.6 % 180.3 % $ 29,339,144 81.4 % 172.7 % Structured Finance Securities 8,867,147 22.4 52.2 6,714,898 18.6 39.5 Total investments $ 39,509,053 100.0 % 232.5 % $ 36,054,042 100.0 % 212.2 % As of December 31, 2023, the Company had loans to 28 portfolio companies, of which 67% were first lien loans, 33% were second lien loans at fair value, respectively. The Company also had equity investments in five portfolio companies and six investments in Structured Finance Securities. At December 31, 2023, the Company’s investments consisted of the following: Percentage of Total Percentage of Total Amortized Cost Amortized Cost Net Assets Fair Value Fair Value Net Assets First lien debt investments (1) $ 23,812,835 51.2 % 123.7 % $ 23,501,556 55.4 % 122.1 % Second lien debt investments 12,881,769 27.7 66.9 11,486,832 27.0 59.7 Preferred equity investments 34,464 0.1 0.2 34,410 0.1 0.2 Common equity and warrant investments 340,671 0.7 1.8 356,733 0.8 1.9 Total debt and equity investments 37,069,739 79.7 192.6 35,379,531 83.3 183.9 Structured Finance Securities 9,425,888 20.3 49.0 7,096,541 16.7 36.8 Total $ 46,495,627 100.0 % 241.6 % $ 42,476,072 100.0 % 220.7 % (1) Includes unitranche investments (which are loans that combine both senior and subordinated debt, in a first lien position) with an amortized cost and fair value of $17,483,339 and $17,384,403, respectively. As of December 31, 2023, the Company had loans on non-accrual status with respect to interest and Net Loan Fee amortization, with an amortized cost and fair value of $865,283 and $36,810, respectively. At December 31, 2023, all of the Company’s debt and equity investments were domiciled in the United States, while its Structured Finance Securities were domiciled in the Cayman Islands. These CLO investments generally hold underlying portfolios of debt investments of United States domiciled companies. Geographic composition is determined by the location of the corporate headquarters of the portfolio company. As of December 31, 2023, the industry composition of the Company’s portfolio consisted of the following: Percentage of Total Percentage of Total Industry Amortized Cost Amortized Cost Net Assets Fair Value Fair Value Net Assets Administrative and Support and Waste Management and Remediation Services $ 4,244,326 9.2 % 22.1 % $ 4,108,120 9.7 % 21.4 % Education Services 1,403,992 3.0 7.3 1,419,567 3.4 7.4 Finance and Insurance 1,327,208 2.9 6.9 1,327,208 3.1 6.9 Health Care and Social Assistance 6,497,533 14.0 33.8 6,302,612 14.9 32.7 Information 2,305,315 4.9 12.0 2,269,271 5.4 11.8 Management of Companies and Enterprises 1,294,517 2.8 6.7 1,236,662 2.9 6.4 Manufacturing 4,381,905 9.4 22.8 4,157,307 9.8 21.6 Professional, Scientific, and Technical Services 1,638,063 3.6 8.5 1,652,392 3.9 8.6 Public Administration 46,403 0.1 0.2 2,699 — — Retail Trade 4,336,757 9.2 22.5 4,401,664 10.3 22.9 Wholesale Trade 9,593,720 20.6 49.8 8,502,029 19.9 44.2 Total debt and equity investments $ 37,069,739 79.7 % 192.6 % $ 35,379,531 83.3 % 183.9 % Structured Finance Securities 9,425,888 20.3 49.0 7,096,541 16.7 36.8 Total investments $ 46,495,627 100.0 % 241.6 % $ 42,476,072 100.0 % 220.7 % Portfolio Concentration: The following table presents the Company’s issuers based on fair value that comprise greater than 10% of the Company’s total net assets as of December 31, 2024. Percentage of Total Portfolio Company Investment Type Industry Amortized Cost Fair Value Fair Value Net Assets Apex Credit CLO 2020 Ltd. (1) Subordinated Note Structured Finance Securities $ 3,092,684 $ 2,542,284 7.1 % 15.0 % Convergint Technologies Holdings, LLC Second Lien Debt Administrative and Support and Waste Management and Remediation Services 2,038,513 2,068,608 5.7 12.2 Honor HN Buyer, Inc. First Lien Debt Health Care and Social Assistance 1,943,656 1,962,469 5.4 11.6 BCPE North Star US Holdco 2, Inc. (F/K/A Dessert Holdings) Second Lien Debt Manufacturing 1,703,488 1,772,833 4.9 10.4 Heritage Grocers Group, LLC (F/K/A Tony's Fresh Market / Cardenas Markets) First Lien Debt Retail Trade 1,716,975 1,706,051 4.7 10.0 (1) As of December 31, 2024, approximately 12.6% and 26.8% of the Company’s total portfolio at fair value and its net assets, respectively, were comprised of Structured Finance Securities managed by a single adviser based on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Investments The Company’s investments are carried at fair value and determined in accordance with ASC 820 and a documented valuation policy that is applied in a consistent manner. Pursuant to Rule 2a-5 of the 1940 Act (“Rule 2a-5”), the Board designated OFS Advisor as the valuation designee to perform fair value determinations relating to the Company’s investments, and the Board maintains oversight of OFS Advisor in its capacity as valuation designee, as prescribed in Rule 2a-5. Fair value is defined as the price that would be received to sell an asset or paid to transfer a liability in an orderly transaction between market participants at the measurement date. Fair values are determined with models or other valuation techniques, valuation inputs, and assumptions that market participants would use in pricing an asset or liability. Valuation inputs are organized in a hierarchy that gives the highest priority to prices for identical assets or liabilities quoted in active markets (Level 1) and the lowest priority to fair values based on unobservable inputs (Level 3). The three levels of inputs in the fair value hierarchy are described below: Level 1: Unadjusted quoted prices in active markets for identical assets or liabilities that the reporting entity can access at the measurement date. Level 2: Inputs other than quoted prices within Level 1 that are observable for the asset or liability, either directly or indirectly. Level 3: Unobservable inputs for the asset or liability, and situations where there is little, if any, market activity for the asset or liability at the measurement date. The inputs into the determination of fair value are based upon the best information under the circumstances and may require management to exercise significa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generally categorizes its investment portfolio into Level 3, and to a lesser extent Level 2, of the hierarchy. The Company assesses the levels of the investments at each measurement date, and transfers between levels are recognized on the measurement date. The following table presents the Company’s transfers of Level 2 and Level 3 debt investments for the years ended December 31, 2024 and 2023: Year Ended December 31, 2024 2023 Transfers from Level 2 to Level 3 $ 856,740 $ — Transfers from Level 3 to Level 2 1,706,051 — Certain of the Company’s investments are exchanged in the non-public market among banks, CLOs and other institutional investors for loans to large U.S. corporations. The Company classifies these loan investments as Level 2 when a sufficient number of market quotations or indicative prices from pricing services or broker/dealers (collectively, “Indicative Prices”) are available, and the depth of the market is sufficient to transact at those prices in amounts approximating the Company’s investment position at the measurement date. Additionally, observed transactions at or near the measurement date are also considered Indicative Prices. Investments for which sufficient Indicative Prices exist are generally valued consistent with such Indicative Prices. In addition, each quarter, the Company assesses whether an arm’s length transaction occurred in the same security, including the Company’s new investments during the quarter, the cost of which (“Transaction Prices”), may be considered a reasonable indication of fair value generally up to three months after the transaction date. First lien and second lien debt investments with a fair value of $1,905,276 and $4,987,207 were valued at their Transaction Prices at December 31, 2024 and December 31, 2023, respectively. Investments that are not valued using Indicative Prices or Transaction Prices are typically valued using two different valuation techniques. The Company typically estimates the fair value of debt investments by a discounted cash flows technique in which a current price is imputed for the investment based upon an assessment of the expected market yield (or discount rate) for similarly structured investments with a similar level of risk. The Company considers the current contractual interest rate, the maturity and other terms of the investment relative to risk of the portfolio company and various market indices. A key determinant of portfolio-company risk is the leverage through the investment relative to earnings metrics of the portfolio company. The fair value of Structured Finance Securities are also estimated primarily by discounted cash flow techniques. In valuing such investments, the Company considers CLO performance metrics, including prepayment rates, default rates, loss-on-default and recovery rates, and estimated market yields as a primary source for discounted cash flow fair value estimates, supplemented by actual trades executed in the market at or around period-end, as well as the Indicative Prices provided by broker-dealers in its estimate of the fair value of such investments. The Company also considers operating metrics, typically included in the governing documents of CLO vehicles, including collateralization tests, concentration limits, defaults, restructuring activity and prepayment rates on the underlying loans, if applicable. The fair value of the Company’s equity investments, as well as certain of its impaired debt investments, are generally estimated through analysis of the portfolio company's enterprise value under a market approach. Enterprise value means the entire value of the portfolio company to a market participant, including the sum of the values of debt and equity securities used to capitalize the enterprise at a point in time. The primary method for determining enterprise value under the market approach involves an analysis, whereby appropriate multiples are applied to an earnings metric of the portfolio company, typically earnings before net interest expense, income tax expense, depreciation and amortization (“EBITDA”) or revenue. EBITDA and revenue multiples are typically determined based upon review of market comparable transactions and publicly traded comparable companies, if any. The Company may also utilize other portfolio-company earnings metrics to determine enterprise value, such as forecast EBITDA or revenue, or a weighting of multiple factors. At times, the Company may also use a discounted cash flow technique to value its equity securities. Application of these valuation methodologies involves a significant degree of judgment by management. Due to the inherent uncertainty of determining the fair value of Level 3 investments, the fair value of the investments may differ significantly from the values that would have been used had a ready market or observable inputs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ight realize significantly less than the value at which such investment had previously been recorded and incur a realized capital loss. The Company’s investments are subject to market risk as a result of economic and political developments, including impacts from interest rate and inflation rate changes, the ongoing war between Russia and Ukraine, instability in the U.S. and international banking systems, the agenda of the new U.S. presidential administration, including the potential impact of tariff enactment and tax reductions, the risk of recession or a shutdown of U.S. government services, and related market volatility. Market risk is directly impacted by the volatility and liquidity in the markets in which certain investments are traded and can affect the fair value of the Company’s investments. The Company’s investments are also subject to interest rate risk. Changes in interest rates, including any potential interest rate reductions approved by the U.S. Federal Reserve, may impact both its cost of funding and the valuation of its investment portfolio. The following tables present the Company’s investment portfolio measured at fair value on a recurring basis as of December 31, 2024 and 2023, respectively. Security Level 1 Level 2 Level 3 Fair Value at December 31, 2024 Debt investments $ — $ 4,890,495 $ 23,880,203 $ 28,770,698 Equity investments — — 568,446 568,446 Structured Finance Securities — — 6,714,898 6,714,898 $ — $ 4,890,495 $ 31,163,547 $ 36,054,042 Security Level 1 Level 2 Level 3 Fair Value at December 31, 2023 Debt investments $ — $ 3,541,056 $ 31,447,332 $ 34,988,388 Equity investments — — 391,143 391,143 Structured Finance Securities — — 7,096,541 7,096,541 $ — $ 3,541,056 $ 38,935,016 $ 42,476,072 The following tables provide the primary quantitative information about valuation techniques and the Company’s unobservable inputs to its Level 3 fair value measurements as of December 31, 2024 and December 31, 2023. The Company may make changes to the valuation techniques, among techniques otherwise commonly used in accordance with its valuation policies, and/or the weighting of techniques used for particular investments based on changes in facts-and-circumstances and depending on the availability of, or changes in, information in order to produce the best estimate of fair value as of the measurement date.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The tables are not intended to be all-inclusive and only present the most significant unobservable input(s) relevant to the valuation designee’s determination of fair value. Fair Value at December 31, 2024 Valuation techniques Unobservable inputs Range Debt investments: First lien $ 12,724,065 Discounted cash flow Discount rates 9.01% - 32.50% (13.75%) 1,905,276 Market approach Transaction Price Second lien 8,094,849 Discounted cash flow Discount rates 10.84% - 33.45% (14.56%) 1,156,013 Market approach EBITDA multiples 8.04x - 8.04x (8.04x) Structured Finance Securities: (1) Subordinated notes and other CLO equity related investments 5,714,930 Discounted cash flow Discount rates 9.94% - 32.00% (25.81%) Constant default rate 2.00% - 2.00% (2.00%) Recovery rate 65.00% - 65.00% (65.00%) Mezzanine debt 999,968 Discounted cash flow Discount margin 8.75% - 8.75% (8.75%) Constant default rate 3.00% - 3.00% (3.00%) Recovery rate 65.00% - 65.00% (65.00%) Equity investments: Common equity and warrants 532,683 Market approach EBITDA multiples 5.85x - 15.75x (12.27x) Preferred equity 35,763 Market approach EBITDA multiples 7.00x - 7.00x (7.00x) $ 31,163,547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Fair Value at December 31, 2023 Valuation techniques Unobservable inputs Range Debt investments: First lien $ 15,935,793 Discounted cash flow Discount rates 9.55% - 17.53% (11.94%) 4,024,707 Market approach Transaction Price Second lien 9,505,578 Discounted cash flow Discount rates 10.45% - 21.70% (13.54%) 1,018,754 Market approach Revenue multiples 0.90x - 1.20x - 0.91x 962,500 Market approach Transaction Price Structured Finance Securities: (1) Subordinated notes and other CLO equity related investments 6,129,390 Discounted cash flow Discount rates 9.94% - 32.00% (27.32%) Constant default rate 2.00% - 2.00% (2.00%) Recovery rate 65.00% - 65.00% (65.00%) Mezzanine debt 967,151 Discounted cash flow Discount margin 9.50% - 9.50% (9.50%) Constant default rate 3.00% - 3.00% (3.00%) Recovery rate 65.00% - 65.00% (65.00%) Equity investments: Preferred equity 34,410 Market approach EBITDA multiples 7.50x - 7.50x (7.50x) Common equity and warrants 316,731 Market approach EBITDA multiples 7.50x - 16.50x (13.71x) 40,002 Market approach Revenue multiples 0.70x - 0.70x (0.70x) $ 38,935,016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Changes in market credit spreads or events impacting the credit quality of the underlying portfolio company (both of which could impact the discount rate), as well as changes in enterprise value and/or EBITDA multiples, among other things, could have a significant impact on fair values, with the fair value of a particular debt investment susceptible to change in inverse relation to the changes in the discount rate. Changes in enterprise value and/or EBITDA multiples, as well as changes in the discount rate, could have a significant impact on fair values, with the fair value of an equity investment susceptible to change in tandem with the changes in enterprise value and/or EBITDA multiples, and in inverse relation to changes in the discount rate. Due to the wide range of approaches in developing input assumptions to these valuation techniques and the degree of subjectivity used in making the estimates, comparisons between the Company’s disclosures and those of other companies may not be meaningful. The following tables present changes in the investments measured at fair value using Level 3 inputs for the years ended December 31, 2024 and 2023: First Lien Debt Investments Second Lien Debt Investments Preferred Equity Common Equity and Warrants Structured Finance Securities Total Level 3 assets, December 31, 2023 $ 19,960,500 $ 11,486,832 $ 34,410 $ 356,733 $ 7,096,541 $ 38,935,016 Net unrealized appreciation on investments 44,661 665,137 1,353 175,950 177,096 1,064,197 Net realized loss on investments (151,578) (797,032) — — — (948,610) Amortization of Net Loan Fees 143,417 121,983 — — 16,283 281,683 Capitalized PIK interest 19,037 227,405 — — — 246,442 Accretion of interest income on Structured Finance Securities — — — — 1,130,283 1,130,283 Purchase of portfolio investments 3,959,876 860,000 — — — 4,819,876 Proceeds from principal payments on portfolio investments (8,161,218) (3,245,211) — — — (11,406,429) Sale or redemption of portfolio investments (310,424) (68,252) — — — (378,676) Distributions received from portfolio investments — — — — (1,705,305) (1,705,305) Amendment fees collected (25,619) — — — — (25,619) Transfers from Level 2 to Level 3 856,740 — — — — 856,740 Transfers from Level 3 to Level 2 (1,706,051) — — — — (1,706,051) Level 3 assets, December 31, 2024 $ 14,629,341 $ 9,250,862 $ 35,763 $ 532,683 $ 6,714,898 $ 31,163,547 First Lien Debt Investments Second Lien Debt Investments Subordinated Debt Preferred Equity Common Equity and Warrants Structured Finance Securities Total Level 3 assets, December 31, 2022 $ 21,702,915 $ 14,305,307 $ 58,092 $ — $ 344,400 $ 8,924,790 $ 45,335,504 Net unrealized appreciation (depreciation) on investments 215,639 (679,174) 426,638 (54) 151,250 (1,180,222) (1,065,923) Net realized gain (loss) on investments — 25,200 (484,730) — 16,070 — (443,460) Amortization of Net Loan Fees 120,183 100,165 — — — 38,308 258,656 Capitalized PIK interest 22,696 154,186 — — — — 176,882 Accretion of interest income on Structured Finance Securities — — — — — 1,479,366 1,479,366 Purchase of portfolio investments 4,748,140 — — 34,464 18,750 — 4,801,354 Proceeds from principal payments on portfolio investments (6,846,104) (1,277,773) — — — (800,000) (8,923,877) Sale or redemption of portfolio investments — (1,113,750) — — — — (1,113,750) Distributions received from portfolio investments — — — — (173,737) (1,365,701) (1,539,438) Amendment fees collected (2,969) (27,329) — — — — (30,298) Level 3 assets, December 31, 2023 $ 19,960,500 $ 11,486,832 $ — $ 34,410 $ 356,733 $ 7,096,541 $ 38,935,016 The net unrealized appreciation (depreciation) reported in the Company’s consolidated statements of operations for the years ended December 31, 2024 and 2023, attributable to the Company’s Level 3 assets still held at each respective year end was as follows: Year Ended December 31, 2024 2023 Debt investments $ (204,920) $ (613,728) Equity investments 177,303 101,197 Structured Finance Securities 177,096 (1,220,520) Net unrealized appreciation (depreciation) on investments held $ 149,479 $ (1,733,051) Other Financial Assets and Liabilities GAAP requires disclosure of the fair value of financial instruments for which it is practical to estimate such value. The Company believes that the carrying amounts of its other financial instruments such as cash, cash equivalents, receivables and payables approximate the fair value of such items due to the short maturity of such financial instruments. The senior secured revolving credit facility between the Company and Banc of California (formally known as Pacific Western Bank), as lender (“Banc of California Credit Facility”), is a variable rate instrument and fair value approximates book value as of December 31, 2024 and December 31, 2023. The following tables present the fair value measurements of the Company’s debt and the level within the fair value hierarchy of the significant unobservable inputs used to determine such fair values as of December 31, 2024 and 2023: December 31, 2024 Description Level 1 Level 2 Level 3 (1) Total Banc of California Credit Facility $ — $ — $ 5,265,000 $ 5,265,000 Unsecured Note — — 14,386,806 14,386,806 Total debt, at fair value $ — $ — $ 19,651,806 $ 19,651,806 December 31, 2023 Description Level 1 Level 2 Level 3 (1) Total Banc of California Credit Facility $ — $ — $ 7,665,000 $ 7,665,000 Unsecured Note — — 13,935,862 13,935,862 Total debt, at fair value $ — $ — $ 21,600,862 $ 21,600,862 (1) For Level 3 measurements, fair value is estimated by discounting remaining payments using current market rates for similar instruments at the measurement date and considering such factors as the legal maturity date. The following are the carrying values and fair values of the Company’s debt as of December 31, 2024 and 2023: As of December 31, 2024 As of December 31, 2023 Description Carrying Value (1) Fair Value Carrying Value (1) Fair Value Banc of California Credit Facility $ 5,265,000 $ 5,265,000 $ 7,665,000 $ 7,665,000 Unsecured Note 14,860,683 14,386,806 14,787,997 13,935,862 Total debt $ 20,125,683 $ 19,651,806 $ 22,452,997 $ 21,600,862 (1) Carrying value of the Unsecured Note is calculated as the outstanding principal amount less unamortized deferred debt issuance costs. See Note 2 for details. The information presented should not be interpreted as an estimate of the fair value of the entire Company since fair value measurements are only required for a portion of the Company’s assets and liabilities. Due to the wide range of valuation techniques and the degree of subjectivity used in making the estimates, comparisons between the Company’s disclosures and those of other companies may not be meaningfu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following table shows the Company’s outstanding commitments to fund investments in portfolio companies as of December 31, 2024: Portfolio Company Investment Type Commitment Associated Springs, LLC First Lien Debt (Delayed Draw) $ 431,035 Boca Home Care Holdings, Inc. First Lien Debt (Revolver) 129,032 Clevertech Bidco, LLC First Lien Debt (Revolver) 126,033 Honor HN Buyer Inc. First Lien Debt (Revolver) 86,634 Medrina LLC First Lien Debt (Revolver) 106,383 Medrina LLC First Lien Debt (Delayed Draw) 148,936 SS Acquisition, LLC First Lien Debt (Revolver) 142,857 Tolemar Acquisition, Inc. First Lien Debt (Revolver) 44,118 $ 1,215,028 As of December 31, 2024, the Company had cash and cash equivalents of $980,084 and an unused commitment of $9,735,000 under the Banc of California Credit Facility, subject to the terms of the borrowing base, to fund these outstanding commitments to portfolio companies. The following table shows the Company’s outstanding commitments to fund investments to portfolio companies as of December 31, 2023: Portfolio Company Investment Type Commitment Boca Home Care Holdings, Inc. First Lien Debt (Revolver) $ 129,032 Clevertech Bidco, LLC First Lien Debt (Revolver) 126,033 Honor HN Buyer Inc. First Lien Debt (Revolver) 86,634 Honor HN Buyer Inc. First Lien Debt (Delayed Draw) 239,038 Medrina LLC First Lien Debt (Revolver) 106,383 Medrina LLC First Lien Debt (Delayed Draw) 148,936 Metasource, LLC First Lien Debt (Delayed Draw) 300,000 One GI LLC First Lien Debt (Revolver) 166,667 Tolemar Acquisition, Inc. First Lien Debt (Revolver) 169,853 $ 1,472,576 Legal and regulatory proceedings: From time to time, the Company is involved in legal proceedings in the normal course of its business. Although the outcome of such litigation cannot be predicted with any certainty, management is of the opinion, based on the advice of legal counsel, that final disposition of any litigation should not have a material adverse effect on the financial position of the Company as of December 31, 2024. Additionally, the Company is subject to periodic inspection by regulators to assess compliance with applicable BDC regulations. Indemn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Banc of California Credit Facility: The Company is party to a business loan agreement (“BLA”) with Banc of California, as lender, to provide the Company with a $15,000,000 senior secured revolving credit facility. The Banc of California Credit Facility is available for general corporate purposes including investment funding and is scheduled to mature on February 28, 2026. The Banc of California Credit Facility is guaranteed by HPCI-MB and secured by all of our current and future assets of the Company. The maximum availability of the Banc of California Credit Facility is equal to 50% of the aggregate outstanding principal amount of eligible loans included in the borrowing base, which typically excludes Structured Finance Securities and as otherwise specified in the BLA. The Banc of California Credit Facility bears interest at a variable rate of the Prime Rate plus a 0.25% margin, with a 5.00% floor, and includes an annual commitment fee of 0.50%. As of December 31, 2024 and 2023, the Company had $5,265,000 and $7,665,000 outstanding debt under the Banc of California Credit Facility, respectively, and $9,735,000 and $12,335,000 of unused commitments, respectively, subject to the terms of the borrowing base. As of December 31, 2024, the stated interest rate on the Banc of California Credit Facility was 7.75%. At December 31, 2024, the Banc of California Credit Facility’s effective interest rate, including deferred financing cost amortization and commitment fees, was 9.30%. Unamortized deferred financing costs included in prepaid expenses and other assets on the consolidated statements of assets and liabilities as of December 31, 2024 and 2023, were $82,424 and $100,040, respectively. Amendments during the years ended December 31, 2024, 2023 and 2022 On December 17, 2024, the Company amended the Banc of California Credit Facility to, among other things: (i) decrease the maximum commitment amount from $20,000,000 to $15,000,000; (ii) decrease the minimum tangible net asset value covenant from $15,000,000 to $12,000,000; and (iii) decrease the covenant requiring minimum quarterly net investment income after management/incentive fee from $300,000 to $200,000. On December 15, 2023, the Company amended the Banc of California Credit Facility to: (i) extend the maturity date from August 31, 2024 to February 28, 2026; (ii) reduce the interest rate from Prime Rate plus 0.75% to Prime Rate plus 0.25%; (iii) increase the interest rate floor from 4.25% to 5.00%; and (iv) eliminate the 0.50% unused line fee and replace it with an annual commitment fee of 0.50%. On September 7, 2022, the Company amended the Banc of California Credit Facility to, among other things: (i) increase the maximum amount available under the Banc of California Credit Facility from $15,000,000 to $20,000,000; (ii) increase the advance rate from 35% to 50%; (iii) increase the minimum net asset value covenant from $10,000,000 to $15,000,000; (iv) increase the covenant requiring minimum quarterly net investment income after the management/incentive fees from $200,000 to $300,000; and (v) extend the maturity date from February 28, 2023 to August 31, 2024. Fees and legal costs incurred in connection with the Banc of California Credit Facility are amortized over the life of the facility. The BLA contains customary terms and conditions, including, without limitation, affirmative and negative covenants such as information reporting requirements, a minimum tangible net asset value, a minimum quarterly net investment income after incentive fees, and a statutory asset coverage test. The BLA also contains customary events of default, including, without limitation, nonpayment, misrepresentation of representations and warranties in a material respect, breach of covenant, cross-default to other indebtedness, bankruptcy, change in investment advisor, and the occurrence of a material adverse change in our financial condition. For the years ended December 31, 2024, 2023 and 2022, the components of interest expense, cash paid for interest, effective interest rates and average outstanding balances for the Banc of California Credit Facility were as follows: Year Ended December 31, 2024 2023 2022 Stated interest expense (1) $ 565,888 $ 1,240,844 $ 565,212 Amortization of debt issuance costs (1) 97,923 6,403 557 Total interest and debt financing costs $ 663,811 $ 1,247,247 $ 565,769 Cash paid for interest expense $ 562,147 $ 1,244,905 $ 562,034 Effective interest rate 10.27 % 9.16 % 7.04 % Average outstanding balance $ 6,461,448 $ 13,620,959 $ 8,035,384 (1) For the years ended December 31, 2023 and 2022, stated interest expense includes unused fees. Effective December 15, 2023, the 0.50% unused line fee was replaced with an annual commitment fee of 0.50%, which is included in amortization of debt issuance costs for the year ended December 31, 2024. Unsecured Note: On November 27, 2019, the Company entered into an agreement with a qualified institutional investor (“Note Purchase Agreement”) in which the Company sold in a private placement an unsecured note in an aggregate principal amount of $15,000,000 (the “Unsecured Note”). The purchase price of the Unsecured Note was $14,690,655 after deducting the offering price discount and legal costs. The Unsecured Note has a fixed interest rate of 5.50% and is due on November 27, 2026, unless redeemed, purchased or prepaid prior to such date by the Company or its affiliates in accordance with its terms. The Unsecured Note is a general unsecured obligation of the Company that ranks pari passu with all outstanding and future unsecured unsubordinated indebtedness issued by the Company. On September 23, 2021, the Company executed an amendment (the “Amendment”) to its Note Purchase Agreement. The Amendment, among other things: (i) extended the scheduled maturity date of the Unsecured Note from November 27, 2024 to November 27, 2026; (ii) reduced the coupon rate of the Unsecured Note from 6.50% to 5.50%; and (iii) reduced the default rate of the Unsecured Note, if applicable, from 8.50% to 7.50%. In addition, under the Note Purchase Agreement as amended by the Amendment, the Company may, at its option, upon notice to the purchaser, redeem at any time all, or from time to time any part of, the Unsecured Note, in an amount not less than 10% of the aggregate principal amount of the Unsecured Note then outstanding in the case of a partial redemption, at 100% of the principal amount so redeemed, together with interest on such Unsecured Note accrued to, but excluding, the date of redemption, and with no redemption settlement amount paid by the Company in connection with any such redemption. The Note Purchase Agreement, as amended, contains customary terms and conditions for unsecured notes issued in a private placement, including, without limitation, affirmative and negative covenants such as information reporting, maintenance of the Company’s status as a business development company within the meaning of the 1940 Act, and minimum asset coverage ratio. The Note Purchase Agreement, as amended, also contains customary events of default with customary cure and notice periods, including, without limitation, nonpayment, incorrect representation in any material respect, certain judgements and orders, and certain events of bankruptcy. For the years ended December 31, 2024, 2023 and 2022, the components of interest expense, cash paid for interest, effective interest rates and average outstanding balances for the Unsecured Note were as follows: Year Ended December 31, 2024 2023 2022 Stated interest expense $ 825,000 $ 825,000 $ 825,000 Amortization of debt issuance costs 72,687 72,687 72,687 Total interest and debt financing costs $ 897,687 $ 897,687 $ 897,687 Cash paid for interest expense $ 825,000 $ 825,000 $ 825,000 Effective interest rate 5.98 % 5.98 % 5.98 % Average outstanding balance $ 15,000,000 $ 15,000,000 $ 15,000,000 The average dollar borrowings and average interest rate for all Company debt in the years ended December 31, 2024, 2023, and 2022, were as follows: Year ended Average Dollar Borrowings Weighted Average Interest Rate December 31, 2024 $ 21,461,448 7.28 % December 31, 2023 28,620,959 7.49 December 31, 2022 23,035,384 6.35 The following table shows the scheduled maturities of the principal balances of the Company’s outstanding borrowings as of December 31, 2024: Principal Due by Year Debt liabilities Total 2025 2026 2027 2028 2029 Banc of California Credit Facility $ 5,265,000 $ — $ 5,265,000 $ — $ — $ — Unsecured Note 15,000,000 — 15,000,000 — — — Total $ 20,265,000 $ — $ 20,265,000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S. Federal Income Tax</t>
        </is>
      </c>
      <c r="B1" s="2" t="inlineStr">
        <is>
          <t>12 Months Ended</t>
        </is>
      </c>
    </row>
    <row r="2">
      <c r="B2" s="2" t="inlineStr">
        <is>
          <t>Dec. 31, 2024</t>
        </is>
      </c>
    </row>
    <row r="3">
      <c r="A3" s="3" t="inlineStr">
        <is>
          <t>Income Tax Disclosure [Abstract]</t>
        </is>
      </c>
      <c r="B3" s="4" t="inlineStr">
        <is>
          <t xml:space="preserve"> </t>
        </is>
      </c>
    </row>
    <row r="4">
      <c r="A4" s="4" t="inlineStr">
        <is>
          <t>U.S. Federal Income Tax</t>
        </is>
      </c>
      <c r="B4" s="4" t="inlineStr">
        <is>
          <t>U.S. Federal Income Tax The Company has elected to be taxed as a RIC under Subchapter M of the Code. In order to maintain its status as a RIC, the Company is required to distribute annually to its stockholders at least 90% of its ICTI, as defined by the Code. Additionally, to avoid a 4% U.S. federal excise tax on undistributed earnings the Company is required to distribute each calendar year the sum of (i) 98% of its ordinary income for such calendar year, (ii) 98.2% of its net capital gains for the one-year period ending October 31 of that calendar year and (iii) any income recognized, but not distributed, in preceding years and on which the Company paid no U.S. federal income tax. Maintenance of the Company's RIC status also requires adherence to certain source of income and asset diversification requirements. As of December 31, 2024, the Company has met the source of income and asset diversification requirements, and intends to continue to meet these requirements. During the years ended December 31, 2024, 2023 and 2022, the Company recognized excise tax expense of $9,723, $0 and $11,693 related to the undistributed income in connection with its most recently filed excise tax return. HPCI-MB, an entity taxed as a corporation under Subchapter C of the Code, is consolidated in the Company’s GAAP financial statements but is not included in the determination of ICTI or the RIC compliance requirements of the Company. The income of HPCI-MB, net of applicable income taxes, is not included in the Company’s ICTI until distributed by HPCI-MB, which may result in timing and character differences between the Company’s GAAP and tax-basis net investment income and realized gains and losses. During the years ended December 31, 2024, 2023 and 2022, HPCI-MB distributed earnings and profits of $0, $50,000 and $318,365 to the Company. The Company’s ICTI differs from the net increase (decrease) in net assets resulting from operations primarily due to differences in net unrealized appreciation/depreciation of investments, income recognition for CLO subordinated note investments, and expense recognition related to amortization of deferred offering costs, Contractual Issuer Expenses and the related expense support under the Investment Advisory Agreement. The distributions paid to stockholders are reported as ordinary income, long-term capital gains and returns of capital. The tax character of distributions paid were as follows: Year Ended December 31, 2024 (1) 2023 2022 Ordinary taxable income $ 1,776,121 $ 1,959,271 $ 2,022,983 Long-term capital gain — — — Return of capital — — — Total distributions to stockholders $ 1,776,121 $ 1,959,271 $ 2,022,983 (1) The calculation of 2024 U.S. federal taxable income is based on certain estimated amounts, including information received from third parties and, as a result, actual 2024 U.S. federal taxable income will not be finally determined until the Company’s 2024 U.S. federal tax return is filed in 2025 (and, therefore, such estimate is subject to change). Tax-basis components of distributable earnings (accumulated losses) as of December 31, 2024 and 2023, were as follows: December 31, 2024 2023 Ordinary income (RIC) $ 423,230 $ 37,886 Undistributed earnings and profits (HPCI-MB; C-Corporation) 2,023 25,695 Net operating loss carryforward (HPCI-MB; C-Corporation) 775 — Capital loss carryforwards: RIC – short-term, non-expiring 112,656 145,244 RIC – long-term, non-expiring 2,742,546 1,815,277 The Company records reclassifications to its capital accounts related to permanent differences between GAAP and tax treatment of excise taxes and other permanent differences. The Company recorded reclassifications to decrease additional paid-in capital against total distributable earnings (accumulated losses) of $9,723, $388,972, and $385,867 for the years ended December 31, 2024, 2023 and 2022, respectively. These reclassifications have no effect on total net assets or net asset value per common share. The estimated tax-basis cost of investments and associated tax-basis gross unrealized appreciation (depreciation) inherent in the fair value of investments as of December 31, 2024 and 2023, were as follows: December 31, 2024 2023 Tax-basis amortized cost of investments $ 39,346,353 $ 45,885,477 Tax-basis gross unrealized appreciation on investments 570,192 473,828 Tax-basis gross unrealized depreciation on investments (3,862,503) (3,883,233) Tax-basis net unrealized depreciation on investments (3,292,311) (3,409,405) Fair value of investments $ 36,054,042 $ 42,476,072 Deferred taxes: The Company recognizes deferred taxes on the unrealized appreciation or depreciation of securities held through HPCI-MB, and other basis differences including available loss carry forwards and suspended interest expense deductions reported by portfolio companies. Deferred tax assets and liabilities are measured using enacted corporate federal tax rates and estimated state tax burdens expected to apply to taxable income in the years in which those unrealized gains and losses are realized. The recoverability of deferred tax assets is assessed and a valuation allowance is recorded to the extent that it is more likely than not that any portion of the deferred tax asset will not be realized on the basis of the projected taxable income or other taxable events in HPCI-MB. Deferred assets and liabilities as of December 31, 2024 and 2023, were as follows: December 31, 2024 2023 Total deferred tax assets $ — $ 19,650 Total deferred tax liabilities (90,331) (60,581) Valuation allowance on net deferred tax assets — — Deferred tax liabilities and assets with tax basis unrealized gains and losses differs from the amount that would have resulted from applying the federal rate of 21% to unrealized gains and losses because of state income taxes, net of the associated federal tax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each year in the five-year period ended December 31, 2024: Year Ended December 31, 2024 2023 2022 2021 2020 Per share operating performance: Net asset value per share at beginning of year $ 10.49 $ 11.13 $ 12.99 $ 12.59 $ 13.00 Net investment income (1) 0.97 1.14 0.76 1.06 0.99 Net realized loss on investments, net of taxes (1) (0.53) (0.25) (0.01) (0.22) (0.27) Net unrealized appreciation (depreciation) on investments, net of deferred taxes (1) 0.30 (0.53) (1.61) 0.56 (0.16) Total income (loss) from operations 0.74 0.36 (0.86) 1.40 0.56 Common stock distributions from net investment income (1.02) (1.02) (1.02) (1.02) (1.01) Issuances and repurchases of common stock (2) — 0.02 0.02 0.02 0.04 Net asset value per share at end of year $ 10.21 $ 10.49 $ 11.13 $ 12.99 $ 12.59 Total return based on net asset value (3) 7.3 % 3.5 % (6.7) % 11.5 % 5.1 % Shares outstanding and subscribed at end of year 1,664,123 1,835,599 1,977,694 2,020,361 2,178,920 Weighted average shares outstanding or subscribed 1,761,216 1,944,621 2,008,980 2,128,179 2,214,984 Ratio/Supplemental Data Average net asset value (4) $ 18,061,850 $ 20,693,167 $ 24,069,808 $ 27,090,918 $ 27,285,509 Net assets at end of year $ 16,991,004 $ 19,247,486 $ 22,017,947 $ 26,244,423 $ 27,441,875 Net investment income $ 1,711,225 $ 2,209,326 $ 1,525,913 $ 2,247,035 $ 2,188,079 Ratio of total net operating expenses to average net assets 23.6 % 25.8 % 16.8 % 10.4 % 8.1 % Ratio of net investment income to average net assets 9.5 % 10.7 % 6.3 % 8.3 % 8.0 % Portfolio turnover (5) 25.1 % 9.9 % 21.8 % 67.2 % 30.2 % (1) Calculated on the average share method. (2) The issuance of common stock on a per share basis reflects the incremental net asset value change as a result of the issuance of shares of common stock in the Company’s continuous public offering, the retirement of shares from the Company’s repurchases of common stock, the dilutive or anti-dilutive impact from significant changes in weighted-average shares outstanding during the year, and the difference between the per share amount distributed to common stockholders of record and the per share amount distributed based on the weighted-average shares of common stock outstanding during the applicable period. (3) Calculated as ending net asset value less beginning net asset value, adjusting for cumulative monthly distributions reinvested at the Company’s most recent quarter-end net asset value prior to the respective payment date of the distributions. (4) Based on the average of the net asset value as the beginning of the indicated year and the end of each calendar quarter within the year indicated. (5) Portfolio turnover rate is calculated using the lesser of year-to-date sales, principal payments and distributions from Structured Finance Securities or year to-date purchases over the average of total investments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4</t>
        </is>
      </c>
    </row>
    <row r="3">
      <c r="A3" s="3" t="inlineStr">
        <is>
          <t>Equity [Abstract]</t>
        </is>
      </c>
      <c r="B3" s="4" t="inlineStr">
        <is>
          <t xml:space="preserve"> </t>
        </is>
      </c>
    </row>
    <row r="4">
      <c r="A4" s="4" t="inlineStr">
        <is>
          <t>Capital Transactions</t>
        </is>
      </c>
      <c r="B4" s="4" t="inlineStr">
        <is>
          <t>Capital Transactions Common stock transactions Below is a summary of transactions with respect to shares of the Company’s common stock issued in the Offering during the years ended December 31, 2024, 2023 and 2022: Year Ended December 31, 2024 2023 2022 Shares Amount Shares Amount Shares Amount Gross proceeds from the Offering — $ — 57,618 $ 710,000 164,499 $ 2,200,000 Commissions and dealer manager fees — — — (48,000) — (161,290) Net proceeds to the Company — $ — 57,618 $ 662,000 164,499 $ 2,038,710 Repurchase of common stock transactions The following table summarizes the common stock repurchases by the Company during the years ended December 31, 2024, 2023 and 2022: Year Ended December 31, 2024 2023 2022 Shares Amount Shares Amount Shares Amount Repurchases of common stock 171,476 $ 1,777,037 199,713 $ 2,168,568 207,166 $ 2,521,877 All repurchased shares were retired upon acquisition. Distributions The following tables reflects the cash distributions per share that the Company declared on its common stock during the years ended December 31, 2024, 2023 and 2022, respectively. Stockholders of record as of each respective record date were entitled to receive the distribution. Date Declared Record Date Payment Date Per Share Amount Cash Year ended December 31, 2024 January 27, 2024 January 29, 2024 February 5, 2024 $ 0.0846 $ 155,292 February 27, 2024 February 27, 2024 March 5, 2024 0.0846 155,292 March 27, 2024 March 27, 2024 April 5, 2024 0.0846 151,178 April 26, 2024 April 26, 2024 May 6, 2024 0.0846 151,178 May 29, 2024 May 29, 2024 June 5, 2024 0.0846 151,178 June 26, 2024 June 26, 2024 July 5, 2024 0.0846 147,168 July 27, 2024 July 29, 2024 August 5, 2024 0.0846 147,168 August 28, 2024 August 28, 2024 September 5, 2024 0.0846 147,168 September 26, 2024 September 26, 2024 October 7, 2024 0.0846 143,238 October 29, 2024 October 29, 2024 November 5, 2024 0.0846 143,238 November 26, 2024 November 26, 2024 December 5, 2024 0.0846 143,238 December 27, 2024 December 27, 2024 January 6, 2025 0.0846 140,785 $ 1.0152 $ 1,776,121 Date Declared Record Date Payment Date Per Share Amount Cash Year ended December 31, 2023 January 27, 2023 January 27, 2023 February 6, 2023 $ 0.0846 $ 167,313 February 24, 2023 February 24, 2023 March 6, 2023 0.0846 167,595 March 29, 2023 March 29, 2023 April 5, 2023 0.0846 166,868 April 25, 2023 April 26, 2023 May 5, 2023 0.0846 166,868 May 26, 2023 May 26, 2023 June 5, 2023 0.0846 166,868 June 28, 2023 June 28, 2023 July 5, 2023 0.0846 162,632 July 27, 2023 July 27, 2023 August 7, 2023 0.0846 163,701 August 28, 2023 August 29, 2023 September 5, 2023 0.0846 163,701 September 26, 2023 September 27, 2023 October 5, 2023 0.0846 159,478 October 27, 2023 October 27, 2023 November 6, 2023 0.0846 159,478 November 27, 2023 November 28, 2023 December 5, 2023 0.0846 159,477 December 27, 2023 December 27, 2023 January 5, 2024 0.0846 155,292 $ 1.0152 $ 1,959,271 Date Declared Record Date Payment Date Per Share Amount Cash Year ended December 31, 2022 January 26, 2022 January 27, 2022 April 15, 2022 $ 0.0846 $ 170,923 February 23, 2022 February 24, 2022 April 15, 2022 0.0846 170,923 March 28, 2022 March 29, 2022 April 15, 2022 0.0846 166,421 April 26, 2022 April 27, 2022 July 15, 2022 0.0846 166,956 May 25, 2022 May 26, 2022 July 15, 2022 0.0846 169,174 June 27, 2022 June 28, 2022 July 15, 2022 0.0846 167,069 July 26, 2022 July 27, 2022 August 5, 2022 0.0846 167,919 August 27, 2022 August 29, 2022 September 6, 2022 0.0846 171,232 September 27, 2022 September 28, 2022 October 5, 2022 0.0846 167,642 October 26, 2022 October 27, 2022 November 7, 2022 0.0846 168,960 November 26, 2022 November 28, 2022 December 5, 2022 0.0846 169,955 December 27, 2022 December 28, 2022 January 5, 2023 0.0846 165,809 $ 1.0152 $ 2,022,983 Certain of the above distributions were funded, in part, through the reimbursement of certain operating expenses under the Second Amended Expense Support Agreement. The Second Amended Expense Support Agreement was designed to ensure no portion of the Company’s distribution to stockholders were paid from Offering proceeds, and provided expense reduction payments to the Company in any quarterly period in which the Company’s aggregate distributions to stockholders exceeds the Company’s cumulative ICTI and net realized gains. During the years ended December 31, 2024, 2023 and 2022, OFS Advisor provided the Company net operating expense support payments of $0, $0 and $144,314, respectively. On November 26, 2024, the Company and OFS Advisor entered into the ESA Termination Agreement to terminate the Second Amended Expense Support Agreement effective January 1, 2025. Effective upon the termination date, OFS Advisor is no longer obligated to provide expense support payments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9, 2025, the Company’s Board declared a distribution of $0.06 per common share, which represents a 6.3% annualized distribution yield based on the Company’s common stock offering price as of January 30, 2025, which will be paid on April 15, 2025 to stockholders of record on January 29, 2025. On February 26, 2025, the Company’s Board declared a distribution of $0.06 per common share, which represents a 6.3% annualized distribution yield based on the Company’s common stock offering price as of February 27, 2025, which will be paid on April 15, 2025 to stockholders of record on February 26, 2025. On February 21, 2025, the Company commenced a tender offer pursuant to which it is offering to purchase up to 44,030 shares of its issued and outstanding common stock at a price equal to its net asset value per share on March 28,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1296676</v>
      </c>
      <c r="C4" s="5" t="n">
        <v>695378</v>
      </c>
      <c r="D4" s="5" t="n">
        <v>-172032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FS Advisor utilizes the IT department (“IT Department”) of CIM Group, LLC (“CIM Group”), an affiliate, as its IT administrator. The IT Department is responsible for the design and implementation of OFS Advisor’s IT environment and controls, including policies and procedures to identify, assess and manage material risks from cybersecurity threats, which are integrated into OFS Advisor’s internal controls and IT systems. In collaboration with the IT Department, OFS Advisor's cybersecurity strategy prioritizes detection, analysis and response to known, anticipated or unexpected threats, effective management of security risks and resiliency against incidents. The IT Department's cybersecurity risk management policies and procedures include, among other things: enterprise-wide hardware and software management and security controls; employee training; security assessments; penetration testing; security audits and ongoing risk assessments; due diligence on, and monitoring and oversight of, key third-party providers; vulnerability management; and management oversight to assess, identify and manage material risks from cybersecurity threats. The IT Department’s controls leverage the National Institute of Standards and Technology Cyber Security Framework. The IT Department also utilizes industry and government associations, the results from regular internal and third-party audits and other similar resources to inform its cybersecurity processes and to allocate resources, including resources allocated to OFS Advisor. In addition, OFS Advisor’s employees receive mandatory training on cybersecurity matters at such employee’s new hire and annually thereafter, periodic training and information updates that address new cybersecurity threats and trends, and quarterly “phishing” and social engineering testing to evaluate the effectiveness of the cybersecurity training program and raise employee awareness of cybersecurity threat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 While we do not believe that our business strategy, result of operations or financial condition have been materially adversely affected by any cybersecurity incidents, for further discussion of cybersecurity risks, see “Item 1A. Risk Factors—Risk Related to Our Securities and an Investment in our Common Stock—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t>
        </is>
      </c>
    </row>
    <row r="5">
      <c r="A5" s="4" t="inlineStr">
        <is>
          <t>Cybersecurity Risk Management Processes Integrated [Flag]</t>
        </is>
      </c>
      <c r="B5" s="4" t="inlineStr">
        <is>
          <t>true</t>
        </is>
      </c>
    </row>
    <row r="6">
      <c r="A6" s="4" t="inlineStr">
        <is>
          <t>Cybersecurity Risk Management Processes Integrated [Text Block]</t>
        </is>
      </c>
      <c r="B6" s="4" t="inlineStr">
        <is>
          <t>OFS Advisor utilizes the IT department (“IT Department”) of CIM Group, LLC (“CIM Group”), an affiliate, as its IT administrator.  The IT Department is responsible for the design and implementation of OFS Advisor’s IT environment and controls, including policies and procedures to identify, assess and manage material risks from cybersecurity threats, which are integrated into OFS Advisor’s internal controls and IT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ultimate oversight of cybersecurity risks as part of our enterprise risk management program, including oversight of the processes implemented by OFS Advisor and the IT Department to identify, assess, manage and mitigate cybersecurity risks. The Board receives quarterly updates from senior management of OFS Advisor and the IT Department with respect to the effectiveness of the cyber readiness and cybersecurity program that the IT Department administers on our behalf. This oversight includes briefing and a report by the CTO or CIM Group’s Head of Operations, as well as a discussion of any cybersecurity breaches detected by the IT Department and a summary of, among other things, the current cybersecurity threat landscape, defensibility measures implemented by the IT Department, the health of our information security system, effectiveness of our cybersecurity controls and recoverability and business continuity testing.</t>
        </is>
      </c>
    </row>
    <row r="11">
      <c r="A11" s="4" t="inlineStr">
        <is>
          <t>Cybersecurity Risk Board Committee or Subcommittee Responsible for Oversight [Text Block]</t>
        </is>
      </c>
      <c r="B11" s="4" t="inlineStr">
        <is>
          <t>Our Board has ultimate oversight of cybersecurity risks as part of our enterprise risk management program, including oversight of the processes implemented by OFS Advisor and the IT Department to identify, assess, manage and mitigate cybersecurity risks.</t>
        </is>
      </c>
    </row>
    <row r="12">
      <c r="A12" s="4" t="inlineStr">
        <is>
          <t>Cybersecurity Risk Process for Informing Board Committee or Subcommittee Responsible for Oversight [Text Block]</t>
        </is>
      </c>
      <c r="B12" s="4" t="inlineStr">
        <is>
          <t>The Board receives quarterly updates from senior management of OFS Advisor and the IT Department with respect to the effectiveness of the cyber readiness and cybersecurity program that the IT Department administers on our behalf.  This oversight includes briefing and a report by the CTO or CIM Group’s Head of Operations, as well as a discussion of any cybersecurity breaches detected by the IT Department and a summary of, among other things, the current cybersecurity threat landscape, defensibility measures implemented by the IT Department, the health of our information security system, effectiveness of our cybersecurity controls and recoverability and business continuity testing.</t>
        </is>
      </c>
    </row>
    <row r="13">
      <c r="A13" s="4" t="inlineStr">
        <is>
          <t>Cybersecurity Risk Role of Management [Text Block]</t>
        </is>
      </c>
      <c r="B13" s="4" t="inlineStr">
        <is>
          <t>Management’s role in assessing and managing material cybersecurity risks includes various management positions, committees and subcommittees responsible for assessing such risks. The IT Department’s internal processes require escalation of material cybersecurity risks to its management and its Cybersecurity Committee (the “Committee”) for evaluation and, where appropriate, for escalation to the Board. The Committee consists of CIM Group’s Chief Technology Officer (the “CTO”), CIM Group’s Chief Compliance Officer (the “CCO”), and OFS Advisor’s General Counsel (the “GC”), who has received a CERT Certificate in Cyber Oversight through the Cyber Oversight Program of the National Association of Corporate Directors, as well as representatives from CIM Group’s operations, compliance and accounting departments. The Committee is also responsible for implementing our cybersecurity strategy and overseeing and managing our cybersecurity risk. In addition to the Committee’s responsibilities, OFS Advisor has established a Cybersecurity Subcommittee (the “Subcommittee”). The Subcommittee consists of the CCO, the CTO, the GC, and the chief financial officer of each of OFS Advisor’s public clients, including our Chief Financial Officer. The Subcommittee is responsible for overseeing our cybersecurity-related public disclosure obligations and ensuring our management and the Board is informed of material cybersecurity incidents affecting us and OFS Advisor. The Committee is chaired by CIM Group’s CTO, and the Subcommittee is co-chaired by CIM Group’s CTO and the CCO. The Committee and Subcommittee each conduct both regular quarterly and as-needed meetings throughout the year during which members of the IT Department provide updates and report on meaningful cybersecurity risks, threats, incidents and vulnerabilities in accordance with the Committee’s and the Subcommittee’s respective reporting frameworks, as well as related priorities, mitigation and remediation activities, financial and employee resource levels, regulatory compliance, technology trends and third-party provider risks. To help inform this reporting framework, the IT Department and OFS Advisor maintain incident response plans and other policies and procedures designed to respond to, mitigate and remediate cybersecurity incidents based on the potential impact to our business, IT systems, network or data, including data held by third parties, or to the IT or other critical services provided by third-party vendors and service providers. The IT Department’s management responsible for developing and executing both OFS Advisor’s and our cybersecurity policies, and is comprised of individuals with either formal education and degrees in IT or cybersecurity, or with experience working in IT and cybersecurity, including relevant industry experience in security related industries. We believe that the processes, policies and procedures established by the Committee and the Subcommittee provide guidance for consistent and effective incident handling and response and set standards for internal notifications and escalations, as well as external notification considerations with respect to a cybersecurity event or incident requiring disclosure or notification in accordance with applicable law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s role in assessing and managing material cybersecurity risks includes various management positions, committees and subcommittees responsible for assessing such risks. The IT Department’s internal processes require escalation of material cybersecurity risks to its management and its Cybersecurity Committee (the “Committee”) for evaluation and, where appropriate, for escalation to the Board. The Committee consists of CIM Group’s Chief Technology Officer (the “CTO”), CIM Group’s Chief Compliance Officer (the “CCO”), and OFS Advisor’s General Counsel (the “GC”), who has received a CERT Certificate in Cyber Oversight through the Cyber Oversight Program of the National Association of Corporate Directors, as well as representatives from CIM Group’s operations, compliance and accounting departments. The Committee is also responsible for implementing our cybersecurity strategy and overseeing and managing our cybersecurity risk. In addition to the Committee’s responsibilities, OFS Advisor has established a Cybersecurity Subcommittee (the “Subcommittee”). The Subcommittee consists of the CCO, the CTO, the GC, and the chief financial officer of each of OFS Advisor’s public clients, including our Chief Financial Officer. The Subcommittee is responsible for overseeing our cybersecurity-related public disclosure obligations and ensuring our management and the Board is informed of material cybersecurity incidents affecting us and OFS Advisor. The Committee is chaired by CIM Group’s CTO, and the Subcommittee is co-chaired by CIM Group’s CTO and the CCO. The Committee and Subcommittee each conduct both regular quarterly and as-needed meetings throughout the year during which members of the IT Department provide updates and report on meaningful cybersecurity risks, threats, incidents and vulnerabilities in accordance with the Committee’s and the Subcommittee’s respective reporting frameworks, as well as related priorities, mitigation and remediation activities, financial and employee resource levels, regulatory compliance, technology trends and third-party provider risks. To help inform this reporting framework, the IT Department and OFS Advisor maintain incident response plans and other policies and procedures designed to respond to, mitigate and remediate cybersecurity incidents based on the potential impact to our business, IT systems, network or data, including data held by third parties, or to the IT or other critical services provided by third-party vendors and service providers. The IT Department’s management responsible for developing and executing both OFS Advisor’s and our cybersecurity policies, and is comprised of individuals with either formal education and degrees in IT or cybersecurity, or with experience working in IT and cybersecurity, including relevant industry experience in security related industries. We believe that the processes, policies and procedures established by the Committee and the Subcommittee provide guidance for consistent and effective incident handling and response and set standards for internal notifications and escalations, as well as external notification considerations with respect to a cybersecurity event or incident requiring disclosure or notification in accordance with applicable laws.</t>
        </is>
      </c>
    </row>
    <row r="16">
      <c r="A16" s="4" t="inlineStr">
        <is>
          <t>Cybersecurity Risk Management Expertise of Management Responsible [Text Block]</t>
        </is>
      </c>
      <c r="B16" s="4" t="inlineStr">
        <is>
          <t>The IT Department’s management responsible for developing and executing both OFS Advisor’s and our cybersecurity policies, and is comprised of individuals with either formal education and degrees in IT or cybersecurity, or with experience working in IT and cybersecurity, including relevant industry experience in security related industries.</t>
        </is>
      </c>
    </row>
    <row r="17">
      <c r="A17" s="4" t="inlineStr">
        <is>
          <t>Cybersecurity Risk Process for Informing Management or Committees Responsible [Text Block]</t>
        </is>
      </c>
      <c r="B17" s="4" t="inlineStr">
        <is>
          <t>The Committee and Subcommittee each conduct both regular quarterly and as-needed meetings throughout the year during which members of the IT Department provide updates and report on meaningful cybersecurity risks, threats, incidents and vulnerabilities in accordance with the Committee’s and the Subcommittee’s respective reporting frameworks, as well as related priorities, mitigation and remediation activities, financial and employee resource levels, regulatory compliance, technology trends and third-party provider risks. To help inform this reporting framework, the IT Department and OFS Advisor maintain incident response plans and other policies and procedures designed to respond to, mitigate and remediate cybersecurity incidents based on the potential impact to our business, IT systems, network or data, including data held by third parties, or to the IT or other critical services provided by third-party vendors and service provid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prepares its consolidated financial statements in accordance with accounting principles generally accepted in the United States of America (“GAAP”), including Accounting Standards Codification (“ASC”) Topic 946, Financial Services-Investment Companies , and the reporting requirements for Form 10-K, the 1940 Act, and Articles 6 and 12 of Regulation S-X. The consolidated financial statements include all adjustments, consisting only of normal and recurring accruals and adjustments, necessary for fair presentation in accordance with GAAP.</t>
        </is>
      </c>
    </row>
    <row r="5">
      <c r="A5" s="4" t="inlineStr">
        <is>
          <t>Reclassifications</t>
        </is>
      </c>
      <c r="B5" s="4" t="inlineStr">
        <is>
          <t>Reclassifications : Certain prior period amounts may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t>
        </is>
      </c>
    </row>
    <row r="6">
      <c r="A6" s="4" t="inlineStr">
        <is>
          <t>Principles of consolidation</t>
        </is>
      </c>
      <c r="B6" s="4" t="inlineStr">
        <is>
          <t xml:space="preserve">Principles of consolidation: </t>
        </is>
      </c>
    </row>
    <row r="7">
      <c r="A7" s="4" t="inlineStr">
        <is>
          <t>Fair value of financial instruments</t>
        </is>
      </c>
      <c r="B7" s="4" t="inlineStr">
        <is>
          <t xml:space="preserve">Fair value of financial instruments: The Company applies fair value accounting to all of its financial instruments in accordance with ASC Topic 820, Fair Value Measurements (“ASC Topic 820”), which defines fair value, establishes a framework to measure fair value, and requires disclosures regarding fair value measurements. Fair value is defined as the price to sell an asset or transfer a liability in an orderly transaction between market participants at the measurement date. Fair value is determined through the use of models and other valuation techniques, valuation inputs, and assumptions market participants would use to value the financial instrument. Highest priority is given to prices for identical financial instruments quoted in active markets (Level 1) and the lowest priority is given to fair value estimates based on unobservable inputs (Level 3). The availability of observable inputs can vary significantly and is affected by many factors, including the type of product, whether the product is new to the market, whether the product is traded on an active exchange or in the secondary market, and current market conditions. To the extent that the valuation is based on less observable or unobservable inputs, the determination of fair value requires more judgment. Accordingly, the degree of judgment exercised by OFS Advisor in determining fair value is greatest for financial instruments classified as Level 3 (i.e., those instruments valued using unobservable inputs), which comprise the majority of the Company’s investments. See Note 5 for details. </t>
        </is>
      </c>
    </row>
    <row r="8">
      <c r="A8" s="4" t="inlineStr">
        <is>
          <t>Investment classification</t>
        </is>
      </c>
      <c r="B8" s="4" t="inlineStr">
        <is>
          <t>Investment classification: The Company classifies its investments in accordance with the 1940 Act. Under the 1940 Act, “Control Investments” are defined as investments in those companies in which the Company owns more than 25% of the voting securities or has rights to maintain greater than 50% of board representation. “Affiliate Investments” are defined as investments in those companies in which the Company owns between 5% and 25% of the voting securities and “Non-Control/Non-Affiliate Investments” are those that neither qualify as Control Investments nor Affiliate Investments. As of December 31, 2024 and 2023, the Company did not have any investments classified as Affiliate Investments or Control Investments.</t>
        </is>
      </c>
    </row>
    <row r="9">
      <c r="A9" s="4" t="inlineStr">
        <is>
          <t>Reportable segments</t>
        </is>
      </c>
      <c r="B9" s="4" t="inlineStr">
        <is>
          <t>Reportable segments: In November 2023, the FASB issued Accounting Standards Update (“ASU”) No. 2023-07, Segment Reporting (Topic 280): Improvements to Reportable Segment Disclosures .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adopted ASU 2023-07 as of December 31, 2024. The Company determined it operates through a single operating and reporting segment with a single investment objective to provide its stockholders with both current income and capital appreciation primarily through debt investments and, to a lesser extent, equity investments. Pursuant to ASU 2023-07, the Company identified its Chief Executive Officer as the chief operating decision maker (“CODM”). The CODM assesses the performance and makes operating decisions of the Company on a consolidated basis primarily based on the Company’s net increase (decrease) in net assets resulting from operations. As the Company’s operations comprise of a single reporting segment, the segment assets are reflected on the accompanying consolidated statements of assets and liabilities and the significant segment expenses are listed on the consolidated statements of operations.</t>
        </is>
      </c>
    </row>
    <row r="10">
      <c r="A10" s="4" t="inlineStr">
        <is>
          <t>Use of estimates</t>
        </is>
      </c>
      <c r="B10" s="4" t="inlineStr">
        <is>
          <t xml:space="preserve">Use of estimates: </t>
        </is>
      </c>
    </row>
    <row r="11">
      <c r="A11" s="4" t="inlineStr">
        <is>
          <t>Cash and cash equivalents</t>
        </is>
      </c>
      <c r="B11" s="4" t="inlineStr">
        <is>
          <t>Cash and cash equivalents :</t>
        </is>
      </c>
    </row>
    <row r="12">
      <c r="A12" s="4" t="inlineStr">
        <is>
          <t>Offering costs</t>
        </is>
      </c>
      <c r="B12" s="4" t="inlineStr">
        <is>
          <t xml:space="preserve">Offering costs: </t>
        </is>
      </c>
    </row>
    <row r="13">
      <c r="A13" s="4" t="inlineStr">
        <is>
          <t>Contractual issuer expenses</t>
        </is>
      </c>
      <c r="B13" s="4" t="inlineStr">
        <is>
          <t xml:space="preserve">Contractual issuer expenses: Contractual issuer expenses are expenses defined in an agreement with OFS Advisor that are related to the Offering but not included in GAAP offering costs. Contractual issuer expenses include: (a) costs associated with technology integration between the Company’s systems and those of its participating broker-dealers; (b) marketing expenses, including development of marketing materials and marketing presentations, training and educational meetings, and generally coordinating the marketing process for the Company; and (c) the salaries and direct expenses of OFS Advisor’s employees, employees of their affiliates and others while engaged in the Offering and these other contractually-defined activities (“Contractual Issuer Expenses”). Contractual Issuer Expenses are expensed as incurred and such amounts are limited under an agreement with OFS Advisor and are subject to conditional reimbursement. See </t>
        </is>
      </c>
    </row>
    <row r="14">
      <c r="A14" s="4" t="inlineStr">
        <is>
          <t>Expense Limitation Agreements</t>
        </is>
      </c>
      <c r="B14" s="4" t="inlineStr">
        <is>
          <t>Expense Limitation Agreement: The Company benefits from an expense limitation agreement with OFS Advisor that relates to the amortization of offering costs and Contractual Issuer Expenses.</t>
        </is>
      </c>
    </row>
    <row r="15">
      <c r="A15" s="4" t="inlineStr">
        <is>
          <t>Revenue recognition</t>
        </is>
      </c>
      <c r="B15" s="4" t="inlineStr">
        <is>
          <t>Revenue recognition: Interest income : Interest income from the Company’s loan and CLO mezzanine debt investments is recognized on an accrual basis and reported as interest receivables until collected. Interest income is accrued based on the outstanding principal amount on the consolidated schedule of investments and the contractual terms of the debt investment. Certain of the Company’s investments contain a payment-in-kind interest income provision (“PIK interest”). The PIK interest, computed at the contractual rate specified in the applicable investment agreement, is added to the principal balance of the investment, rather than being paid in cash. PIK interest on such investments is generally due at the maturity of the investment. Recognition of cash and PIK interest includes assessments of collectability. The Company discontinues the accrual of interest income, including PIK interest, when there is reasonable doubt that the interest income will be collected. See Non-Accrual Loans section. Loan origination fees, original issue discount (“OID”), market discount or premium, and loan amendment fees (collectively, “Net Loan Fees”) are recorded as an adjustment to the amortized cost of the investment, and accreted or amortized as an adjustment to interest income over the life of the respective debt investment using a method that approximates the effective interest method. When the Company receives a loan principal payment, the unamortized Net Loan Fees related to the paid principal is accelerated and recognized in interest income. The Company may also acquire or receive equity, warrants or other equity-related securities in connection with the Company’s acquisition of, subsequent amendment or restructuring to, debt investments. The Company determines the cost basis of the equity investment based on its relative fair value to the fair value of debt investments and other securities or consideration received. Any resulting difference between the face amount of the debt and its recorded cost resulting from the assignment of value to the equity investment is treated as OID, and accreted into interest income as described above. Interest income - Structured Finance Securities : Structured Finance Securities include CLO mezzanine debt, CLO subordinated notes and loan accumulation facility positions. Interest income from investments in CLO subordinated notes is recognized on the basis of the estimated effective yield to expected redemption utilizing assumed cash flows in accordance with ASC Subtopic 325-40, Beneficial Interests in Securitized Financial Assets . The Company monitors the estimated cash flows from its CLO subordinated notes, and the accretable yields are generally established at purchase, and re-evaluated upon the receipt of the initial distribution and each subsequent quarter thereafter. Expected cash flows inherent in the Company’s estimates of accretable yields are based on expectations of defaults and loss-on-default severity, as well as other loan-performance assumptions, impacting the loans in the underlying CLO portfolios, as well as the estimated timing of redemption and the associated liquidation price of the terminal principal payment upon redemption. These assumed cash flows represent significant estimates and are subject to a reasonable possibility of near-term change due to economic and credit market conditions, and the effect of these changes could be material. The Company ultimately may not realize income accreted on CLO subordinated note securities. Further, the Company may receive other CLO equity-related securities in connection with the Company’s acquisition of, subsequent amendment to, or restructuring of, CLO equity investments. The Company determines the cost basis of the security based on its fair value and the fair value of the CLO equity investment and other securities or consideration received. Interest income from investments in loan accumulation facilities is recognized on an accrual basis based on an estimated yield. Income notes associated with loan accumulation facilities generally earn returns equal to the actual income earned on facility assets less costs of senior financing and manager costs. Interest income is generally received upon the earlier of the closing of the CLO securitization or liquidation of the underlying portfolio. The Company periodically evaluates the realizability of such amounts and, if necessary, subsequently adjusts the estimated yield. Dividend income : Dividend income on common equity securities in limited liability companies, partnerships, and other private entities, generally payable in cash, is accrued at the time dividends are declared (in the absence of a formal ex-dividend or record date). Declared dividends payable in cash are reported as dividends receivable until collected. Distributions in excess of current or accumulated net income of the underlying portfolio company are recorded as return of capital and, correspondingly, as a reduction in the cost of the investment. Dividend income on preferred equity investments is accrued based on the contractual terms of the preferred equity investment, subject to assessments of collectability (including fair value coverage). Dividends on preferred equity securities may be payable in cash or in additional preferred securities. Non-cash dividends payable in additional preferred securities (“PIK dividends”) are recorded as an adjustment (i.e., increase) to the cost basis of the investment. The Company discontinues accrual of PIK dividends when there is reasonable doubt that the income will ultimately be collected. Fee income : The Company generates fee revenue in the form of syndication, prepayment, and other contractual fees, that are recognized as the related services are rendered, which, when received from portfolio companies are non-recurring in nature. Prepayment fees are received on certain loans when repaid prior to their scheduled due date, which are recognized as earned when received. Syndication fees are received for capital structuring, loan syndication or advisory services from certain portfolio companies, which are recognized as earned upon closing of the investment. The Company also earns unfunded commitment fees on undrawn revolving lines of credit and delayed draw facility commitments. Investment transactions and net realized and unrealized gain or loss on investments : Investment transactions are reported on a trade-date basis. Unsettled trades as of the statement of assets and liabilities date are included in receivable for investments sold and payable for investments purchased, as applicable. Primary market new issue trades are recorded on the closing and issuance of the security. Realized gains or losses on investments are measured by the difference between the net proceeds from the disposition and the amortized cost basis of the investment on the trade date. Investments are reported at fair value in accordance with ASC 820 as determined in good faith by OFS Advisor, as the valuation designee, under the active supervision of the Board. The Company reports changes in the fair value of investments, relative to the amortized cost of investments, as net unrealized appreciation (depreciation) on investments in the consolidated statements of operations. Non-accrual loans</t>
        </is>
      </c>
    </row>
    <row r="16">
      <c r="A16" s="4" t="inlineStr">
        <is>
          <t>Income taxes</t>
        </is>
      </c>
      <c r="B16" s="4" t="inlineStr">
        <is>
          <t>Income taxes: The Company has elected to be treated, and intends to qualify annually, as a RIC under Subchapter M of the Code. To qualify for tax treatment as a RIC, the Company must, among other things, meet certain source of income and asset diversification requirements, and timely distribute at least 90% of its annual investment company taxable income (“ICTI”) to its stockholders. The Company has made, and intends to continue to make, the requisite distributions to its stockholders, which generally relieves the Company from U.S. federal income taxes. Depending on the level of ICTI earned in a tax year, the Company may choose to retain ICTI in an amount less than that which would trigger U.S. federal income tax liability under Subchapter M of the Code. However, the Company would be liable for a 4% excise tax on such undistributed income. Such spillover income increases the Company’s RIC distribution requirement in the following year. An excise tax liability is recognized when the Company determines its estimated current year annual ICTI, capital gain net income, and any undistributed ICTI and capital gain net income from the prior year, as defined in the Code, exceeds distributions paid during the calendar year. The Company may utilize HPCI-MB when making equity investments in portfolio companies taxed as pass-through entities to meet its source-of-income requirements as a RIC. For U.S. federal income tax purposes, HPCI-MB is not consolidated with the RIC and is taxed as a C-Corporation. See Note 8 for further information. The Company evaluates tax positions taken in the course of preparing its tax returns to determine whether they are “more-likely-than-not” to be sustained by the applicable tax authority. Tax benefits of positions not deemed to meet the more-likely-than-not threshold could result in greater and undistributed ICTI, income and excise tax expense, and, if involving multiple years, a re-assessment of the Company’s RIC status. GAAP requires recognition of accrued interest and penalties related to uncertain tax benefits as income tax expense. There were no uncertain income tax positions as of December 31, 2024 and 2023. The current and prior three tax years generally remain subject to examination by U.S. federal and most state tax authorities.</t>
        </is>
      </c>
    </row>
    <row r="17">
      <c r="A17" s="4" t="inlineStr">
        <is>
          <t>Distributions</t>
        </is>
      </c>
      <c r="B17" s="4" t="inlineStr">
        <is>
          <t>Distributions: Distributions to common stockholders are recognized on the record date. The amount, timing and form of distributions is determined by the Board each month. Distributions from net investment income and net realized gains are determined in accordance with the Code. Net realized capital gains, if any, are distributed at least annually, although the Company may decide to retain such capital gains for investment. Distributions paid in excess of current and accumulated ICTI, and not capital gains, are considered returns of capital to stockholders. Net investment income determined in accordance with tax regulations may differ from net investment income for financial reporting purposes. Differences may be temporary or permanent. Permanent differences result in a reclassification between capital accounts. Additionally, certain short-term capital gains may be reported as ordinary income for tax purposes. Distributions paid by the Company in accordance with RIC requirements are subject to re-characterization for tax purposes. The determination of the tax attributes of the Company’s distributions is made annually as of the end of its fiscal year based upon its estimated ICTI and distributions paid for the full year.</t>
        </is>
      </c>
    </row>
    <row r="18">
      <c r="A18" s="4" t="inlineStr">
        <is>
          <t>Deferred debt issuance costs</t>
        </is>
      </c>
      <c r="B18" s="4" t="inlineStr">
        <is>
          <t>Deferred debt issuance costs: Deferred debt issuance costs represent fees and other direct incremental costs incurred in connection with the Company’s borrowings. Deferred debt issuance costs are presented as a direct reduction of the related debt liability on the consolidated statements of assets and liabilities except for deferred debt issuance costs associated with the Company's revolving line of credit, which are included in prepaid expenses and other assets on the consolidated statements of assets and liabilities. Unamortized debt issuance costs included in prepaid expenses and other assets on the consolidated statements of assets and liabilities as of December 31, 2024 and 2023 were $82,425 and $100,040, respectively. Deferred debt issuance costs are amortized to interest expense on a straight-line basis over the term of the related debt.</t>
        </is>
      </c>
    </row>
    <row r="19">
      <c r="A19" s="4" t="inlineStr">
        <is>
          <t>Interest expense</t>
        </is>
      </c>
      <c r="B19" s="4" t="inlineStr">
        <is>
          <t>Interest expense:</t>
        </is>
      </c>
    </row>
    <row r="20">
      <c r="A20" s="4" t="inlineStr">
        <is>
          <t>Concentration of credit risk</t>
        </is>
      </c>
      <c r="B20" s="4" t="inlineStr">
        <is>
          <t>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s. The Company places cash deposits only with high credit quality institutions which OFS Advisor believes will mitigate the risk of loss due to credit risk. If borrowers completely fail to perform according to the terms of the contracts, the amount of loss due to credit risk from the Company’s investments is equal to the sum of the Company’s recorded investment and the unfunded commitments disclosed in Note 6.</t>
        </is>
      </c>
    </row>
    <row r="21">
      <c r="A21" s="4" t="inlineStr">
        <is>
          <t>New Accounting Pronouncements and Rule Issuances</t>
        </is>
      </c>
      <c r="B21" s="4" t="inlineStr">
        <is>
          <t>New Accounting Pronouncements and Rule Issuances In December 2023, the FASB issued Income Taxes (Topic 740), Improvements to Income Tax Disclosures (“ASU 2023-09”). ASU 2023-09 amend Topic 740 to, among other things, require on an annual basis, the disclosure of additional income tax information related to the Company’s effective tax rate reconciliation and income taxes paid. ASU 2023-09 is intended to enhance the transparency by providing more detailed income tax disclosures that would be useful in making capital allocation decisions. ASU 2023-09 amendments are effective for annual periods beginning after December 15, 2024. The Company is currently evaluating the impact, if any, ASU 2023-09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Expenses recognized under agreements with OFS Advisor, CCO and OFS Services and distributions paid to affiliates for the years ended December 31, 2024, 2023 and 2022 are presented below: Year Ended December 31, 2024 2023 2022 Base management fees $ 496,994 $ 619,862 $ 619,633 Incentive fees (1) 427,806 552,332 125,018 Administrative fees 672,185 818,502 939,870 Dealer manager fees — 7,100 41,800 Reimbursements of offering and Contractual Issuer Expenses — 10,650 33,000 Distributions paid to affiliates 75,210 75,210 75,210 (1) During the years ended December 31, 2024, 2023 and 2022, incentives fees were comprised of Income Incentive Fees. Expense limitations provided under the Investment Advisory Agreement and the Second Amended Expense Support Agreement for the years ended December 31, 2024, 2023 and 2022, are presented below: Year Ended December 31, 2024 2023 2022 Net offering costs and Contractual Issuer Expenses limitations under the Investment Advisory Agreement $ 116,345 $ 375,818 $ 373,563 Net operating expense support under the Second Amended Expense Support Agreement — — 144,314 Total expense limitations $ 116,345 $ 375,818 $ 517,877 At December 31, 2024 and 2023, the Company is conditionally obligated to reimburse OFS Advisor for aggregate expense support provided since inception, as presented below: December 31, 2024 2023 Unreimbursed offering costs and Contractual Issuer Expenses under the Investment Advisory Agreement $ 875,049 $ 829,397 Unreimbursed operating expense limitations under the Second Amended Expense Support Agreement (1) 144,315 1,315,422 Total conditional reimbursement obligation under expense limitation agreements $ 1,019,364 $ 2,144,819 (1) In accordance with the ESA Termination Agreement, effective January 1, 2025, the Company is no longer conditionally obligated to reimburse OFS Advisor for previously provided operating support of $144,315. Unreimbursed organization and offering costs, and Contractual Issuer Expenses as of December 31, 2024 are summarized below based on the period in which the costs were incurred: Period incurred Unreimbursed Total Expiration of reimbursement eligibility (1) Three months ended March 31, 2022 $ 39,966 March 31, 2025 Three months ended June 30, 2022 167,789 June 30, 2025 Three months ended September 30, 2022 107,017 September 30, 2025 Three months ended December 31, 2022 61,052 December 31, 2025 Year ended December 31, 2023 395,985 December 31, 2026 Year ended December 31, 2024 103,240 December 31, 2027 Total unreimbursed offering costs and Contractual Issuer Expenses $ 875,049 (1) Expenses are pooled monthly for the determination of their reimbursement expiration date and are summarized into quarterly and yearly pools for presentation purposes. Expiration of reimbursement eligibility for portions of each pool occurs at each month-end within the periods presented above. Unreimbursed support for operating expenses provided under the Second Amended Expense Support Agreement and conditions for reimbursement to OFS Advisor as of December 31, 2024, are summarized below: Other Operating Expense Ratio Support Provided Unreimbursed Expense Support (1) Annualized for the Quarter Limitation was Provided Annual for Year Limitation was Provided Annualized Rate of Distribution Per Share (2) Expiration of Reimbursement Eligibility March 31, 2022 $ 134,376 7.2% 8.1% 7.0% March 31, 2025 December 31, 2022 9,939 8.5% 8.1% 7.8% December 31, 2025 Total $ 144,315 (1) In accordance with the ESA Termination Agreement, effective January 1, 2025, OFS Advisor waived its right to payment of any unreimbursed expense support and the Company is no longer conditionally obligated to reimburse OFS Advisor for previously provided operating support of $144,315. (2) The annualized rate of distributions per share is expressed as a percentage equal to the annualized distribution amount as of the end of the applicable period (which is calculated by annualizing the regular quarterly cash distribution per share as of such date without compounding), divided by our offering price per share as of su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As of December 31, 2024, the Company’s investments consisted of the following: Percentage of Total Percentage of Total Amortized Cost Amortized Cost Net Assets Fair Value Fair Value Net Assets First lien debt investments (1) $ 18,869,194 47.8 % 111.0 % $ 18,050,368 50.1 % 106.3 % Second lien debt investments 11,397,577 28.8 67.1 10,720,330 29.7 63.1 Preferred equity investments 34,464 0.1 0.2 35,763 0.1 0.2 Common equity and warrant investments 340,671 0.9 2.0 532,683 1.5 3.1 Total debt and equity investments 30,641,906 77.6 180.3 29,339,144 81.4 172.7 Structured Finance Securities 8,867,147 22.4 52.2 6,714,898 18.6 39.5 Total $ 39,509,053 100.0 % 232.5 % $ 36,054,042 100.0 % 212.2 % (1) Includes unitranche investments (which are loans that combine both senior and subordinated debt, in a first lien position) with an amortized cost and fair value of $12,118,634 and $12,008,672, respectively. As of December 31, 2024, the industry composition of the Company’s portfolio consisted of the following: Percentage of Total Percentage of Total Industry Amortized Cost Amortized Cost Net Assets Fair Value Fair Value Net Assets Administrative and Support and Waste Management and Remediation Services $ 4,239,721 10.8 % 24.9 % $ 4,147,828 11.6 % 24.4 % Education Services 1,349,692 3.4 7.9 1,349,692 3.7 7.9 Percentage of Total Percentage of Total Industry Amortized Cost Amortized Cost Net Assets Fair Value Fair Value Net Assets Finance and Insurance $ 1,324,635 3.4 % 7.8 % $ 1,337,388 3.7 % 7.9 % Health Care and Social Assistance 6,834,028 17.3 40.1 6,499,031 18.0 38.3 Information 2,321,216 5.9 13.7 1,994,116 5.5 11.7 Management of Companies and Enterprises 1,455,462 3.7 8.6 1,420,307 3.9 8.4 Manufacturing 5,616,422 14.2 33.1 5,492,911 15.2 32.4 Other Services (except Public Administration) 1,416,914 3.6 8.3 1,469,468 4.1 8.6 Professional, Scientific, and Technical Services 1,628,475 4.1 9.6 1,643,305 4.6 9.7 Public Administration 46,403 0.1 0.3 4,026 — — Retail Trade 2,745,264 6.9 16.2 2,734,340 7.6 16.1 Wholesale Trade 1,663,674 4.2 9.8 1,246,732 3.5 7.3 Total debt and equity investments $ 30,641,906 77.6 % 180.3 % $ 29,339,144 81.4 % 172.7 % Structured Finance Securities 8,867,147 22.4 52.2 6,714,898 18.6 39.5 Total investments $ 39,509,053 100.0 % 232.5 % $ 36,054,042 100.0 % 212.2 % At December 31, 2023, the Company’s investments consisted of the following: Percentage of Total Percentage of Total Amortized Cost Amortized Cost Net Assets Fair Value Fair Value Net Assets First lien debt investments (1) $ 23,812,835 51.2 % 123.7 % $ 23,501,556 55.4 % 122.1 % Second lien debt investments 12,881,769 27.7 66.9 11,486,832 27.0 59.7 Preferred equity investments 34,464 0.1 0.2 34,410 0.1 0.2 Common equity and warrant investments 340,671 0.7 1.8 356,733 0.8 1.9 Total debt and equity investments 37,069,739 79.7 192.6 35,379,531 83.3 183.9 Structured Finance Securities 9,425,888 20.3 49.0 7,096,541 16.7 36.8 Total $ 46,495,627 100.0 % 241.6 % $ 42,476,072 100.0 % 220.7 % (1) Includes unitranche investments (which are loans that combine both senior and subordinated debt, in a first lien position) with an amortized cost and fair value of $17,483,339 and $17,384,403, respectively. As of December 31, 2023, the industry composition of the Company’s portfolio consisted of the following: Percentage of Total Percentage of Total Industry Amortized Cost Amortized Cost Net Assets Fair Value Fair Value Net Assets Administrative and Support and Waste Management and Remediation Services $ 4,244,326 9.2 % 22.1 % $ 4,108,120 9.7 % 21.4 % Education Services 1,403,992 3.0 7.3 1,419,567 3.4 7.4 Finance and Insurance 1,327,208 2.9 6.9 1,327,208 3.1 6.9 Health Care and Social Assistance 6,497,533 14.0 33.8 6,302,612 14.9 32.7 Information 2,305,315 4.9 12.0 2,269,271 5.4 11.8 Management of Companies and Enterprises 1,294,517 2.8 6.7 1,236,662 2.9 6.4 Manufacturing 4,381,905 9.4 22.8 4,157,307 9.8 21.6 Professional, Scientific, and Technical Services 1,638,063 3.6 8.5 1,652,392 3.9 8.6 Public Administration 46,403 0.1 0.2 2,699 — — Retail Trade 4,336,757 9.2 22.5 4,401,664 10.3 22.9 Wholesale Trade 9,593,720 20.6 49.8 8,502,029 19.9 44.2 Total debt and equity investments $ 37,069,739 79.7 % 192.6 % $ 35,379,531 83.3 % 183.9 % Structured Finance Securities 9,425,888 20.3 49.0 7,096,541 16.7 36.8 Total investments $ 46,495,627 100.0 % 241.6 % $ 42,476,072 100.0 % 220.7 %</t>
        </is>
      </c>
    </row>
    <row r="5">
      <c r="A5" s="4" t="inlineStr">
        <is>
          <t>Schedules of Concentration of Risk, by Risk Factor</t>
        </is>
      </c>
      <c r="B5" s="4" t="inlineStr">
        <is>
          <t>The following table presents the Company’s issuers based on fair value that comprise greater than 10% of the Company’s total net assets as of December 31, 2024. Percentage of Total Portfolio Company Investment Type Industry Amortized Cost Fair Value Fair Value Net Assets Apex Credit CLO 2020 Ltd. (1) Subordinated Note Structured Finance Securities $ 3,092,684 $ 2,542,284 7.1 % 15.0 % Convergint Technologies Holdings, LLC Second Lien Debt Administrative and Support and Waste Management and Remediation Services 2,038,513 2,068,608 5.7 12.2 Honor HN Buyer, Inc. First Lien Debt Health Care and Social Assistance 1,943,656 1,962,469 5.4 11.6 BCPE North Star US Holdco 2, Inc. (F/K/A Dessert Holdings) Second Lien Debt Manufacturing 1,703,488 1,772,833 4.9 10.4 Heritage Grocers Group, LLC (F/K/A Tony's Fresh Market / Cardenas Markets) First Lien Debt Retail Trade 1,716,975 1,706,051 4.7 10.0 (1) As of December 31, 2024, approximately 12.6% and 26.8% of the Company’s total portfolio at fair value and its net assets, respectively, were comprised of Structured Finance Securities managed by a single adviser based on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ransfers Between Levels, Change in Investments Measured at Fair Value Using Level 3 Inputs, and Unrealized Appreciation (Depreciation) for Assets Still Held</t>
        </is>
      </c>
      <c r="B4" s="4" t="inlineStr">
        <is>
          <t>The following table presents the Company’s transfers of Level 2 and Level 3 debt investments for the years ended December 31, 2024 and 2023: Year Ended December 31, 2024 2023 Transfers from Level 2 to Level 3 $ 856,740 $ — Transfers from Level 3 to Level 2 1,706,051 — The following tables present changes in the investments measured at fair value using Level 3 inputs for the years ended December 31, 2024 and 2023: First Lien Debt Investments Second Lien Debt Investments Preferred Equity Common Equity and Warrants Structured Finance Securities Total Level 3 assets, December 31, 2023 $ 19,960,500 $ 11,486,832 $ 34,410 $ 356,733 $ 7,096,541 $ 38,935,016 Net unrealized appreciation on investments 44,661 665,137 1,353 175,950 177,096 1,064,197 Net realized loss on investments (151,578) (797,032) — — — (948,610) Amortization of Net Loan Fees 143,417 121,983 — — 16,283 281,683 Capitalized PIK interest 19,037 227,405 — — — 246,442 Accretion of interest income on Structured Finance Securities — — — — 1,130,283 1,130,283 Purchase of portfolio investments 3,959,876 860,000 — — — 4,819,876 Proceeds from principal payments on portfolio investments (8,161,218) (3,245,211) — — — (11,406,429) Sale or redemption of portfolio investments (310,424) (68,252) — — — (378,676) Distributions received from portfolio investments — — — — (1,705,305) (1,705,305) Amendment fees collected (25,619) — — — — (25,619) Transfers from Level 2 to Level 3 856,740 — — — — 856,740 Transfers from Level 3 to Level 2 (1,706,051) — — — — (1,706,051) Level 3 assets, December 31, 2024 $ 14,629,341 $ 9,250,862 $ 35,763 $ 532,683 $ 6,714,898 $ 31,163,547 First Lien Debt Investments Second Lien Debt Investments Subordinated Debt Preferred Equity Common Equity and Warrants Structured Finance Securities Total Level 3 assets, December 31, 2022 $ 21,702,915 $ 14,305,307 $ 58,092 $ — $ 344,400 $ 8,924,790 $ 45,335,504 Net unrealized appreciation (depreciation) on investments 215,639 (679,174) 426,638 (54) 151,250 (1,180,222) (1,065,923) Net realized gain (loss) on investments — 25,200 (484,730) — 16,070 — (443,460) Amortization of Net Loan Fees 120,183 100,165 — — — 38,308 258,656 Capitalized PIK interest 22,696 154,186 — — — — 176,882 Accretion of interest income on Structured Finance Securities — — — — — 1,479,366 1,479,366 Purchase of portfolio investments 4,748,140 — — 34,464 18,750 — 4,801,354 Proceeds from principal payments on portfolio investments (6,846,104) (1,277,773) — — — (800,000) (8,923,877) Sale or redemption of portfolio investments — (1,113,750) — — — — (1,113,750) Distributions received from portfolio investments — — — — (173,737) (1,365,701) (1,539,438) Amendment fees collected (2,969) (27,329) — — — — (30,298) Level 3 assets, December 31, 2023 $ 19,960,500 $ 11,486,832 $ — $ 34,410 $ 356,733 $ 7,096,541 $ 38,935,016 The net unrealized appreciation (depreciation) reported in the Company’s consolidated statements of operations for the years ended December 31, 2024 and 2023, attributable to the Company’s Level 3 assets still held at each respective year end was as follows: Year Ended December 31, 2024 2023 Debt investments $ (204,920) $ (613,728) Equity investments 177,303 101,197 Structured Finance Securities 177,096 (1,220,520) Net unrealized appreciation (depreciation) on investments held $ 149,479 $ (1,733,051)</t>
        </is>
      </c>
    </row>
    <row r="5">
      <c r="A5" s="4" t="inlineStr">
        <is>
          <t>Schedule of Investment Portfolio Measured at Fair Value on a Recurring Basis</t>
        </is>
      </c>
      <c r="B5" s="4" t="inlineStr">
        <is>
          <t xml:space="preserve">The following tables present the Company’s investment portfolio measured at fair value on a recurring basis as of December 31, 2024 and 2023, respectively. Security Level 1 Level 2 Level 3 Fair Value at December 31, 2024 Debt investments $ — $ 4,890,495 $ 23,880,203 $ 28,770,698 Equity investments — — 568,446 568,446 Structured Finance Securities — — 6,714,898 6,714,898 $ — $ 4,890,495 $ 31,163,547 $ 36,054,042 Security Level 1 Level 2 Level 3 Fair Value at December 31, 2023 Debt investments $ — $ 3,541,056 $ 31,447,332 $ 34,988,388 Equity investments — — 391,143 391,143 Structured Finance Securities — — 7,096,541 7,096,541 $ — $ 3,541,056 $ 38,935,016 $ 42,476,072 </t>
        </is>
      </c>
    </row>
    <row r="6">
      <c r="A6" s="4" t="inlineStr">
        <is>
          <t>Schedule of Significant Level 3 Inputs</t>
        </is>
      </c>
      <c r="B6" s="4" t="inlineStr">
        <is>
          <t>The following tables provide the primary quantitative information about valuation techniques and the Company’s unobservable inputs to its Level 3 fair value measurements as of December 31, 2024 and December 31, 2023. The Company may make changes to the valuation techniques, among techniques otherwise commonly used in accordance with its valuation policies, and/or the weighting of techniques used for particular investments based on changes in facts-and-circumstances and depending on the availability of, or changes in, information in order to produce the best estimate of fair value as of the measurement date.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The tables are not intended to be all-inclusive and only present the most significant unobservable input(s) relevant to the valuation designee’s determination of fair value. Fair Value at December 31, 2024 Valuation techniques Unobservable inputs Range Debt investments: First lien $ 12,724,065 Discounted cash flow Discount rates 9.01% - 32.50% (13.75%) 1,905,276 Market approach Transaction Price Second lien 8,094,849 Discounted cash flow Discount rates 10.84% - 33.45% (14.56%) 1,156,013 Market approach EBITDA multiples 8.04x - 8.04x (8.04x) Structured Finance Securities: (1) Subordinated notes and other CLO equity related investments 5,714,930 Discounted cash flow Discount rates 9.94% - 32.00% (25.81%) Constant default rate 2.00% - 2.00% (2.00%) Recovery rate 65.00% - 65.00% (65.00%) Mezzanine debt 999,968 Discounted cash flow Discount margin 8.75% - 8.75% (8.75%) Constant default rate 3.00% - 3.00% (3.00%) Recovery rate 65.00% - 65.00% (65.00%) Equity investments: Common equity and warrants 532,683 Market approach EBITDA multiples 5.85x - 15.75x (12.27x) Preferred equity 35,763 Market approach EBITDA multiples 7.00x - 7.00x (7.00x) $ 31,163,547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Fair Value at December 31, 2023 Valuation techniques Unobservable inputs Range Debt investments: First lien $ 15,935,793 Discounted cash flow Discount rates 9.55% - 17.53% (11.94%) 4,024,707 Market approach Transaction Price Second lien 9,505,578 Discounted cash flow Discount rates 10.45% - 21.70% (13.54%) 1,018,754 Market approach Revenue multiples 0.90x - 1.20x - 0.91x 962,500 Market approach Transaction Price Structured Finance Securities: (1) Subordinated notes and other CLO equity related investments 6,129,390 Discounted cash flow Discount rates 9.94% - 32.00% (27.32%) Constant default rate 2.00% - 2.00% (2.00%) Recovery rate 65.00% - 65.00% (65.00%) Mezzanine debt 967,151 Discounted cash flow Discount margin 9.50% - 9.50% (9.50%) Constant default rate 3.00% - 3.00% (3.00%) Recovery rate 65.00% - 65.00% (65.00%) Equity investments: Preferred equity 34,410 Market approach EBITDA multiples 7.50x - 7.50x (7.50x) Common equity and warrants 316,731 Market approach EBITDA multiples 7.50x - 16.50x (13.71x) 40,002 Market approach Revenue multiples 0.70x - 0.70x (0.70x) $ 38,935,016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t>
        </is>
      </c>
    </row>
    <row r="7">
      <c r="A7" s="4" t="inlineStr">
        <is>
          <t>Schedule of Carrying Values and Fair Values of Debt</t>
        </is>
      </c>
      <c r="B7" s="4" t="inlineStr">
        <is>
          <t>The following tables present the fair value measurements of the Company’s debt and the level within the fair value hierarchy of the significant unobservable inputs used to determine such fair values as of December 31, 2024 and 2023: December 31, 2024 Description Level 1 Level 2 Level 3 (1) Total Banc of California Credit Facility $ — $ — $ 5,265,000 $ 5,265,000 Unsecured Note — — 14,386,806 14,386,806 Total debt, at fair value $ — $ — $ 19,651,806 $ 19,651,806 December 31, 2023 Description Level 1 Level 2 Level 3 (1) Total Banc of California Credit Facility $ — $ — $ 7,665,000 $ 7,665,000 Unsecured Note — — 13,935,862 13,935,862 Total debt, at fair value $ — $ — $ 21,600,862 $ 21,600,862 (1) For Level 3 measurements, fair value is estimated by discounting remaining payments using current market rates for similar instruments at the measurement date and considering such factors as the legal maturity date. The following are the carrying values and fair values of the Company’s debt as of December 31, 2024 and 2023: As of December 31, 2024 As of December 31, 2023 Description Carrying Value (1) Fair Value Carrying Value (1) Fair Value Banc of California Credit Facility $ 5,265,000 $ 5,265,000 $ 7,665,000 $ 7,665,000 Unsecured Note 14,860,683 14,386,806 14,787,997 13,935,862 Total debt $ 20,125,683 $ 19,651,806 $ 22,452,997 $ 21,600,862 (1) Carrying value of the Unsecured Note is calculated as the outstanding principal amount less unamortized deferred debt issuance costs. See Note 2 fo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The following table shows the Company’s outstanding commitments to fund investments in portfolio companies as of December 31, 2024: Portfolio Company Investment Type Commitment Associated Springs, LLC First Lien Debt (Delayed Draw) $ 431,035 Boca Home Care Holdings, Inc. First Lien Debt (Revolver) 129,032 Clevertech Bidco, LLC First Lien Debt (Revolver) 126,033 Honor HN Buyer Inc. First Lien Debt (Revolver) 86,634 Medrina LLC First Lien Debt (Revolver) 106,383 Medrina LLC First Lien Debt (Delayed Draw) 148,936 SS Acquisition, LLC First Lien Debt (Revolver) 142,857 Tolemar Acquisition, Inc. First Lien Debt (Revolver) 44,118 $ 1,215,028 The following table shows the Company’s outstanding commitments to fund investments to portfolio companies as of December 31, 2023: Portfolio Company Investment Type Commitment Boca Home Care Holdings, Inc. First Lien Debt (Revolver) $ 129,032 Clevertech Bidco, LLC First Lien Debt (Revolver) 126,033 Honor HN Buyer Inc. First Lien Debt (Revolver) 86,634 Honor HN Buyer Inc. First Lien Debt (Delayed Draw) 239,038 Medrina LLC First Lien Debt (Revolver) 106,383 Medrina LLC First Lien Debt (Delayed Draw) 148,936 Metasource, LLC First Lien Debt (Delayed Draw) 300,000 One GI LLC First Lien Debt (Revolver) 166,667 Tolemar Acquisition, Inc. First Lien Debt (Revolver) 169,853 $ 1,472,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t>
        </is>
      </c>
      <c r="B1" s="2" t="inlineStr">
        <is>
          <t>Dec. 31, 2024</t>
        </is>
      </c>
      <c r="D1" s="2" t="inlineStr">
        <is>
          <t>Dec. 31, 2023</t>
        </is>
      </c>
    </row>
    <row r="2">
      <c r="A2" s="3" t="inlineStr">
        <is>
          <t>Assets:</t>
        </is>
      </c>
      <c r="B2" s="4" t="inlineStr">
        <is>
          <t xml:space="preserve"> </t>
        </is>
      </c>
      <c r="D2" s="4" t="inlineStr">
        <is>
          <t xml:space="preserve"> </t>
        </is>
      </c>
    </row>
    <row r="3">
      <c r="A3" s="4" t="inlineStr">
        <is>
          <t>Non-control/non-affiliate investments, at fair value (amortized cost of $39,509,053 and $46,495,627 respectively)</t>
        </is>
      </c>
      <c r="B3" s="5" t="n">
        <v>36054042</v>
      </c>
      <c r="C3" s="4" t="inlineStr">
        <is>
          <t>[1],[2],[3]</t>
        </is>
      </c>
      <c r="D3" s="5" t="n">
        <v>42476072</v>
      </c>
      <c r="E3" s="4" t="inlineStr">
        <is>
          <t>[4],[5],[6]</t>
        </is>
      </c>
    </row>
    <row r="4">
      <c r="A4" s="4" t="inlineStr">
        <is>
          <t>Cash and cash equivalents</t>
        </is>
      </c>
      <c r="B4" s="6" t="n">
        <v>980084</v>
      </c>
      <c r="D4" s="6" t="n">
        <v>807831</v>
      </c>
    </row>
    <row r="5">
      <c r="A5" s="4" t="inlineStr">
        <is>
          <t>Receivable for investment sold</t>
        </is>
      </c>
      <c r="B5" s="6" t="n">
        <v>1501861</v>
      </c>
      <c r="D5" s="6" t="n">
        <v>0</v>
      </c>
    </row>
    <row r="6">
      <c r="A6" s="4" t="inlineStr">
        <is>
          <t>Interest receivable</t>
        </is>
      </c>
      <c r="B6" s="6" t="n">
        <v>163585</v>
      </c>
      <c r="D6" s="6" t="n">
        <v>241886</v>
      </c>
    </row>
    <row r="7">
      <c r="A7" s="4" t="inlineStr">
        <is>
          <t>Prepaid expenses and other assets</t>
        </is>
      </c>
      <c r="B7" s="6" t="n">
        <v>84137</v>
      </c>
      <c r="D7" s="6" t="n">
        <v>105376</v>
      </c>
    </row>
    <row r="8">
      <c r="A8" s="4" t="inlineStr">
        <is>
          <t>Total assets</t>
        </is>
      </c>
      <c r="B8" s="6" t="n">
        <v>38783709</v>
      </c>
      <c r="D8" s="6" t="n">
        <v>43631165</v>
      </c>
    </row>
    <row r="9">
      <c r="A9" s="3" t="inlineStr">
        <is>
          <t>Liabilities:</t>
        </is>
      </c>
      <c r="B9" s="4" t="inlineStr">
        <is>
          <t xml:space="preserve"> </t>
        </is>
      </c>
      <c r="D9" s="4" t="inlineStr">
        <is>
          <t xml:space="preserve"> </t>
        </is>
      </c>
    </row>
    <row r="10">
      <c r="A10" s="4" t="inlineStr">
        <is>
          <t>Revolving line of credit</t>
        </is>
      </c>
      <c r="B10" s="6" t="n">
        <v>5265000</v>
      </c>
      <c r="D10" s="6" t="n">
        <v>7665000</v>
      </c>
    </row>
    <row r="11">
      <c r="A11" s="4" t="inlineStr">
        <is>
          <t>Unsecured note (net of deferred debt issuance costs of $139,317 and $212,003, respectively)</t>
        </is>
      </c>
      <c r="B11" s="6" t="n">
        <v>14860683</v>
      </c>
      <c r="D11" s="6" t="n">
        <v>14787997</v>
      </c>
    </row>
    <row r="12">
      <c r="A12" s="4" t="inlineStr">
        <is>
          <t>Payable for investment purchased</t>
        </is>
      </c>
      <c r="B12" s="6" t="n">
        <v>257393</v>
      </c>
      <c r="D12" s="6" t="n">
        <v>0</v>
      </c>
    </row>
    <row r="13">
      <c r="A13" s="4" t="inlineStr">
        <is>
          <t>Payable for repurchase of common stock</t>
        </is>
      </c>
      <c r="B13" s="6" t="n">
        <v>294331</v>
      </c>
      <c r="D13" s="6" t="n">
        <v>525963</v>
      </c>
    </row>
    <row r="14">
      <c r="A14" s="4" t="inlineStr">
        <is>
          <t>Distributions payable</t>
        </is>
      </c>
      <c r="B14" s="6" t="n">
        <v>140785</v>
      </c>
      <c r="D14" s="6" t="n">
        <v>155292</v>
      </c>
    </row>
    <row r="15">
      <c r="A15" s="4" t="inlineStr">
        <is>
          <t>Interest payable</t>
        </is>
      </c>
      <c r="B15" s="6" t="n">
        <v>81861</v>
      </c>
      <c r="D15" s="6" t="n">
        <v>78120</v>
      </c>
    </row>
    <row r="16">
      <c r="A16" s="4" t="inlineStr">
        <is>
          <t>Total liabilities</t>
        </is>
      </c>
      <c r="B16" s="6" t="n">
        <v>21792705</v>
      </c>
      <c r="D16" s="6" t="n">
        <v>24383679</v>
      </c>
    </row>
    <row r="17">
      <c r="A17" s="4" t="inlineStr">
        <is>
          <t>Commitments and contingencies (Notes 3 and 6)</t>
        </is>
      </c>
      <c r="B17" s="4" t="inlineStr">
        <is>
          <t xml:space="preserve"> </t>
        </is>
      </c>
      <c r="D17" s="4" t="inlineStr">
        <is>
          <t xml:space="preserve"> </t>
        </is>
      </c>
    </row>
    <row r="18">
      <c r="A18" s="3" t="inlineStr">
        <is>
          <t>Net assets:</t>
        </is>
      </c>
      <c r="B18" s="4" t="inlineStr">
        <is>
          <t xml:space="preserve"> </t>
        </is>
      </c>
      <c r="D18" s="4" t="inlineStr">
        <is>
          <t xml:space="preserve"> </t>
        </is>
      </c>
    </row>
    <row r="19">
      <c r="A19" s="4" t="inlineStr">
        <is>
          <t>Common stock, par value of $0.001 per share; 20,000,000 shares authorized, 1,664,123 and 1,835,599 shares issued and outstanding as of December 31, 2024 and 2023, respectively</t>
        </is>
      </c>
      <c r="B19" s="6" t="n">
        <v>1664</v>
      </c>
      <c r="D19" s="6" t="n">
        <v>1835</v>
      </c>
    </row>
    <row r="20">
      <c r="A20" s="4" t="inlineStr">
        <is>
          <t>Paid-in capital in excess of par</t>
        </is>
      </c>
      <c r="B20" s="6" t="n">
        <v>22203936</v>
      </c>
      <c r="D20" s="6" t="n">
        <v>23990525</v>
      </c>
    </row>
    <row r="21">
      <c r="A21" s="4" t="inlineStr">
        <is>
          <t>Total accumulated losses</t>
        </is>
      </c>
      <c r="B21" s="6" t="n">
        <v>-5214596</v>
      </c>
      <c r="D21" s="6" t="n">
        <v>-4744874</v>
      </c>
    </row>
    <row r="22">
      <c r="A22" s="4" t="inlineStr">
        <is>
          <t>Total net assets</t>
        </is>
      </c>
      <c r="B22" s="6" t="n">
        <v>16991004</v>
      </c>
      <c r="D22" s="6" t="n">
        <v>19247486</v>
      </c>
    </row>
    <row r="23">
      <c r="A23" s="4" t="inlineStr">
        <is>
          <t>Total liabilities and net assets</t>
        </is>
      </c>
      <c r="B23" s="5" t="n">
        <v>38783709</v>
      </c>
      <c r="D23" s="5" t="n">
        <v>43631165</v>
      </c>
    </row>
    <row r="24">
      <c r="A24" s="4" t="inlineStr">
        <is>
          <t>Number of shares outstanding (in shares)</t>
        </is>
      </c>
      <c r="B24" s="6" t="n">
        <v>1664123</v>
      </c>
      <c r="D24" s="6" t="n">
        <v>1835599</v>
      </c>
    </row>
    <row r="25">
      <c r="A25" s="4" t="inlineStr">
        <is>
          <t>Net asset value per share (in usd per share)</t>
        </is>
      </c>
      <c r="B25" s="7" t="n">
        <v>10.21</v>
      </c>
      <c r="D25" s="7" t="n">
        <v>10.49</v>
      </c>
    </row>
    <row r="26">
      <c r="A26" s="4" t="inlineStr">
        <is>
          <t>Affiliates</t>
        </is>
      </c>
      <c r="B26" s="4" t="inlineStr">
        <is>
          <t xml:space="preserve"> </t>
        </is>
      </c>
      <c r="D26" s="4" t="inlineStr">
        <is>
          <t xml:space="preserve"> </t>
        </is>
      </c>
    </row>
    <row r="27">
      <c r="A27" s="3" t="inlineStr">
        <is>
          <t>Liabilities:</t>
        </is>
      </c>
      <c r="B27" s="4" t="inlineStr">
        <is>
          <t xml:space="preserve"> </t>
        </is>
      </c>
      <c r="D27" s="4" t="inlineStr">
        <is>
          <t xml:space="preserve"> </t>
        </is>
      </c>
    </row>
    <row r="28">
      <c r="A28" s="4" t="inlineStr">
        <is>
          <t>Other liabilities</t>
        </is>
      </c>
      <c r="B28" s="5" t="n">
        <v>507133</v>
      </c>
      <c r="D28" s="5" t="n">
        <v>916038</v>
      </c>
    </row>
    <row r="29">
      <c r="A29" s="4" t="inlineStr">
        <is>
          <t>Non-related party</t>
        </is>
      </c>
      <c r="B29" s="4" t="inlineStr">
        <is>
          <t xml:space="preserve"> </t>
        </is>
      </c>
      <c r="D29" s="4" t="inlineStr">
        <is>
          <t xml:space="preserve"> </t>
        </is>
      </c>
    </row>
    <row r="30">
      <c r="A30" s="3" t="inlineStr">
        <is>
          <t>Liabilities:</t>
        </is>
      </c>
      <c r="B30" s="4" t="inlineStr">
        <is>
          <t xml:space="preserve"> </t>
        </is>
      </c>
      <c r="D30" s="4" t="inlineStr">
        <is>
          <t xml:space="preserve"> </t>
        </is>
      </c>
    </row>
    <row r="31">
      <c r="A31" s="4" t="inlineStr">
        <is>
          <t>Other liabilities</t>
        </is>
      </c>
      <c r="B31" s="5" t="n">
        <v>385519</v>
      </c>
      <c r="D31" s="5" t="n">
        <v>255269</v>
      </c>
    </row>
    <row r="32"/>
    <row r="33">
      <c r="A33"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Unless otherwise noted with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32:E32"/>
    <mergeCell ref="A33:E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Credit Facilities</t>
        </is>
      </c>
      <c r="B4" s="4" t="inlineStr">
        <is>
          <t>For the years ended December 31, 2024, 2023 and 2022, the components of interest expense, cash paid for interest, effective interest rates and average outstanding balances for the Banc of California Credit Facility were as follows: Year Ended December 31, 2024 2023 2022 Stated interest expense (1) $ 565,888 $ 1,240,844 $ 565,212 Amortization of debt issuance costs (1) 97,923 6,403 557 Total interest and debt financing costs $ 663,811 $ 1,247,247 $ 565,769 Cash paid for interest expense $ 562,147 $ 1,244,905 $ 562,034 Effective interest rate 10.27 % 9.16 % 7.04 % Average outstanding balance $ 6,461,448 $ 13,620,959 $ 8,035,384 (1) For the years ended December 31, 2023 and 2022, stated interest expense includes unused fees. Effective December 15, 2023, the 0.50% unused line fee was replaced with an annual commitment fee of 0.50%, which is included in amortization of debt issuance costs for the year ended December 31, 2024.</t>
        </is>
      </c>
    </row>
    <row r="5">
      <c r="A5" s="4" t="inlineStr">
        <is>
          <t>Schedule of Debt Instruments</t>
        </is>
      </c>
      <c r="B5" s="4" t="inlineStr">
        <is>
          <t xml:space="preserve">For the years ended December 31, 2024, 2023 and 2022, the components of interest expense, cash paid for interest, effective interest rates and average outstanding balances for the Unsecured Note were as follows: Year Ended December 31, 2024 2023 2022 Stated interest expense $ 825,000 $ 825,000 $ 825,000 Amortization of debt issuance costs 72,687 72,687 72,687 Total interest and debt financing costs $ 897,687 $ 897,687 $ 897,687 Cash paid for interest expense $ 825,000 $ 825,000 $ 825,000 Effective interest rate 5.98 % 5.98 % 5.98 % Average outstanding balance $ 15,000,000 $ 15,000,000 $ 15,000,000 The average dollar borrowings and average interest rate for all Company debt in the years ended December 31, 2024, 2023, and 2022, were as follows: Year ended Average Dollar Borrowings Weighted Average Interest Rate December 31, 2024 $ 21,461,448 7.28 % December 31, 2023 28,620,959 7.49 December 31, 2022 23,035,384 6.35 </t>
        </is>
      </c>
    </row>
    <row r="6">
      <c r="A6" s="4" t="inlineStr">
        <is>
          <t>Scheduled maturities</t>
        </is>
      </c>
      <c r="B6" s="4" t="inlineStr">
        <is>
          <t xml:space="preserve">The following table shows the scheduled maturities of the principal balances of the Company’s outstanding borrowings as of December 31, 2024: Principal Due by Year Debt liabilities Total 2025 2026 2027 2028 2029 Banc of California Credit Facility $ 5,265,000 $ — $ 5,265,000 $ — $ — $ — Unsecured Note 15,000,000 — 15,000,000 — — — Total $ 20,265,000 $ — $ 20,265,000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 Federal 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haracter Of Distributions Paid</t>
        </is>
      </c>
      <c r="B4" s="4" t="inlineStr">
        <is>
          <t>The distributions paid to stockholders are reported as ordinary income, long-term capital gains and returns of capital. The tax character of distributions paid were as follows: Year Ended December 31, 2024 (1) 2023 2022 Ordinary taxable income $ 1,776,121 $ 1,959,271 $ 2,022,983 Long-term capital gain — — — Return of capital — — — Total distributions to stockholders $ 1,776,121 $ 1,959,271 $ 2,022,983 (1) The calculation of 2024 U.S. federal taxable income is based on certain estimated amounts, including information received from third parties and, as a result, actual 2024 U.S. federal taxable income will not be finally determined until the Company’s 2024 U.S. federal tax return is filed in 2025 (and, therefore, such estimate is subject to change).</t>
        </is>
      </c>
    </row>
    <row r="5">
      <c r="A5" s="4" t="inlineStr">
        <is>
          <t>Schedule of Tax-basis Components of Distributable Earnings</t>
        </is>
      </c>
      <c r="B5" s="4" t="inlineStr">
        <is>
          <t xml:space="preserve">Tax-basis components of distributable earnings (accumulated losses) as of December 31, 2024 and 2023, were as follows: December 31, 2024 2023 Ordinary income (RIC) $ 423,230 $ 37,886 Undistributed earnings and profits (HPCI-MB; C-Corporation) 2,023 25,695 Net operating loss carryforward (HPCI-MB; C-Corporation) 775 — Capital loss carryforwards: RIC – short-term, non-expiring 112,656 145,244 RIC – long-term, non-expiring 2,742,546 1,815,277 </t>
        </is>
      </c>
    </row>
    <row r="6">
      <c r="A6" s="4" t="inlineStr">
        <is>
          <t>Schedule of Tax-basis Cost of Investments and Associated Tax-basis Gross Unrealized Appreciation (Depreciation)</t>
        </is>
      </c>
      <c r="B6" s="4" t="inlineStr">
        <is>
          <t xml:space="preserve">The estimated tax-basis cost of investments and associated tax-basis gross unrealized appreciation (depreciation) inherent in the fair value of investments as of December 31, 2024 and 2023, were as follows: December 31, 2024 2023 Tax-basis amortized cost of investments $ 39,346,353 $ 45,885,477 Tax-basis gross unrealized appreciation on investments 570,192 473,828 Tax-basis gross unrealized depreciation on investments (3,862,503) (3,883,233) Tax-basis net unrealized depreciation on investments (3,292,311) (3,409,405) Fair value of investments $ 36,054,042 $ 42,476,072 </t>
        </is>
      </c>
    </row>
    <row r="7">
      <c r="A7" s="4" t="inlineStr">
        <is>
          <t>Schedule of Deferred Tax Liabilities</t>
        </is>
      </c>
      <c r="B7" s="4" t="inlineStr">
        <is>
          <t xml:space="preserve">Deferred assets and liabilities as of December 31, 2024 and 2023, were as follows: December 31, 2024 2023 Total deferred tax assets $ — $ 19,650 Total deferred tax liabilities (90,331) (60,581) Valuation allowance on net deferred tax asset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for each year in the five-year period ended December 31, 2024: Year Ended December 31, 2024 2023 2022 2021 2020 Per share operating performance: Net asset value per share at beginning of year $ 10.49 $ 11.13 $ 12.99 $ 12.59 $ 13.00 Net investment income (1) 0.97 1.14 0.76 1.06 0.99 Net realized loss on investments, net of taxes (1) (0.53) (0.25) (0.01) (0.22) (0.27) Net unrealized appreciation (depreciation) on investments, net of deferred taxes (1) 0.30 (0.53) (1.61) 0.56 (0.16) Total income (loss) from operations 0.74 0.36 (0.86) 1.40 0.56 Common stock distributions from net investment income (1.02) (1.02) (1.02) (1.02) (1.01) Issuances and repurchases of common stock (2) — 0.02 0.02 0.02 0.04 Net asset value per share at end of year $ 10.21 $ 10.49 $ 11.13 $ 12.99 $ 12.59 Total return based on net asset value (3) 7.3 % 3.5 % (6.7) % 11.5 % 5.1 % Shares outstanding and subscribed at end of year 1,664,123 1,835,599 1,977,694 2,020,361 2,178,920 Weighted average shares outstanding or subscribed 1,761,216 1,944,621 2,008,980 2,128,179 2,214,984 Ratio/Supplemental Data Average net asset value (4) $ 18,061,850 $ 20,693,167 $ 24,069,808 $ 27,090,918 $ 27,285,509 Net assets at end of year $ 16,991,004 $ 19,247,486 $ 22,017,947 $ 26,244,423 $ 27,441,875 Net investment income $ 1,711,225 $ 2,209,326 $ 1,525,913 $ 2,247,035 $ 2,188,079 Ratio of total net operating expenses to average net assets 23.6 % 25.8 % 16.8 % 10.4 % 8.1 % Ratio of net investment income to average net assets 9.5 % 10.7 % 6.3 % 8.3 % 8.0 % Portfolio turnover (5) 25.1 % 9.9 % 21.8 % 67.2 % 30.2 % (1) Calculated on the average share method. (2) The issuance of common stock on a per share basis reflects the incremental net asset value change as a result of the issuance of shares of common stock in the Company’s continuous public offering, the retirement of shares from the Company’s repurchases of common stock, the dilutive or anti-dilutive impact from significant changes in weighted-average shares outstanding during the year, and the difference between the per share amount distributed to common stockholders of record and the per share amount distributed based on the weighted-average shares of common stock outstanding during the applicable period. (3) Calculated as ending net asset value less beginning net asset value, adjusting for cumulative monthly distributions reinvested at the Company’s most recent quarter-end net asset value prior to the respective payment date of the distributions. (4) Based on the average of the net asset value as the beginning of the indicated year and the end of each calendar quarter within the year indicated. (5) Portfolio turnover rate is calculated using the lesser of year-to-date sales, principal payments and distributions from Structured Finance Securities or year to-date purchases over the average of total investments at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apital Transactions (Tables)</t>
        </is>
      </c>
      <c r="B1" s="2" t="inlineStr">
        <is>
          <t>12 Months Ended</t>
        </is>
      </c>
    </row>
    <row r="2">
      <c r="B2" s="2" t="inlineStr">
        <is>
          <t>Dec. 31, 2024</t>
        </is>
      </c>
    </row>
    <row r="3">
      <c r="A3" s="3" t="inlineStr">
        <is>
          <t>Equity [Abstract]</t>
        </is>
      </c>
      <c r="B3" s="4" t="inlineStr">
        <is>
          <t xml:space="preserve"> </t>
        </is>
      </c>
    </row>
    <row r="4">
      <c r="A4" s="4" t="inlineStr">
        <is>
          <t>Schedule of Common Stock Transactions</t>
        </is>
      </c>
      <c r="B4" s="4" t="inlineStr">
        <is>
          <t xml:space="preserve">Below is a summary of transactions with respect to shares of the Company’s common stock issued in the Offering during the years ended December 31, 2024, 2023 and 2022: Year Ended December 31, 2024 2023 2022 Shares Amount Shares Amount Shares Amount Gross proceeds from the Offering — $ — 57,618 $ 710,000 164,499 $ 2,200,000 Commissions and dealer manager fees — — — (48,000) — (161,290) Net proceeds to the Company — $ — 57,618 $ 662,000 164,499 $ 2,038,710 </t>
        </is>
      </c>
    </row>
    <row r="5">
      <c r="A5" s="4" t="inlineStr">
        <is>
          <t>Schedule of Common Stock Repurchases</t>
        </is>
      </c>
      <c r="B5" s="4" t="inlineStr">
        <is>
          <t xml:space="preserve">The following table summarizes the common stock repurchases by the Company during the years ended December 31, 2024, 2023 and 2022: Year Ended December 31, 2024 2023 2022 Shares Amount Shares Amount Shares Amount Repurchases of common stock 171,476 $ 1,777,037 199,713 $ 2,168,568 207,166 $ 2,521,877 </t>
        </is>
      </c>
    </row>
    <row r="6">
      <c r="A6" s="4" t="inlineStr">
        <is>
          <t>Schedule of Distributions Declared</t>
        </is>
      </c>
      <c r="B6" s="4" t="inlineStr">
        <is>
          <t xml:space="preserve">The following tables reflects the cash distributions per share that the Company declared on its common stock during the years ended December 31, 2024, 2023 and 2022, respectively. Stockholders of record as of each respective record date were entitled to receive the distribution. Date Declared Record Date Payment Date Per Share Amount Cash Year ended December 31, 2024 January 27, 2024 January 29, 2024 February 5, 2024 $ 0.0846 $ 155,292 February 27, 2024 February 27, 2024 March 5, 2024 0.0846 155,292 March 27, 2024 March 27, 2024 April 5, 2024 0.0846 151,178 April 26, 2024 April 26, 2024 May 6, 2024 0.0846 151,178 May 29, 2024 May 29, 2024 June 5, 2024 0.0846 151,178 June 26, 2024 June 26, 2024 July 5, 2024 0.0846 147,168 July 27, 2024 July 29, 2024 August 5, 2024 0.0846 147,168 August 28, 2024 August 28, 2024 September 5, 2024 0.0846 147,168 September 26, 2024 September 26, 2024 October 7, 2024 0.0846 143,238 October 29, 2024 October 29, 2024 November 5, 2024 0.0846 143,238 November 26, 2024 November 26, 2024 December 5, 2024 0.0846 143,238 December 27, 2024 December 27, 2024 January 6, 2025 0.0846 140,785 $ 1.0152 $ 1,776,121 Date Declared Record Date Payment Date Per Share Amount Cash Year ended December 31, 2023 January 27, 2023 January 27, 2023 February 6, 2023 $ 0.0846 $ 167,313 February 24, 2023 February 24, 2023 March 6, 2023 0.0846 167,595 March 29, 2023 March 29, 2023 April 5, 2023 0.0846 166,868 April 25, 2023 April 26, 2023 May 5, 2023 0.0846 166,868 May 26, 2023 May 26, 2023 June 5, 2023 0.0846 166,868 June 28, 2023 June 28, 2023 July 5, 2023 0.0846 162,632 July 27, 2023 July 27, 2023 August 7, 2023 0.0846 163,701 August 28, 2023 August 29, 2023 September 5, 2023 0.0846 163,701 September 26, 2023 September 27, 2023 October 5, 2023 0.0846 159,478 October 27, 2023 October 27, 2023 November 6, 2023 0.0846 159,478 November 27, 2023 November 28, 2023 December 5, 2023 0.0846 159,477 December 27, 2023 December 27, 2023 January 5, 2024 0.0846 155,292 $ 1.0152 $ 1,959,271 Date Declared Record Date Payment Date Per Share Amount Cash Year ended December 31, 2022 January 26, 2022 January 27, 2022 April 15, 2022 $ 0.0846 $ 170,923 February 23, 2022 February 24, 2022 April 15, 2022 0.0846 170,923 March 28, 2022 March 29, 2022 April 15, 2022 0.0846 166,421 April 26, 2022 April 27, 2022 July 15, 2022 0.0846 166,956 May 25, 2022 May 26, 2022 July 15, 2022 0.0846 169,174 June 27, 2022 June 28, 2022 July 15, 2022 0.0846 167,069 July 26, 2022 July 27, 2022 August 5, 2022 0.0846 167,919 August 27, 2022 August 29, 2022 September 6, 2022 0.0846 171,232 September 27, 2022 September 28, 2022 October 5, 2022 0.0846 167,642 October 26, 2022 October 27, 2022 November 7, 2022 0.0846 168,960 November 26, 2022 November 28, 2022 December 5, 2022 0.0846 169,955 December 27, 2022 December 28, 2022 January 5, 2023 0.0846 165,809 $ 1.0152 $ 2,022,9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Dec. 31, 2024 USD ($)</t>
        </is>
      </c>
    </row>
    <row r="2">
      <c r="A2" s="3" t="inlineStr">
        <is>
          <t>Organization, Consolidation and Presentation of Financial Statements [Abstract]</t>
        </is>
      </c>
      <c r="B2" s="4" t="inlineStr">
        <is>
          <t xml:space="preserve"> </t>
        </is>
      </c>
    </row>
    <row r="3">
      <c r="A3" s="4" t="inlineStr">
        <is>
          <t>Maximum offering amount</t>
        </is>
      </c>
      <c r="B3" s="5" t="n">
        <v>2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Reportable Seg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5" t="n">
        <v>980084</v>
      </c>
      <c r="C3" s="5" t="n">
        <v>8078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xpense Limitation Agreements (Details)</t>
        </is>
      </c>
      <c r="B1" s="2" t="inlineStr">
        <is>
          <t>Aug. 30, 2016</t>
        </is>
      </c>
    </row>
    <row r="2">
      <c r="A2" s="4" t="inlineStr">
        <is>
          <t>Investment Advisory Agreement | Affiliates</t>
        </is>
      </c>
      <c r="B2" s="4" t="inlineStr">
        <is>
          <t xml:space="preserve"> </t>
        </is>
      </c>
    </row>
    <row r="3">
      <c r="A3" s="3" t="inlineStr">
        <is>
          <t>Related Party Transaction [Line Items]</t>
        </is>
      </c>
      <c r="B3" s="4" t="inlineStr">
        <is>
          <t xml:space="preserve"> </t>
        </is>
      </c>
    </row>
    <row r="4">
      <c r="A4" s="4" t="inlineStr">
        <is>
          <t>Offering costs and contractual issuer expenses, reimbursement period</t>
        </is>
      </c>
      <c r="B4"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Debt Issuance Cos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eferred debt issuance costs</t>
        </is>
      </c>
      <c r="B3" s="5" t="n">
        <v>82425</v>
      </c>
      <c r="C3" s="5" t="n">
        <v>1000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29" customWidth="1" min="3" max="3"/>
    <col width="22" customWidth="1" min="4" max="4"/>
    <col width="22" customWidth="1" min="5" max="5"/>
  </cols>
  <sheetData>
    <row r="1">
      <c r="A1" s="1" t="inlineStr">
        <is>
          <t>Related Party Transactions - Narrative (Details)</t>
        </is>
      </c>
      <c r="C1" s="2" t="inlineStr">
        <is>
          <t>12 Months Ended</t>
        </is>
      </c>
    </row>
    <row r="2">
      <c r="B2" s="2" t="inlineStr">
        <is>
          <t>Aug. 30, 2016 component</t>
        </is>
      </c>
      <c r="C2" s="2" t="inlineStr">
        <is>
          <t>Dec. 31, 2024 USD ($) shares</t>
        </is>
      </c>
      <c r="D2" s="2" t="inlineStr">
        <is>
          <t>Dec. 31, 2023 USD ($)</t>
        </is>
      </c>
      <c r="E2" s="2" t="inlineStr">
        <is>
          <t>Dec. 31, 2022 USD ($)</t>
        </is>
      </c>
    </row>
    <row r="3">
      <c r="A3" s="4" t="inlineStr">
        <is>
          <t>Affiliates Of OFS Advisor | Hancock Park Corporate Income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 of common stock owned (in shares) | shares</t>
        </is>
      </c>
      <c r="B5" s="4" t="inlineStr">
        <is>
          <t xml:space="preserve"> </t>
        </is>
      </c>
      <c r="C5" s="6" t="n">
        <v>74084</v>
      </c>
      <c r="D5" s="4" t="inlineStr">
        <is>
          <t xml:space="preserve"> </t>
        </is>
      </c>
      <c r="E5" s="4" t="inlineStr">
        <is>
          <t xml:space="preserve"> </t>
        </is>
      </c>
    </row>
    <row r="6">
      <c r="A6" s="4" t="inlineStr">
        <is>
          <t>Investment ownership percentage</t>
        </is>
      </c>
      <c r="B6" s="4" t="inlineStr">
        <is>
          <t xml:space="preserve"> </t>
        </is>
      </c>
      <c r="C6" s="11" t="n">
        <v>0.045</v>
      </c>
      <c r="D6" s="4" t="inlineStr">
        <is>
          <t xml:space="preserve"> </t>
        </is>
      </c>
      <c r="E6" s="4" t="inlineStr">
        <is>
          <t xml:space="preserve"> </t>
        </is>
      </c>
    </row>
    <row r="7">
      <c r="A7" s="4" t="inlineStr">
        <is>
          <t>Investment Advisory Agreem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greement termination notice period by Company or OFS Advisor</t>
        </is>
      </c>
      <c r="B9" s="4" t="inlineStr">
        <is>
          <t>60 days</t>
        </is>
      </c>
      <c r="C9" s="4" t="inlineStr">
        <is>
          <t xml:space="preserve"> </t>
        </is>
      </c>
      <c r="D9" s="4" t="inlineStr">
        <is>
          <t xml:space="preserve"> </t>
        </is>
      </c>
      <c r="E9" s="4" t="inlineStr">
        <is>
          <t xml:space="preserve"> </t>
        </is>
      </c>
    </row>
    <row r="10">
      <c r="A10" s="4" t="inlineStr">
        <is>
          <t>Agreement termination notice period by majority stockholders</t>
        </is>
      </c>
      <c r="B10" s="4" t="inlineStr">
        <is>
          <t>60 days</t>
        </is>
      </c>
      <c r="C10" s="4" t="inlineStr">
        <is>
          <t xml:space="preserve"> </t>
        </is>
      </c>
      <c r="D10" s="4" t="inlineStr">
        <is>
          <t xml:space="preserve"> </t>
        </is>
      </c>
      <c r="E10" s="4" t="inlineStr">
        <is>
          <t xml:space="preserve"> </t>
        </is>
      </c>
    </row>
    <row r="11">
      <c r="A11" s="4" t="inlineStr">
        <is>
          <t>Affiliat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imbursements of offering and contractual issuer expenses</t>
        </is>
      </c>
      <c r="B13" s="4" t="inlineStr">
        <is>
          <t xml:space="preserve"> </t>
        </is>
      </c>
      <c r="C13" s="5" t="n">
        <v>0</v>
      </c>
      <c r="D13" s="5" t="n">
        <v>10650</v>
      </c>
      <c r="E13" s="5" t="n">
        <v>33000</v>
      </c>
    </row>
    <row r="14">
      <c r="A14" s="4" t="inlineStr">
        <is>
          <t>Affiliates | Investment Advisory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centive fee, number of components | component</t>
        </is>
      </c>
      <c r="B16" s="6" t="n">
        <v>2</v>
      </c>
      <c r="C16" s="4" t="inlineStr">
        <is>
          <t xml:space="preserve"> </t>
        </is>
      </c>
      <c r="D16" s="4" t="inlineStr">
        <is>
          <t xml:space="preserve"> </t>
        </is>
      </c>
      <c r="E16" s="4" t="inlineStr">
        <is>
          <t xml:space="preserve"> </t>
        </is>
      </c>
    </row>
    <row r="17">
      <c r="A17" s="4" t="inlineStr">
        <is>
          <t>Base management fee percentage</t>
        </is>
      </c>
      <c r="B17" s="11" t="n">
        <v>0.0125</v>
      </c>
      <c r="C17" s="4" t="inlineStr">
        <is>
          <t xml:space="preserve"> </t>
        </is>
      </c>
      <c r="D17" s="4" t="inlineStr">
        <is>
          <t xml:space="preserve"> </t>
        </is>
      </c>
      <c r="E17" s="4" t="inlineStr">
        <is>
          <t xml:space="preserve"> </t>
        </is>
      </c>
    </row>
    <row r="18">
      <c r="A18" s="4" t="inlineStr">
        <is>
          <t>Dealer manager fee</t>
        </is>
      </c>
      <c r="B18" s="12" t="n">
        <v>0.03</v>
      </c>
      <c r="C18" s="4" t="inlineStr">
        <is>
          <t xml:space="preserve"> </t>
        </is>
      </c>
      <c r="D18" s="4" t="inlineStr">
        <is>
          <t xml:space="preserve"> </t>
        </is>
      </c>
      <c r="E18" s="4" t="inlineStr">
        <is>
          <t xml:space="preserve"> </t>
        </is>
      </c>
    </row>
    <row r="19">
      <c r="A19" s="4" t="inlineStr">
        <is>
          <t>Investment company, expense offset arrangement, cumulative aggregate expenses limited received</t>
        </is>
      </c>
      <c r="B19" s="4" t="inlineStr">
        <is>
          <t xml:space="preserve"> </t>
        </is>
      </c>
      <c r="C19" s="6" t="n">
        <v>2856921</v>
      </c>
      <c r="D19" s="4" t="inlineStr">
        <is>
          <t xml:space="preserve"> </t>
        </is>
      </c>
      <c r="E19" s="4" t="inlineStr">
        <is>
          <t xml:space="preserve"> </t>
        </is>
      </c>
    </row>
    <row r="20">
      <c r="A20" s="4" t="inlineStr">
        <is>
          <t>Offering costs and contractual issuer expenses, reimbursement period</t>
        </is>
      </c>
      <c r="B20" s="4" t="inlineStr">
        <is>
          <t>3 years</t>
        </is>
      </c>
      <c r="C20" s="4" t="inlineStr">
        <is>
          <t xml:space="preserve"> </t>
        </is>
      </c>
      <c r="D20" s="4" t="inlineStr">
        <is>
          <t xml:space="preserve"> </t>
        </is>
      </c>
      <c r="E20" s="4" t="inlineStr">
        <is>
          <t xml:space="preserve"> </t>
        </is>
      </c>
    </row>
    <row r="21">
      <c r="A21" s="4" t="inlineStr">
        <is>
          <t>Affiliates | Incentive Fe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ncentive fee, number of components | component</t>
        </is>
      </c>
      <c r="B23" s="6" t="n">
        <v>2</v>
      </c>
      <c r="C23" s="4" t="inlineStr">
        <is>
          <t xml:space="preserve"> </t>
        </is>
      </c>
      <c r="D23" s="4" t="inlineStr">
        <is>
          <t xml:space="preserve"> </t>
        </is>
      </c>
      <c r="E23" s="4" t="inlineStr">
        <is>
          <t xml:space="preserve"> </t>
        </is>
      </c>
    </row>
    <row r="24">
      <c r="A24" s="4" t="inlineStr">
        <is>
          <t>Affiliates | Incentive Fee, Pre-incentive Fee Net Income</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Incentive fee percentage</t>
        </is>
      </c>
      <c r="B26" s="12" t="n">
        <v>1</v>
      </c>
      <c r="C26" s="4" t="inlineStr">
        <is>
          <t xml:space="preserve"> </t>
        </is>
      </c>
      <c r="D26" s="4" t="inlineStr">
        <is>
          <t xml:space="preserve"> </t>
        </is>
      </c>
      <c r="E26" s="4" t="inlineStr">
        <is>
          <t xml:space="preserve"> </t>
        </is>
      </c>
    </row>
    <row r="27">
      <c r="A27" s="4" t="inlineStr">
        <is>
          <t>Affiliates | Incentive Fee, Quarterly Hurdle Rate</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Incentive fee percentage</t>
        </is>
      </c>
      <c r="B29" s="11" t="n">
        <v>0.0175</v>
      </c>
      <c r="C29" s="4" t="inlineStr">
        <is>
          <t xml:space="preserve"> </t>
        </is>
      </c>
      <c r="D29" s="4" t="inlineStr">
        <is>
          <t xml:space="preserve"> </t>
        </is>
      </c>
      <c r="E29" s="4" t="inlineStr">
        <is>
          <t xml:space="preserve"> </t>
        </is>
      </c>
    </row>
    <row r="30">
      <c r="A30" s="4" t="inlineStr">
        <is>
          <t>Affiliates | Incentive Fee, Annualized Hurdle Rate</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Incentive fee percentage</t>
        </is>
      </c>
      <c r="B32" s="12" t="n">
        <v>0.07000000000000001</v>
      </c>
      <c r="C32" s="4" t="inlineStr">
        <is>
          <t xml:space="preserve"> </t>
        </is>
      </c>
      <c r="D32" s="4" t="inlineStr">
        <is>
          <t xml:space="preserve"> </t>
        </is>
      </c>
      <c r="E32" s="4" t="inlineStr">
        <is>
          <t xml:space="preserve"> </t>
        </is>
      </c>
    </row>
    <row r="33">
      <c r="A33" s="4" t="inlineStr">
        <is>
          <t>Affiliates | Incentive Fee, Quarterly Catch-up Threshold</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Incentive fee percentage</t>
        </is>
      </c>
      <c r="B35" s="13" t="n">
        <v>0.021875</v>
      </c>
      <c r="C35" s="4" t="inlineStr">
        <is>
          <t xml:space="preserve"> </t>
        </is>
      </c>
      <c r="D35" s="4" t="inlineStr">
        <is>
          <t xml:space="preserve"> </t>
        </is>
      </c>
      <c r="E35" s="4" t="inlineStr">
        <is>
          <t xml:space="preserve"> </t>
        </is>
      </c>
    </row>
    <row r="36">
      <c r="A36" s="4" t="inlineStr">
        <is>
          <t>Affiliates | Incentive Fee, Quarterly Catch-up Threshold, Annualized</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Incentive fee percentage</t>
        </is>
      </c>
      <c r="B38" s="11" t="n">
        <v>0.08749999999999999</v>
      </c>
      <c r="C38" s="4" t="inlineStr">
        <is>
          <t xml:space="preserve"> </t>
        </is>
      </c>
      <c r="D38" s="4" t="inlineStr">
        <is>
          <t xml:space="preserve"> </t>
        </is>
      </c>
      <c r="E38" s="4" t="inlineStr">
        <is>
          <t xml:space="preserve"> </t>
        </is>
      </c>
    </row>
    <row r="39">
      <c r="A39" s="4" t="inlineStr">
        <is>
          <t>Affiliates | Incentive Fee, Pre-incentive Fee Net Investment Income Exceeds Catch-up Threshold</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Incentive fee percentage</t>
        </is>
      </c>
      <c r="B41" s="12" t="n">
        <v>0.2</v>
      </c>
      <c r="C41" s="4" t="inlineStr">
        <is>
          <t xml:space="preserve"> </t>
        </is>
      </c>
      <c r="D41" s="4" t="inlineStr">
        <is>
          <t xml:space="preserve"> </t>
        </is>
      </c>
      <c r="E41" s="4" t="inlineStr">
        <is>
          <t xml:space="preserve"> </t>
        </is>
      </c>
    </row>
    <row r="42">
      <c r="A42" s="4" t="inlineStr">
        <is>
          <t>Affiliates | Incentive Fee, Realized Capital Gain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Incentive fee percentage</t>
        </is>
      </c>
      <c r="B44" s="12" t="n">
        <v>0.2</v>
      </c>
      <c r="C44" s="4" t="inlineStr">
        <is>
          <t xml:space="preserve"> </t>
        </is>
      </c>
      <c r="D44" s="4" t="inlineStr">
        <is>
          <t xml:space="preserve"> </t>
        </is>
      </c>
      <c r="E44" s="4" t="inlineStr">
        <is>
          <t xml:space="preserve"> </t>
        </is>
      </c>
    </row>
    <row r="45">
      <c r="A45" s="4" t="inlineStr">
        <is>
          <t>Affiliates | Incentive Fee, Offering Fee Rate</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Incentive fee percentage</t>
        </is>
      </c>
      <c r="B47" s="11" t="n">
        <v>0.015</v>
      </c>
      <c r="C47" s="4" t="inlineStr">
        <is>
          <t xml:space="preserve"> </t>
        </is>
      </c>
      <c r="D47" s="4" t="inlineStr">
        <is>
          <t xml:space="preserve"> </t>
        </is>
      </c>
      <c r="E47" s="4" t="inlineStr">
        <is>
          <t xml:space="preserve"> </t>
        </is>
      </c>
    </row>
    <row r="48">
      <c r="A48" s="4" t="inlineStr">
        <is>
          <t>Affiliates | Expense Support Agreement</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Excess distributable operating income not eligible for reimbursement</t>
        </is>
      </c>
      <c r="B50" s="4" t="inlineStr">
        <is>
          <t xml:space="preserve"> </t>
        </is>
      </c>
      <c r="C50" s="5" t="n">
        <v>144315</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t>
        </is>
      </c>
      <c r="B1" s="2" t="inlineStr">
        <is>
          <t>Dec. 31, 2024</t>
        </is>
      </c>
      <c r="D1" s="2" t="inlineStr">
        <is>
          <t>Dec. 31, 2023</t>
        </is>
      </c>
    </row>
    <row r="2">
      <c r="A2" s="3" t="inlineStr">
        <is>
          <t>Statement of Financial Position [Abstract]</t>
        </is>
      </c>
      <c r="B2" s="4" t="inlineStr">
        <is>
          <t xml:space="preserve"> </t>
        </is>
      </c>
      <c r="D2" s="4" t="inlineStr">
        <is>
          <t xml:space="preserve"> </t>
        </is>
      </c>
    </row>
    <row r="3">
      <c r="A3" s="4" t="inlineStr">
        <is>
          <t>Investments, amortized cost</t>
        </is>
      </c>
      <c r="B3" s="5" t="n">
        <v>39509053</v>
      </c>
      <c r="C3" s="4" t="inlineStr">
        <is>
          <t>[1],[2]</t>
        </is>
      </c>
      <c r="D3" s="5" t="n">
        <v>46495627</v>
      </c>
      <c r="E3" s="4" t="inlineStr">
        <is>
          <t>[3],[4]</t>
        </is>
      </c>
    </row>
    <row r="4">
      <c r="A4" s="4" t="inlineStr">
        <is>
          <t>Deferred debt issuance costs</t>
        </is>
      </c>
      <c r="B4" s="5" t="n">
        <v>139317</v>
      </c>
      <c r="D4" s="5" t="n">
        <v>212003</v>
      </c>
    </row>
    <row r="5">
      <c r="A5" s="4" t="inlineStr">
        <is>
          <t>Common stock, par value (in usd per share)</t>
        </is>
      </c>
      <c r="B5" s="8" t="n">
        <v>0.001</v>
      </c>
      <c r="D5" s="8" t="n">
        <v>0.001</v>
      </c>
    </row>
    <row r="6">
      <c r="A6" s="4" t="inlineStr">
        <is>
          <t>Common stock, authorized (in shares)</t>
        </is>
      </c>
      <c r="B6" s="6" t="n">
        <v>20000000</v>
      </c>
      <c r="D6" s="6" t="n">
        <v>20000000</v>
      </c>
    </row>
    <row r="7">
      <c r="A7" s="4" t="inlineStr">
        <is>
          <t>Common stock, issued (in shares)</t>
        </is>
      </c>
      <c r="B7" s="6" t="n">
        <v>1664123</v>
      </c>
      <c r="D7" s="6" t="n">
        <v>1835599</v>
      </c>
    </row>
    <row r="8">
      <c r="A8" s="4" t="inlineStr">
        <is>
          <t>Common stock, outstanding (in shares)</t>
        </is>
      </c>
      <c r="B8" s="6" t="n">
        <v>1664123</v>
      </c>
      <c r="D8" s="6" t="n">
        <v>1835599</v>
      </c>
    </row>
    <row r="9"/>
    <row r="10">
      <c r="A10"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Investments pledged as collateral under the Banc of California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t>
        </is>
      </c>
    </row>
  </sheetData>
  <mergeCells count="4">
    <mergeCell ref="B1:C1"/>
    <mergeCell ref="D1:E1"/>
    <mergeCell ref="A9:E9"/>
    <mergeCell ref="A10:E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 Expenses and Distribution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ase management fees</t>
        </is>
      </c>
      <c r="B4" s="5" t="n">
        <v>496994</v>
      </c>
      <c r="C4" s="5" t="n">
        <v>619862</v>
      </c>
      <c r="D4" s="5" t="n">
        <v>619633</v>
      </c>
    </row>
    <row r="5">
      <c r="A5" s="4" t="inlineStr">
        <is>
          <t>Incentive fees</t>
        </is>
      </c>
      <c r="B5" s="6" t="n">
        <v>427806</v>
      </c>
      <c r="C5" s="6" t="n">
        <v>552332</v>
      </c>
      <c r="D5" s="6" t="n">
        <v>125018</v>
      </c>
    </row>
    <row r="6">
      <c r="A6" s="4" t="inlineStr">
        <is>
          <t>Administrative fees</t>
        </is>
      </c>
      <c r="B6" s="6" t="n">
        <v>672185</v>
      </c>
      <c r="C6" s="6" t="n">
        <v>818502</v>
      </c>
      <c r="D6" s="6" t="n">
        <v>939870</v>
      </c>
    </row>
    <row r="7">
      <c r="A7" s="4" t="inlineStr">
        <is>
          <t>Affiliat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ase management fees</t>
        </is>
      </c>
      <c r="B9" s="6" t="n">
        <v>496994</v>
      </c>
      <c r="C9" s="6" t="n">
        <v>619862</v>
      </c>
      <c r="D9" s="6" t="n">
        <v>619633</v>
      </c>
    </row>
    <row r="10">
      <c r="A10" s="4" t="inlineStr">
        <is>
          <t>Incentive fees</t>
        </is>
      </c>
      <c r="B10" s="6" t="n">
        <v>427806</v>
      </c>
      <c r="C10" s="6" t="n">
        <v>552332</v>
      </c>
      <c r="D10" s="6" t="n">
        <v>125018</v>
      </c>
    </row>
    <row r="11">
      <c r="A11" s="4" t="inlineStr">
        <is>
          <t>Administrative fees</t>
        </is>
      </c>
      <c r="B11" s="6" t="n">
        <v>672185</v>
      </c>
      <c r="C11" s="6" t="n">
        <v>818502</v>
      </c>
      <c r="D11" s="6" t="n">
        <v>939870</v>
      </c>
    </row>
    <row r="12">
      <c r="A12" s="4" t="inlineStr">
        <is>
          <t>Dealer manager fees</t>
        </is>
      </c>
      <c r="B12" s="6" t="n">
        <v>0</v>
      </c>
      <c r="C12" s="6" t="n">
        <v>7100</v>
      </c>
      <c r="D12" s="6" t="n">
        <v>41800</v>
      </c>
    </row>
    <row r="13">
      <c r="A13" s="4" t="inlineStr">
        <is>
          <t>Reimbursements of offering and Contractual Issuer Expenses</t>
        </is>
      </c>
      <c r="B13" s="6" t="n">
        <v>0</v>
      </c>
      <c r="C13" s="6" t="n">
        <v>10650</v>
      </c>
      <c r="D13" s="6" t="n">
        <v>33000</v>
      </c>
    </row>
    <row r="14">
      <c r="A14" s="4" t="inlineStr">
        <is>
          <t>Distributions paid to affiliates</t>
        </is>
      </c>
      <c r="B14" s="5" t="n">
        <v>75210</v>
      </c>
      <c r="C14" s="5" t="n">
        <v>75210</v>
      </c>
      <c r="D14" s="5" t="n">
        <v>7521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 Limitations (Details) - USD ($)</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Net offering costs and Contractual Issuer Expenses limitations under the Investment Advisory Agreement</t>
        </is>
      </c>
      <c r="B4" s="5" t="n">
        <v>116345</v>
      </c>
      <c r="C4" s="5" t="n">
        <v>375818</v>
      </c>
      <c r="D4" s="5" t="n">
        <v>373563</v>
      </c>
    </row>
    <row r="5">
      <c r="A5" s="4" t="inlineStr">
        <is>
          <t>Net operating expense support under the Second Amended Expense Support Agreement</t>
        </is>
      </c>
      <c r="B5" s="6" t="n">
        <v>0</v>
      </c>
      <c r="C5" s="6" t="n">
        <v>0</v>
      </c>
      <c r="D5" s="6" t="n">
        <v>144314</v>
      </c>
    </row>
    <row r="6">
      <c r="A6" s="4" t="inlineStr">
        <is>
          <t>Total expense limitations</t>
        </is>
      </c>
      <c r="B6" s="5" t="n">
        <v>116345</v>
      </c>
      <c r="C6" s="5" t="n">
        <v>375818</v>
      </c>
      <c r="D6" s="5" t="n">
        <v>51787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nditional Obligations (Details) - USD ($)</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Unreimbursed offering costs and Contractual Issuer Expenses under the Investment Advisory Agreement</t>
        </is>
      </c>
      <c r="B3" s="5" t="n">
        <v>875049</v>
      </c>
      <c r="C3" s="5" t="n">
        <v>829397</v>
      </c>
    </row>
    <row r="4">
      <c r="A4" s="4" t="inlineStr">
        <is>
          <t>Unreimbursed operating expense limitations under the Second Amended Expense Support Agreement</t>
        </is>
      </c>
      <c r="B4" s="6" t="n">
        <v>144315</v>
      </c>
      <c r="C4" s="6" t="n">
        <v>1315422</v>
      </c>
    </row>
    <row r="5">
      <c r="A5" s="4" t="inlineStr">
        <is>
          <t>Total conditional reimbursement obligation under expense limitation agreements</t>
        </is>
      </c>
      <c r="B5" s="5" t="n">
        <v>1019364</v>
      </c>
      <c r="C5" s="5" t="n">
        <v>21448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Unreimbursed Offering Costs and Contractual Issuer Expense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 unreimbursed offering costs and Contractual Issuer Expenses</t>
        </is>
      </c>
      <c r="B3" s="5" t="n">
        <v>875049</v>
      </c>
      <c r="C3" s="5" t="n">
        <v>829397</v>
      </c>
    </row>
    <row r="4">
      <c r="A4" s="4" t="inlineStr">
        <is>
          <t>Three months ended March 31, 2022</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unreimbursed offering costs and Contractual Issuer Expenses</t>
        </is>
      </c>
      <c r="B6" s="6" t="n">
        <v>39966</v>
      </c>
      <c r="C6" s="4" t="inlineStr">
        <is>
          <t xml:space="preserve"> </t>
        </is>
      </c>
    </row>
    <row r="7">
      <c r="A7" s="4" t="inlineStr">
        <is>
          <t>Three months ended June 30, 2022</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unreimbursed offering costs and Contractual Issuer Expenses</t>
        </is>
      </c>
      <c r="B9" s="6" t="n">
        <v>167789</v>
      </c>
      <c r="C9" s="4" t="inlineStr">
        <is>
          <t xml:space="preserve"> </t>
        </is>
      </c>
    </row>
    <row r="10">
      <c r="A10" s="4" t="inlineStr">
        <is>
          <t>Three months ended September 30, 2022</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unreimbursed offering costs and Contractual Issuer Expenses</t>
        </is>
      </c>
      <c r="B12" s="6" t="n">
        <v>107017</v>
      </c>
      <c r="C12" s="4" t="inlineStr">
        <is>
          <t xml:space="preserve"> </t>
        </is>
      </c>
    </row>
    <row r="13">
      <c r="A13" s="4" t="inlineStr">
        <is>
          <t>Three months ended December 31, 2022</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unreimbursed offering costs and Contractual Issuer Expenses</t>
        </is>
      </c>
      <c r="B15" s="6" t="n">
        <v>61052</v>
      </c>
      <c r="C15" s="4" t="inlineStr">
        <is>
          <t xml:space="preserve"> </t>
        </is>
      </c>
    </row>
    <row r="16">
      <c r="A16" s="4" t="inlineStr">
        <is>
          <t>Year ended December 31, 2023</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unreimbursed offering costs and Contractual Issuer Expenses</t>
        </is>
      </c>
      <c r="B18" s="6" t="n">
        <v>395985</v>
      </c>
      <c r="C18" s="4" t="inlineStr">
        <is>
          <t xml:space="preserve"> </t>
        </is>
      </c>
    </row>
    <row r="19">
      <c r="A19" s="4" t="inlineStr">
        <is>
          <t>Year ended December 31, 2024</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unreimbursed offering costs and Contractual Issuer Expenses</t>
        </is>
      </c>
      <c r="B21" s="5" t="n">
        <v>103240</v>
      </c>
      <c r="C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Unreimbursed Operating Expense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Unreimbursed Expense Support</t>
        </is>
      </c>
      <c r="B3" s="5" t="n">
        <v>144315</v>
      </c>
      <c r="C3" s="5" t="n">
        <v>1315422</v>
      </c>
    </row>
    <row r="4">
      <c r="A4" s="4" t="inlineStr">
        <is>
          <t>March 31, 2022</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Unreimbursed Expense Support</t>
        </is>
      </c>
      <c r="B6" s="5" t="n">
        <v>134376</v>
      </c>
      <c r="C6" s="4" t="inlineStr">
        <is>
          <t xml:space="preserve"> </t>
        </is>
      </c>
    </row>
    <row r="7">
      <c r="A7" s="4" t="inlineStr">
        <is>
          <t>Annualized for the Quarter Limitation was Provided</t>
        </is>
      </c>
      <c r="B7" s="11" t="n">
        <v>0.07199999999999999</v>
      </c>
      <c r="C7" s="4" t="inlineStr">
        <is>
          <t xml:space="preserve"> </t>
        </is>
      </c>
    </row>
    <row r="8">
      <c r="A8" s="4" t="inlineStr">
        <is>
          <t>Annual for Year Limitation was Provided</t>
        </is>
      </c>
      <c r="B8" s="11" t="n">
        <v>0.081</v>
      </c>
      <c r="C8" s="4" t="inlineStr">
        <is>
          <t xml:space="preserve"> </t>
        </is>
      </c>
    </row>
    <row r="9">
      <c r="A9" s="4" t="inlineStr">
        <is>
          <t>Annualized Rate of Distribution Per Share</t>
        </is>
      </c>
      <c r="B9" s="12" t="n">
        <v>0.07000000000000001</v>
      </c>
      <c r="C9" s="4" t="inlineStr">
        <is>
          <t xml:space="preserve"> </t>
        </is>
      </c>
    </row>
    <row r="10">
      <c r="A10" s="4" t="inlineStr">
        <is>
          <t>December 31, 2022</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Unreimbursed Expense Support</t>
        </is>
      </c>
      <c r="B12" s="5" t="n">
        <v>9939</v>
      </c>
      <c r="C12" s="4" t="inlineStr">
        <is>
          <t xml:space="preserve"> </t>
        </is>
      </c>
    </row>
    <row r="13">
      <c r="A13" s="4" t="inlineStr">
        <is>
          <t>Annualized for the Quarter Limitation was Provided</t>
        </is>
      </c>
      <c r="B13" s="11" t="n">
        <v>0.08500000000000001</v>
      </c>
      <c r="C13" s="4" t="inlineStr">
        <is>
          <t xml:space="preserve"> </t>
        </is>
      </c>
    </row>
    <row r="14">
      <c r="A14" s="4" t="inlineStr">
        <is>
          <t>Annual for Year Limitation was Provided</t>
        </is>
      </c>
      <c r="B14" s="11" t="n">
        <v>0.081</v>
      </c>
      <c r="C14" s="4" t="inlineStr">
        <is>
          <t xml:space="preserve"> </t>
        </is>
      </c>
    </row>
    <row r="15">
      <c r="A15" s="4" t="inlineStr">
        <is>
          <t>Annualized Rate of Distribution Per Share</t>
        </is>
      </c>
      <c r="B15" s="11" t="n">
        <v>0.078</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55" customWidth="1" min="2" max="2"/>
    <col width="63" customWidth="1" min="3" max="3"/>
  </cols>
  <sheetData>
    <row r="1">
      <c r="A1" s="1" t="inlineStr">
        <is>
          <t>Investments - Narrative (Details)</t>
        </is>
      </c>
      <c r="B1" s="2" t="inlineStr">
        <is>
          <t>Dec. 31, 2024 structured_finance_note portfolioCompany</t>
        </is>
      </c>
      <c r="C1" s="2" t="inlineStr">
        <is>
          <t>Dec. 31, 2023 USD ($) structured_finance_note portfolioCompany</t>
        </is>
      </c>
    </row>
    <row r="2">
      <c r="A2" s="3" t="inlineStr">
        <is>
          <t>Schedule of Investments [Line Items]</t>
        </is>
      </c>
      <c r="B2" s="4" t="inlineStr">
        <is>
          <t xml:space="preserve"> </t>
        </is>
      </c>
      <c r="C2" s="4" t="inlineStr">
        <is>
          <t xml:space="preserve"> </t>
        </is>
      </c>
    </row>
    <row r="3">
      <c r="A3" s="4" t="inlineStr">
        <is>
          <t>Number of non-portfolio investments | structured_finance_note</t>
        </is>
      </c>
      <c r="B3" s="6" t="n">
        <v>6</v>
      </c>
      <c r="C3" s="6" t="n">
        <v>6</v>
      </c>
    </row>
    <row r="4">
      <c r="A4" s="4" t="inlineStr">
        <is>
          <t>Amortized cost of loans on non-accrual status | $</t>
        </is>
      </c>
      <c r="B4" s="4" t="inlineStr">
        <is>
          <t xml:space="preserve"> </t>
        </is>
      </c>
      <c r="C4" s="5" t="n">
        <v>865283</v>
      </c>
    </row>
    <row r="5">
      <c r="A5" s="4" t="inlineStr">
        <is>
          <t>Fair value of loans on non-accrual status | $</t>
        </is>
      </c>
      <c r="B5" s="4" t="inlineStr">
        <is>
          <t xml:space="preserve"> </t>
        </is>
      </c>
      <c r="C5" s="5" t="n">
        <v>36810</v>
      </c>
    </row>
    <row r="6">
      <c r="A6" s="4" t="inlineStr">
        <is>
          <t>Debt investment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Number of portfolio companies | portfolioCompany</t>
        </is>
      </c>
      <c r="B8" s="6" t="n">
        <v>25</v>
      </c>
      <c r="C8" s="6" t="n">
        <v>28</v>
      </c>
    </row>
    <row r="9">
      <c r="A9" s="4" t="inlineStr">
        <is>
          <t>First lien debt invest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 percentage</t>
        </is>
      </c>
      <c r="B11" s="12" t="n">
        <v>0.63</v>
      </c>
      <c r="C11" s="12" t="n">
        <v>0.67</v>
      </c>
    </row>
    <row r="12">
      <c r="A12" s="4" t="inlineStr">
        <is>
          <t>Second lien debt investment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 percentage</t>
        </is>
      </c>
      <c r="B14" s="12" t="n">
        <v>0.37</v>
      </c>
      <c r="C14" s="12" t="n">
        <v>0.33</v>
      </c>
    </row>
    <row r="15">
      <c r="A15" s="4" t="inlineStr">
        <is>
          <t>Equity investment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Number of portfolio companies | portfolioCompany</t>
        </is>
      </c>
      <c r="B17" s="6" t="n">
        <v>5</v>
      </c>
      <c r="C17"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Composition (Details) - USD ($)</t>
        </is>
      </c>
      <c r="B1" s="2" t="inlineStr">
        <is>
          <t>Dec. 31,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5" t="n">
        <v>39509053</v>
      </c>
      <c r="C3" s="4" t="inlineStr">
        <is>
          <t>[1],[2]</t>
        </is>
      </c>
      <c r="D3" s="5" t="n">
        <v>46495627</v>
      </c>
      <c r="E3" s="4" t="inlineStr">
        <is>
          <t>[3],[4]</t>
        </is>
      </c>
    </row>
    <row r="4">
      <c r="A4" s="4" t="inlineStr">
        <is>
          <t>Percentage of Total, Amortized Cost</t>
        </is>
      </c>
      <c r="B4" s="12" t="n">
        <v>1</v>
      </c>
      <c r="D4" s="12" t="n">
        <v>1</v>
      </c>
    </row>
    <row r="5">
      <c r="A5" s="4" t="inlineStr">
        <is>
          <t>Percentage of Total, Net Assets</t>
        </is>
      </c>
      <c r="B5" s="11" t="n">
        <v>2.325</v>
      </c>
      <c r="D5" s="11" t="n">
        <v>2.416</v>
      </c>
    </row>
    <row r="6">
      <c r="A6" s="4" t="inlineStr">
        <is>
          <t>Fair Value</t>
        </is>
      </c>
      <c r="B6" s="5" t="n">
        <v>36054042</v>
      </c>
      <c r="C6" s="4" t="inlineStr">
        <is>
          <t>[1],[2],[5]</t>
        </is>
      </c>
      <c r="D6" s="5" t="n">
        <v>42476072</v>
      </c>
      <c r="E6" s="4" t="inlineStr">
        <is>
          <t>[3],[4],[6]</t>
        </is>
      </c>
    </row>
    <row r="7">
      <c r="A7" s="4" t="inlineStr">
        <is>
          <t>Percentage of Total, Fair Value</t>
        </is>
      </c>
      <c r="B7" s="12" t="n">
        <v>1</v>
      </c>
      <c r="D7" s="12" t="n">
        <v>1</v>
      </c>
    </row>
    <row r="8">
      <c r="A8" s="4" t="inlineStr">
        <is>
          <t>Percentage of Total, Net Assets</t>
        </is>
      </c>
      <c r="B8" s="11" t="n">
        <v>2.122</v>
      </c>
      <c r="C8" s="4" t="inlineStr">
        <is>
          <t>[1],[2]</t>
        </is>
      </c>
      <c r="D8" s="11" t="n">
        <v>2.207</v>
      </c>
      <c r="E8" s="4" t="inlineStr">
        <is>
          <t>[3],[4]</t>
        </is>
      </c>
    </row>
    <row r="9">
      <c r="A9" s="4" t="inlineStr">
        <is>
          <t>Total debt and equity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30641906</v>
      </c>
      <c r="D11" s="5" t="n">
        <v>37069739</v>
      </c>
    </row>
    <row r="12">
      <c r="A12" s="4" t="inlineStr">
        <is>
          <t>Percentage of Total, Amortized Cost</t>
        </is>
      </c>
      <c r="B12" s="11" t="n">
        <v>0.776</v>
      </c>
      <c r="D12" s="11" t="n">
        <v>0.797</v>
      </c>
    </row>
    <row r="13">
      <c r="A13" s="4" t="inlineStr">
        <is>
          <t>Percentage of Total, Net Assets</t>
        </is>
      </c>
      <c r="B13" s="11" t="n">
        <v>1.803</v>
      </c>
      <c r="D13" s="11" t="n">
        <v>1.926</v>
      </c>
    </row>
    <row r="14">
      <c r="A14" s="4" t="inlineStr">
        <is>
          <t>Fair Value</t>
        </is>
      </c>
      <c r="B14" s="5" t="n">
        <v>29339144</v>
      </c>
      <c r="C14" s="4" t="inlineStr">
        <is>
          <t>[5]</t>
        </is>
      </c>
      <c r="D14" s="5" t="n">
        <v>35379531</v>
      </c>
      <c r="E14" s="4" t="inlineStr">
        <is>
          <t>[6]</t>
        </is>
      </c>
    </row>
    <row r="15">
      <c r="A15" s="4" t="inlineStr">
        <is>
          <t>Percentage of Total, Fair Value</t>
        </is>
      </c>
      <c r="B15" s="11" t="n">
        <v>0.8139999999999999</v>
      </c>
      <c r="D15" s="11" t="n">
        <v>0.833</v>
      </c>
    </row>
    <row r="16">
      <c r="A16" s="4" t="inlineStr">
        <is>
          <t>Percentage of Total, Net Assets</t>
        </is>
      </c>
      <c r="B16" s="11" t="n">
        <v>1.727</v>
      </c>
      <c r="D16" s="11" t="n">
        <v>1.839</v>
      </c>
    </row>
    <row r="17">
      <c r="A17" s="4" t="inlineStr">
        <is>
          <t>First lien debt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18869194</v>
      </c>
      <c r="D19" s="5" t="n">
        <v>23812835</v>
      </c>
    </row>
    <row r="20">
      <c r="A20" s="4" t="inlineStr">
        <is>
          <t>Percentage of Total, Amortized Cost</t>
        </is>
      </c>
      <c r="B20" s="11" t="n">
        <v>0.478</v>
      </c>
      <c r="D20" s="11" t="n">
        <v>0.512</v>
      </c>
    </row>
    <row r="21">
      <c r="A21" s="4" t="inlineStr">
        <is>
          <t>Percentage of Total, Net Assets</t>
        </is>
      </c>
      <c r="B21" s="12" t="n">
        <v>1.11</v>
      </c>
      <c r="D21" s="11" t="n">
        <v>1.237</v>
      </c>
    </row>
    <row r="22">
      <c r="A22" s="4" t="inlineStr">
        <is>
          <t>Fair Value</t>
        </is>
      </c>
      <c r="B22" s="5" t="n">
        <v>18050368</v>
      </c>
      <c r="D22" s="5" t="n">
        <v>23501556</v>
      </c>
    </row>
    <row r="23">
      <c r="A23" s="4" t="inlineStr">
        <is>
          <t>Percentage of Total, Fair Value</t>
        </is>
      </c>
      <c r="B23" s="11" t="n">
        <v>0.501</v>
      </c>
      <c r="D23" s="11" t="n">
        <v>0.554</v>
      </c>
    </row>
    <row r="24">
      <c r="A24" s="4" t="inlineStr">
        <is>
          <t>Percentage of Total, Net Assets</t>
        </is>
      </c>
      <c r="B24" s="11" t="n">
        <v>1.063</v>
      </c>
      <c r="D24" s="11" t="n">
        <v>1.221</v>
      </c>
    </row>
    <row r="25">
      <c r="A25" s="4" t="inlineStr">
        <is>
          <t>First lien debt investments, unitranche</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5" t="n">
        <v>12118634</v>
      </c>
      <c r="D27" s="5" t="n">
        <v>17483339</v>
      </c>
    </row>
    <row r="28">
      <c r="A28" s="4" t="inlineStr">
        <is>
          <t>Fair Value</t>
        </is>
      </c>
      <c r="B28" s="6" t="n">
        <v>12008672</v>
      </c>
      <c r="D28" s="6" t="n">
        <v>17384403</v>
      </c>
    </row>
    <row r="29">
      <c r="A29" s="4" t="inlineStr">
        <is>
          <t>Second lien debt investments</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Amortized Cost</t>
        </is>
      </c>
      <c r="B31" s="5" t="n">
        <v>11397577</v>
      </c>
      <c r="D31" s="5" t="n">
        <v>12881769</v>
      </c>
    </row>
    <row r="32">
      <c r="A32" s="4" t="inlineStr">
        <is>
          <t>Percentage of Total, Amortized Cost</t>
        </is>
      </c>
      <c r="B32" s="11" t="n">
        <v>0.288</v>
      </c>
      <c r="D32" s="11" t="n">
        <v>0.277</v>
      </c>
    </row>
    <row r="33">
      <c r="A33" s="4" t="inlineStr">
        <is>
          <t>Percentage of Total, Net Assets</t>
        </is>
      </c>
      <c r="B33" s="11" t="n">
        <v>0.671</v>
      </c>
      <c r="D33" s="11" t="n">
        <v>0.669</v>
      </c>
    </row>
    <row r="34">
      <c r="A34" s="4" t="inlineStr">
        <is>
          <t>Fair Value</t>
        </is>
      </c>
      <c r="B34" s="5" t="n">
        <v>10720330</v>
      </c>
      <c r="D34" s="5" t="n">
        <v>11486832</v>
      </c>
    </row>
    <row r="35">
      <c r="A35" s="4" t="inlineStr">
        <is>
          <t>Percentage of Total, Fair Value</t>
        </is>
      </c>
      <c r="B35" s="11" t="n">
        <v>0.297</v>
      </c>
      <c r="D35" s="12" t="n">
        <v>0.27</v>
      </c>
    </row>
    <row r="36">
      <c r="A36" s="4" t="inlineStr">
        <is>
          <t>Percentage of Total, Net Assets</t>
        </is>
      </c>
      <c r="B36" s="11" t="n">
        <v>0.631</v>
      </c>
      <c r="D36" s="11" t="n">
        <v>0.597</v>
      </c>
    </row>
    <row r="37">
      <c r="A37" s="4" t="inlineStr">
        <is>
          <t>Preferred equity investments</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Amortized Cost</t>
        </is>
      </c>
      <c r="B39" s="5" t="n">
        <v>34464</v>
      </c>
      <c r="D39" s="5" t="n">
        <v>34464</v>
      </c>
    </row>
    <row r="40">
      <c r="A40" s="4" t="inlineStr">
        <is>
          <t>Percentage of Total, Amortized Cost</t>
        </is>
      </c>
      <c r="B40" s="11" t="n">
        <v>0.001</v>
      </c>
      <c r="D40" s="11" t="n">
        <v>0.001</v>
      </c>
    </row>
    <row r="41">
      <c r="A41" s="4" t="inlineStr">
        <is>
          <t>Percentage of Total, Net Assets</t>
        </is>
      </c>
      <c r="B41" s="11" t="n">
        <v>0.002</v>
      </c>
      <c r="D41" s="11" t="n">
        <v>0.002</v>
      </c>
    </row>
    <row r="42">
      <c r="A42" s="4" t="inlineStr">
        <is>
          <t>Fair Value</t>
        </is>
      </c>
      <c r="B42" s="5" t="n">
        <v>35763</v>
      </c>
      <c r="D42" s="5" t="n">
        <v>34410</v>
      </c>
    </row>
    <row r="43">
      <c r="A43" s="4" t="inlineStr">
        <is>
          <t>Percentage of Total, Fair Value</t>
        </is>
      </c>
      <c r="B43" s="11" t="n">
        <v>0.001</v>
      </c>
      <c r="D43" s="11" t="n">
        <v>0.001</v>
      </c>
    </row>
    <row r="44">
      <c r="A44" s="4" t="inlineStr">
        <is>
          <t>Percentage of Total, Net Assets</t>
        </is>
      </c>
      <c r="B44" s="11" t="n">
        <v>0.002</v>
      </c>
      <c r="D44" s="11" t="n">
        <v>0.002</v>
      </c>
    </row>
    <row r="45">
      <c r="A45" s="4" t="inlineStr">
        <is>
          <t>Common equity and warrant investments</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Amortized Cost</t>
        </is>
      </c>
      <c r="B47" s="5" t="n">
        <v>340671</v>
      </c>
      <c r="D47" s="5" t="n">
        <v>340671</v>
      </c>
    </row>
    <row r="48">
      <c r="A48" s="4" t="inlineStr">
        <is>
          <t>Percentage of Total, Amortized Cost</t>
        </is>
      </c>
      <c r="B48" s="11" t="n">
        <v>0.008999999999999999</v>
      </c>
      <c r="D48" s="11" t="n">
        <v>0.007</v>
      </c>
    </row>
    <row r="49">
      <c r="A49" s="4" t="inlineStr">
        <is>
          <t>Percentage of Total, Net Assets</t>
        </is>
      </c>
      <c r="B49" s="12" t="n">
        <v>0.02</v>
      </c>
      <c r="D49" s="11" t="n">
        <v>0.018</v>
      </c>
    </row>
    <row r="50">
      <c r="A50" s="4" t="inlineStr">
        <is>
          <t>Fair Value</t>
        </is>
      </c>
      <c r="B50" s="5" t="n">
        <v>532683</v>
      </c>
      <c r="D50" s="5" t="n">
        <v>356733</v>
      </c>
    </row>
    <row r="51">
      <c r="A51" s="4" t="inlineStr">
        <is>
          <t>Percentage of Total, Fair Value</t>
        </is>
      </c>
      <c r="B51" s="11" t="n">
        <v>0.015</v>
      </c>
      <c r="D51" s="11" t="n">
        <v>0.008</v>
      </c>
    </row>
    <row r="52">
      <c r="A52" s="4" t="inlineStr">
        <is>
          <t>Percentage of Total, Net Assets</t>
        </is>
      </c>
      <c r="B52" s="11" t="n">
        <v>0.031</v>
      </c>
      <c r="D52" s="11" t="n">
        <v>0.019</v>
      </c>
    </row>
    <row r="53">
      <c r="A53" s="4" t="inlineStr">
        <is>
          <t>Structured Finance Securities</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Amortized Cost</t>
        </is>
      </c>
      <c r="B55" s="5" t="n">
        <v>8867147</v>
      </c>
      <c r="C55" s="4" t="inlineStr">
        <is>
          <t>[7]</t>
        </is>
      </c>
      <c r="D55" s="5" t="n">
        <v>9425888</v>
      </c>
      <c r="E55" s="4" t="inlineStr">
        <is>
          <t>[8]</t>
        </is>
      </c>
    </row>
    <row r="56">
      <c r="A56" s="4" t="inlineStr">
        <is>
          <t>Percentage of Total, Amortized Cost</t>
        </is>
      </c>
      <c r="B56" s="11" t="n">
        <v>0.224</v>
      </c>
      <c r="D56" s="11" t="n">
        <v>0.203</v>
      </c>
    </row>
    <row r="57">
      <c r="A57" s="4" t="inlineStr">
        <is>
          <t>Percentage of Total, Net Assets</t>
        </is>
      </c>
      <c r="B57" s="11" t="n">
        <v>0.522</v>
      </c>
      <c r="D57" s="12" t="n">
        <v>0.49</v>
      </c>
    </row>
    <row r="58">
      <c r="A58" s="4" t="inlineStr">
        <is>
          <t>Fair Value</t>
        </is>
      </c>
      <c r="B58" s="5" t="n">
        <v>6714898</v>
      </c>
      <c r="C58" s="4" t="inlineStr">
        <is>
          <t>[5],[7]</t>
        </is>
      </c>
      <c r="D58" s="5" t="n">
        <v>7096541</v>
      </c>
      <c r="E58" s="4" t="inlineStr">
        <is>
          <t>[6],[8]</t>
        </is>
      </c>
    </row>
    <row r="59">
      <c r="A59" s="4" t="inlineStr">
        <is>
          <t>Percentage of Total, Fair Value</t>
        </is>
      </c>
      <c r="B59" s="11" t="n">
        <v>0.186</v>
      </c>
      <c r="D59" s="11" t="n">
        <v>0.167</v>
      </c>
    </row>
    <row r="60">
      <c r="A60" s="4" t="inlineStr">
        <is>
          <t>Percentage of Total, Net Assets</t>
        </is>
      </c>
      <c r="B60" s="11" t="n">
        <v>0.395</v>
      </c>
      <c r="C60" s="4" t="inlineStr">
        <is>
          <t>[7]</t>
        </is>
      </c>
      <c r="D60" s="11" t="n">
        <v>0.368</v>
      </c>
      <c r="E60" s="4" t="inlineStr">
        <is>
          <t>[8]</t>
        </is>
      </c>
    </row>
    <row r="61"/>
    <row r="62">
      <c r="A62"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Investments pledged as collateral under the Banc of California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5]Unless otherwise noted with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61:E61"/>
    <mergeCell ref="A62:E6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Industry (Details) - USD ($)</t>
        </is>
      </c>
      <c r="B1" s="2" t="inlineStr">
        <is>
          <t>Dec. 31,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5" t="n">
        <v>39509053</v>
      </c>
      <c r="C3" s="4" t="inlineStr">
        <is>
          <t>[1],[2]</t>
        </is>
      </c>
      <c r="D3" s="5" t="n">
        <v>46495627</v>
      </c>
      <c r="E3" s="4" t="inlineStr">
        <is>
          <t>[3],[4]</t>
        </is>
      </c>
    </row>
    <row r="4">
      <c r="A4" s="4" t="inlineStr">
        <is>
          <t>Percentage of Total, Amortized Cost</t>
        </is>
      </c>
      <c r="B4" s="12" t="n">
        <v>1</v>
      </c>
      <c r="D4" s="12" t="n">
        <v>1</v>
      </c>
    </row>
    <row r="5">
      <c r="A5" s="4" t="inlineStr">
        <is>
          <t>Percentage of Total, Net Assets</t>
        </is>
      </c>
      <c r="B5" s="11" t="n">
        <v>2.325</v>
      </c>
      <c r="D5" s="11" t="n">
        <v>2.416</v>
      </c>
    </row>
    <row r="6">
      <c r="A6" s="4" t="inlineStr">
        <is>
          <t>Fair Value</t>
        </is>
      </c>
      <c r="B6" s="5" t="n">
        <v>36054042</v>
      </c>
      <c r="C6" s="4" t="inlineStr">
        <is>
          <t>[1],[2],[5]</t>
        </is>
      </c>
      <c r="D6" s="5" t="n">
        <v>42476072</v>
      </c>
      <c r="E6" s="4" t="inlineStr">
        <is>
          <t>[3],[4],[6]</t>
        </is>
      </c>
    </row>
    <row r="7">
      <c r="A7" s="4" t="inlineStr">
        <is>
          <t>Percentage of Total, Fair Value</t>
        </is>
      </c>
      <c r="B7" s="12" t="n">
        <v>1</v>
      </c>
      <c r="D7" s="12" t="n">
        <v>1</v>
      </c>
    </row>
    <row r="8">
      <c r="A8" s="4" t="inlineStr">
        <is>
          <t>Percentage of Total, Net Assets</t>
        </is>
      </c>
      <c r="B8" s="11" t="n">
        <v>2.122</v>
      </c>
      <c r="C8" s="4" t="inlineStr">
        <is>
          <t>[1],[2]</t>
        </is>
      </c>
      <c r="D8" s="11" t="n">
        <v>2.207</v>
      </c>
      <c r="E8" s="4" t="inlineStr">
        <is>
          <t>[3],[4]</t>
        </is>
      </c>
    </row>
    <row r="9">
      <c r="A9" s="4" t="inlineStr">
        <is>
          <t>Total debt and equity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30641906</v>
      </c>
      <c r="D11" s="5" t="n">
        <v>37069739</v>
      </c>
    </row>
    <row r="12">
      <c r="A12" s="4" t="inlineStr">
        <is>
          <t>Percentage of Total, Amortized Cost</t>
        </is>
      </c>
      <c r="B12" s="11" t="n">
        <v>0.776</v>
      </c>
      <c r="D12" s="11" t="n">
        <v>0.797</v>
      </c>
    </row>
    <row r="13">
      <c r="A13" s="4" t="inlineStr">
        <is>
          <t>Percentage of Total, Net Assets</t>
        </is>
      </c>
      <c r="B13" s="11" t="n">
        <v>1.803</v>
      </c>
      <c r="D13" s="11" t="n">
        <v>1.926</v>
      </c>
    </row>
    <row r="14">
      <c r="A14" s="4" t="inlineStr">
        <is>
          <t>Fair Value</t>
        </is>
      </c>
      <c r="B14" s="5" t="n">
        <v>29339144</v>
      </c>
      <c r="C14" s="4" t="inlineStr">
        <is>
          <t>[5]</t>
        </is>
      </c>
      <c r="D14" s="5" t="n">
        <v>35379531</v>
      </c>
      <c r="E14" s="4" t="inlineStr">
        <is>
          <t>[6]</t>
        </is>
      </c>
    </row>
    <row r="15">
      <c r="A15" s="4" t="inlineStr">
        <is>
          <t>Percentage of Total, Fair Value</t>
        </is>
      </c>
      <c r="B15" s="11" t="n">
        <v>0.8139999999999999</v>
      </c>
      <c r="D15" s="11" t="n">
        <v>0.833</v>
      </c>
    </row>
    <row r="16">
      <c r="A16" s="4" t="inlineStr">
        <is>
          <t>Percentage of Total, Net Assets</t>
        </is>
      </c>
      <c r="B16" s="11" t="n">
        <v>1.727</v>
      </c>
      <c r="D16" s="11" t="n">
        <v>1.839</v>
      </c>
    </row>
    <row r="17">
      <c r="A17" s="4" t="inlineStr">
        <is>
          <t>Structured Finance Securiti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8867147</v>
      </c>
      <c r="C19" s="4" t="inlineStr">
        <is>
          <t>[7]</t>
        </is>
      </c>
      <c r="D19" s="5" t="n">
        <v>9425888</v>
      </c>
      <c r="E19" s="4" t="inlineStr">
        <is>
          <t>[8]</t>
        </is>
      </c>
    </row>
    <row r="20">
      <c r="A20" s="4" t="inlineStr">
        <is>
          <t>Percentage of Total, Amortized Cost</t>
        </is>
      </c>
      <c r="B20" s="11" t="n">
        <v>0.224</v>
      </c>
      <c r="D20" s="11" t="n">
        <v>0.203</v>
      </c>
    </row>
    <row r="21">
      <c r="A21" s="4" t="inlineStr">
        <is>
          <t>Percentage of Total, Net Assets</t>
        </is>
      </c>
      <c r="B21" s="11" t="n">
        <v>0.522</v>
      </c>
      <c r="D21" s="12" t="n">
        <v>0.49</v>
      </c>
    </row>
    <row r="22">
      <c r="A22" s="4" t="inlineStr">
        <is>
          <t>Fair Value</t>
        </is>
      </c>
      <c r="B22" s="5" t="n">
        <v>6714898</v>
      </c>
      <c r="C22" s="4" t="inlineStr">
        <is>
          <t>[5],[7]</t>
        </is>
      </c>
      <c r="D22" s="5" t="n">
        <v>7096541</v>
      </c>
      <c r="E22" s="4" t="inlineStr">
        <is>
          <t>[6],[8]</t>
        </is>
      </c>
    </row>
    <row r="23">
      <c r="A23" s="4" t="inlineStr">
        <is>
          <t>Percentage of Total, Fair Value</t>
        </is>
      </c>
      <c r="B23" s="11" t="n">
        <v>0.186</v>
      </c>
      <c r="D23" s="11" t="n">
        <v>0.167</v>
      </c>
    </row>
    <row r="24">
      <c r="A24" s="4" t="inlineStr">
        <is>
          <t>Percentage of Total, Net Assets</t>
        </is>
      </c>
      <c r="B24" s="11" t="n">
        <v>0.395</v>
      </c>
      <c r="C24" s="4" t="inlineStr">
        <is>
          <t>[7]</t>
        </is>
      </c>
      <c r="D24" s="11" t="n">
        <v>0.368</v>
      </c>
      <c r="E24" s="4" t="inlineStr">
        <is>
          <t>[8]</t>
        </is>
      </c>
    </row>
    <row r="25">
      <c r="A25" s="4" t="inlineStr">
        <is>
          <t>Administrative and Support and Waste Management and Remediation Servic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4" t="inlineStr">
        <is>
          <t xml:space="preserve"> </t>
        </is>
      </c>
      <c r="D27" s="5" t="n">
        <v>4244326</v>
      </c>
    </row>
    <row r="28">
      <c r="A28" s="4" t="inlineStr">
        <is>
          <t>Percentage of Total, Amortized Cost</t>
        </is>
      </c>
      <c r="B28" s="4" t="inlineStr">
        <is>
          <t xml:space="preserve"> </t>
        </is>
      </c>
      <c r="D28" s="11" t="n">
        <v>0.092</v>
      </c>
    </row>
    <row r="29">
      <c r="A29" s="4" t="inlineStr">
        <is>
          <t>Percentage of Total, Net Assets</t>
        </is>
      </c>
      <c r="B29" s="4" t="inlineStr">
        <is>
          <t xml:space="preserve"> </t>
        </is>
      </c>
      <c r="D29" s="11" t="n">
        <v>0.221</v>
      </c>
    </row>
    <row r="30">
      <c r="A30" s="4" t="inlineStr">
        <is>
          <t>Fair Value</t>
        </is>
      </c>
      <c r="B30" s="4" t="inlineStr">
        <is>
          <t xml:space="preserve"> </t>
        </is>
      </c>
      <c r="D30" s="5" t="n">
        <v>4108120</v>
      </c>
    </row>
    <row r="31">
      <c r="A31" s="4" t="inlineStr">
        <is>
          <t>Percentage of Total, Fair Value</t>
        </is>
      </c>
      <c r="B31" s="4" t="inlineStr">
        <is>
          <t xml:space="preserve"> </t>
        </is>
      </c>
      <c r="D31" s="11" t="n">
        <v>0.097</v>
      </c>
    </row>
    <row r="32">
      <c r="A32" s="4" t="inlineStr">
        <is>
          <t>Percentage of Total, Net Assets</t>
        </is>
      </c>
      <c r="B32" s="4" t="inlineStr">
        <is>
          <t xml:space="preserve"> </t>
        </is>
      </c>
      <c r="D32" s="11" t="n">
        <v>0.214</v>
      </c>
    </row>
    <row r="33">
      <c r="A33" s="4" t="inlineStr">
        <is>
          <t>Administrative and Support and Waste Management and Remediation Services | Total debt and equity investment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Amortized Cost</t>
        </is>
      </c>
      <c r="B35" s="5" t="n">
        <v>4239721</v>
      </c>
      <c r="D35" s="4" t="inlineStr">
        <is>
          <t xml:space="preserve"> </t>
        </is>
      </c>
    </row>
    <row r="36">
      <c r="A36" s="4" t="inlineStr">
        <is>
          <t>Percentage of Total, Amortized Cost</t>
        </is>
      </c>
      <c r="B36" s="11" t="n">
        <v>0.108</v>
      </c>
      <c r="D36" s="4" t="inlineStr">
        <is>
          <t xml:space="preserve"> </t>
        </is>
      </c>
    </row>
    <row r="37">
      <c r="A37" s="4" t="inlineStr">
        <is>
          <t>Percentage of Total, Net Assets</t>
        </is>
      </c>
      <c r="B37" s="11" t="n">
        <v>0.249</v>
      </c>
      <c r="D37" s="4" t="inlineStr">
        <is>
          <t xml:space="preserve"> </t>
        </is>
      </c>
    </row>
    <row r="38">
      <c r="A38" s="4" t="inlineStr">
        <is>
          <t>Fair Value</t>
        </is>
      </c>
      <c r="B38" s="5" t="n">
        <v>4147828</v>
      </c>
      <c r="D38" s="4" t="inlineStr">
        <is>
          <t xml:space="preserve"> </t>
        </is>
      </c>
    </row>
    <row r="39">
      <c r="A39" s="4" t="inlineStr">
        <is>
          <t>Percentage of Total, Fair Value</t>
        </is>
      </c>
      <c r="B39" s="11" t="n">
        <v>0.116</v>
      </c>
      <c r="D39" s="4" t="inlineStr">
        <is>
          <t xml:space="preserve"> </t>
        </is>
      </c>
    </row>
    <row r="40">
      <c r="A40" s="4" t="inlineStr">
        <is>
          <t>Percentage of Total, Net Assets</t>
        </is>
      </c>
      <c r="B40" s="11" t="n">
        <v>0.244</v>
      </c>
      <c r="D40" s="4" t="inlineStr">
        <is>
          <t xml:space="preserve"> </t>
        </is>
      </c>
    </row>
    <row r="41">
      <c r="A41" s="4" t="inlineStr">
        <is>
          <t>Education Services</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Amortized Cost</t>
        </is>
      </c>
      <c r="B43" s="4" t="inlineStr">
        <is>
          <t xml:space="preserve"> </t>
        </is>
      </c>
      <c r="D43" s="5" t="n">
        <v>1403992</v>
      </c>
    </row>
    <row r="44">
      <c r="A44" s="4" t="inlineStr">
        <is>
          <t>Percentage of Total, Amortized Cost</t>
        </is>
      </c>
      <c r="B44" s="4" t="inlineStr">
        <is>
          <t xml:space="preserve"> </t>
        </is>
      </c>
      <c r="D44" s="12" t="n">
        <v>0.03</v>
      </c>
    </row>
    <row r="45">
      <c r="A45" s="4" t="inlineStr">
        <is>
          <t>Percentage of Total, Net Assets</t>
        </is>
      </c>
      <c r="B45" s="4" t="inlineStr">
        <is>
          <t xml:space="preserve"> </t>
        </is>
      </c>
      <c r="D45" s="11" t="n">
        <v>0.073</v>
      </c>
    </row>
    <row r="46">
      <c r="A46" s="4" t="inlineStr">
        <is>
          <t>Fair Value</t>
        </is>
      </c>
      <c r="B46" s="4" t="inlineStr">
        <is>
          <t xml:space="preserve"> </t>
        </is>
      </c>
      <c r="D46" s="5" t="n">
        <v>1419567</v>
      </c>
    </row>
    <row r="47">
      <c r="A47" s="4" t="inlineStr">
        <is>
          <t>Percentage of Total, Fair Value</t>
        </is>
      </c>
      <c r="B47" s="4" t="inlineStr">
        <is>
          <t xml:space="preserve"> </t>
        </is>
      </c>
      <c r="D47" s="11" t="n">
        <v>0.034</v>
      </c>
    </row>
    <row r="48">
      <c r="A48" s="4" t="inlineStr">
        <is>
          <t>Percentage of Total, Net Assets</t>
        </is>
      </c>
      <c r="B48" s="4" t="inlineStr">
        <is>
          <t xml:space="preserve"> </t>
        </is>
      </c>
      <c r="D48" s="11" t="n">
        <v>0.074</v>
      </c>
    </row>
    <row r="49">
      <c r="A49" s="4" t="inlineStr">
        <is>
          <t>Education Services | Total debt and equity investments</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Amortized Cost</t>
        </is>
      </c>
      <c r="B51" s="5" t="n">
        <v>1349692</v>
      </c>
      <c r="D51" s="4" t="inlineStr">
        <is>
          <t xml:space="preserve"> </t>
        </is>
      </c>
    </row>
    <row r="52">
      <c r="A52" s="4" t="inlineStr">
        <is>
          <t>Percentage of Total, Amortized Cost</t>
        </is>
      </c>
      <c r="B52" s="11" t="n">
        <v>0.034</v>
      </c>
      <c r="D52" s="4" t="inlineStr">
        <is>
          <t xml:space="preserve"> </t>
        </is>
      </c>
    </row>
    <row r="53">
      <c r="A53" s="4" t="inlineStr">
        <is>
          <t>Percentage of Total, Net Assets</t>
        </is>
      </c>
      <c r="B53" s="11" t="n">
        <v>0.079</v>
      </c>
      <c r="D53" s="4" t="inlineStr">
        <is>
          <t xml:space="preserve"> </t>
        </is>
      </c>
    </row>
    <row r="54">
      <c r="A54" s="4" t="inlineStr">
        <is>
          <t>Fair Value</t>
        </is>
      </c>
      <c r="B54" s="5" t="n">
        <v>1349692</v>
      </c>
      <c r="D54" s="4" t="inlineStr">
        <is>
          <t xml:space="preserve"> </t>
        </is>
      </c>
    </row>
    <row r="55">
      <c r="A55" s="4" t="inlineStr">
        <is>
          <t>Percentage of Total, Fair Value</t>
        </is>
      </c>
      <c r="B55" s="11" t="n">
        <v>0.037</v>
      </c>
      <c r="D55" s="4" t="inlineStr">
        <is>
          <t xml:space="preserve"> </t>
        </is>
      </c>
    </row>
    <row r="56">
      <c r="A56" s="4" t="inlineStr">
        <is>
          <t>Percentage of Total, Net Assets</t>
        </is>
      </c>
      <c r="B56" s="11" t="n">
        <v>0.079</v>
      </c>
      <c r="D56" s="4" t="inlineStr">
        <is>
          <t xml:space="preserve"> </t>
        </is>
      </c>
    </row>
    <row r="57">
      <c r="A57" s="4" t="inlineStr">
        <is>
          <t>Finance and Insurance</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Amortized Cost</t>
        </is>
      </c>
      <c r="B59" s="4" t="inlineStr">
        <is>
          <t xml:space="preserve"> </t>
        </is>
      </c>
      <c r="D59" s="5" t="n">
        <v>1327208</v>
      </c>
    </row>
    <row r="60">
      <c r="A60" s="4" t="inlineStr">
        <is>
          <t>Percentage of Total, Amortized Cost</t>
        </is>
      </c>
      <c r="B60" s="4" t="inlineStr">
        <is>
          <t xml:space="preserve"> </t>
        </is>
      </c>
      <c r="D60" s="11" t="n">
        <v>0.029</v>
      </c>
    </row>
    <row r="61">
      <c r="A61" s="4" t="inlineStr">
        <is>
          <t>Percentage of Total, Net Assets</t>
        </is>
      </c>
      <c r="B61" s="4" t="inlineStr">
        <is>
          <t xml:space="preserve"> </t>
        </is>
      </c>
      <c r="D61" s="11" t="n">
        <v>0.06900000000000001</v>
      </c>
    </row>
    <row r="62">
      <c r="A62" s="4" t="inlineStr">
        <is>
          <t>Fair Value</t>
        </is>
      </c>
      <c r="B62" s="4" t="inlineStr">
        <is>
          <t xml:space="preserve"> </t>
        </is>
      </c>
      <c r="D62" s="5" t="n">
        <v>1327208</v>
      </c>
    </row>
    <row r="63">
      <c r="A63" s="4" t="inlineStr">
        <is>
          <t>Percentage of Total, Fair Value</t>
        </is>
      </c>
      <c r="B63" s="4" t="inlineStr">
        <is>
          <t xml:space="preserve"> </t>
        </is>
      </c>
      <c r="D63" s="11" t="n">
        <v>0.031</v>
      </c>
    </row>
    <row r="64">
      <c r="A64" s="4" t="inlineStr">
        <is>
          <t>Percentage of Total, Net Assets</t>
        </is>
      </c>
      <c r="B64" s="4" t="inlineStr">
        <is>
          <t xml:space="preserve"> </t>
        </is>
      </c>
      <c r="D64" s="11" t="n">
        <v>0.06900000000000001</v>
      </c>
    </row>
    <row r="65">
      <c r="A65" s="4" t="inlineStr">
        <is>
          <t>Finance and Insurance | Total debt and equity investments</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Amortized Cost</t>
        </is>
      </c>
      <c r="B67" s="5" t="n">
        <v>1324635</v>
      </c>
      <c r="D67" s="4" t="inlineStr">
        <is>
          <t xml:space="preserve"> </t>
        </is>
      </c>
    </row>
    <row r="68">
      <c r="A68" s="4" t="inlineStr">
        <is>
          <t>Percentage of Total, Amortized Cost</t>
        </is>
      </c>
      <c r="B68" s="11" t="n">
        <v>0.034</v>
      </c>
      <c r="D68" s="4" t="inlineStr">
        <is>
          <t xml:space="preserve"> </t>
        </is>
      </c>
    </row>
    <row r="69">
      <c r="A69" s="4" t="inlineStr">
        <is>
          <t>Percentage of Total, Net Assets</t>
        </is>
      </c>
      <c r="B69" s="11" t="n">
        <v>0.078</v>
      </c>
      <c r="D69" s="4" t="inlineStr">
        <is>
          <t xml:space="preserve"> </t>
        </is>
      </c>
    </row>
    <row r="70">
      <c r="A70" s="4" t="inlineStr">
        <is>
          <t>Fair Value</t>
        </is>
      </c>
      <c r="B70" s="5" t="n">
        <v>1337388</v>
      </c>
      <c r="D70" s="4" t="inlineStr">
        <is>
          <t xml:space="preserve"> </t>
        </is>
      </c>
    </row>
    <row r="71">
      <c r="A71" s="4" t="inlineStr">
        <is>
          <t>Percentage of Total, Fair Value</t>
        </is>
      </c>
      <c r="B71" s="11" t="n">
        <v>0.037</v>
      </c>
      <c r="D71" s="4" t="inlineStr">
        <is>
          <t xml:space="preserve"> </t>
        </is>
      </c>
    </row>
    <row r="72">
      <c r="A72" s="4" t="inlineStr">
        <is>
          <t>Percentage of Total, Net Assets</t>
        </is>
      </c>
      <c r="B72" s="11" t="n">
        <v>0.079</v>
      </c>
      <c r="D72" s="4" t="inlineStr">
        <is>
          <t xml:space="preserve"> </t>
        </is>
      </c>
    </row>
    <row r="73">
      <c r="A73" s="4" t="inlineStr">
        <is>
          <t>Health Care and Social Assistance</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Amortized Cost</t>
        </is>
      </c>
      <c r="B75" s="4" t="inlineStr">
        <is>
          <t xml:space="preserve"> </t>
        </is>
      </c>
      <c r="D75" s="5" t="n">
        <v>6497533</v>
      </c>
    </row>
    <row r="76">
      <c r="A76" s="4" t="inlineStr">
        <is>
          <t>Percentage of Total, Amortized Cost</t>
        </is>
      </c>
      <c r="B76" s="4" t="inlineStr">
        <is>
          <t xml:space="preserve"> </t>
        </is>
      </c>
      <c r="D76" s="12" t="n">
        <v>0.14</v>
      </c>
    </row>
    <row r="77">
      <c r="A77" s="4" t="inlineStr">
        <is>
          <t>Percentage of Total, Net Assets</t>
        </is>
      </c>
      <c r="B77" s="4" t="inlineStr">
        <is>
          <t xml:space="preserve"> </t>
        </is>
      </c>
      <c r="D77" s="11" t="n">
        <v>0.338</v>
      </c>
    </row>
    <row r="78">
      <c r="A78" s="4" t="inlineStr">
        <is>
          <t>Fair Value</t>
        </is>
      </c>
      <c r="B78" s="4" t="inlineStr">
        <is>
          <t xml:space="preserve"> </t>
        </is>
      </c>
      <c r="D78" s="5" t="n">
        <v>6302612</v>
      </c>
    </row>
    <row r="79">
      <c r="A79" s="4" t="inlineStr">
        <is>
          <t>Percentage of Total, Fair Value</t>
        </is>
      </c>
      <c r="B79" s="4" t="inlineStr">
        <is>
          <t xml:space="preserve"> </t>
        </is>
      </c>
      <c r="D79" s="11" t="n">
        <v>0.149</v>
      </c>
    </row>
    <row r="80">
      <c r="A80" s="4" t="inlineStr">
        <is>
          <t>Percentage of Total, Net Assets</t>
        </is>
      </c>
      <c r="B80" s="4" t="inlineStr">
        <is>
          <t xml:space="preserve"> </t>
        </is>
      </c>
      <c r="D80" s="11" t="n">
        <v>0.327</v>
      </c>
    </row>
    <row r="81">
      <c r="A81" s="4" t="inlineStr">
        <is>
          <t>Health Care and Social Assistance | Total debt and equity investments</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Amortized Cost</t>
        </is>
      </c>
      <c r="B83" s="5" t="n">
        <v>6834028</v>
      </c>
      <c r="D83" s="4" t="inlineStr">
        <is>
          <t xml:space="preserve"> </t>
        </is>
      </c>
    </row>
    <row r="84">
      <c r="A84" s="4" t="inlineStr">
        <is>
          <t>Percentage of Total, Amortized Cost</t>
        </is>
      </c>
      <c r="B84" s="11" t="n">
        <v>0.173</v>
      </c>
      <c r="D84" s="4" t="inlineStr">
        <is>
          <t xml:space="preserve"> </t>
        </is>
      </c>
    </row>
    <row r="85">
      <c r="A85" s="4" t="inlineStr">
        <is>
          <t>Percentage of Total, Net Assets</t>
        </is>
      </c>
      <c r="B85" s="11" t="n">
        <v>0.401</v>
      </c>
      <c r="D85" s="4" t="inlineStr">
        <is>
          <t xml:space="preserve"> </t>
        </is>
      </c>
    </row>
    <row r="86">
      <c r="A86" s="4" t="inlineStr">
        <is>
          <t>Fair Value</t>
        </is>
      </c>
      <c r="B86" s="5" t="n">
        <v>6499031</v>
      </c>
      <c r="D86" s="4" t="inlineStr">
        <is>
          <t xml:space="preserve"> </t>
        </is>
      </c>
    </row>
    <row r="87">
      <c r="A87" s="4" t="inlineStr">
        <is>
          <t>Percentage of Total, Fair Value</t>
        </is>
      </c>
      <c r="B87" s="12" t="n">
        <v>0.18</v>
      </c>
      <c r="D87" s="4" t="inlineStr">
        <is>
          <t xml:space="preserve"> </t>
        </is>
      </c>
    </row>
    <row r="88">
      <c r="A88" s="4" t="inlineStr">
        <is>
          <t>Percentage of Total, Net Assets</t>
        </is>
      </c>
      <c r="B88" s="11" t="n">
        <v>0.383</v>
      </c>
      <c r="D88" s="4" t="inlineStr">
        <is>
          <t xml:space="preserve"> </t>
        </is>
      </c>
    </row>
    <row r="89">
      <c r="A89" s="4" t="inlineStr">
        <is>
          <t>Information</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Amortized Cost</t>
        </is>
      </c>
      <c r="B91" s="4" t="inlineStr">
        <is>
          <t xml:space="preserve"> </t>
        </is>
      </c>
      <c r="D91" s="5" t="n">
        <v>2305315</v>
      </c>
    </row>
    <row r="92">
      <c r="A92" s="4" t="inlineStr">
        <is>
          <t>Percentage of Total, Amortized Cost</t>
        </is>
      </c>
      <c r="B92" s="4" t="inlineStr">
        <is>
          <t xml:space="preserve"> </t>
        </is>
      </c>
      <c r="D92" s="11" t="n">
        <v>0.049</v>
      </c>
    </row>
    <row r="93">
      <c r="A93" s="4" t="inlineStr">
        <is>
          <t>Percentage of Total, Net Assets</t>
        </is>
      </c>
      <c r="B93" s="4" t="inlineStr">
        <is>
          <t xml:space="preserve"> </t>
        </is>
      </c>
      <c r="D93" s="12" t="n">
        <v>0.12</v>
      </c>
    </row>
    <row r="94">
      <c r="A94" s="4" t="inlineStr">
        <is>
          <t>Fair Value</t>
        </is>
      </c>
      <c r="B94" s="4" t="inlineStr">
        <is>
          <t xml:space="preserve"> </t>
        </is>
      </c>
      <c r="D94" s="5" t="n">
        <v>2269271</v>
      </c>
    </row>
    <row r="95">
      <c r="A95" s="4" t="inlineStr">
        <is>
          <t>Percentage of Total, Fair Value</t>
        </is>
      </c>
      <c r="B95" s="4" t="inlineStr">
        <is>
          <t xml:space="preserve"> </t>
        </is>
      </c>
      <c r="D95" s="11" t="n">
        <v>0.054</v>
      </c>
    </row>
    <row r="96">
      <c r="A96" s="4" t="inlineStr">
        <is>
          <t>Percentage of Total, Net Assets</t>
        </is>
      </c>
      <c r="B96" s="4" t="inlineStr">
        <is>
          <t xml:space="preserve"> </t>
        </is>
      </c>
      <c r="D96" s="11" t="n">
        <v>0.118</v>
      </c>
    </row>
    <row r="97">
      <c r="A97" s="4" t="inlineStr">
        <is>
          <t>Information | Total debt and equity investments</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Amortized Cost</t>
        </is>
      </c>
      <c r="B99" s="5" t="n">
        <v>2321216</v>
      </c>
      <c r="D99" s="4" t="inlineStr">
        <is>
          <t xml:space="preserve"> </t>
        </is>
      </c>
    </row>
    <row r="100">
      <c r="A100" s="4" t="inlineStr">
        <is>
          <t>Percentage of Total, Amortized Cost</t>
        </is>
      </c>
      <c r="B100" s="11" t="n">
        <v>0.059</v>
      </c>
      <c r="D100" s="4" t="inlineStr">
        <is>
          <t xml:space="preserve"> </t>
        </is>
      </c>
    </row>
    <row r="101">
      <c r="A101" s="4" t="inlineStr">
        <is>
          <t>Percentage of Total, Net Assets</t>
        </is>
      </c>
      <c r="B101" s="11" t="n">
        <v>0.137</v>
      </c>
      <c r="D101" s="4" t="inlineStr">
        <is>
          <t xml:space="preserve"> </t>
        </is>
      </c>
    </row>
    <row r="102">
      <c r="A102" s="4" t="inlineStr">
        <is>
          <t>Fair Value</t>
        </is>
      </c>
      <c r="B102" s="5" t="n">
        <v>1994116</v>
      </c>
      <c r="D102" s="4" t="inlineStr">
        <is>
          <t xml:space="preserve"> </t>
        </is>
      </c>
    </row>
    <row r="103">
      <c r="A103" s="4" t="inlineStr">
        <is>
          <t>Percentage of Total, Fair Value</t>
        </is>
      </c>
      <c r="B103" s="11" t="n">
        <v>0.055</v>
      </c>
      <c r="D103" s="4" t="inlineStr">
        <is>
          <t xml:space="preserve"> </t>
        </is>
      </c>
    </row>
    <row r="104">
      <c r="A104" s="4" t="inlineStr">
        <is>
          <t>Percentage of Total, Net Assets</t>
        </is>
      </c>
      <c r="B104" s="11" t="n">
        <v>0.117</v>
      </c>
      <c r="D104" s="4" t="inlineStr">
        <is>
          <t xml:space="preserve"> </t>
        </is>
      </c>
    </row>
    <row r="105">
      <c r="A105" s="4" t="inlineStr">
        <is>
          <t>Management of Companies and Enterprises</t>
        </is>
      </c>
      <c r="B105" s="4" t="inlineStr">
        <is>
          <t xml:space="preserve"> </t>
        </is>
      </c>
      <c r="D105" s="4" t="inlineStr">
        <is>
          <t xml:space="preserve"> </t>
        </is>
      </c>
    </row>
    <row r="106">
      <c r="A106" s="3" t="inlineStr">
        <is>
          <t>Schedule of Investments [Line Items]</t>
        </is>
      </c>
      <c r="B106" s="4" t="inlineStr">
        <is>
          <t xml:space="preserve"> </t>
        </is>
      </c>
      <c r="D106" s="4" t="inlineStr">
        <is>
          <t xml:space="preserve"> </t>
        </is>
      </c>
    </row>
    <row r="107">
      <c r="A107" s="4" t="inlineStr">
        <is>
          <t>Amortized Cost</t>
        </is>
      </c>
      <c r="B107" s="4" t="inlineStr">
        <is>
          <t xml:space="preserve"> </t>
        </is>
      </c>
      <c r="D107" s="5" t="n">
        <v>1294517</v>
      </c>
    </row>
    <row r="108">
      <c r="A108" s="4" t="inlineStr">
        <is>
          <t>Percentage of Total, Amortized Cost</t>
        </is>
      </c>
      <c r="B108" s="4" t="inlineStr">
        <is>
          <t xml:space="preserve"> </t>
        </is>
      </c>
      <c r="D108" s="11" t="n">
        <v>0.028</v>
      </c>
    </row>
    <row r="109">
      <c r="A109" s="4" t="inlineStr">
        <is>
          <t>Percentage of Total, Net Assets</t>
        </is>
      </c>
      <c r="B109" s="4" t="inlineStr">
        <is>
          <t xml:space="preserve"> </t>
        </is>
      </c>
      <c r="D109" s="11" t="n">
        <v>0.067</v>
      </c>
    </row>
    <row r="110">
      <c r="A110" s="4" t="inlineStr">
        <is>
          <t>Fair Value</t>
        </is>
      </c>
      <c r="B110" s="4" t="inlineStr">
        <is>
          <t xml:space="preserve"> </t>
        </is>
      </c>
      <c r="D110" s="5" t="n">
        <v>1236662</v>
      </c>
    </row>
    <row r="111">
      <c r="A111" s="4" t="inlineStr">
        <is>
          <t>Percentage of Total, Fair Value</t>
        </is>
      </c>
      <c r="B111" s="4" t="inlineStr">
        <is>
          <t xml:space="preserve"> </t>
        </is>
      </c>
      <c r="D111" s="11" t="n">
        <v>0.029</v>
      </c>
    </row>
    <row r="112">
      <c r="A112" s="4" t="inlineStr">
        <is>
          <t>Percentage of Total, Net Assets</t>
        </is>
      </c>
      <c r="B112" s="4" t="inlineStr">
        <is>
          <t xml:space="preserve"> </t>
        </is>
      </c>
      <c r="D112" s="11" t="n">
        <v>0.064</v>
      </c>
    </row>
    <row r="113">
      <c r="A113" s="4" t="inlineStr">
        <is>
          <t>Management of Companies and Enterprises | Total debt and equity investments</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Amortized Cost</t>
        </is>
      </c>
      <c r="B115" s="5" t="n">
        <v>1455462</v>
      </c>
      <c r="D115" s="4" t="inlineStr">
        <is>
          <t xml:space="preserve"> </t>
        </is>
      </c>
    </row>
    <row r="116">
      <c r="A116" s="4" t="inlineStr">
        <is>
          <t>Percentage of Total, Amortized Cost</t>
        </is>
      </c>
      <c r="B116" s="11" t="n">
        <v>0.037</v>
      </c>
      <c r="D116" s="4" t="inlineStr">
        <is>
          <t xml:space="preserve"> </t>
        </is>
      </c>
    </row>
    <row r="117">
      <c r="A117" s="4" t="inlineStr">
        <is>
          <t>Percentage of Total, Net Assets</t>
        </is>
      </c>
      <c r="B117" s="11" t="n">
        <v>0.08599999999999999</v>
      </c>
      <c r="D117" s="4" t="inlineStr">
        <is>
          <t xml:space="preserve"> </t>
        </is>
      </c>
    </row>
    <row r="118">
      <c r="A118" s="4" t="inlineStr">
        <is>
          <t>Fair Value</t>
        </is>
      </c>
      <c r="B118" s="5" t="n">
        <v>1420307</v>
      </c>
      <c r="D118" s="4" t="inlineStr">
        <is>
          <t xml:space="preserve"> </t>
        </is>
      </c>
    </row>
    <row r="119">
      <c r="A119" s="4" t="inlineStr">
        <is>
          <t>Percentage of Total, Fair Value</t>
        </is>
      </c>
      <c r="B119" s="11" t="n">
        <v>0.039</v>
      </c>
      <c r="D119" s="4" t="inlineStr">
        <is>
          <t xml:space="preserve"> </t>
        </is>
      </c>
    </row>
    <row r="120">
      <c r="A120" s="4" t="inlineStr">
        <is>
          <t>Percentage of Total, Net Assets</t>
        </is>
      </c>
      <c r="B120" s="11" t="n">
        <v>0.08400000000000001</v>
      </c>
      <c r="D120" s="4" t="inlineStr">
        <is>
          <t xml:space="preserve"> </t>
        </is>
      </c>
    </row>
    <row r="121">
      <c r="A121" s="4" t="inlineStr">
        <is>
          <t>Manufacturing</t>
        </is>
      </c>
      <c r="B121" s="4" t="inlineStr">
        <is>
          <t xml:space="preserve"> </t>
        </is>
      </c>
      <c r="D121" s="4" t="inlineStr">
        <is>
          <t xml:space="preserve"> </t>
        </is>
      </c>
    </row>
    <row r="122">
      <c r="A122" s="3" t="inlineStr">
        <is>
          <t>Schedule of Investments [Line Items]</t>
        </is>
      </c>
      <c r="B122" s="4" t="inlineStr">
        <is>
          <t xml:space="preserve"> </t>
        </is>
      </c>
      <c r="D122" s="4" t="inlineStr">
        <is>
          <t xml:space="preserve"> </t>
        </is>
      </c>
    </row>
    <row r="123">
      <c r="A123" s="4" t="inlineStr">
        <is>
          <t>Amortized Cost</t>
        </is>
      </c>
      <c r="B123" s="4" t="inlineStr">
        <is>
          <t xml:space="preserve"> </t>
        </is>
      </c>
      <c r="D123" s="5" t="n">
        <v>4381905</v>
      </c>
    </row>
    <row r="124">
      <c r="A124" s="4" t="inlineStr">
        <is>
          <t>Percentage of Total, Amortized Cost</t>
        </is>
      </c>
      <c r="B124" s="4" t="inlineStr">
        <is>
          <t xml:space="preserve"> </t>
        </is>
      </c>
      <c r="D124" s="11" t="n">
        <v>0.094</v>
      </c>
    </row>
    <row r="125">
      <c r="A125" s="4" t="inlineStr">
        <is>
          <t>Percentage of Total, Net Assets</t>
        </is>
      </c>
      <c r="B125" s="4" t="inlineStr">
        <is>
          <t xml:space="preserve"> </t>
        </is>
      </c>
      <c r="D125" s="11" t="n">
        <v>0.228</v>
      </c>
    </row>
    <row r="126">
      <c r="A126" s="4" t="inlineStr">
        <is>
          <t>Fair Value</t>
        </is>
      </c>
      <c r="B126" s="4" t="inlineStr">
        <is>
          <t xml:space="preserve"> </t>
        </is>
      </c>
      <c r="D126" s="5" t="n">
        <v>4157307</v>
      </c>
    </row>
    <row r="127">
      <c r="A127" s="4" t="inlineStr">
        <is>
          <t>Percentage of Total, Fair Value</t>
        </is>
      </c>
      <c r="B127" s="4" t="inlineStr">
        <is>
          <t xml:space="preserve"> </t>
        </is>
      </c>
      <c r="D127" s="11" t="n">
        <v>0.098</v>
      </c>
    </row>
    <row r="128">
      <c r="A128" s="4" t="inlineStr">
        <is>
          <t>Percentage of Total, Net Assets</t>
        </is>
      </c>
      <c r="B128" s="4" t="inlineStr">
        <is>
          <t xml:space="preserve"> </t>
        </is>
      </c>
      <c r="D128" s="11" t="n">
        <v>0.216</v>
      </c>
    </row>
    <row r="129">
      <c r="A129" s="4" t="inlineStr">
        <is>
          <t>Manufacturing | Total debt and equity investments</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Amortized Cost</t>
        </is>
      </c>
      <c r="B131" s="5" t="n">
        <v>5616422</v>
      </c>
      <c r="D131" s="4" t="inlineStr">
        <is>
          <t xml:space="preserve"> </t>
        </is>
      </c>
    </row>
    <row r="132">
      <c r="A132" s="4" t="inlineStr">
        <is>
          <t>Percentage of Total, Amortized Cost</t>
        </is>
      </c>
      <c r="B132" s="11" t="n">
        <v>0.142</v>
      </c>
      <c r="D132" s="4" t="inlineStr">
        <is>
          <t xml:space="preserve"> </t>
        </is>
      </c>
    </row>
    <row r="133">
      <c r="A133" s="4" t="inlineStr">
        <is>
          <t>Percentage of Total, Net Assets</t>
        </is>
      </c>
      <c r="B133" s="11" t="n">
        <v>0.331</v>
      </c>
      <c r="D133" s="4" t="inlineStr">
        <is>
          <t xml:space="preserve"> </t>
        </is>
      </c>
    </row>
    <row r="134">
      <c r="A134" s="4" t="inlineStr">
        <is>
          <t>Fair Value</t>
        </is>
      </c>
      <c r="B134" s="5" t="n">
        <v>5492911</v>
      </c>
      <c r="D134" s="4" t="inlineStr">
        <is>
          <t xml:space="preserve"> </t>
        </is>
      </c>
    </row>
    <row r="135">
      <c r="A135" s="4" t="inlineStr">
        <is>
          <t>Percentage of Total, Fair Value</t>
        </is>
      </c>
      <c r="B135" s="11" t="n">
        <v>0.152</v>
      </c>
      <c r="D135" s="4" t="inlineStr">
        <is>
          <t xml:space="preserve"> </t>
        </is>
      </c>
    </row>
    <row r="136">
      <c r="A136" s="4" t="inlineStr">
        <is>
          <t>Percentage of Total, Net Assets</t>
        </is>
      </c>
      <c r="B136" s="11" t="n">
        <v>0.324</v>
      </c>
      <c r="D136" s="4" t="inlineStr">
        <is>
          <t xml:space="preserve"> </t>
        </is>
      </c>
    </row>
    <row r="137">
      <c r="A137" s="4" t="inlineStr">
        <is>
          <t>Other Services (except Public Administration) | Total debt and equity investments</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Amortized Cost</t>
        </is>
      </c>
      <c r="B139" s="5" t="n">
        <v>1416914</v>
      </c>
      <c r="D139" s="4" t="inlineStr">
        <is>
          <t xml:space="preserve"> </t>
        </is>
      </c>
    </row>
    <row r="140">
      <c r="A140" s="4" t="inlineStr">
        <is>
          <t>Percentage of Total, Amortized Cost</t>
        </is>
      </c>
      <c r="B140" s="11" t="n">
        <v>0.036</v>
      </c>
      <c r="D140" s="4" t="inlineStr">
        <is>
          <t xml:space="preserve"> </t>
        </is>
      </c>
    </row>
    <row r="141">
      <c r="A141" s="4" t="inlineStr">
        <is>
          <t>Percentage of Total, Net Assets</t>
        </is>
      </c>
      <c r="B141" s="11" t="n">
        <v>0.083</v>
      </c>
      <c r="D141" s="4" t="inlineStr">
        <is>
          <t xml:space="preserve"> </t>
        </is>
      </c>
    </row>
    <row r="142">
      <c r="A142" s="4" t="inlineStr">
        <is>
          <t>Fair Value</t>
        </is>
      </c>
      <c r="B142" s="5" t="n">
        <v>1469468</v>
      </c>
      <c r="D142" s="4" t="inlineStr">
        <is>
          <t xml:space="preserve"> </t>
        </is>
      </c>
    </row>
    <row r="143">
      <c r="A143" s="4" t="inlineStr">
        <is>
          <t>Percentage of Total, Fair Value</t>
        </is>
      </c>
      <c r="B143" s="11" t="n">
        <v>0.041</v>
      </c>
      <c r="D143" s="4" t="inlineStr">
        <is>
          <t xml:space="preserve"> </t>
        </is>
      </c>
    </row>
    <row r="144">
      <c r="A144" s="4" t="inlineStr">
        <is>
          <t>Percentage of Total, Net Assets</t>
        </is>
      </c>
      <c r="B144" s="11" t="n">
        <v>0.08599999999999999</v>
      </c>
      <c r="D144" s="4" t="inlineStr">
        <is>
          <t xml:space="preserve"> </t>
        </is>
      </c>
    </row>
    <row r="145">
      <c r="A145" s="4" t="inlineStr">
        <is>
          <t>Professional, Scientific, and Technical Services</t>
        </is>
      </c>
      <c r="B145" s="4" t="inlineStr">
        <is>
          <t xml:space="preserve"> </t>
        </is>
      </c>
      <c r="D145" s="4" t="inlineStr">
        <is>
          <t xml:space="preserve"> </t>
        </is>
      </c>
    </row>
    <row r="146">
      <c r="A146" s="3" t="inlineStr">
        <is>
          <t>Schedule of Investments [Line Items]</t>
        </is>
      </c>
      <c r="B146" s="4" t="inlineStr">
        <is>
          <t xml:space="preserve"> </t>
        </is>
      </c>
      <c r="D146" s="4" t="inlineStr">
        <is>
          <t xml:space="preserve"> </t>
        </is>
      </c>
    </row>
    <row r="147">
      <c r="A147" s="4" t="inlineStr">
        <is>
          <t>Amortized Cost</t>
        </is>
      </c>
      <c r="B147" s="4" t="inlineStr">
        <is>
          <t xml:space="preserve"> </t>
        </is>
      </c>
      <c r="D147" s="5" t="n">
        <v>1638063</v>
      </c>
    </row>
    <row r="148">
      <c r="A148" s="4" t="inlineStr">
        <is>
          <t>Percentage of Total, Amortized Cost</t>
        </is>
      </c>
      <c r="B148" s="4" t="inlineStr">
        <is>
          <t xml:space="preserve"> </t>
        </is>
      </c>
      <c r="D148" s="11" t="n">
        <v>0.036</v>
      </c>
    </row>
    <row r="149">
      <c r="A149" s="4" t="inlineStr">
        <is>
          <t>Percentage of Total, Net Assets</t>
        </is>
      </c>
      <c r="B149" s="4" t="inlineStr">
        <is>
          <t xml:space="preserve"> </t>
        </is>
      </c>
      <c r="D149" s="11" t="n">
        <v>0.08500000000000001</v>
      </c>
    </row>
    <row r="150">
      <c r="A150" s="4" t="inlineStr">
        <is>
          <t>Fair Value</t>
        </is>
      </c>
      <c r="B150" s="4" t="inlineStr">
        <is>
          <t xml:space="preserve"> </t>
        </is>
      </c>
      <c r="D150" s="5" t="n">
        <v>1652392</v>
      </c>
    </row>
    <row r="151">
      <c r="A151" s="4" t="inlineStr">
        <is>
          <t>Percentage of Total, Fair Value</t>
        </is>
      </c>
      <c r="B151" s="4" t="inlineStr">
        <is>
          <t xml:space="preserve"> </t>
        </is>
      </c>
      <c r="D151" s="11" t="n">
        <v>0.039</v>
      </c>
    </row>
    <row r="152">
      <c r="A152" s="4" t="inlineStr">
        <is>
          <t>Percentage of Total, Net Assets</t>
        </is>
      </c>
      <c r="B152" s="4" t="inlineStr">
        <is>
          <t xml:space="preserve"> </t>
        </is>
      </c>
      <c r="D152" s="11" t="n">
        <v>0.08599999999999999</v>
      </c>
    </row>
    <row r="153">
      <c r="A153" s="4" t="inlineStr">
        <is>
          <t>Professional, Scientific, and Technical Services | Total debt and equity investments</t>
        </is>
      </c>
      <c r="B153" s="4" t="inlineStr">
        <is>
          <t xml:space="preserve"> </t>
        </is>
      </c>
      <c r="D153" s="4" t="inlineStr">
        <is>
          <t xml:space="preserve"> </t>
        </is>
      </c>
    </row>
    <row r="154">
      <c r="A154" s="3" t="inlineStr">
        <is>
          <t>Schedule of Investments [Line Items]</t>
        </is>
      </c>
      <c r="B154" s="4" t="inlineStr">
        <is>
          <t xml:space="preserve"> </t>
        </is>
      </c>
      <c r="D154" s="4" t="inlineStr">
        <is>
          <t xml:space="preserve"> </t>
        </is>
      </c>
    </row>
    <row r="155">
      <c r="A155" s="4" t="inlineStr">
        <is>
          <t>Amortized Cost</t>
        </is>
      </c>
      <c r="B155" s="5" t="n">
        <v>1628475</v>
      </c>
      <c r="D155" s="4" t="inlineStr">
        <is>
          <t xml:space="preserve"> </t>
        </is>
      </c>
    </row>
    <row r="156">
      <c r="A156" s="4" t="inlineStr">
        <is>
          <t>Percentage of Total, Amortized Cost</t>
        </is>
      </c>
      <c r="B156" s="11" t="n">
        <v>0.041</v>
      </c>
      <c r="D156" s="4" t="inlineStr">
        <is>
          <t xml:space="preserve"> </t>
        </is>
      </c>
    </row>
    <row r="157">
      <c r="A157" s="4" t="inlineStr">
        <is>
          <t>Percentage of Total, Net Assets</t>
        </is>
      </c>
      <c r="B157" s="11" t="n">
        <v>0.096</v>
      </c>
      <c r="D157" s="4" t="inlineStr">
        <is>
          <t xml:space="preserve"> </t>
        </is>
      </c>
    </row>
    <row r="158">
      <c r="A158" s="4" t="inlineStr">
        <is>
          <t>Fair Value</t>
        </is>
      </c>
      <c r="B158" s="5" t="n">
        <v>1643305</v>
      </c>
      <c r="D158" s="4" t="inlineStr">
        <is>
          <t xml:space="preserve"> </t>
        </is>
      </c>
    </row>
    <row r="159">
      <c r="A159" s="4" t="inlineStr">
        <is>
          <t>Percentage of Total, Fair Value</t>
        </is>
      </c>
      <c r="B159" s="11" t="n">
        <v>0.046</v>
      </c>
      <c r="D159" s="4" t="inlineStr">
        <is>
          <t xml:space="preserve"> </t>
        </is>
      </c>
    </row>
    <row r="160">
      <c r="A160" s="4" t="inlineStr">
        <is>
          <t>Percentage of Total, Net Assets</t>
        </is>
      </c>
      <c r="B160" s="11" t="n">
        <v>0.097</v>
      </c>
      <c r="D160" s="4" t="inlineStr">
        <is>
          <t xml:space="preserve"> </t>
        </is>
      </c>
    </row>
    <row r="161">
      <c r="A161" s="4" t="inlineStr">
        <is>
          <t>Public Administration</t>
        </is>
      </c>
      <c r="B161" s="4" t="inlineStr">
        <is>
          <t xml:space="preserve"> </t>
        </is>
      </c>
      <c r="D161" s="4" t="inlineStr">
        <is>
          <t xml:space="preserve"> </t>
        </is>
      </c>
    </row>
    <row r="162">
      <c r="A162" s="3" t="inlineStr">
        <is>
          <t>Schedule of Investments [Line Items]</t>
        </is>
      </c>
      <c r="B162" s="4" t="inlineStr">
        <is>
          <t xml:space="preserve"> </t>
        </is>
      </c>
      <c r="D162" s="4" t="inlineStr">
        <is>
          <t xml:space="preserve"> </t>
        </is>
      </c>
    </row>
    <row r="163">
      <c r="A163" s="4" t="inlineStr">
        <is>
          <t>Amortized Cost</t>
        </is>
      </c>
      <c r="B163" s="4" t="inlineStr">
        <is>
          <t xml:space="preserve"> </t>
        </is>
      </c>
      <c r="D163" s="5" t="n">
        <v>46403</v>
      </c>
    </row>
    <row r="164">
      <c r="A164" s="4" t="inlineStr">
        <is>
          <t>Percentage of Total, Amortized Cost</t>
        </is>
      </c>
      <c r="B164" s="4" t="inlineStr">
        <is>
          <t xml:space="preserve"> </t>
        </is>
      </c>
      <c r="D164" s="11" t="n">
        <v>0.001</v>
      </c>
    </row>
    <row r="165">
      <c r="A165" s="4" t="inlineStr">
        <is>
          <t>Percentage of Total, Net Assets</t>
        </is>
      </c>
      <c r="B165" s="4" t="inlineStr">
        <is>
          <t xml:space="preserve"> </t>
        </is>
      </c>
      <c r="D165" s="11" t="n">
        <v>0.002</v>
      </c>
    </row>
    <row r="166">
      <c r="A166" s="4" t="inlineStr">
        <is>
          <t>Fair Value</t>
        </is>
      </c>
      <c r="B166" s="4" t="inlineStr">
        <is>
          <t xml:space="preserve"> </t>
        </is>
      </c>
      <c r="D166" s="5" t="n">
        <v>2699</v>
      </c>
    </row>
    <row r="167">
      <c r="A167" s="4" t="inlineStr">
        <is>
          <t>Percentage of Total, Fair Value</t>
        </is>
      </c>
      <c r="B167" s="4" t="inlineStr">
        <is>
          <t xml:space="preserve"> </t>
        </is>
      </c>
      <c r="D167" s="12" t="n">
        <v>0</v>
      </c>
    </row>
    <row r="168">
      <c r="A168" s="4" t="inlineStr">
        <is>
          <t>Percentage of Total, Net Assets</t>
        </is>
      </c>
      <c r="B168" s="4" t="inlineStr">
        <is>
          <t xml:space="preserve"> </t>
        </is>
      </c>
      <c r="D168" s="12" t="n">
        <v>0</v>
      </c>
    </row>
    <row r="169">
      <c r="A169" s="4" t="inlineStr">
        <is>
          <t>Public Administration | Total debt and equity investments</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Amortized Cost</t>
        </is>
      </c>
      <c r="B171" s="5" t="n">
        <v>46403</v>
      </c>
      <c r="D171" s="4" t="inlineStr">
        <is>
          <t xml:space="preserve"> </t>
        </is>
      </c>
    </row>
    <row r="172">
      <c r="A172" s="4" t="inlineStr">
        <is>
          <t>Percentage of Total, Amortized Cost</t>
        </is>
      </c>
      <c r="B172" s="11" t="n">
        <v>0.001</v>
      </c>
      <c r="D172" s="4" t="inlineStr">
        <is>
          <t xml:space="preserve"> </t>
        </is>
      </c>
    </row>
    <row r="173">
      <c r="A173" s="4" t="inlineStr">
        <is>
          <t>Percentage of Total, Net Assets</t>
        </is>
      </c>
      <c r="B173" s="11" t="n">
        <v>0.003</v>
      </c>
      <c r="D173" s="4" t="inlineStr">
        <is>
          <t xml:space="preserve"> </t>
        </is>
      </c>
    </row>
    <row r="174">
      <c r="A174" s="4" t="inlineStr">
        <is>
          <t>Fair Value</t>
        </is>
      </c>
      <c r="B174" s="5" t="n">
        <v>4026</v>
      </c>
      <c r="D174" s="4" t="inlineStr">
        <is>
          <t xml:space="preserve"> </t>
        </is>
      </c>
    </row>
    <row r="175">
      <c r="A175" s="4" t="inlineStr">
        <is>
          <t>Percentage of Total, Fair Value</t>
        </is>
      </c>
      <c r="B175" s="12" t="n">
        <v>0</v>
      </c>
      <c r="D175" s="4" t="inlineStr">
        <is>
          <t xml:space="preserve"> </t>
        </is>
      </c>
    </row>
    <row r="176">
      <c r="A176" s="4" t="inlineStr">
        <is>
          <t>Percentage of Total, Net Assets</t>
        </is>
      </c>
      <c r="B176" s="12" t="n">
        <v>0</v>
      </c>
      <c r="D176" s="4" t="inlineStr">
        <is>
          <t xml:space="preserve"> </t>
        </is>
      </c>
    </row>
    <row r="177">
      <c r="A177" s="4" t="inlineStr">
        <is>
          <t>Retail Trade</t>
        </is>
      </c>
      <c r="B177" s="4" t="inlineStr">
        <is>
          <t xml:space="preserve"> </t>
        </is>
      </c>
      <c r="D177" s="4" t="inlineStr">
        <is>
          <t xml:space="preserve"> </t>
        </is>
      </c>
    </row>
    <row r="178">
      <c r="A178" s="3" t="inlineStr">
        <is>
          <t>Schedule of Investments [Line Items]</t>
        </is>
      </c>
      <c r="B178" s="4" t="inlineStr">
        <is>
          <t xml:space="preserve"> </t>
        </is>
      </c>
      <c r="D178" s="4" t="inlineStr">
        <is>
          <t xml:space="preserve"> </t>
        </is>
      </c>
    </row>
    <row r="179">
      <c r="A179" s="4" t="inlineStr">
        <is>
          <t>Amortized Cost</t>
        </is>
      </c>
      <c r="B179" s="4" t="inlineStr">
        <is>
          <t xml:space="preserve"> </t>
        </is>
      </c>
      <c r="D179" s="5" t="n">
        <v>4336757</v>
      </c>
    </row>
    <row r="180">
      <c r="A180" s="4" t="inlineStr">
        <is>
          <t>Percentage of Total, Amortized Cost</t>
        </is>
      </c>
      <c r="B180" s="4" t="inlineStr">
        <is>
          <t xml:space="preserve"> </t>
        </is>
      </c>
      <c r="D180" s="11" t="n">
        <v>0.092</v>
      </c>
    </row>
    <row r="181">
      <c r="A181" s="4" t="inlineStr">
        <is>
          <t>Percentage of Total, Net Assets</t>
        </is>
      </c>
      <c r="B181" s="4" t="inlineStr">
        <is>
          <t xml:space="preserve"> </t>
        </is>
      </c>
      <c r="D181" s="11" t="n">
        <v>0.225</v>
      </c>
    </row>
    <row r="182">
      <c r="A182" s="4" t="inlineStr">
        <is>
          <t>Fair Value</t>
        </is>
      </c>
      <c r="B182" s="4" t="inlineStr">
        <is>
          <t xml:space="preserve"> </t>
        </is>
      </c>
      <c r="D182" s="5" t="n">
        <v>4401664</v>
      </c>
    </row>
    <row r="183">
      <c r="A183" s="4" t="inlineStr">
        <is>
          <t>Percentage of Total, Fair Value</t>
        </is>
      </c>
      <c r="B183" s="4" t="inlineStr">
        <is>
          <t xml:space="preserve"> </t>
        </is>
      </c>
      <c r="D183" s="11" t="n">
        <v>0.103</v>
      </c>
    </row>
    <row r="184">
      <c r="A184" s="4" t="inlineStr">
        <is>
          <t>Percentage of Total, Net Assets</t>
        </is>
      </c>
      <c r="B184" s="4" t="inlineStr">
        <is>
          <t xml:space="preserve"> </t>
        </is>
      </c>
      <c r="D184" s="11" t="n">
        <v>0.229</v>
      </c>
    </row>
    <row r="185">
      <c r="A185" s="4" t="inlineStr">
        <is>
          <t>Retail Trade | Total debt and equity investments</t>
        </is>
      </c>
      <c r="B185" s="4" t="inlineStr">
        <is>
          <t xml:space="preserve"> </t>
        </is>
      </c>
      <c r="D185" s="4" t="inlineStr">
        <is>
          <t xml:space="preserve"> </t>
        </is>
      </c>
    </row>
    <row r="186">
      <c r="A186" s="3" t="inlineStr">
        <is>
          <t>Schedule of Investments [Line Items]</t>
        </is>
      </c>
      <c r="B186" s="4" t="inlineStr">
        <is>
          <t xml:space="preserve"> </t>
        </is>
      </c>
      <c r="D186" s="4" t="inlineStr">
        <is>
          <t xml:space="preserve"> </t>
        </is>
      </c>
    </row>
    <row r="187">
      <c r="A187" s="4" t="inlineStr">
        <is>
          <t>Amortized Cost</t>
        </is>
      </c>
      <c r="B187" s="5" t="n">
        <v>2745264</v>
      </c>
      <c r="D187" s="4" t="inlineStr">
        <is>
          <t xml:space="preserve"> </t>
        </is>
      </c>
    </row>
    <row r="188">
      <c r="A188" s="4" t="inlineStr">
        <is>
          <t>Percentage of Total, Amortized Cost</t>
        </is>
      </c>
      <c r="B188" s="11" t="n">
        <v>0.06900000000000001</v>
      </c>
      <c r="D188" s="4" t="inlineStr">
        <is>
          <t xml:space="preserve"> </t>
        </is>
      </c>
    </row>
    <row r="189">
      <c r="A189" s="4" t="inlineStr">
        <is>
          <t>Percentage of Total, Net Assets</t>
        </is>
      </c>
      <c r="B189" s="11" t="n">
        <v>0.162</v>
      </c>
      <c r="D189" s="4" t="inlineStr">
        <is>
          <t xml:space="preserve"> </t>
        </is>
      </c>
    </row>
    <row r="190">
      <c r="A190" s="4" t="inlineStr">
        <is>
          <t>Fair Value</t>
        </is>
      </c>
      <c r="B190" s="5" t="n">
        <v>2734340</v>
      </c>
      <c r="D190" s="4" t="inlineStr">
        <is>
          <t xml:space="preserve"> </t>
        </is>
      </c>
    </row>
    <row r="191">
      <c r="A191" s="4" t="inlineStr">
        <is>
          <t>Percentage of Total, Fair Value</t>
        </is>
      </c>
      <c r="B191" s="11" t="n">
        <v>0.076</v>
      </c>
      <c r="D191" s="4" t="inlineStr">
        <is>
          <t xml:space="preserve"> </t>
        </is>
      </c>
    </row>
    <row r="192">
      <c r="A192" s="4" t="inlineStr">
        <is>
          <t>Percentage of Total, Net Assets</t>
        </is>
      </c>
      <c r="B192" s="11" t="n">
        <v>0.161</v>
      </c>
      <c r="D192" s="4" t="inlineStr">
        <is>
          <t xml:space="preserve"> </t>
        </is>
      </c>
    </row>
    <row r="193">
      <c r="A193" s="4" t="inlineStr">
        <is>
          <t>Wholesale Trade</t>
        </is>
      </c>
      <c r="B193" s="4" t="inlineStr">
        <is>
          <t xml:space="preserve"> </t>
        </is>
      </c>
      <c r="D193" s="4" t="inlineStr">
        <is>
          <t xml:space="preserve"> </t>
        </is>
      </c>
    </row>
    <row r="194">
      <c r="A194" s="3" t="inlineStr">
        <is>
          <t>Schedule of Investments [Line Items]</t>
        </is>
      </c>
      <c r="B194" s="4" t="inlineStr">
        <is>
          <t xml:space="preserve"> </t>
        </is>
      </c>
      <c r="D194" s="4" t="inlineStr">
        <is>
          <t xml:space="preserve"> </t>
        </is>
      </c>
    </row>
    <row r="195">
      <c r="A195" s="4" t="inlineStr">
        <is>
          <t>Amortized Cost</t>
        </is>
      </c>
      <c r="B195" s="4" t="inlineStr">
        <is>
          <t xml:space="preserve"> </t>
        </is>
      </c>
      <c r="D195" s="5" t="n">
        <v>9593720</v>
      </c>
    </row>
    <row r="196">
      <c r="A196" s="4" t="inlineStr">
        <is>
          <t>Percentage of Total, Amortized Cost</t>
        </is>
      </c>
      <c r="B196" s="4" t="inlineStr">
        <is>
          <t xml:space="preserve"> </t>
        </is>
      </c>
      <c r="D196" s="11" t="n">
        <v>0.206</v>
      </c>
    </row>
    <row r="197">
      <c r="A197" s="4" t="inlineStr">
        <is>
          <t>Percentage of Total, Net Assets</t>
        </is>
      </c>
      <c r="B197" s="4" t="inlineStr">
        <is>
          <t xml:space="preserve"> </t>
        </is>
      </c>
      <c r="D197" s="11" t="n">
        <v>0.498</v>
      </c>
    </row>
    <row r="198">
      <c r="A198" s="4" t="inlineStr">
        <is>
          <t>Fair Value</t>
        </is>
      </c>
      <c r="B198" s="4" t="inlineStr">
        <is>
          <t xml:space="preserve"> </t>
        </is>
      </c>
      <c r="D198" s="5" t="n">
        <v>8502029</v>
      </c>
    </row>
    <row r="199">
      <c r="A199" s="4" t="inlineStr">
        <is>
          <t>Percentage of Total, Fair Value</t>
        </is>
      </c>
      <c r="B199" s="4" t="inlineStr">
        <is>
          <t xml:space="preserve"> </t>
        </is>
      </c>
      <c r="D199" s="11" t="n">
        <v>0.199</v>
      </c>
    </row>
    <row r="200">
      <c r="A200" s="4" t="inlineStr">
        <is>
          <t>Percentage of Total, Net Assets</t>
        </is>
      </c>
      <c r="B200" s="4" t="inlineStr">
        <is>
          <t xml:space="preserve"> </t>
        </is>
      </c>
      <c r="D200" s="11" t="n">
        <v>0.442</v>
      </c>
    </row>
    <row r="201">
      <c r="A201" s="4" t="inlineStr">
        <is>
          <t>Wholesale Trade | Total debt and equity investments</t>
        </is>
      </c>
      <c r="B201" s="4" t="inlineStr">
        <is>
          <t xml:space="preserve"> </t>
        </is>
      </c>
      <c r="D201" s="4" t="inlineStr">
        <is>
          <t xml:space="preserve"> </t>
        </is>
      </c>
    </row>
    <row r="202">
      <c r="A202" s="3" t="inlineStr">
        <is>
          <t>Schedule of Investments [Line Items]</t>
        </is>
      </c>
      <c r="B202" s="4" t="inlineStr">
        <is>
          <t xml:space="preserve"> </t>
        </is>
      </c>
      <c r="D202" s="4" t="inlineStr">
        <is>
          <t xml:space="preserve"> </t>
        </is>
      </c>
    </row>
    <row r="203">
      <c r="A203" s="4" t="inlineStr">
        <is>
          <t>Amortized Cost</t>
        </is>
      </c>
      <c r="B203" s="5" t="n">
        <v>1663674</v>
      </c>
      <c r="D203" s="4" t="inlineStr">
        <is>
          <t xml:space="preserve"> </t>
        </is>
      </c>
    </row>
    <row r="204">
      <c r="A204" s="4" t="inlineStr">
        <is>
          <t>Percentage of Total, Amortized Cost</t>
        </is>
      </c>
      <c r="B204" s="11" t="n">
        <v>0.042</v>
      </c>
      <c r="D204" s="4" t="inlineStr">
        <is>
          <t xml:space="preserve"> </t>
        </is>
      </c>
    </row>
    <row r="205">
      <c r="A205" s="4" t="inlineStr">
        <is>
          <t>Percentage of Total, Net Assets</t>
        </is>
      </c>
      <c r="B205" s="11" t="n">
        <v>0.098</v>
      </c>
      <c r="D205" s="4" t="inlineStr">
        <is>
          <t xml:space="preserve"> </t>
        </is>
      </c>
    </row>
    <row r="206">
      <c r="A206" s="4" t="inlineStr">
        <is>
          <t>Fair Value</t>
        </is>
      </c>
      <c r="B206" s="5" t="n">
        <v>1246732</v>
      </c>
      <c r="D206" s="4" t="inlineStr">
        <is>
          <t xml:space="preserve"> </t>
        </is>
      </c>
    </row>
    <row r="207">
      <c r="A207" s="4" t="inlineStr">
        <is>
          <t>Percentage of Total, Fair Value</t>
        </is>
      </c>
      <c r="B207" s="11" t="n">
        <v>0.035</v>
      </c>
      <c r="D207" s="4" t="inlineStr">
        <is>
          <t xml:space="preserve"> </t>
        </is>
      </c>
    </row>
    <row r="208">
      <c r="A208" s="4" t="inlineStr">
        <is>
          <t>Percentage of Total, Net Assets</t>
        </is>
      </c>
      <c r="B208" s="11" t="n">
        <v>0.073</v>
      </c>
      <c r="D208" s="4" t="inlineStr">
        <is>
          <t xml:space="preserve"> </t>
        </is>
      </c>
    </row>
    <row r="209"/>
    <row r="210">
      <c r="A210"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Investments pledged as collateral under the Banc of California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5]Unless otherwise noted with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209:E209"/>
    <mergeCell ref="A210:E2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By Portfolio Concentration (Details) - USD ($)</t>
        </is>
      </c>
      <c r="B1" s="2" t="inlineStr">
        <is>
          <t>12 Months Ended</t>
        </is>
      </c>
    </row>
    <row r="2">
      <c r="B2" s="2" t="inlineStr">
        <is>
          <t>Dec. 31, 2024</t>
        </is>
      </c>
      <c r="D2" s="2" t="inlineStr">
        <is>
          <t>Dec. 31, 2023</t>
        </is>
      </c>
      <c r="E2" s="2" t="inlineStr">
        <is>
          <t>[3],[4]</t>
        </is>
      </c>
    </row>
    <row r="3">
      <c r="A3" s="3" t="inlineStr">
        <is>
          <t>Schedule of Investments [Line Items]</t>
        </is>
      </c>
      <c r="B3" s="4" t="inlineStr">
        <is>
          <t xml:space="preserve"> </t>
        </is>
      </c>
      <c r="D3" s="4" t="inlineStr">
        <is>
          <t xml:space="preserve"> </t>
        </is>
      </c>
    </row>
    <row r="4">
      <c r="A4" s="4" t="inlineStr">
        <is>
          <t>Amortized Cost</t>
        </is>
      </c>
      <c r="B4" s="5" t="n">
        <v>39509053</v>
      </c>
      <c r="C4" s="4" t="inlineStr">
        <is>
          <t>[1],[2]</t>
        </is>
      </c>
      <c r="D4" s="5" t="n">
        <v>46495627</v>
      </c>
    </row>
    <row r="5">
      <c r="A5" s="4" t="inlineStr">
        <is>
          <t>Fair Value</t>
        </is>
      </c>
      <c r="B5" s="5" t="n">
        <v>36054042</v>
      </c>
      <c r="C5" s="4" t="inlineStr">
        <is>
          <t>[1],[2],[5]</t>
        </is>
      </c>
      <c r="D5" s="5" t="n">
        <v>42476072</v>
      </c>
      <c r="E5" s="4" t="inlineStr">
        <is>
          <t>[6]</t>
        </is>
      </c>
    </row>
    <row r="6">
      <c r="A6" s="4" t="inlineStr">
        <is>
          <t>Single Adviser | Portfolio Fair Value | Adviser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1" t="n">
        <v>0.126</v>
      </c>
      <c r="D8" s="4" t="inlineStr">
        <is>
          <t xml:space="preserve"> </t>
        </is>
      </c>
    </row>
    <row r="9">
      <c r="A9" s="4" t="inlineStr">
        <is>
          <t>Single Adviser | Portfolio Net Assets | Adviser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1" t="n">
        <v>0.268</v>
      </c>
      <c r="D11" s="4" t="inlineStr">
        <is>
          <t xml:space="preserve"> </t>
        </is>
      </c>
    </row>
    <row r="12">
      <c r="A12" s="4" t="inlineStr">
        <is>
          <t>Apex Credit CLO 2020 Ltd</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5" t="n">
        <v>3092684</v>
      </c>
      <c r="D14" s="4" t="inlineStr">
        <is>
          <t xml:space="preserve"> </t>
        </is>
      </c>
    </row>
    <row r="15">
      <c r="A15" s="4" t="inlineStr">
        <is>
          <t>Fair Value</t>
        </is>
      </c>
      <c r="B15" s="5" t="n">
        <v>2542284</v>
      </c>
      <c r="D15" s="4" t="inlineStr">
        <is>
          <t xml:space="preserve"> </t>
        </is>
      </c>
    </row>
    <row r="16">
      <c r="A16" s="4" t="inlineStr">
        <is>
          <t>Apex Credit CLO 2020 Ltd | Portfolio Fair Value | Investment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1" t="n">
        <v>0.07099999999999999</v>
      </c>
      <c r="D18" s="4" t="inlineStr">
        <is>
          <t xml:space="preserve"> </t>
        </is>
      </c>
    </row>
    <row r="19">
      <c r="A19" s="4" t="inlineStr">
        <is>
          <t>Apex Credit CLO 2020 Ltd | Portfolio Net Assets | Investment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2" t="n">
        <v>0.15</v>
      </c>
      <c r="D21" s="4" t="inlineStr">
        <is>
          <t xml:space="preserve"> </t>
        </is>
      </c>
    </row>
    <row r="22">
      <c r="A22" s="4" t="inlineStr">
        <is>
          <t>Convergint Technologies Holdings, LLC</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5" t="n">
        <v>2038513</v>
      </c>
      <c r="D24" s="4" t="inlineStr">
        <is>
          <t xml:space="preserve"> </t>
        </is>
      </c>
    </row>
    <row r="25">
      <c r="A25" s="4" t="inlineStr">
        <is>
          <t>Fair Value</t>
        </is>
      </c>
      <c r="B25" s="5" t="n">
        <v>2068608</v>
      </c>
      <c r="D25" s="4" t="inlineStr">
        <is>
          <t xml:space="preserve"> </t>
        </is>
      </c>
    </row>
    <row r="26">
      <c r="A26" s="4" t="inlineStr">
        <is>
          <t>Convergint Technologies Holdings, LLC | Portfolio Fair Value | Investment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1" t="n">
        <v>0.057</v>
      </c>
      <c r="D28" s="4" t="inlineStr">
        <is>
          <t xml:space="preserve"> </t>
        </is>
      </c>
    </row>
    <row r="29">
      <c r="A29" s="4" t="inlineStr">
        <is>
          <t>Convergint Technologies Holdings, LLC | Portfolio Net Assets | Investment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1" t="n">
        <v>0.122</v>
      </c>
      <c r="D31" s="4" t="inlineStr">
        <is>
          <t xml:space="preserve"> </t>
        </is>
      </c>
    </row>
    <row r="32">
      <c r="A32" s="4" t="inlineStr">
        <is>
          <t>Honor HN Buyer, Inc.</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5" t="n">
        <v>1943656</v>
      </c>
      <c r="D34" s="4" t="inlineStr">
        <is>
          <t xml:space="preserve"> </t>
        </is>
      </c>
    </row>
    <row r="35">
      <c r="A35" s="4" t="inlineStr">
        <is>
          <t>Fair Value</t>
        </is>
      </c>
      <c r="B35" s="5" t="n">
        <v>1962469</v>
      </c>
      <c r="D35" s="4" t="inlineStr">
        <is>
          <t xml:space="preserve"> </t>
        </is>
      </c>
    </row>
    <row r="36">
      <c r="A36" s="4" t="inlineStr">
        <is>
          <t>Honor HN Buyer, Inc. | Portfolio Fair Value | Investment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1" t="n">
        <v>0.054</v>
      </c>
      <c r="D38" s="4" t="inlineStr">
        <is>
          <t xml:space="preserve"> </t>
        </is>
      </c>
    </row>
    <row r="39">
      <c r="A39" s="4" t="inlineStr">
        <is>
          <t>Honor HN Buyer, Inc. | Portfolio Net Assets | Investment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1" t="n">
        <v>0.116</v>
      </c>
      <c r="D41" s="4" t="inlineStr">
        <is>
          <t xml:space="preserve"> </t>
        </is>
      </c>
    </row>
    <row r="42">
      <c r="A42" s="4" t="inlineStr">
        <is>
          <t>BCPE North Star US Holdco 2, Inc.</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5" t="n">
        <v>1703488</v>
      </c>
      <c r="D44" s="4" t="inlineStr">
        <is>
          <t xml:space="preserve"> </t>
        </is>
      </c>
    </row>
    <row r="45">
      <c r="A45" s="4" t="inlineStr">
        <is>
          <t>Fair Value</t>
        </is>
      </c>
      <c r="B45" s="5" t="n">
        <v>1772833</v>
      </c>
      <c r="D45" s="4" t="inlineStr">
        <is>
          <t xml:space="preserve"> </t>
        </is>
      </c>
    </row>
    <row r="46">
      <c r="A46" s="4" t="inlineStr">
        <is>
          <t>BCPE North Star US Holdco 2, Inc. | Portfolio Fair Value | Investment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1" t="n">
        <v>0.049</v>
      </c>
      <c r="D48" s="4" t="inlineStr">
        <is>
          <t xml:space="preserve"> </t>
        </is>
      </c>
    </row>
    <row r="49">
      <c r="A49" s="4" t="inlineStr">
        <is>
          <t>BCPE North Star US Holdco 2, Inc. | Portfolio Net Assets | Investment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1" t="n">
        <v>0.104</v>
      </c>
      <c r="D51" s="4" t="inlineStr">
        <is>
          <t xml:space="preserve"> </t>
        </is>
      </c>
    </row>
    <row r="52">
      <c r="A52" s="4" t="inlineStr">
        <is>
          <t>Heritage Grocers Group, LLC</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5" t="n">
        <v>1716975</v>
      </c>
      <c r="D54" s="4" t="inlineStr">
        <is>
          <t xml:space="preserve"> </t>
        </is>
      </c>
    </row>
    <row r="55">
      <c r="A55" s="4" t="inlineStr">
        <is>
          <t>Fair Value</t>
        </is>
      </c>
      <c r="B55" s="5" t="n">
        <v>1706051</v>
      </c>
      <c r="D55" s="4" t="inlineStr">
        <is>
          <t xml:space="preserve"> </t>
        </is>
      </c>
    </row>
    <row r="56">
      <c r="A56" s="4" t="inlineStr">
        <is>
          <t>Heritage Grocers Group, LLC | Portfolio Fair Value | Investment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1" t="n">
        <v>0.047</v>
      </c>
      <c r="D58" s="4" t="inlineStr">
        <is>
          <t xml:space="preserve"> </t>
        </is>
      </c>
    </row>
    <row r="59">
      <c r="A59" s="4" t="inlineStr">
        <is>
          <t>Heritage Grocers Group, LLC | Portfolio Net Assets | Investment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2" t="n">
        <v>0.1</v>
      </c>
      <c r="D61" s="4" t="inlineStr">
        <is>
          <t xml:space="preserve"> </t>
        </is>
      </c>
    </row>
    <row r="62"/>
    <row r="63">
      <c r="A63"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Investments pledged as collateral under the Banc of California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5]Unless otherwise noted with footnote 9, fair value was determined using significant unobservable inputs for all of the Company’s investments and are considered Level 3 under GAAP. See Note 5 for further details. Note 5 for further details.</t>
        </is>
      </c>
    </row>
  </sheetData>
  <mergeCells count="6">
    <mergeCell ref="A1:A2"/>
    <mergeCell ref="B1:C1"/>
    <mergeCell ref="D1:E1"/>
    <mergeCell ref="B2:C2"/>
    <mergeCell ref="A62:E62"/>
    <mergeCell ref="A63:E6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Transfers Between Levels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Transfers from Level 2 to Level 3</t>
        </is>
      </c>
      <c r="B4" s="5" t="n">
        <v>856740</v>
      </c>
      <c r="C4" s="5" t="n">
        <v>0</v>
      </c>
    </row>
    <row r="5">
      <c r="A5" s="4" t="inlineStr">
        <is>
          <t>Transfers from Level 3 to Level 2</t>
        </is>
      </c>
      <c r="B5" s="5" t="n">
        <v>1706051</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5904607</v>
      </c>
      <c r="C4" s="5" t="n">
        <v>7504588</v>
      </c>
      <c r="D4" s="5" t="n">
        <v>5492610</v>
      </c>
    </row>
    <row r="5">
      <c r="A5" s="4" t="inlineStr">
        <is>
          <t>Dividend income</t>
        </is>
      </c>
      <c r="B5" s="6" t="n">
        <v>4262</v>
      </c>
      <c r="C5" s="6" t="n">
        <v>6442</v>
      </c>
      <c r="D5" s="6" t="n">
        <v>0</v>
      </c>
    </row>
    <row r="6">
      <c r="A6" s="4" t="inlineStr">
        <is>
          <t>Fee income</t>
        </is>
      </c>
      <c r="B6" s="6" t="n">
        <v>71523</v>
      </c>
      <c r="C6" s="6" t="n">
        <v>39547</v>
      </c>
      <c r="D6" s="6" t="n">
        <v>77851</v>
      </c>
    </row>
    <row r="7">
      <c r="A7" s="4" t="inlineStr">
        <is>
          <t>Total investment income</t>
        </is>
      </c>
      <c r="B7" s="6" t="n">
        <v>5980392</v>
      </c>
      <c r="C7" s="6" t="n">
        <v>7550577</v>
      </c>
      <c r="D7" s="6" t="n">
        <v>5570461</v>
      </c>
    </row>
    <row r="8">
      <c r="A8" s="3" t="inlineStr">
        <is>
          <t>Operating expenses</t>
        </is>
      </c>
      <c r="B8" s="4" t="inlineStr">
        <is>
          <t xml:space="preserve"> </t>
        </is>
      </c>
      <c r="C8" s="4" t="inlineStr">
        <is>
          <t xml:space="preserve"> </t>
        </is>
      </c>
      <c r="D8" s="4" t="inlineStr">
        <is>
          <t xml:space="preserve"> </t>
        </is>
      </c>
    </row>
    <row r="9">
      <c r="A9" s="4" t="inlineStr">
        <is>
          <t>Interest expense</t>
        </is>
      </c>
      <c r="B9" s="6" t="n">
        <v>1561498</v>
      </c>
      <c r="C9" s="6" t="n">
        <v>2144934</v>
      </c>
      <c r="D9" s="6" t="n">
        <v>1463456</v>
      </c>
    </row>
    <row r="10">
      <c r="A10" s="4" t="inlineStr">
        <is>
          <t>Base management fees</t>
        </is>
      </c>
      <c r="B10" s="6" t="n">
        <v>496994</v>
      </c>
      <c r="C10" s="6" t="n">
        <v>619862</v>
      </c>
      <c r="D10" s="6" t="n">
        <v>619633</v>
      </c>
    </row>
    <row r="11">
      <c r="A11" s="4" t="inlineStr">
        <is>
          <t>Incentive fees</t>
        </is>
      </c>
      <c r="B11" s="6" t="n">
        <v>427806</v>
      </c>
      <c r="C11" s="6" t="n">
        <v>552332</v>
      </c>
      <c r="D11" s="6" t="n">
        <v>125018</v>
      </c>
    </row>
    <row r="12">
      <c r="A12" s="4" t="inlineStr">
        <is>
          <t>Administrative fees</t>
        </is>
      </c>
      <c r="B12" s="6" t="n">
        <v>672185</v>
      </c>
      <c r="C12" s="6" t="n">
        <v>818502</v>
      </c>
      <c r="D12" s="6" t="n">
        <v>939870</v>
      </c>
    </row>
    <row r="13">
      <c r="A13" s="4" t="inlineStr">
        <is>
          <t>Professional fees</t>
        </is>
      </c>
      <c r="B13" s="6" t="n">
        <v>667245</v>
      </c>
      <c r="C13" s="6" t="n">
        <v>730348</v>
      </c>
      <c r="D13" s="6" t="n">
        <v>628012</v>
      </c>
    </row>
    <row r="14">
      <c r="A14" s="4" t="inlineStr">
        <is>
          <t>Transfer agent expenses</t>
        </is>
      </c>
      <c r="B14" s="6" t="n">
        <v>235080</v>
      </c>
      <c r="C14" s="6" t="n">
        <v>209750</v>
      </c>
      <c r="D14" s="6" t="n">
        <v>155988</v>
      </c>
    </row>
    <row r="15">
      <c r="A15" s="4" t="inlineStr">
        <is>
          <t>Other expenses</t>
        </is>
      </c>
      <c r="B15" s="6" t="n">
        <v>198636</v>
      </c>
      <c r="C15" s="6" t="n">
        <v>254873</v>
      </c>
      <c r="D15" s="6" t="n">
        <v>212193</v>
      </c>
    </row>
    <row r="16">
      <c r="A16" s="4" t="inlineStr">
        <is>
          <t>Excise tax</t>
        </is>
      </c>
      <c r="B16" s="6" t="n">
        <v>9723</v>
      </c>
      <c r="C16" s="6" t="n">
        <v>0</v>
      </c>
      <c r="D16" s="6" t="n">
        <v>11693</v>
      </c>
    </row>
    <row r="17">
      <c r="A17" s="4" t="inlineStr">
        <is>
          <t>Contractual Issuer Expenses (see Notes 2 and 3)</t>
        </is>
      </c>
      <c r="B17" s="6" t="n">
        <v>96413</v>
      </c>
      <c r="C17" s="6" t="n">
        <v>366413</v>
      </c>
      <c r="D17" s="6" t="n">
        <v>360324</v>
      </c>
    </row>
    <row r="18">
      <c r="A18" s="4" t="inlineStr">
        <is>
          <t>Amortization of deferred offering costs</t>
        </is>
      </c>
      <c r="B18" s="6" t="n">
        <v>19932</v>
      </c>
      <c r="C18" s="6" t="n">
        <v>20055</v>
      </c>
      <c r="D18" s="6" t="n">
        <v>46238</v>
      </c>
    </row>
    <row r="19">
      <c r="A19" s="4" t="inlineStr">
        <is>
          <t>Total operating expenses</t>
        </is>
      </c>
      <c r="B19" s="6" t="n">
        <v>4385512</v>
      </c>
      <c r="C19" s="6" t="n">
        <v>5717069</v>
      </c>
      <c r="D19" s="6" t="n">
        <v>4562425</v>
      </c>
    </row>
    <row r="20">
      <c r="A20" s="4" t="inlineStr">
        <is>
          <t>Less: Net expense limitations under agreements with the adviser (see Notes 2 and 3)</t>
        </is>
      </c>
      <c r="B20" s="6" t="n">
        <v>-116345</v>
      </c>
      <c r="C20" s="6" t="n">
        <v>-375818</v>
      </c>
      <c r="D20" s="6" t="n">
        <v>-517877</v>
      </c>
    </row>
    <row r="21">
      <c r="A21" s="4" t="inlineStr">
        <is>
          <t>Net operating expenses</t>
        </is>
      </c>
      <c r="B21" s="6" t="n">
        <v>4269167</v>
      </c>
      <c r="C21" s="6" t="n">
        <v>5341251</v>
      </c>
      <c r="D21" s="6" t="n">
        <v>4044548</v>
      </c>
    </row>
    <row r="22">
      <c r="A22" s="4" t="inlineStr">
        <is>
          <t>Net investment income</t>
        </is>
      </c>
      <c r="B22" s="6" t="n">
        <v>1711225</v>
      </c>
      <c r="C22" s="6" t="n">
        <v>2209326</v>
      </c>
      <c r="D22" s="6" t="n">
        <v>1525913</v>
      </c>
    </row>
    <row r="23">
      <c r="A23" s="3" t="inlineStr">
        <is>
          <t>Net realized and unrealized gain (loss) on investments</t>
        </is>
      </c>
      <c r="B23" s="4" t="inlineStr">
        <is>
          <t xml:space="preserve"> </t>
        </is>
      </c>
      <c r="C23" s="4" t="inlineStr">
        <is>
          <t xml:space="preserve"> </t>
        </is>
      </c>
      <c r="D23" s="4" t="inlineStr">
        <is>
          <t xml:space="preserve"> </t>
        </is>
      </c>
    </row>
    <row r="24">
      <c r="A24" s="4" t="inlineStr">
        <is>
          <t>Net realized loss on investments</t>
        </is>
      </c>
      <c r="B24" s="6" t="n">
        <v>-922604</v>
      </c>
      <c r="C24" s="6" t="n">
        <v>-474579</v>
      </c>
      <c r="D24" s="6" t="n">
        <v>-21568</v>
      </c>
    </row>
    <row r="25">
      <c r="A25" s="4" t="inlineStr">
        <is>
          <t>Income tax expense on net realized investment gains</t>
        </is>
      </c>
      <c r="B25" s="6" t="n">
        <v>-7089</v>
      </c>
      <c r="C25" s="6" t="n">
        <v>-13001</v>
      </c>
      <c r="D25" s="6" t="n">
        <v>-5497</v>
      </c>
    </row>
    <row r="26">
      <c r="A26" s="4" t="inlineStr">
        <is>
          <t>Net unrealized appreciation (depreciation) on investments</t>
        </is>
      </c>
      <c r="B26" s="6" t="n">
        <v>564544</v>
      </c>
      <c r="C26" s="6" t="n">
        <v>-985437</v>
      </c>
      <c r="D26" s="6" t="n">
        <v>-3242301</v>
      </c>
    </row>
    <row r="27">
      <c r="A27" s="4" t="inlineStr">
        <is>
          <t>Deferred tax benefit (expense) on investments net unrealized appreciation (depreciation)</t>
        </is>
      </c>
      <c r="B27" s="6" t="n">
        <v>-49400</v>
      </c>
      <c r="C27" s="6" t="n">
        <v>-40931</v>
      </c>
      <c r="D27" s="6" t="n">
        <v>23127</v>
      </c>
    </row>
    <row r="28">
      <c r="A28" s="4" t="inlineStr">
        <is>
          <t>Net loss on investments</t>
        </is>
      </c>
      <c r="B28" s="6" t="n">
        <v>-414549</v>
      </c>
      <c r="C28" s="6" t="n">
        <v>-1513948</v>
      </c>
      <c r="D28" s="6" t="n">
        <v>-3246239</v>
      </c>
    </row>
    <row r="29">
      <c r="A29" s="4" t="inlineStr">
        <is>
          <t>Net increase (decrease) in net assets resulting from operations</t>
        </is>
      </c>
      <c r="B29" s="5" t="n">
        <v>1296676</v>
      </c>
      <c r="C29" s="5" t="n">
        <v>695378</v>
      </c>
      <c r="D29" s="5" t="n">
        <v>-1720326</v>
      </c>
    </row>
    <row r="30">
      <c r="A30" s="4" t="inlineStr">
        <is>
          <t>Net investment income per common share - basic (in usd per share)</t>
        </is>
      </c>
      <c r="B30" s="7" t="n">
        <v>0.97</v>
      </c>
      <c r="C30" s="7" t="n">
        <v>1.14</v>
      </c>
      <c r="D30" s="7" t="n">
        <v>0.76</v>
      </c>
    </row>
    <row r="31">
      <c r="A31" s="4" t="inlineStr">
        <is>
          <t>Net investment income per common share - diluted (in usd per share)</t>
        </is>
      </c>
      <c r="B31" s="9" t="n">
        <v>0.97</v>
      </c>
      <c r="C31" s="9" t="n">
        <v>1.14</v>
      </c>
      <c r="D31" s="9" t="n">
        <v>0.76</v>
      </c>
    </row>
    <row r="32">
      <c r="A32" s="4" t="inlineStr">
        <is>
          <t>Net increase (decrease) in net assets resulting from operations per common share - basic and diluted (in usd per share)</t>
        </is>
      </c>
      <c r="B32" s="9" t="n">
        <v>0.74</v>
      </c>
      <c r="C32" s="9" t="n">
        <v>0.36</v>
      </c>
      <c r="D32" s="9" t="n">
        <v>-0.86</v>
      </c>
    </row>
    <row r="33">
      <c r="A33" s="4" t="inlineStr">
        <is>
          <t>Distributions declared per common share (in usd per share)</t>
        </is>
      </c>
      <c r="B33" s="10" t="n">
        <v>1.0152</v>
      </c>
      <c r="C33" s="10" t="n">
        <v>1.0152</v>
      </c>
      <c r="D33" s="10" t="n">
        <v>1.0152</v>
      </c>
    </row>
    <row r="34">
      <c r="A34" s="4" t="inlineStr">
        <is>
          <t>Basic weighted average shares outstanding and subscribed (in shares)</t>
        </is>
      </c>
      <c r="B34" s="6" t="n">
        <v>1761216</v>
      </c>
      <c r="C34" s="6" t="n">
        <v>1944621</v>
      </c>
      <c r="D34" s="6" t="n">
        <v>2008980</v>
      </c>
    </row>
    <row r="35">
      <c r="A35" s="4" t="inlineStr">
        <is>
          <t>Diluted weighted average shares outstanding and subscribed (in shares)</t>
        </is>
      </c>
      <c r="B35" s="6" t="n">
        <v>1761216</v>
      </c>
      <c r="C35" s="6" t="n">
        <v>1944621</v>
      </c>
      <c r="D35" s="6" t="n">
        <v>20089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 Narrative (Details) - USD ($)</t>
        </is>
      </c>
      <c r="B1" s="2" t="inlineStr">
        <is>
          <t>Dec. 31, 2024</t>
        </is>
      </c>
      <c r="C1" s="2" t="inlineStr">
        <is>
          <t>Dec. 31, 2023</t>
        </is>
      </c>
    </row>
    <row r="2">
      <c r="A2" s="4" t="inlineStr">
        <is>
          <t>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secured debt investments</t>
        </is>
      </c>
      <c r="B4" s="5" t="n">
        <v>1905276</v>
      </c>
      <c r="C4" s="5" t="n">
        <v>49872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Investment Portfolio Measured at Fair Value on a Recurring Basis (Details) - USD ($)</t>
        </is>
      </c>
      <c r="B1" s="2" t="inlineStr">
        <is>
          <t>Dec.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5" t="n">
        <v>36054042</v>
      </c>
      <c r="C3" s="4" t="inlineStr">
        <is>
          <t>[1],[2],[3]</t>
        </is>
      </c>
      <c r="D3" s="5" t="n">
        <v>42476072</v>
      </c>
      <c r="E3" s="4" t="inlineStr">
        <is>
          <t>[4],[5],[6]</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6" t="n">
        <v>28770698</v>
      </c>
      <c r="D6" s="6" t="n">
        <v>34988388</v>
      </c>
    </row>
    <row r="7">
      <c r="A7" s="4" t="inlineStr">
        <is>
          <t>Equity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6" t="n">
        <v>568446</v>
      </c>
      <c r="D9" s="6" t="n">
        <v>391143</v>
      </c>
    </row>
    <row r="10">
      <c r="A10" s="4" t="inlineStr">
        <is>
          <t>Structured Finance Securitie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6" t="n">
        <v>6714898</v>
      </c>
      <c r="D12" s="6" t="n">
        <v>7096541</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6" t="n">
        <v>0</v>
      </c>
      <c r="D15" s="6" t="n">
        <v>0</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6" t="n">
        <v>0</v>
      </c>
      <c r="D18" s="6" t="n">
        <v>0</v>
      </c>
    </row>
    <row r="19">
      <c r="A19" s="4" t="inlineStr">
        <is>
          <t>Level 1 | Equity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6" t="n">
        <v>0</v>
      </c>
      <c r="D21" s="6" t="n">
        <v>0</v>
      </c>
    </row>
    <row r="22">
      <c r="A22" s="4" t="inlineStr">
        <is>
          <t>Level 1 | Structured Finance Securitie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6" t="n">
        <v>0</v>
      </c>
      <c r="D24" s="6"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6" t="n">
        <v>4890495</v>
      </c>
      <c r="D27" s="6" t="n">
        <v>3541056</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6" t="n">
        <v>4890495</v>
      </c>
      <c r="D30" s="6" t="n">
        <v>3541056</v>
      </c>
    </row>
    <row r="31">
      <c r="A31" s="4" t="inlineStr">
        <is>
          <t>Level 2 | Equity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6" t="n">
        <v>0</v>
      </c>
      <c r="D33" s="6" t="n">
        <v>0</v>
      </c>
    </row>
    <row r="34">
      <c r="A34" s="4" t="inlineStr">
        <is>
          <t>Level 2 | Structured Finance Securiti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6" t="n">
        <v>0</v>
      </c>
      <c r="D36" s="6"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31163547</v>
      </c>
      <c r="D39" s="6" t="n">
        <v>38935016</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6" t="n">
        <v>23880203</v>
      </c>
      <c r="D42" s="6" t="n">
        <v>31447332</v>
      </c>
    </row>
    <row r="43">
      <c r="A43" s="4" t="inlineStr">
        <is>
          <t>Level 3 | Equity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6" t="n">
        <v>568446</v>
      </c>
      <c r="D45" s="6" t="n">
        <v>391143</v>
      </c>
    </row>
    <row r="46">
      <c r="A46" s="4" t="inlineStr">
        <is>
          <t>Level 3 | Structured Finance Securiti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6714898</v>
      </c>
      <c r="D48" s="5" t="n">
        <v>7096541</v>
      </c>
    </row>
    <row r="49"/>
    <row r="50">
      <c r="A50"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Unless otherwise noted with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49:E49"/>
    <mergeCell ref="A50:E5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Level 3 Inputs (Details)</t>
        </is>
      </c>
      <c r="B1" s="2" t="inlineStr">
        <is>
          <t>Dec. 31,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5" t="n">
        <v>36054042</v>
      </c>
      <c r="C3" s="4" t="inlineStr">
        <is>
          <t>[1],[2],[3]</t>
        </is>
      </c>
      <c r="D3" s="5" t="n">
        <v>42476072</v>
      </c>
      <c r="E3" s="4" t="inlineStr">
        <is>
          <t>[4],[5],[6]</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31163547</v>
      </c>
      <c r="D6" s="6" t="n">
        <v>38935016</v>
      </c>
    </row>
    <row r="7">
      <c r="A7" s="4" t="inlineStr">
        <is>
          <t>Level 3 | Discounted cash flow | First lien debt investment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6" t="n">
        <v>12724065</v>
      </c>
      <c r="D9" s="6" t="n">
        <v>15935793</v>
      </c>
    </row>
    <row r="10">
      <c r="A10" s="4" t="inlineStr">
        <is>
          <t>Level 3 | Discounted cash flow | Second lien debt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t>
        </is>
      </c>
      <c r="B12" s="6" t="n">
        <v>8094849</v>
      </c>
      <c r="D12" s="6" t="n">
        <v>9505578</v>
      </c>
    </row>
    <row r="13">
      <c r="A13" s="4" t="inlineStr">
        <is>
          <t>Level 3 | Discounted cash flow | Subordinated not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at fair value</t>
        </is>
      </c>
      <c r="B15" s="6" t="n">
        <v>5714930</v>
      </c>
      <c r="D15" s="6" t="n">
        <v>6129390</v>
      </c>
    </row>
    <row r="16">
      <c r="A16" s="4" t="inlineStr">
        <is>
          <t>Level 3 | Discounted cash flow | Mezzanine debt</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5" t="n">
        <v>999968</v>
      </c>
      <c r="D18" s="5" t="n">
        <v>967151</v>
      </c>
    </row>
    <row r="19">
      <c r="A19" s="4" t="inlineStr">
        <is>
          <t>Level 3 | Discounted cash flow | Discount rates | Minimum | First lien debt investment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 measurement input</t>
        </is>
      </c>
      <c r="B21" s="14" t="n">
        <v>0.0901</v>
      </c>
      <c r="D21" s="14" t="n">
        <v>0.0955</v>
      </c>
    </row>
    <row r="22">
      <c r="A22" s="4" t="inlineStr">
        <is>
          <t>Level 3 | Discounted cash flow | Discount rates | Minimum | Second lien debt investment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 measurement input</t>
        </is>
      </c>
      <c r="B24" s="14" t="n">
        <v>0.1084</v>
      </c>
      <c r="D24" s="14" t="n">
        <v>0.1045</v>
      </c>
    </row>
    <row r="25">
      <c r="A25" s="4" t="inlineStr">
        <is>
          <t>Level 3 | Discounted cash flow | Discount rates | Minimum | Subordinated not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s, at fair value, measurement input</t>
        </is>
      </c>
      <c r="B27" s="14" t="n">
        <v>0.0994</v>
      </c>
      <c r="D27" s="14" t="n">
        <v>0.0994</v>
      </c>
    </row>
    <row r="28">
      <c r="A28" s="4" t="inlineStr">
        <is>
          <t>Level 3 | Discounted cash flow | Discount rates | Maximum | First lien debt investment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 measurement input</t>
        </is>
      </c>
      <c r="B30" s="14" t="n">
        <v>0.325</v>
      </c>
      <c r="D30" s="14" t="n">
        <v>0.1753</v>
      </c>
    </row>
    <row r="31">
      <c r="A31" s="4" t="inlineStr">
        <is>
          <t>Level 3 | Discounted cash flow | Discount rates | Maximum | Second lien debt investment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 measurement input</t>
        </is>
      </c>
      <c r="B33" s="14" t="n">
        <v>0.3345</v>
      </c>
      <c r="D33" s="14" t="n">
        <v>0.217</v>
      </c>
    </row>
    <row r="34">
      <c r="A34" s="4" t="inlineStr">
        <is>
          <t>Level 3 | Discounted cash flow | Discount rates | Maximum | Subordinated not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 measurement input</t>
        </is>
      </c>
      <c r="B36" s="14" t="n">
        <v>0.32</v>
      </c>
      <c r="D36" s="14" t="n">
        <v>0.32</v>
      </c>
    </row>
    <row r="37">
      <c r="A37" s="4" t="inlineStr">
        <is>
          <t>Level 3 | Discounted cash flow | Discount rates | Weighted Average | First lien debt investment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 measurement input</t>
        </is>
      </c>
      <c r="B39" s="14" t="n">
        <v>0.1375</v>
      </c>
      <c r="D39" s="14" t="n">
        <v>0.1194</v>
      </c>
    </row>
    <row r="40">
      <c r="A40" s="4" t="inlineStr">
        <is>
          <t>Level 3 | Discounted cash flow | Discount rates | Weighted Average | Second lien debt investment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 measurement input</t>
        </is>
      </c>
      <c r="B42" s="14" t="n">
        <v>0.1456</v>
      </c>
      <c r="D42" s="14" t="n">
        <v>0.1354</v>
      </c>
    </row>
    <row r="43">
      <c r="A43" s="4" t="inlineStr">
        <is>
          <t>Level 3 | Discounted cash flow | Discount rates | Weighted Average | Subordinated not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 measurement input</t>
        </is>
      </c>
      <c r="B45" s="14" t="n">
        <v>0.2581</v>
      </c>
      <c r="D45" s="14" t="n">
        <v>0.2732</v>
      </c>
    </row>
    <row r="46">
      <c r="A46" s="4" t="inlineStr">
        <is>
          <t>Level 3 | Discounted cash flow | Constant default rate | Minimum | Subordinated not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 measurement input</t>
        </is>
      </c>
      <c r="B48" s="14" t="n">
        <v>0.02</v>
      </c>
      <c r="D48" s="14" t="n">
        <v>0.02</v>
      </c>
    </row>
    <row r="49">
      <c r="A49" s="4" t="inlineStr">
        <is>
          <t>Level 3 | Discounted cash flow | Constant default rate | Minimum | Mezzanine debt</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 measurement input</t>
        </is>
      </c>
      <c r="B51" s="14" t="n">
        <v>0.03</v>
      </c>
      <c r="D51" s="14" t="n">
        <v>0.03</v>
      </c>
    </row>
    <row r="52">
      <c r="A52" s="4" t="inlineStr">
        <is>
          <t>Level 3 | Discounted cash flow | Constant default rate | Maximum | Subordinated not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s, at fair value, measurement input</t>
        </is>
      </c>
      <c r="B54" s="14" t="n">
        <v>0.02</v>
      </c>
      <c r="D54" s="14" t="n">
        <v>0.02</v>
      </c>
    </row>
    <row r="55">
      <c r="A55" s="4" t="inlineStr">
        <is>
          <t>Level 3 | Discounted cash flow | Constant default rate | Maximum | Mezzanine debt</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s, at fair value, measurement input</t>
        </is>
      </c>
      <c r="B57" s="14" t="n">
        <v>0.03</v>
      </c>
      <c r="D57" s="14" t="n">
        <v>0.03</v>
      </c>
    </row>
    <row r="58">
      <c r="A58" s="4" t="inlineStr">
        <is>
          <t>Level 3 | Discounted cash flow | Constant default rate | Weighted Average | Subordinated not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 measurement input</t>
        </is>
      </c>
      <c r="B60" s="14" t="n">
        <v>0.02</v>
      </c>
      <c r="D60" s="14" t="n">
        <v>0.02</v>
      </c>
    </row>
    <row r="61">
      <c r="A61" s="4" t="inlineStr">
        <is>
          <t>Level 3 | Discounted cash flow | Constant default rate | Weighted Average | Mezzanine debt</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s, at fair value, measurement input</t>
        </is>
      </c>
      <c r="B63" s="14" t="n">
        <v>0.03</v>
      </c>
      <c r="D63" s="14" t="n">
        <v>0.03</v>
      </c>
    </row>
    <row r="64">
      <c r="A64" s="4" t="inlineStr">
        <is>
          <t>Level 3 | Discounted cash flow | Recovery rate | Minimum | Subordinated not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s, at fair value, measurement input</t>
        </is>
      </c>
      <c r="B66" s="14" t="n">
        <v>0.65</v>
      </c>
      <c r="D66" s="14" t="n">
        <v>0.65</v>
      </c>
    </row>
    <row r="67">
      <c r="A67" s="4" t="inlineStr">
        <is>
          <t>Level 3 | Discounted cash flow | Recovery rate | Minimum | Mezzanine debt</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s, at fair value, measurement input</t>
        </is>
      </c>
      <c r="B69" s="14" t="n">
        <v>0.65</v>
      </c>
      <c r="D69" s="14" t="n">
        <v>0.65</v>
      </c>
    </row>
    <row r="70">
      <c r="A70" s="4" t="inlineStr">
        <is>
          <t>Level 3 | Discounted cash flow | Recovery rate | Maximum | Subordinated not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 measurement input</t>
        </is>
      </c>
      <c r="B72" s="14" t="n">
        <v>0.65</v>
      </c>
      <c r="D72" s="14" t="n">
        <v>0.65</v>
      </c>
    </row>
    <row r="73">
      <c r="A73" s="4" t="inlineStr">
        <is>
          <t>Level 3 | Discounted cash flow | Recovery rate | Maximum | Mezzanine debt</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s, at fair value, measurement input</t>
        </is>
      </c>
      <c r="B75" s="14" t="n">
        <v>0.65</v>
      </c>
      <c r="D75" s="14" t="n">
        <v>0.65</v>
      </c>
    </row>
    <row r="76">
      <c r="A76" s="4" t="inlineStr">
        <is>
          <t>Level 3 | Discounted cash flow | Recovery rate | Weighted Average | Subordinated not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at fair value, measurement input</t>
        </is>
      </c>
      <c r="B78" s="14" t="n">
        <v>0.65</v>
      </c>
      <c r="D78" s="14" t="n">
        <v>0.65</v>
      </c>
    </row>
    <row r="79">
      <c r="A79" s="4" t="inlineStr">
        <is>
          <t>Level 3 | Discounted cash flow | Recovery rate | Weighted Average | Mezzanine debt</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s, at fair value, measurement input</t>
        </is>
      </c>
      <c r="B81" s="14" t="n">
        <v>0.65</v>
      </c>
      <c r="D81" s="14" t="n">
        <v>0.65</v>
      </c>
    </row>
    <row r="82">
      <c r="A82" s="4" t="inlineStr">
        <is>
          <t>Level 3 | Discounted cash flow | Discount margin | Minimum | Mezzanine debt</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at fair value, measurement input</t>
        </is>
      </c>
      <c r="B84" s="14" t="n">
        <v>0.08749999999999999</v>
      </c>
      <c r="D84" s="14" t="n">
        <v>0.095</v>
      </c>
    </row>
    <row r="85">
      <c r="A85" s="4" t="inlineStr">
        <is>
          <t>Level 3 | Discounted cash flow | Discount margin | Maximum | Mezzanine debt</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s, at fair value, measurement input</t>
        </is>
      </c>
      <c r="B87" s="14" t="n">
        <v>0.08749999999999999</v>
      </c>
      <c r="D87" s="14" t="n">
        <v>0.095</v>
      </c>
    </row>
    <row r="88">
      <c r="A88" s="4" t="inlineStr">
        <is>
          <t>Level 3 | Discounted cash flow | Discount margin | Weighted Average | Mezzanine debt</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at fair value, measurement input</t>
        </is>
      </c>
      <c r="B90" s="14" t="n">
        <v>0.08749999999999999</v>
      </c>
      <c r="D90" s="14" t="n">
        <v>0.095</v>
      </c>
    </row>
    <row r="91">
      <c r="A91" s="4" t="inlineStr">
        <is>
          <t>Level 3 | Market approach | First lien debt investment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t>
        </is>
      </c>
      <c r="B93" s="5" t="n">
        <v>1905276</v>
      </c>
      <c r="D93" s="4" t="inlineStr">
        <is>
          <t xml:space="preserve"> </t>
        </is>
      </c>
    </row>
    <row r="94">
      <c r="A94" s="4" t="inlineStr">
        <is>
          <t>Level 3 | Market approach | Preferred Equity</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t>
        </is>
      </c>
      <c r="B96" s="6" t="n">
        <v>35763</v>
      </c>
      <c r="D96" s="5" t="n">
        <v>34410</v>
      </c>
    </row>
    <row r="97">
      <c r="A97" s="4" t="inlineStr">
        <is>
          <t>Level 3 | Market approach | Transaction Price | First lien debt investment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s, at fair value</t>
        </is>
      </c>
      <c r="B99" s="4" t="inlineStr">
        <is>
          <t xml:space="preserve"> </t>
        </is>
      </c>
      <c r="D99" s="6" t="n">
        <v>4024707</v>
      </c>
    </row>
    <row r="100">
      <c r="A100" s="4" t="inlineStr">
        <is>
          <t>Level 3 | Market approach | Transaction Price | Second lien debt investment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s, at fair value</t>
        </is>
      </c>
      <c r="B102" s="4" t="inlineStr">
        <is>
          <t xml:space="preserve"> </t>
        </is>
      </c>
      <c r="D102" s="6" t="n">
        <v>962500</v>
      </c>
    </row>
    <row r="103">
      <c r="A103" s="4" t="inlineStr">
        <is>
          <t>Level 3 | Market approach | EBITDA multiples | Common equity and warrant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s, at fair value</t>
        </is>
      </c>
      <c r="B105" s="5" t="n">
        <v>532683</v>
      </c>
      <c r="D105" s="5" t="n">
        <v>316731</v>
      </c>
    </row>
    <row r="106">
      <c r="A106" s="4" t="inlineStr">
        <is>
          <t>Level 3 | Market approach | EBITDA multiples | Minimum | Second lien debt investment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s, at fair value, measurement input</t>
        </is>
      </c>
      <c r="B108" s="9" t="n">
        <v>8.039999999999999</v>
      </c>
      <c r="D108" s="4" t="inlineStr">
        <is>
          <t xml:space="preserve"> </t>
        </is>
      </c>
    </row>
    <row r="109">
      <c r="A109" s="4" t="inlineStr">
        <is>
          <t>Level 3 | Market approach | EBITDA multiples | Minimum | Common equity and warrant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 measurement input</t>
        </is>
      </c>
      <c r="B111" s="9" t="n">
        <v>5.85</v>
      </c>
      <c r="D111" s="9" t="n">
        <v>7.5</v>
      </c>
    </row>
    <row r="112">
      <c r="A112" s="4" t="inlineStr">
        <is>
          <t>Level 3 | Market approach | EBITDA multiples | Minimum | Preferred Equity</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s, at fair value, measurement input</t>
        </is>
      </c>
      <c r="B114" s="6" t="n">
        <v>7</v>
      </c>
      <c r="D114" s="9" t="n">
        <v>7.5</v>
      </c>
    </row>
    <row r="115">
      <c r="A115" s="4" t="inlineStr">
        <is>
          <t>Level 3 | Market approach | EBITDA multiples | Maximum | Second lien debt investments</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s, at fair value, measurement input</t>
        </is>
      </c>
      <c r="B117" s="9" t="n">
        <v>8.039999999999999</v>
      </c>
      <c r="D117" s="4" t="inlineStr">
        <is>
          <t xml:space="preserve"> </t>
        </is>
      </c>
    </row>
    <row r="118">
      <c r="A118" s="4" t="inlineStr">
        <is>
          <t>Level 3 | Market approach | EBITDA multiples | Maximum | Common equity and warrants</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s, at fair value, measurement input</t>
        </is>
      </c>
      <c r="B120" s="9" t="n">
        <v>15.75</v>
      </c>
      <c r="D120" s="9" t="n">
        <v>16.5</v>
      </c>
    </row>
    <row r="121">
      <c r="A121" s="4" t="inlineStr">
        <is>
          <t>Level 3 | Market approach | EBITDA multiples | Maximum | Preferred Equity</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s, at fair value, measurement input</t>
        </is>
      </c>
      <c r="B123" s="6" t="n">
        <v>7</v>
      </c>
      <c r="D123" s="9" t="n">
        <v>7.5</v>
      </c>
    </row>
    <row r="124">
      <c r="A124" s="4" t="inlineStr">
        <is>
          <t>Level 3 | Market approach | EBITDA multiples | Weighted Average | Second lien debt investments</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s, at fair value, measurement input</t>
        </is>
      </c>
      <c r="B126" s="9" t="n">
        <v>8.039999999999999</v>
      </c>
      <c r="D126" s="4" t="inlineStr">
        <is>
          <t xml:space="preserve"> </t>
        </is>
      </c>
    </row>
    <row r="127">
      <c r="A127" s="4" t="inlineStr">
        <is>
          <t>Level 3 | Market approach | EBITDA multiples | Weighted Average | Common equity and warrants</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s, at fair value, measurement input</t>
        </is>
      </c>
      <c r="B129" s="9" t="n">
        <v>12.27</v>
      </c>
      <c r="D129" s="9" t="n">
        <v>13.71</v>
      </c>
    </row>
    <row r="130">
      <c r="A130" s="4" t="inlineStr">
        <is>
          <t>Level 3 | Market approach | EBITDA multiples | Weighted Average | Preferred Equity</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s, at fair value, measurement input</t>
        </is>
      </c>
      <c r="B132" s="6" t="n">
        <v>7</v>
      </c>
      <c r="D132" s="9" t="n">
        <v>7.5</v>
      </c>
    </row>
    <row r="133">
      <c r="A133" s="4" t="inlineStr">
        <is>
          <t>Level 3 | Market approach | Revenue multiples | Second lien debt investments</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s, at fair value</t>
        </is>
      </c>
      <c r="B135" s="5" t="n">
        <v>1156013</v>
      </c>
      <c r="D135" s="5" t="n">
        <v>1018754</v>
      </c>
    </row>
    <row r="136">
      <c r="A136" s="4" t="inlineStr">
        <is>
          <t>Level 3 | Market approach | Revenue multiples | Common equity and warrants</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s, at fair value</t>
        </is>
      </c>
      <c r="B138" s="4" t="inlineStr">
        <is>
          <t xml:space="preserve"> </t>
        </is>
      </c>
      <c r="D138" s="5" t="n">
        <v>40002</v>
      </c>
    </row>
    <row r="139">
      <c r="A139" s="4" t="inlineStr">
        <is>
          <t>Level 3 | Market approach | Revenue multiples | Minimum | Second lien debt investments</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s, at fair value, measurement input</t>
        </is>
      </c>
      <c r="B141" s="4" t="inlineStr">
        <is>
          <t xml:space="preserve"> </t>
        </is>
      </c>
      <c r="D141" s="9" t="n">
        <v>0.9</v>
      </c>
    </row>
    <row r="142">
      <c r="A142" s="4" t="inlineStr">
        <is>
          <t>Level 3 | Market approach | Revenue multiples | Minimum | Common equity and warrants</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s, at fair value, measurement input</t>
        </is>
      </c>
      <c r="B144" s="4" t="inlineStr">
        <is>
          <t xml:space="preserve"> </t>
        </is>
      </c>
      <c r="D144" s="9" t="n">
        <v>0.7</v>
      </c>
    </row>
    <row r="145">
      <c r="A145" s="4" t="inlineStr">
        <is>
          <t>Level 3 | Market approach | Revenue multiples | Maximum | Second lien debt investments</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s, at fair value, measurement input</t>
        </is>
      </c>
      <c r="B147" s="4" t="inlineStr">
        <is>
          <t xml:space="preserve"> </t>
        </is>
      </c>
      <c r="D147" s="9" t="n">
        <v>1.2</v>
      </c>
    </row>
    <row r="148">
      <c r="A148" s="4" t="inlineStr">
        <is>
          <t>Level 3 | Market approach | Revenue multiples | Maximum | Common equity and warrants</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Investments, at fair value, measurement input</t>
        </is>
      </c>
      <c r="B150" s="4" t="inlineStr">
        <is>
          <t xml:space="preserve"> </t>
        </is>
      </c>
      <c r="D150" s="9" t="n">
        <v>0.7</v>
      </c>
    </row>
    <row r="151">
      <c r="A151" s="4" t="inlineStr">
        <is>
          <t>Level 3 | Market approach | Revenue multiples | Weighted Average | Second lien debt investments</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vestments, at fair value, measurement input</t>
        </is>
      </c>
      <c r="B153" s="4" t="inlineStr">
        <is>
          <t xml:space="preserve"> </t>
        </is>
      </c>
      <c r="D153" s="9" t="n">
        <v>0.91</v>
      </c>
    </row>
    <row r="154">
      <c r="A154" s="4" t="inlineStr">
        <is>
          <t>Level 3 | Market approach | Revenue multiples | Weighted Average | Common equity and warrants</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s, at fair value, measurement input</t>
        </is>
      </c>
      <c r="B156" s="4" t="inlineStr">
        <is>
          <t xml:space="preserve"> </t>
        </is>
      </c>
      <c r="D156" s="9" t="n">
        <v>0.7</v>
      </c>
    </row>
    <row r="157"/>
    <row r="158">
      <c r="A158"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Unless otherwise noted with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157:E157"/>
    <mergeCell ref="A158:E1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Fair Value of Financial Instruments - Level 3 Rollforward (Details) - USD ($)</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assets, beginning balance</t>
        </is>
      </c>
      <c r="B4" s="5" t="n">
        <v>38935016</v>
      </c>
      <c r="C4" s="5" t="n">
        <v>45335504</v>
      </c>
    </row>
    <row r="5">
      <c r="A5" s="4" t="inlineStr">
        <is>
          <t>Purchase of portfolio investments</t>
        </is>
      </c>
      <c r="B5" s="6" t="n">
        <v>4819876</v>
      </c>
      <c r="C5" s="6" t="n">
        <v>4801354</v>
      </c>
    </row>
    <row r="6">
      <c r="A6" s="4" t="inlineStr">
        <is>
          <t>Proceeds from principal payments on portfolio investments</t>
        </is>
      </c>
      <c r="B6" s="6" t="n">
        <v>-11406429</v>
      </c>
      <c r="C6" s="6" t="n">
        <v>-8923877</v>
      </c>
    </row>
    <row r="7">
      <c r="A7" s="4" t="inlineStr">
        <is>
          <t>Sale or redemption of portfolio investments</t>
        </is>
      </c>
      <c r="B7" s="6" t="n">
        <v>-378676</v>
      </c>
      <c r="C7" s="6" t="n">
        <v>-1113750</v>
      </c>
    </row>
    <row r="8">
      <c r="A8" s="4" t="inlineStr">
        <is>
          <t>Distributions received from portfolio investments</t>
        </is>
      </c>
      <c r="B8" s="6" t="n">
        <v>-1705305</v>
      </c>
      <c r="C8" s="6" t="n">
        <v>-1539438</v>
      </c>
    </row>
    <row r="9">
      <c r="A9" s="4" t="inlineStr">
        <is>
          <t>Transfers from Level 3 to Level 2</t>
        </is>
      </c>
      <c r="B9" s="6" t="n">
        <v>-1706051</v>
      </c>
      <c r="C9" s="6" t="n">
        <v>0</v>
      </c>
    </row>
    <row r="10">
      <c r="A10" s="4" t="inlineStr">
        <is>
          <t>Level 3 assets, ending balance</t>
        </is>
      </c>
      <c r="B10" s="6" t="n">
        <v>31163547</v>
      </c>
      <c r="C10" s="6" t="n">
        <v>38935016</v>
      </c>
    </row>
    <row r="11">
      <c r="A11" s="4" t="inlineStr">
        <is>
          <t>Net unrealized appreciation (depreciation) on investments held</t>
        </is>
      </c>
      <c r="B11" s="5" t="n">
        <v>149479</v>
      </c>
      <c r="C11" s="5" t="n">
        <v>-1733051</v>
      </c>
    </row>
    <row r="12">
      <c r="A12" s="4" t="inlineStr">
        <is>
          <t>Net unrealized depreciation on investments held, location not disclosed</t>
        </is>
      </c>
      <c r="B12" s="4" t="inlineStr">
        <is>
          <t>Net unrealized appreciation (depreciation) on investments held</t>
        </is>
      </c>
      <c r="C12" s="4" t="inlineStr">
        <is>
          <t>Net unrealized appreciation (depreciation) on investments held</t>
        </is>
      </c>
    </row>
    <row r="13">
      <c r="A13" s="4" t="inlineStr">
        <is>
          <t>Net unrealized appreciation on investment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Amounts included in earnings</t>
        </is>
      </c>
      <c r="B15" s="5" t="n">
        <v>1064197</v>
      </c>
      <c r="C15" s="5" t="n">
        <v>-1065923</v>
      </c>
    </row>
    <row r="16">
      <c r="A16" s="4" t="inlineStr">
        <is>
          <t>Amounts included in earnings, location not disclosed</t>
        </is>
      </c>
      <c r="B16" s="4" t="inlineStr">
        <is>
          <t>Net unrealized appreciation on investments</t>
        </is>
      </c>
      <c r="C16" s="4" t="inlineStr">
        <is>
          <t>Net unrealized appreciation (depreciation) on investments</t>
        </is>
      </c>
    </row>
    <row r="17">
      <c r="A17" s="4" t="inlineStr">
        <is>
          <t>Net realized loss on investmen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Amounts included in earnings</t>
        </is>
      </c>
      <c r="B19" s="5" t="n">
        <v>-948610</v>
      </c>
      <c r="C19" s="5" t="n">
        <v>-443460</v>
      </c>
    </row>
    <row r="20">
      <c r="A20" s="4" t="inlineStr">
        <is>
          <t>Amounts included in earnings, location not disclosed</t>
        </is>
      </c>
      <c r="B20" s="4" t="inlineStr">
        <is>
          <t>Net realized loss on investments</t>
        </is>
      </c>
      <c r="C20" s="4" t="inlineStr">
        <is>
          <t>Net realized gain (loss) on investments</t>
        </is>
      </c>
    </row>
    <row r="21">
      <c r="A21" s="4" t="inlineStr">
        <is>
          <t>Amortization of Net Loan Fee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Amounts included in earnings</t>
        </is>
      </c>
      <c r="B23" s="5" t="n">
        <v>281683</v>
      </c>
      <c r="C23" s="5" t="n">
        <v>258656</v>
      </c>
    </row>
    <row r="24">
      <c r="A24" s="4" t="inlineStr">
        <is>
          <t>Amounts included in earnings, location not disclosed</t>
        </is>
      </c>
      <c r="B24" s="4" t="inlineStr">
        <is>
          <t>Amortization of Net Loan Fees</t>
        </is>
      </c>
      <c r="C24" s="4" t="inlineStr">
        <is>
          <t>Amortization of Net Loan Fees</t>
        </is>
      </c>
    </row>
    <row r="25">
      <c r="A25" s="4" t="inlineStr">
        <is>
          <t>Capitalized PIK interest</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Amounts included in earnings</t>
        </is>
      </c>
      <c r="B27" s="5" t="n">
        <v>246442</v>
      </c>
      <c r="C27" s="5" t="n">
        <v>176882</v>
      </c>
    </row>
    <row r="28">
      <c r="A28" s="4" t="inlineStr">
        <is>
          <t>Amounts included in earnings, location not disclosed</t>
        </is>
      </c>
      <c r="B28" s="4" t="inlineStr">
        <is>
          <t>Capitalized PIK interest</t>
        </is>
      </c>
      <c r="C28" s="4" t="inlineStr">
        <is>
          <t>Capitalized PIK interest</t>
        </is>
      </c>
    </row>
    <row r="29">
      <c r="A29" s="4" t="inlineStr">
        <is>
          <t>Accretion of interest income on Structured Finance Securitie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Amounts included in earnings</t>
        </is>
      </c>
      <c r="B31" s="5" t="n">
        <v>1130283</v>
      </c>
      <c r="C31" s="5" t="n">
        <v>1479366</v>
      </c>
    </row>
    <row r="32">
      <c r="A32" s="4" t="inlineStr">
        <is>
          <t>Amounts included in earnings, location not disclosed</t>
        </is>
      </c>
      <c r="B32" s="4" t="inlineStr">
        <is>
          <t>Accretion of interest income on Structured Finance Securities</t>
        </is>
      </c>
      <c r="C32" s="4" t="inlineStr">
        <is>
          <t>Accretion of interest income on Structured Finance Securities</t>
        </is>
      </c>
    </row>
    <row r="33">
      <c r="A33" s="4" t="inlineStr">
        <is>
          <t>Amendment fees collected</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Amounts included in earnings</t>
        </is>
      </c>
      <c r="B35" s="5" t="n">
        <v>-25619</v>
      </c>
      <c r="C35" s="5" t="n">
        <v>-30298</v>
      </c>
    </row>
    <row r="36">
      <c r="A36" s="4" t="inlineStr">
        <is>
          <t>Transfers from Level 2 to Level 3</t>
        </is>
      </c>
      <c r="B36" s="6" t="n">
        <v>856740</v>
      </c>
      <c r="C36" s="4" t="inlineStr">
        <is>
          <t xml:space="preserve"> </t>
        </is>
      </c>
    </row>
    <row r="37">
      <c r="A37" s="4" t="inlineStr">
        <is>
          <t>Transfers from Level 3 to Level 2</t>
        </is>
      </c>
      <c r="B37" s="5" t="n">
        <v>-1706051</v>
      </c>
      <c r="C37" s="4" t="inlineStr">
        <is>
          <t xml:space="preserve"> </t>
        </is>
      </c>
    </row>
    <row r="38">
      <c r="A38" s="4" t="inlineStr">
        <is>
          <t>Fee Income</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Amounts included in earnings, location not disclosed</t>
        </is>
      </c>
      <c r="B40" s="4" t="inlineStr">
        <is>
          <t>Amendment fees collected</t>
        </is>
      </c>
      <c r="C40" s="4" t="inlineStr">
        <is>
          <t>Amendment fees collected</t>
        </is>
      </c>
    </row>
    <row r="41">
      <c r="A41" s="4" t="inlineStr">
        <is>
          <t>First lien debt investment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Level 3 assets, beginning balance</t>
        </is>
      </c>
      <c r="B43" s="5" t="n">
        <v>19960500</v>
      </c>
      <c r="C43" s="5" t="n">
        <v>21702915</v>
      </c>
    </row>
    <row r="44">
      <c r="A44" s="4" t="inlineStr">
        <is>
          <t>Purchase of portfolio investments</t>
        </is>
      </c>
      <c r="B44" s="6" t="n">
        <v>3959876</v>
      </c>
      <c r="C44" s="6" t="n">
        <v>4748140</v>
      </c>
    </row>
    <row r="45">
      <c r="A45" s="4" t="inlineStr">
        <is>
          <t>Proceeds from principal payments on portfolio investments</t>
        </is>
      </c>
      <c r="B45" s="6" t="n">
        <v>-8161218</v>
      </c>
      <c r="C45" s="6" t="n">
        <v>-6846104</v>
      </c>
    </row>
    <row r="46">
      <c r="A46" s="4" t="inlineStr">
        <is>
          <t>Sale or redemption of portfolio investments</t>
        </is>
      </c>
      <c r="B46" s="6" t="n">
        <v>-310424</v>
      </c>
      <c r="C46" s="6" t="n">
        <v>0</v>
      </c>
    </row>
    <row r="47">
      <c r="A47" s="4" t="inlineStr">
        <is>
          <t>Distributions received from portfolio investments</t>
        </is>
      </c>
      <c r="B47" s="6" t="n">
        <v>0</v>
      </c>
      <c r="C47" s="6" t="n">
        <v>0</v>
      </c>
    </row>
    <row r="48">
      <c r="A48" s="4" t="inlineStr">
        <is>
          <t>Level 3 assets, ending balance</t>
        </is>
      </c>
      <c r="B48" s="6" t="n">
        <v>14629341</v>
      </c>
      <c r="C48" s="6" t="n">
        <v>19960500</v>
      </c>
    </row>
    <row r="49">
      <c r="A49" s="4" t="inlineStr">
        <is>
          <t>First lien debt investments | Net unrealized appreciation on investment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Amounts included in earnings</t>
        </is>
      </c>
      <c r="B51" s="6" t="n">
        <v>44661</v>
      </c>
      <c r="C51" s="6" t="n">
        <v>215639</v>
      </c>
    </row>
    <row r="52">
      <c r="A52" s="4" t="inlineStr">
        <is>
          <t>First lien debt investments | Net realized loss on investment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Amounts included in earnings</t>
        </is>
      </c>
      <c r="B54" s="6" t="n">
        <v>-151578</v>
      </c>
      <c r="C54" s="6" t="n">
        <v>0</v>
      </c>
    </row>
    <row r="55">
      <c r="A55" s="4" t="inlineStr">
        <is>
          <t>First lien debt investments | Amortization of Net Loan Fees</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Amounts included in earnings</t>
        </is>
      </c>
      <c r="B57" s="6" t="n">
        <v>143417</v>
      </c>
      <c r="C57" s="6" t="n">
        <v>120183</v>
      </c>
    </row>
    <row r="58">
      <c r="A58" s="4" t="inlineStr">
        <is>
          <t>First lien debt investments | Capitalized PIK interest</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Amounts included in earnings</t>
        </is>
      </c>
      <c r="B60" s="6" t="n">
        <v>19037</v>
      </c>
      <c r="C60" s="6" t="n">
        <v>22696</v>
      </c>
    </row>
    <row r="61">
      <c r="A61" s="4" t="inlineStr">
        <is>
          <t>First lien debt investments | Accretion of interest income on Structured Finance Securitie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Amounts included in earnings</t>
        </is>
      </c>
      <c r="B63" s="6" t="n">
        <v>0</v>
      </c>
      <c r="C63" s="6" t="n">
        <v>0</v>
      </c>
    </row>
    <row r="64">
      <c r="A64" s="4" t="inlineStr">
        <is>
          <t>First lien debt investments | Amendment fees collected</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Amounts included in earnings</t>
        </is>
      </c>
      <c r="B66" s="6" t="n">
        <v>-25619</v>
      </c>
      <c r="C66" s="6" t="n">
        <v>-2969</v>
      </c>
    </row>
    <row r="67">
      <c r="A67" s="4" t="inlineStr">
        <is>
          <t>Transfers from Level 2 to Level 3</t>
        </is>
      </c>
      <c r="B67" s="6" t="n">
        <v>856740</v>
      </c>
      <c r="C67" s="4" t="inlineStr">
        <is>
          <t xml:space="preserve"> </t>
        </is>
      </c>
    </row>
    <row r="68">
      <c r="A68" s="4" t="inlineStr">
        <is>
          <t>Transfers from Level 3 to Level 2</t>
        </is>
      </c>
      <c r="B68" s="6" t="n">
        <v>-1706051</v>
      </c>
      <c r="C68" s="4" t="inlineStr">
        <is>
          <t xml:space="preserve"> </t>
        </is>
      </c>
    </row>
    <row r="69">
      <c r="A69" s="4" t="inlineStr">
        <is>
          <t>Second lien debt investment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Level 3 assets, beginning balance</t>
        </is>
      </c>
      <c r="B71" s="6" t="n">
        <v>11486832</v>
      </c>
      <c r="C71" s="6" t="n">
        <v>14305307</v>
      </c>
    </row>
    <row r="72">
      <c r="A72" s="4" t="inlineStr">
        <is>
          <t>Purchase of portfolio investments</t>
        </is>
      </c>
      <c r="B72" s="6" t="n">
        <v>860000</v>
      </c>
      <c r="C72" s="6" t="n">
        <v>0</v>
      </c>
    </row>
    <row r="73">
      <c r="A73" s="4" t="inlineStr">
        <is>
          <t>Proceeds from principal payments on portfolio investments</t>
        </is>
      </c>
      <c r="B73" s="6" t="n">
        <v>-3245211</v>
      </c>
      <c r="C73" s="6" t="n">
        <v>-1277773</v>
      </c>
    </row>
    <row r="74">
      <c r="A74" s="4" t="inlineStr">
        <is>
          <t>Sale or redemption of portfolio investments</t>
        </is>
      </c>
      <c r="B74" s="6" t="n">
        <v>-68252</v>
      </c>
      <c r="C74" s="6" t="n">
        <v>-1113750</v>
      </c>
    </row>
    <row r="75">
      <c r="A75" s="4" t="inlineStr">
        <is>
          <t>Distributions received from portfolio investments</t>
        </is>
      </c>
      <c r="B75" s="6" t="n">
        <v>0</v>
      </c>
      <c r="C75" s="6" t="n">
        <v>0</v>
      </c>
    </row>
    <row r="76">
      <c r="A76" s="4" t="inlineStr">
        <is>
          <t>Level 3 assets, ending balance</t>
        </is>
      </c>
      <c r="B76" s="6" t="n">
        <v>9250862</v>
      </c>
      <c r="C76" s="6" t="n">
        <v>11486832</v>
      </c>
    </row>
    <row r="77">
      <c r="A77" s="4" t="inlineStr">
        <is>
          <t>Second lien debt investments | Net unrealized appreciation on investment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Amounts included in earnings</t>
        </is>
      </c>
      <c r="B79" s="6" t="n">
        <v>665137</v>
      </c>
      <c r="C79" s="6" t="n">
        <v>-679174</v>
      </c>
    </row>
    <row r="80">
      <c r="A80" s="4" t="inlineStr">
        <is>
          <t>Second lien debt investments | Net realized loss on investment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Amounts included in earnings</t>
        </is>
      </c>
      <c r="B82" s="6" t="n">
        <v>-797032</v>
      </c>
      <c r="C82" s="6" t="n">
        <v>25200</v>
      </c>
    </row>
    <row r="83">
      <c r="A83" s="4" t="inlineStr">
        <is>
          <t>Second lien debt investments | Amortization of Net Loan Fees</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Amounts included in earnings</t>
        </is>
      </c>
      <c r="B85" s="6" t="n">
        <v>121983</v>
      </c>
      <c r="C85" s="6" t="n">
        <v>100165</v>
      </c>
    </row>
    <row r="86">
      <c r="A86" s="4" t="inlineStr">
        <is>
          <t>Second lien debt investments | Capitalized PIK interest</t>
        </is>
      </c>
      <c r="B86" s="4" t="inlineStr">
        <is>
          <t xml:space="preserve"> </t>
        </is>
      </c>
      <c r="C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row>
    <row r="88">
      <c r="A88" s="4" t="inlineStr">
        <is>
          <t>Amounts included in earnings</t>
        </is>
      </c>
      <c r="B88" s="6" t="n">
        <v>227405</v>
      </c>
      <c r="C88" s="6" t="n">
        <v>154186</v>
      </c>
    </row>
    <row r="89">
      <c r="A89" s="4" t="inlineStr">
        <is>
          <t>Second lien debt investments | Accretion of interest income on Structured Finance Securities</t>
        </is>
      </c>
      <c r="B89" s="4" t="inlineStr">
        <is>
          <t xml:space="preserve"> </t>
        </is>
      </c>
      <c r="C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row>
    <row r="91">
      <c r="A91" s="4" t="inlineStr">
        <is>
          <t>Amounts included in earnings</t>
        </is>
      </c>
      <c r="B91" s="6" t="n">
        <v>0</v>
      </c>
      <c r="C91" s="6" t="n">
        <v>0</v>
      </c>
    </row>
    <row r="92">
      <c r="A92" s="4" t="inlineStr">
        <is>
          <t>Second lien debt investments | Amendment fees collected</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Amounts included in earnings</t>
        </is>
      </c>
      <c r="B94" s="6" t="n">
        <v>0</v>
      </c>
      <c r="C94" s="6" t="n">
        <v>-27329</v>
      </c>
    </row>
    <row r="95">
      <c r="A95" s="4" t="inlineStr">
        <is>
          <t>Transfers from Level 2 to Level 3</t>
        </is>
      </c>
      <c r="B95" s="6" t="n">
        <v>0</v>
      </c>
      <c r="C95" s="4" t="inlineStr">
        <is>
          <t xml:space="preserve"> </t>
        </is>
      </c>
    </row>
    <row r="96">
      <c r="A96" s="4" t="inlineStr">
        <is>
          <t>Transfers from Level 3 to Level 2</t>
        </is>
      </c>
      <c r="B96" s="6" t="n">
        <v>0</v>
      </c>
      <c r="C96" s="4" t="inlineStr">
        <is>
          <t xml:space="preserve"> </t>
        </is>
      </c>
    </row>
    <row r="97">
      <c r="A97" s="4" t="inlineStr">
        <is>
          <t>Subordinated debt investments</t>
        </is>
      </c>
      <c r="B97" s="4" t="inlineStr">
        <is>
          <t xml:space="preserve"> </t>
        </is>
      </c>
      <c r="C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row>
    <row r="99">
      <c r="A99" s="4" t="inlineStr">
        <is>
          <t>Level 3 assets, beginning balance</t>
        </is>
      </c>
      <c r="B99" s="6" t="n">
        <v>0</v>
      </c>
      <c r="C99" s="6" t="n">
        <v>58092</v>
      </c>
    </row>
    <row r="100">
      <c r="A100" s="4" t="inlineStr">
        <is>
          <t>Purchase of portfolio investments</t>
        </is>
      </c>
      <c r="B100" s="4" t="inlineStr">
        <is>
          <t xml:space="preserve"> </t>
        </is>
      </c>
      <c r="C100" s="6" t="n">
        <v>0</v>
      </c>
    </row>
    <row r="101">
      <c r="A101" s="4" t="inlineStr">
        <is>
          <t>Proceeds from principal payments on portfolio investments</t>
        </is>
      </c>
      <c r="B101" s="4" t="inlineStr">
        <is>
          <t xml:space="preserve"> </t>
        </is>
      </c>
      <c r="C101" s="6" t="n">
        <v>0</v>
      </c>
    </row>
    <row r="102">
      <c r="A102" s="4" t="inlineStr">
        <is>
          <t>Sale or redemption of portfolio investments</t>
        </is>
      </c>
      <c r="B102" s="4" t="inlineStr">
        <is>
          <t xml:space="preserve"> </t>
        </is>
      </c>
      <c r="C102" s="6" t="n">
        <v>0</v>
      </c>
    </row>
    <row r="103">
      <c r="A103" s="4" t="inlineStr">
        <is>
          <t>Distributions received from portfolio investments</t>
        </is>
      </c>
      <c r="B103" s="4" t="inlineStr">
        <is>
          <t xml:space="preserve"> </t>
        </is>
      </c>
      <c r="C103" s="6" t="n">
        <v>0</v>
      </c>
    </row>
    <row r="104">
      <c r="A104" s="4" t="inlineStr">
        <is>
          <t>Level 3 assets, ending balance</t>
        </is>
      </c>
      <c r="B104" s="4" t="inlineStr">
        <is>
          <t xml:space="preserve"> </t>
        </is>
      </c>
      <c r="C104" s="6" t="n">
        <v>0</v>
      </c>
    </row>
    <row r="105">
      <c r="A105" s="4" t="inlineStr">
        <is>
          <t>Subordinated debt investments | Net unrealized appreciation on investment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Amounts included in earnings</t>
        </is>
      </c>
      <c r="B107" s="4" t="inlineStr">
        <is>
          <t xml:space="preserve"> </t>
        </is>
      </c>
      <c r="C107" s="6" t="n">
        <v>426638</v>
      </c>
    </row>
    <row r="108">
      <c r="A108" s="4" t="inlineStr">
        <is>
          <t>Subordinated debt investments | Net realized loss on investments</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Amounts included in earnings</t>
        </is>
      </c>
      <c r="B110" s="4" t="inlineStr">
        <is>
          <t xml:space="preserve"> </t>
        </is>
      </c>
      <c r="C110" s="6" t="n">
        <v>-484730</v>
      </c>
    </row>
    <row r="111">
      <c r="A111" s="4" t="inlineStr">
        <is>
          <t>Subordinated debt investments | Amortization of Net Loan Fees</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Amounts included in earnings</t>
        </is>
      </c>
      <c r="B113" s="4" t="inlineStr">
        <is>
          <t xml:space="preserve"> </t>
        </is>
      </c>
      <c r="C113" s="6" t="n">
        <v>0</v>
      </c>
    </row>
    <row r="114">
      <c r="A114" s="4" t="inlineStr">
        <is>
          <t>Subordinated debt investments | Capitalized PIK interest</t>
        </is>
      </c>
      <c r="B114" s="4" t="inlineStr">
        <is>
          <t xml:space="preserve"> </t>
        </is>
      </c>
      <c r="C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row>
    <row r="116">
      <c r="A116" s="4" t="inlineStr">
        <is>
          <t>Amounts included in earnings</t>
        </is>
      </c>
      <c r="B116" s="4" t="inlineStr">
        <is>
          <t xml:space="preserve"> </t>
        </is>
      </c>
      <c r="C116" s="6" t="n">
        <v>0</v>
      </c>
    </row>
    <row r="117">
      <c r="A117" s="4" t="inlineStr">
        <is>
          <t>Subordinated debt investments | Accretion of interest income on Structured Finance Securities</t>
        </is>
      </c>
      <c r="B117" s="4" t="inlineStr">
        <is>
          <t xml:space="preserve"> </t>
        </is>
      </c>
      <c r="C117" s="4" t="inlineStr">
        <is>
          <t xml:space="preserve"> </t>
        </is>
      </c>
    </row>
    <row r="118">
      <c r="A118" s="3" t="inlineStr">
        <is>
          <t>Fair Value, Assets Measured on Recurring Basis, Unobservable Input Reconciliation, Calculation [Roll Forward]</t>
        </is>
      </c>
      <c r="B118" s="4" t="inlineStr">
        <is>
          <t xml:space="preserve"> </t>
        </is>
      </c>
      <c r="C118" s="4" t="inlineStr">
        <is>
          <t xml:space="preserve"> </t>
        </is>
      </c>
    </row>
    <row r="119">
      <c r="A119" s="4" t="inlineStr">
        <is>
          <t>Amounts included in earnings</t>
        </is>
      </c>
      <c r="B119" s="4" t="inlineStr">
        <is>
          <t xml:space="preserve"> </t>
        </is>
      </c>
      <c r="C119" s="6" t="n">
        <v>0</v>
      </c>
    </row>
    <row r="120">
      <c r="A120" s="4" t="inlineStr">
        <is>
          <t>Subordinated debt investments | Amendment fees collected</t>
        </is>
      </c>
      <c r="B120" s="4" t="inlineStr">
        <is>
          <t xml:space="preserve"> </t>
        </is>
      </c>
      <c r="C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row>
    <row r="122">
      <c r="A122" s="4" t="inlineStr">
        <is>
          <t>Amounts included in earnings</t>
        </is>
      </c>
      <c r="B122" s="4" t="inlineStr">
        <is>
          <t xml:space="preserve"> </t>
        </is>
      </c>
      <c r="C122" s="6" t="n">
        <v>0</v>
      </c>
    </row>
    <row r="123">
      <c r="A123" s="4" t="inlineStr">
        <is>
          <t>Preferred Equity</t>
        </is>
      </c>
      <c r="B123" s="4" t="inlineStr">
        <is>
          <t xml:space="preserve"> </t>
        </is>
      </c>
      <c r="C123" s="4" t="inlineStr">
        <is>
          <t xml:space="preserve"> </t>
        </is>
      </c>
    </row>
    <row r="124">
      <c r="A124" s="3" t="inlineStr">
        <is>
          <t>Fair Value, Assets Measured on Recurring Basis, Unobservable Input Reconciliation, Calculation [Roll Forward]</t>
        </is>
      </c>
      <c r="B124" s="4" t="inlineStr">
        <is>
          <t xml:space="preserve"> </t>
        </is>
      </c>
      <c r="C124" s="4" t="inlineStr">
        <is>
          <t xml:space="preserve"> </t>
        </is>
      </c>
    </row>
    <row r="125">
      <c r="A125" s="4" t="inlineStr">
        <is>
          <t>Level 3 assets, beginning balance</t>
        </is>
      </c>
      <c r="B125" s="6" t="n">
        <v>34410</v>
      </c>
      <c r="C125" s="6" t="n">
        <v>0</v>
      </c>
    </row>
    <row r="126">
      <c r="A126" s="4" t="inlineStr">
        <is>
          <t>Purchase of portfolio investments</t>
        </is>
      </c>
      <c r="B126" s="6" t="n">
        <v>0</v>
      </c>
      <c r="C126" s="6" t="n">
        <v>34464</v>
      </c>
    </row>
    <row r="127">
      <c r="A127" s="4" t="inlineStr">
        <is>
          <t>Proceeds from principal payments on portfolio investments</t>
        </is>
      </c>
      <c r="B127" s="6" t="n">
        <v>0</v>
      </c>
      <c r="C127" s="6" t="n">
        <v>0</v>
      </c>
    </row>
    <row r="128">
      <c r="A128" s="4" t="inlineStr">
        <is>
          <t>Sale or redemption of portfolio investments</t>
        </is>
      </c>
      <c r="B128" s="6" t="n">
        <v>0</v>
      </c>
      <c r="C128" s="6" t="n">
        <v>0</v>
      </c>
    </row>
    <row r="129">
      <c r="A129" s="4" t="inlineStr">
        <is>
          <t>Distributions received from portfolio investments</t>
        </is>
      </c>
      <c r="B129" s="6" t="n">
        <v>0</v>
      </c>
      <c r="C129" s="6" t="n">
        <v>0</v>
      </c>
    </row>
    <row r="130">
      <c r="A130" s="4" t="inlineStr">
        <is>
          <t>Level 3 assets, ending balance</t>
        </is>
      </c>
      <c r="B130" s="6" t="n">
        <v>35763</v>
      </c>
      <c r="C130" s="6" t="n">
        <v>34410</v>
      </c>
    </row>
    <row r="131">
      <c r="A131" s="4" t="inlineStr">
        <is>
          <t>Preferred Equity | Net unrealized appreciation on investments</t>
        </is>
      </c>
      <c r="B131" s="4" t="inlineStr">
        <is>
          <t xml:space="preserve"> </t>
        </is>
      </c>
      <c r="C131" s="4" t="inlineStr">
        <is>
          <t xml:space="preserve"> </t>
        </is>
      </c>
    </row>
    <row r="132">
      <c r="A132" s="3" t="inlineStr">
        <is>
          <t>Fair Value, Assets Measured on Recurring Basis, Unobservable Input Reconciliation, Calculation [Roll Forward]</t>
        </is>
      </c>
      <c r="B132" s="4" t="inlineStr">
        <is>
          <t xml:space="preserve"> </t>
        </is>
      </c>
      <c r="C132" s="4" t="inlineStr">
        <is>
          <t xml:space="preserve"> </t>
        </is>
      </c>
    </row>
    <row r="133">
      <c r="A133" s="4" t="inlineStr">
        <is>
          <t>Amounts included in earnings</t>
        </is>
      </c>
      <c r="B133" s="6" t="n">
        <v>1353</v>
      </c>
      <c r="C133" s="6" t="n">
        <v>-54</v>
      </c>
    </row>
    <row r="134">
      <c r="A134" s="4" t="inlineStr">
        <is>
          <t>Preferred Equity | Net realized loss on investments</t>
        </is>
      </c>
      <c r="B134" s="4" t="inlineStr">
        <is>
          <t xml:space="preserve"> </t>
        </is>
      </c>
      <c r="C134" s="4" t="inlineStr">
        <is>
          <t xml:space="preserve"> </t>
        </is>
      </c>
    </row>
    <row r="135">
      <c r="A135" s="3" t="inlineStr">
        <is>
          <t>Fair Value, Assets Measured on Recurring Basis, Unobservable Input Reconciliation, Calculation [Roll Forward]</t>
        </is>
      </c>
      <c r="B135" s="4" t="inlineStr">
        <is>
          <t xml:space="preserve"> </t>
        </is>
      </c>
      <c r="C135" s="4" t="inlineStr">
        <is>
          <t xml:space="preserve"> </t>
        </is>
      </c>
    </row>
    <row r="136">
      <c r="A136" s="4" t="inlineStr">
        <is>
          <t>Amounts included in earnings</t>
        </is>
      </c>
      <c r="B136" s="6" t="n">
        <v>0</v>
      </c>
      <c r="C136" s="6" t="n">
        <v>0</v>
      </c>
    </row>
    <row r="137">
      <c r="A137" s="4" t="inlineStr">
        <is>
          <t>Preferred Equity | Amortization of Net Loan Fees</t>
        </is>
      </c>
      <c r="B137" s="4" t="inlineStr">
        <is>
          <t xml:space="preserve"> </t>
        </is>
      </c>
      <c r="C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row>
    <row r="139">
      <c r="A139" s="4" t="inlineStr">
        <is>
          <t>Amounts included in earnings</t>
        </is>
      </c>
      <c r="B139" s="6" t="n">
        <v>0</v>
      </c>
      <c r="C139" s="6" t="n">
        <v>0</v>
      </c>
    </row>
    <row r="140">
      <c r="A140" s="4" t="inlineStr">
        <is>
          <t>Preferred Equity | Capitalized PIK interest</t>
        </is>
      </c>
      <c r="B140" s="4" t="inlineStr">
        <is>
          <t xml:space="preserve"> </t>
        </is>
      </c>
      <c r="C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row>
    <row r="142">
      <c r="A142" s="4" t="inlineStr">
        <is>
          <t>Amounts included in earnings</t>
        </is>
      </c>
      <c r="B142" s="6" t="n">
        <v>0</v>
      </c>
      <c r="C142" s="6" t="n">
        <v>0</v>
      </c>
    </row>
    <row r="143">
      <c r="A143" s="4" t="inlineStr">
        <is>
          <t>Preferred Equity | Accretion of interest income on Structured Finance Securities</t>
        </is>
      </c>
      <c r="B143" s="4" t="inlineStr">
        <is>
          <t xml:space="preserve"> </t>
        </is>
      </c>
      <c r="C143" s="4" t="inlineStr">
        <is>
          <t xml:space="preserve"> </t>
        </is>
      </c>
    </row>
    <row r="144">
      <c r="A144" s="3" t="inlineStr">
        <is>
          <t>Fair Value, Assets Measured on Recurring Basis, Unobservable Input Reconciliation, Calculation [Roll Forward]</t>
        </is>
      </c>
      <c r="B144" s="4" t="inlineStr">
        <is>
          <t xml:space="preserve"> </t>
        </is>
      </c>
      <c r="C144" s="4" t="inlineStr">
        <is>
          <t xml:space="preserve"> </t>
        </is>
      </c>
    </row>
    <row r="145">
      <c r="A145" s="4" t="inlineStr">
        <is>
          <t>Amounts included in earnings</t>
        </is>
      </c>
      <c r="B145" s="6" t="n">
        <v>0</v>
      </c>
      <c r="C145" s="6" t="n">
        <v>0</v>
      </c>
    </row>
    <row r="146">
      <c r="A146" s="4" t="inlineStr">
        <is>
          <t>Preferred Equity | Amendment fees collected</t>
        </is>
      </c>
      <c r="B146" s="4" t="inlineStr">
        <is>
          <t xml:space="preserve"> </t>
        </is>
      </c>
      <c r="C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row>
    <row r="148">
      <c r="A148" s="4" t="inlineStr">
        <is>
          <t>Amounts included in earnings</t>
        </is>
      </c>
      <c r="B148" s="6" t="n">
        <v>0</v>
      </c>
      <c r="C148" s="6" t="n">
        <v>0</v>
      </c>
    </row>
    <row r="149">
      <c r="A149" s="4" t="inlineStr">
        <is>
          <t>Transfers from Level 2 to Level 3</t>
        </is>
      </c>
      <c r="B149" s="6" t="n">
        <v>0</v>
      </c>
      <c r="C149" s="4" t="inlineStr">
        <is>
          <t xml:space="preserve"> </t>
        </is>
      </c>
    </row>
    <row r="150">
      <c r="A150" s="4" t="inlineStr">
        <is>
          <t>Transfers from Level 3 to Level 2</t>
        </is>
      </c>
      <c r="B150" s="6" t="n">
        <v>0</v>
      </c>
      <c r="C150" s="4" t="inlineStr">
        <is>
          <t xml:space="preserve"> </t>
        </is>
      </c>
    </row>
    <row r="151">
      <c r="A151" s="4" t="inlineStr">
        <is>
          <t>Common equity and warrant investments</t>
        </is>
      </c>
      <c r="B151" s="4" t="inlineStr">
        <is>
          <t xml:space="preserve"> </t>
        </is>
      </c>
      <c r="C151" s="4" t="inlineStr">
        <is>
          <t xml:space="preserve"> </t>
        </is>
      </c>
    </row>
    <row r="152">
      <c r="A152" s="3" t="inlineStr">
        <is>
          <t>Fair Value, Assets Measured on Recurring Basis, Unobservable Input Reconciliation, Calculation [Roll Forward]</t>
        </is>
      </c>
      <c r="B152" s="4" t="inlineStr">
        <is>
          <t xml:space="preserve"> </t>
        </is>
      </c>
      <c r="C152" s="4" t="inlineStr">
        <is>
          <t xml:space="preserve"> </t>
        </is>
      </c>
    </row>
    <row r="153">
      <c r="A153" s="4" t="inlineStr">
        <is>
          <t>Level 3 assets, beginning balance</t>
        </is>
      </c>
      <c r="B153" s="6" t="n">
        <v>356733</v>
      </c>
      <c r="C153" s="6" t="n">
        <v>344400</v>
      </c>
    </row>
    <row r="154">
      <c r="A154" s="4" t="inlineStr">
        <is>
          <t>Purchase of portfolio investments</t>
        </is>
      </c>
      <c r="B154" s="6" t="n">
        <v>0</v>
      </c>
      <c r="C154" s="6" t="n">
        <v>18750</v>
      </c>
    </row>
    <row r="155">
      <c r="A155" s="4" t="inlineStr">
        <is>
          <t>Proceeds from principal payments on portfolio investments</t>
        </is>
      </c>
      <c r="B155" s="6" t="n">
        <v>0</v>
      </c>
      <c r="C155" s="6" t="n">
        <v>0</v>
      </c>
    </row>
    <row r="156">
      <c r="A156" s="4" t="inlineStr">
        <is>
          <t>Sale or redemption of portfolio investments</t>
        </is>
      </c>
      <c r="B156" s="6" t="n">
        <v>0</v>
      </c>
      <c r="C156" s="6" t="n">
        <v>0</v>
      </c>
    </row>
    <row r="157">
      <c r="A157" s="4" t="inlineStr">
        <is>
          <t>Distributions received from portfolio investments</t>
        </is>
      </c>
      <c r="B157" s="6" t="n">
        <v>0</v>
      </c>
      <c r="C157" s="6" t="n">
        <v>-173737</v>
      </c>
    </row>
    <row r="158">
      <c r="A158" s="4" t="inlineStr">
        <is>
          <t>Level 3 assets, ending balance</t>
        </is>
      </c>
      <c r="B158" s="6" t="n">
        <v>532683</v>
      </c>
      <c r="C158" s="6" t="n">
        <v>356733</v>
      </c>
    </row>
    <row r="159">
      <c r="A159" s="4" t="inlineStr">
        <is>
          <t>Common equity and warrant investments | Net unrealized appreciation on investments</t>
        </is>
      </c>
      <c r="B159" s="4" t="inlineStr">
        <is>
          <t xml:space="preserve"> </t>
        </is>
      </c>
      <c r="C159" s="4" t="inlineStr">
        <is>
          <t xml:space="preserve"> </t>
        </is>
      </c>
    </row>
    <row r="160">
      <c r="A160" s="3" t="inlineStr">
        <is>
          <t>Fair Value, Assets Measured on Recurring Basis, Unobservable Input Reconciliation, Calculation [Roll Forward]</t>
        </is>
      </c>
      <c r="B160" s="4" t="inlineStr">
        <is>
          <t xml:space="preserve"> </t>
        </is>
      </c>
      <c r="C160" s="4" t="inlineStr">
        <is>
          <t xml:space="preserve"> </t>
        </is>
      </c>
    </row>
    <row r="161">
      <c r="A161" s="4" t="inlineStr">
        <is>
          <t>Amounts included in earnings</t>
        </is>
      </c>
      <c r="B161" s="6" t="n">
        <v>175950</v>
      </c>
      <c r="C161" s="6" t="n">
        <v>151250</v>
      </c>
    </row>
    <row r="162">
      <c r="A162" s="4" t="inlineStr">
        <is>
          <t>Common equity and warrant investments | Net realized loss on investments</t>
        </is>
      </c>
      <c r="B162" s="4" t="inlineStr">
        <is>
          <t xml:space="preserve"> </t>
        </is>
      </c>
      <c r="C162" s="4" t="inlineStr">
        <is>
          <t xml:space="preserve"> </t>
        </is>
      </c>
    </row>
    <row r="163">
      <c r="A163" s="3" t="inlineStr">
        <is>
          <t>Fair Value, Assets Measured on Recurring Basis, Unobservable Input Reconciliation, Calculation [Roll Forward]</t>
        </is>
      </c>
      <c r="B163" s="4" t="inlineStr">
        <is>
          <t xml:space="preserve"> </t>
        </is>
      </c>
      <c r="C163" s="4" t="inlineStr">
        <is>
          <t xml:space="preserve"> </t>
        </is>
      </c>
    </row>
    <row r="164">
      <c r="A164" s="4" t="inlineStr">
        <is>
          <t>Amounts included in earnings</t>
        </is>
      </c>
      <c r="B164" s="6" t="n">
        <v>0</v>
      </c>
      <c r="C164" s="6" t="n">
        <v>16070</v>
      </c>
    </row>
    <row r="165">
      <c r="A165" s="4" t="inlineStr">
        <is>
          <t>Common equity and warrant investments | Amortization of Net Loan Fees</t>
        </is>
      </c>
      <c r="B165" s="4" t="inlineStr">
        <is>
          <t xml:space="preserve"> </t>
        </is>
      </c>
      <c r="C165" s="4" t="inlineStr">
        <is>
          <t xml:space="preserve"> </t>
        </is>
      </c>
    </row>
    <row r="166">
      <c r="A166" s="3" t="inlineStr">
        <is>
          <t>Fair Value, Assets Measured on Recurring Basis, Unobservable Input Reconciliation, Calculation [Roll Forward]</t>
        </is>
      </c>
      <c r="B166" s="4" t="inlineStr">
        <is>
          <t xml:space="preserve"> </t>
        </is>
      </c>
      <c r="C166" s="4" t="inlineStr">
        <is>
          <t xml:space="preserve"> </t>
        </is>
      </c>
    </row>
    <row r="167">
      <c r="A167" s="4" t="inlineStr">
        <is>
          <t>Amounts included in earnings</t>
        </is>
      </c>
      <c r="B167" s="6" t="n">
        <v>0</v>
      </c>
      <c r="C167" s="6" t="n">
        <v>0</v>
      </c>
    </row>
    <row r="168">
      <c r="A168" s="4" t="inlineStr">
        <is>
          <t>Common equity and warrant investments | Capitalized PIK interest</t>
        </is>
      </c>
      <c r="B168" s="4" t="inlineStr">
        <is>
          <t xml:space="preserve"> </t>
        </is>
      </c>
      <c r="C168" s="4" t="inlineStr">
        <is>
          <t xml:space="preserve"> </t>
        </is>
      </c>
    </row>
    <row r="169">
      <c r="A169" s="3" t="inlineStr">
        <is>
          <t>Fair Value, Assets Measured on Recurring Basis, Unobservable Input Reconciliation, Calculation [Roll Forward]</t>
        </is>
      </c>
      <c r="B169" s="4" t="inlineStr">
        <is>
          <t xml:space="preserve"> </t>
        </is>
      </c>
      <c r="C169" s="4" t="inlineStr">
        <is>
          <t xml:space="preserve"> </t>
        </is>
      </c>
    </row>
    <row r="170">
      <c r="A170" s="4" t="inlineStr">
        <is>
          <t>Amounts included in earnings</t>
        </is>
      </c>
      <c r="B170" s="6" t="n">
        <v>0</v>
      </c>
      <c r="C170" s="6" t="n">
        <v>0</v>
      </c>
    </row>
    <row r="171">
      <c r="A171" s="4" t="inlineStr">
        <is>
          <t>Common equity and warrant investments | Accretion of interest income on Structured Finance Securities</t>
        </is>
      </c>
      <c r="B171" s="4" t="inlineStr">
        <is>
          <t xml:space="preserve"> </t>
        </is>
      </c>
      <c r="C171" s="4" t="inlineStr">
        <is>
          <t xml:space="preserve"> </t>
        </is>
      </c>
    </row>
    <row r="172">
      <c r="A172" s="3" t="inlineStr">
        <is>
          <t>Fair Value, Assets Measured on Recurring Basis, Unobservable Input Reconciliation, Calculation [Roll Forward]</t>
        </is>
      </c>
      <c r="B172" s="4" t="inlineStr">
        <is>
          <t xml:space="preserve"> </t>
        </is>
      </c>
      <c r="C172" s="4" t="inlineStr">
        <is>
          <t xml:space="preserve"> </t>
        </is>
      </c>
    </row>
    <row r="173">
      <c r="A173" s="4" t="inlineStr">
        <is>
          <t>Amounts included in earnings</t>
        </is>
      </c>
      <c r="B173" s="6" t="n">
        <v>0</v>
      </c>
      <c r="C173" s="6" t="n">
        <v>0</v>
      </c>
    </row>
    <row r="174">
      <c r="A174" s="4" t="inlineStr">
        <is>
          <t>Common equity and warrant investments | Amendment fees collected</t>
        </is>
      </c>
      <c r="B174" s="4" t="inlineStr">
        <is>
          <t xml:space="preserve"> </t>
        </is>
      </c>
      <c r="C174" s="4" t="inlineStr">
        <is>
          <t xml:space="preserve"> </t>
        </is>
      </c>
    </row>
    <row r="175">
      <c r="A175" s="3" t="inlineStr">
        <is>
          <t>Fair Value, Assets Measured on Recurring Basis, Unobservable Input Reconciliation, Calculation [Roll Forward]</t>
        </is>
      </c>
      <c r="B175" s="4" t="inlineStr">
        <is>
          <t xml:space="preserve"> </t>
        </is>
      </c>
      <c r="C175" s="4" t="inlineStr">
        <is>
          <t xml:space="preserve"> </t>
        </is>
      </c>
    </row>
    <row r="176">
      <c r="A176" s="4" t="inlineStr">
        <is>
          <t>Amounts included in earnings</t>
        </is>
      </c>
      <c r="B176" s="6" t="n">
        <v>0</v>
      </c>
      <c r="C176" s="6" t="n">
        <v>0</v>
      </c>
    </row>
    <row r="177">
      <c r="A177" s="4" t="inlineStr">
        <is>
          <t>Transfers from Level 2 to Level 3</t>
        </is>
      </c>
      <c r="B177" s="6" t="n">
        <v>0</v>
      </c>
      <c r="C177" s="4" t="inlineStr">
        <is>
          <t xml:space="preserve"> </t>
        </is>
      </c>
    </row>
    <row r="178">
      <c r="A178" s="4" t="inlineStr">
        <is>
          <t>Transfers from Level 3 to Level 2</t>
        </is>
      </c>
      <c r="B178" s="6" t="n">
        <v>0</v>
      </c>
      <c r="C178" s="4" t="inlineStr">
        <is>
          <t xml:space="preserve"> </t>
        </is>
      </c>
    </row>
    <row r="179">
      <c r="A179" s="4" t="inlineStr">
        <is>
          <t>Structured Finance Securities</t>
        </is>
      </c>
      <c r="B179" s="4" t="inlineStr">
        <is>
          <t xml:space="preserve"> </t>
        </is>
      </c>
      <c r="C179" s="4" t="inlineStr">
        <is>
          <t xml:space="preserve"> </t>
        </is>
      </c>
    </row>
    <row r="180">
      <c r="A180" s="3" t="inlineStr">
        <is>
          <t>Fair Value, Assets Measured on Recurring Basis, Unobservable Input Reconciliation, Calculation [Roll Forward]</t>
        </is>
      </c>
      <c r="B180" s="4" t="inlineStr">
        <is>
          <t xml:space="preserve"> </t>
        </is>
      </c>
      <c r="C180" s="4" t="inlineStr">
        <is>
          <t xml:space="preserve"> </t>
        </is>
      </c>
    </row>
    <row r="181">
      <c r="A181" s="4" t="inlineStr">
        <is>
          <t>Level 3 assets, beginning balance</t>
        </is>
      </c>
      <c r="B181" s="6" t="n">
        <v>7096541</v>
      </c>
      <c r="C181" s="6" t="n">
        <v>8924790</v>
      </c>
    </row>
    <row r="182">
      <c r="A182" s="4" t="inlineStr">
        <is>
          <t>Purchase of portfolio investments</t>
        </is>
      </c>
      <c r="B182" s="6" t="n">
        <v>0</v>
      </c>
      <c r="C182" s="6" t="n">
        <v>0</v>
      </c>
    </row>
    <row r="183">
      <c r="A183" s="4" t="inlineStr">
        <is>
          <t>Proceeds from principal payments on portfolio investments</t>
        </is>
      </c>
      <c r="B183" s="6" t="n">
        <v>0</v>
      </c>
      <c r="C183" s="6" t="n">
        <v>-800000</v>
      </c>
    </row>
    <row r="184">
      <c r="A184" s="4" t="inlineStr">
        <is>
          <t>Sale or redemption of portfolio investments</t>
        </is>
      </c>
      <c r="B184" s="6" t="n">
        <v>0</v>
      </c>
      <c r="C184" s="6" t="n">
        <v>0</v>
      </c>
    </row>
    <row r="185">
      <c r="A185" s="4" t="inlineStr">
        <is>
          <t>Distributions received from portfolio investments</t>
        </is>
      </c>
      <c r="B185" s="6" t="n">
        <v>-1705305</v>
      </c>
      <c r="C185" s="6" t="n">
        <v>-1365701</v>
      </c>
    </row>
    <row r="186">
      <c r="A186" s="4" t="inlineStr">
        <is>
          <t>Level 3 assets, ending balance</t>
        </is>
      </c>
      <c r="B186" s="6" t="n">
        <v>6714898</v>
      </c>
      <c r="C186" s="6" t="n">
        <v>7096541</v>
      </c>
    </row>
    <row r="187">
      <c r="A187" s="4" t="inlineStr">
        <is>
          <t>Structured Finance Securities | Net unrealized appreciation on investments</t>
        </is>
      </c>
      <c r="B187" s="4" t="inlineStr">
        <is>
          <t xml:space="preserve"> </t>
        </is>
      </c>
      <c r="C187" s="4" t="inlineStr">
        <is>
          <t xml:space="preserve"> </t>
        </is>
      </c>
    </row>
    <row r="188">
      <c r="A188" s="3" t="inlineStr">
        <is>
          <t>Fair Value, Assets Measured on Recurring Basis, Unobservable Input Reconciliation, Calculation [Roll Forward]</t>
        </is>
      </c>
      <c r="B188" s="4" t="inlineStr">
        <is>
          <t xml:space="preserve"> </t>
        </is>
      </c>
      <c r="C188" s="4" t="inlineStr">
        <is>
          <t xml:space="preserve"> </t>
        </is>
      </c>
    </row>
    <row r="189">
      <c r="A189" s="4" t="inlineStr">
        <is>
          <t>Amounts included in earnings</t>
        </is>
      </c>
      <c r="B189" s="6" t="n">
        <v>177096</v>
      </c>
      <c r="C189" s="6" t="n">
        <v>-1180222</v>
      </c>
    </row>
    <row r="190">
      <c r="A190" s="4" t="inlineStr">
        <is>
          <t>Structured Finance Securities | Net realized loss on investments</t>
        </is>
      </c>
      <c r="B190" s="4" t="inlineStr">
        <is>
          <t xml:space="preserve"> </t>
        </is>
      </c>
      <c r="C190" s="4" t="inlineStr">
        <is>
          <t xml:space="preserve"> </t>
        </is>
      </c>
    </row>
    <row r="191">
      <c r="A191" s="3" t="inlineStr">
        <is>
          <t>Fair Value, Assets Measured on Recurring Basis, Unobservable Input Reconciliation, Calculation [Roll Forward]</t>
        </is>
      </c>
      <c r="B191" s="4" t="inlineStr">
        <is>
          <t xml:space="preserve"> </t>
        </is>
      </c>
      <c r="C191" s="4" t="inlineStr">
        <is>
          <t xml:space="preserve"> </t>
        </is>
      </c>
    </row>
    <row r="192">
      <c r="A192" s="4" t="inlineStr">
        <is>
          <t>Amounts included in earnings</t>
        </is>
      </c>
      <c r="B192" s="6" t="n">
        <v>0</v>
      </c>
      <c r="C192" s="6" t="n">
        <v>0</v>
      </c>
    </row>
    <row r="193">
      <c r="A193" s="4" t="inlineStr">
        <is>
          <t>Structured Finance Securities | Amortization of Net Loan Fees</t>
        </is>
      </c>
      <c r="B193" s="4" t="inlineStr">
        <is>
          <t xml:space="preserve"> </t>
        </is>
      </c>
      <c r="C193" s="4" t="inlineStr">
        <is>
          <t xml:space="preserve"> </t>
        </is>
      </c>
    </row>
    <row r="194">
      <c r="A194" s="3" t="inlineStr">
        <is>
          <t>Fair Value, Assets Measured on Recurring Basis, Unobservable Input Reconciliation, Calculation [Roll Forward]</t>
        </is>
      </c>
      <c r="B194" s="4" t="inlineStr">
        <is>
          <t xml:space="preserve"> </t>
        </is>
      </c>
      <c r="C194" s="4" t="inlineStr">
        <is>
          <t xml:space="preserve"> </t>
        </is>
      </c>
    </row>
    <row r="195">
      <c r="A195" s="4" t="inlineStr">
        <is>
          <t>Amounts included in earnings</t>
        </is>
      </c>
      <c r="B195" s="6" t="n">
        <v>16283</v>
      </c>
      <c r="C195" s="6" t="n">
        <v>38308</v>
      </c>
    </row>
    <row r="196">
      <c r="A196" s="4" t="inlineStr">
        <is>
          <t>Structured Finance Securities | Capitalized PIK interest</t>
        </is>
      </c>
      <c r="B196" s="4" t="inlineStr">
        <is>
          <t xml:space="preserve"> </t>
        </is>
      </c>
      <c r="C196" s="4" t="inlineStr">
        <is>
          <t xml:space="preserve"> </t>
        </is>
      </c>
    </row>
    <row r="197">
      <c r="A197" s="3" t="inlineStr">
        <is>
          <t>Fair Value, Assets Measured on Recurring Basis, Unobservable Input Reconciliation, Calculation [Roll Forward]</t>
        </is>
      </c>
      <c r="B197" s="4" t="inlineStr">
        <is>
          <t xml:space="preserve"> </t>
        </is>
      </c>
      <c r="C197" s="4" t="inlineStr">
        <is>
          <t xml:space="preserve"> </t>
        </is>
      </c>
    </row>
    <row r="198">
      <c r="A198" s="4" t="inlineStr">
        <is>
          <t>Amounts included in earnings</t>
        </is>
      </c>
      <c r="B198" s="6" t="n">
        <v>0</v>
      </c>
      <c r="C198" s="6" t="n">
        <v>0</v>
      </c>
    </row>
    <row r="199">
      <c r="A199" s="4" t="inlineStr">
        <is>
          <t>Structured Finance Securities | Accretion of interest income on Structured Finance Securities</t>
        </is>
      </c>
      <c r="B199" s="4" t="inlineStr">
        <is>
          <t xml:space="preserve"> </t>
        </is>
      </c>
      <c r="C199" s="4" t="inlineStr">
        <is>
          <t xml:space="preserve"> </t>
        </is>
      </c>
    </row>
    <row r="200">
      <c r="A200" s="3" t="inlineStr">
        <is>
          <t>Fair Value, Assets Measured on Recurring Basis, Unobservable Input Reconciliation, Calculation [Roll Forward]</t>
        </is>
      </c>
      <c r="B200" s="4" t="inlineStr">
        <is>
          <t xml:space="preserve"> </t>
        </is>
      </c>
      <c r="C200" s="4" t="inlineStr">
        <is>
          <t xml:space="preserve"> </t>
        </is>
      </c>
    </row>
    <row r="201">
      <c r="A201" s="4" t="inlineStr">
        <is>
          <t>Amounts included in earnings</t>
        </is>
      </c>
      <c r="B201" s="6" t="n">
        <v>1130283</v>
      </c>
      <c r="C201" s="6" t="n">
        <v>1479366</v>
      </c>
    </row>
    <row r="202">
      <c r="A202" s="4" t="inlineStr">
        <is>
          <t>Structured Finance Securities | Amendment fees collected</t>
        </is>
      </c>
      <c r="B202" s="4" t="inlineStr">
        <is>
          <t xml:space="preserve"> </t>
        </is>
      </c>
      <c r="C202" s="4" t="inlineStr">
        <is>
          <t xml:space="preserve"> </t>
        </is>
      </c>
    </row>
    <row r="203">
      <c r="A203" s="3" t="inlineStr">
        <is>
          <t>Fair Value, Assets Measured on Recurring Basis, Unobservable Input Reconciliation, Calculation [Roll Forward]</t>
        </is>
      </c>
      <c r="B203" s="4" t="inlineStr">
        <is>
          <t xml:space="preserve"> </t>
        </is>
      </c>
      <c r="C203" s="4" t="inlineStr">
        <is>
          <t xml:space="preserve"> </t>
        </is>
      </c>
    </row>
    <row r="204">
      <c r="A204" s="4" t="inlineStr">
        <is>
          <t>Amounts included in earnings</t>
        </is>
      </c>
      <c r="B204" s="6" t="n">
        <v>0</v>
      </c>
      <c r="C204" s="6" t="n">
        <v>0</v>
      </c>
    </row>
    <row r="205">
      <c r="A205" s="4" t="inlineStr">
        <is>
          <t>Transfers from Level 2 to Level 3</t>
        </is>
      </c>
      <c r="B205" s="6" t="n">
        <v>0</v>
      </c>
      <c r="C205" s="4" t="inlineStr">
        <is>
          <t xml:space="preserve"> </t>
        </is>
      </c>
    </row>
    <row r="206">
      <c r="A206" s="4" t="inlineStr">
        <is>
          <t>Transfers from Level 3 to Level 2</t>
        </is>
      </c>
      <c r="B206" s="6" t="n">
        <v>0</v>
      </c>
      <c r="C206" s="4" t="inlineStr">
        <is>
          <t xml:space="preserve"> </t>
        </is>
      </c>
    </row>
    <row r="207">
      <c r="A207" s="4" t="inlineStr">
        <is>
          <t>Debt investments</t>
        </is>
      </c>
      <c r="B207" s="4" t="inlineStr">
        <is>
          <t xml:space="preserve"> </t>
        </is>
      </c>
      <c r="C207" s="4" t="inlineStr">
        <is>
          <t xml:space="preserve"> </t>
        </is>
      </c>
    </row>
    <row r="208">
      <c r="A208" s="3" t="inlineStr">
        <is>
          <t>Fair Value, Assets Measured on Recurring Basis, Unobservable Input Reconciliation, Calculation [Roll Forward]</t>
        </is>
      </c>
      <c r="B208" s="4" t="inlineStr">
        <is>
          <t xml:space="preserve"> </t>
        </is>
      </c>
      <c r="C208" s="4" t="inlineStr">
        <is>
          <t xml:space="preserve"> </t>
        </is>
      </c>
    </row>
    <row r="209">
      <c r="A209" s="4" t="inlineStr">
        <is>
          <t>Net unrealized appreciation (depreciation) on investments held</t>
        </is>
      </c>
      <c r="B209" s="6" t="n">
        <v>-204920</v>
      </c>
      <c r="C209" s="6" t="n">
        <v>-613728</v>
      </c>
    </row>
    <row r="210">
      <c r="A210" s="4" t="inlineStr">
        <is>
          <t>Equity investments</t>
        </is>
      </c>
      <c r="B210" s="4" t="inlineStr">
        <is>
          <t xml:space="preserve"> </t>
        </is>
      </c>
      <c r="C210" s="4" t="inlineStr">
        <is>
          <t xml:space="preserve"> </t>
        </is>
      </c>
    </row>
    <row r="211">
      <c r="A211" s="3" t="inlineStr">
        <is>
          <t>Fair Value, Assets Measured on Recurring Basis, Unobservable Input Reconciliation, Calculation [Roll Forward]</t>
        </is>
      </c>
      <c r="B211" s="4" t="inlineStr">
        <is>
          <t xml:space="preserve"> </t>
        </is>
      </c>
      <c r="C211" s="4" t="inlineStr">
        <is>
          <t xml:space="preserve"> </t>
        </is>
      </c>
    </row>
    <row r="212">
      <c r="A212" s="4" t="inlineStr">
        <is>
          <t>Net unrealized appreciation (depreciation) on investments held</t>
        </is>
      </c>
      <c r="B212" s="6" t="n">
        <v>177303</v>
      </c>
      <c r="C212" s="6" t="n">
        <v>101197</v>
      </c>
    </row>
    <row r="213">
      <c r="A213" s="4" t="inlineStr">
        <is>
          <t>Structured Finance Securities</t>
        </is>
      </c>
      <c r="B213" s="4" t="inlineStr">
        <is>
          <t xml:space="preserve"> </t>
        </is>
      </c>
      <c r="C213" s="4" t="inlineStr">
        <is>
          <t xml:space="preserve"> </t>
        </is>
      </c>
    </row>
    <row r="214">
      <c r="A214" s="3" t="inlineStr">
        <is>
          <t>Fair Value, Assets Measured on Recurring Basis, Unobservable Input Reconciliation, Calculation [Roll Forward]</t>
        </is>
      </c>
      <c r="B214" s="4" t="inlineStr">
        <is>
          <t xml:space="preserve"> </t>
        </is>
      </c>
      <c r="C214" s="4" t="inlineStr">
        <is>
          <t xml:space="preserve"> </t>
        </is>
      </c>
    </row>
    <row r="215">
      <c r="A215" s="4" t="inlineStr">
        <is>
          <t>Net unrealized appreciation (depreciation) on investments held</t>
        </is>
      </c>
      <c r="B215" s="5" t="n">
        <v>177096</v>
      </c>
      <c r="C215" s="5" t="n">
        <v>-12205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Debt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debt</t>
        </is>
      </c>
      <c r="B3" s="5" t="n">
        <v>19651806</v>
      </c>
      <c r="C3" s="5" t="n">
        <v>21600862</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t>
        </is>
      </c>
      <c r="B6" s="6" t="n">
        <v>0</v>
      </c>
      <c r="C6" s="6"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debt</t>
        </is>
      </c>
      <c r="B9" s="6" t="n">
        <v>0</v>
      </c>
      <c r="C9" s="6"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bt</t>
        </is>
      </c>
      <c r="B12" s="6" t="n">
        <v>19651806</v>
      </c>
      <c r="C12" s="6" t="n">
        <v>21600862</v>
      </c>
    </row>
    <row r="13">
      <c r="A13" s="4" t="inlineStr">
        <is>
          <t>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bt</t>
        </is>
      </c>
      <c r="B15" s="6" t="n">
        <v>20125683</v>
      </c>
      <c r="C15" s="6" t="n">
        <v>22452997</v>
      </c>
    </row>
    <row r="16">
      <c r="A16" s="4" t="inlineStr">
        <is>
          <t>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debt</t>
        </is>
      </c>
      <c r="B18" s="6" t="n">
        <v>19651806</v>
      </c>
      <c r="C18" s="6" t="n">
        <v>21600862</v>
      </c>
    </row>
    <row r="19">
      <c r="A19" s="4" t="inlineStr">
        <is>
          <t>Banc of California Credit Facility | Line of Credit | Revolving Credit Facil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debt</t>
        </is>
      </c>
      <c r="B21" s="6" t="n">
        <v>5265000</v>
      </c>
      <c r="C21" s="6" t="n">
        <v>7665000</v>
      </c>
    </row>
    <row r="22">
      <c r="A22" s="4" t="inlineStr">
        <is>
          <t>Banc of California Credit Facility | Line of Credit | Level 1 | Revolving Credit Fac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debt</t>
        </is>
      </c>
      <c r="B24" s="6" t="n">
        <v>0</v>
      </c>
      <c r="C24" s="6" t="n">
        <v>0</v>
      </c>
    </row>
    <row r="25">
      <c r="A25" s="4" t="inlineStr">
        <is>
          <t>Banc of California Credit Facility | Line of Credit | Level 2 | Revolving Credit Facility</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debt</t>
        </is>
      </c>
      <c r="B27" s="6" t="n">
        <v>0</v>
      </c>
      <c r="C27" s="6" t="n">
        <v>0</v>
      </c>
    </row>
    <row r="28">
      <c r="A28" s="4" t="inlineStr">
        <is>
          <t>Banc of California Credit Facility | Line of Credit | Level 3 | Revolving Credit Facili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debt</t>
        </is>
      </c>
      <c r="B30" s="4" t="inlineStr">
        <is>
          <t xml:space="preserve"> </t>
        </is>
      </c>
      <c r="C30" s="6" t="n">
        <v>7665000</v>
      </c>
    </row>
    <row r="31">
      <c r="A31" s="4" t="inlineStr">
        <is>
          <t>Banc of California Credit Facility | Line of Credit | Carrying Value | Revolving Credit Facil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debt</t>
        </is>
      </c>
      <c r="B33" s="6" t="n">
        <v>5265000</v>
      </c>
      <c r="C33" s="6" t="n">
        <v>7665000</v>
      </c>
    </row>
    <row r="34">
      <c r="A34" s="4" t="inlineStr">
        <is>
          <t>Banc of California Credit Facility | Line of Credit | Fair Value | Revolving Credit Facil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debt</t>
        </is>
      </c>
      <c r="B36" s="6" t="n">
        <v>5265000</v>
      </c>
      <c r="C36" s="6" t="n">
        <v>7665000</v>
      </c>
    </row>
    <row r="37">
      <c r="A37" s="4" t="inlineStr">
        <is>
          <t>Unsecured Note Due November 2026 | Unsecured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debt</t>
        </is>
      </c>
      <c r="B39" s="6" t="n">
        <v>14386806</v>
      </c>
      <c r="C39" s="6" t="n">
        <v>13935862</v>
      </c>
    </row>
    <row r="40">
      <c r="A40" s="4" t="inlineStr">
        <is>
          <t>Unsecured Note Due November 2026 | Unsecured Notes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debt</t>
        </is>
      </c>
      <c r="B42" s="6" t="n">
        <v>0</v>
      </c>
      <c r="C42" s="6" t="n">
        <v>0</v>
      </c>
    </row>
    <row r="43">
      <c r="A43" s="4" t="inlineStr">
        <is>
          <t>Unsecured Note Due November 2026 | Unsecured Notes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debt</t>
        </is>
      </c>
      <c r="B45" s="6" t="n">
        <v>0</v>
      </c>
      <c r="C45" s="6" t="n">
        <v>0</v>
      </c>
    </row>
    <row r="46">
      <c r="A46" s="4" t="inlineStr">
        <is>
          <t>Unsecured Note Due November 2026 | Unsecured Notes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debt</t>
        </is>
      </c>
      <c r="B48" s="6" t="n">
        <v>14386806</v>
      </c>
      <c r="C48" s="6" t="n">
        <v>13935862</v>
      </c>
    </row>
    <row r="49">
      <c r="A49" s="4" t="inlineStr">
        <is>
          <t>Unsecured Note Due November 2026 | Unsecured Notes | Carrying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debt</t>
        </is>
      </c>
      <c r="B51" s="6" t="n">
        <v>14860683</v>
      </c>
      <c r="C51" s="6" t="n">
        <v>14787997</v>
      </c>
    </row>
    <row r="52">
      <c r="A52" s="4" t="inlineStr">
        <is>
          <t>Unsecured Note Due November 2026 | Unsecured Notes | Fair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debt</t>
        </is>
      </c>
      <c r="B54" s="5" t="n">
        <v>14386806</v>
      </c>
      <c r="C54" s="5" t="n">
        <v>139358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to Fund Investments (Details) - USD ($)</t>
        </is>
      </c>
      <c r="B1" s="2" t="inlineStr">
        <is>
          <t>Dec.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5" t="n">
        <v>1215028</v>
      </c>
      <c r="C3" s="5" t="n">
        <v>1472576</v>
      </c>
    </row>
    <row r="4">
      <c r="A4" s="4" t="inlineStr">
        <is>
          <t>Investment, Identifier [Axis]: Associated Springs, LLC, First Lien Debt (Delayed Draw)</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6" t="n">
        <v>431035</v>
      </c>
      <c r="C6" s="4" t="inlineStr">
        <is>
          <t xml:space="preserve"> </t>
        </is>
      </c>
    </row>
    <row r="7">
      <c r="A7" s="4" t="inlineStr">
        <is>
          <t>Investment, Identifier [Axis]: Boca Home Care Holdings, Inc., First Lien Debt (Revolver)</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6" t="n">
        <v>129032</v>
      </c>
      <c r="C9" s="6" t="n">
        <v>129032</v>
      </c>
    </row>
    <row r="10">
      <c r="A10" s="4" t="inlineStr">
        <is>
          <t>Investment, Identifier [Axis]: Clevertech Bidco, LLC, First Lien Debt (Revolver)</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6" t="n">
        <v>126033</v>
      </c>
      <c r="C12" s="6" t="n">
        <v>126033</v>
      </c>
    </row>
    <row r="13">
      <c r="A13" s="4" t="inlineStr">
        <is>
          <t>Investment, Identifier [Axis]: Honor HN Buyer Inc., First Lien Debt (Delayed Draw)</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4" t="inlineStr">
        <is>
          <t xml:space="preserve"> </t>
        </is>
      </c>
      <c r="C15" s="6" t="n">
        <v>239038</v>
      </c>
    </row>
    <row r="16">
      <c r="A16" s="4" t="inlineStr">
        <is>
          <t>Investment, Identifier [Axis]: Honor HN Buyer Inc., First Lien Debt (Revolver)</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6" t="n">
        <v>86634</v>
      </c>
      <c r="C18" s="6" t="n">
        <v>86634</v>
      </c>
    </row>
    <row r="19">
      <c r="A19" s="4" t="inlineStr">
        <is>
          <t>Investment, Identifier [Axis]: Medrina LLC, First Lien Debt (Delayed Draw)</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6" t="n">
        <v>148936</v>
      </c>
      <c r="C21" s="6" t="n">
        <v>148936</v>
      </c>
    </row>
    <row r="22">
      <c r="A22" s="4" t="inlineStr">
        <is>
          <t>Investment, Identifier [Axis]: Medrina LLC, First Lien Debt (Revolver)</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6" t="n">
        <v>106383</v>
      </c>
      <c r="C24" s="6" t="n">
        <v>106383</v>
      </c>
    </row>
    <row r="25">
      <c r="A25" s="4" t="inlineStr">
        <is>
          <t>Investment, Identifier [Axis]: Metasource, LLC, First Lien Debt (Delayed Draw)</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4" t="inlineStr">
        <is>
          <t xml:space="preserve"> </t>
        </is>
      </c>
      <c r="C27" s="6" t="n">
        <v>300000</v>
      </c>
    </row>
    <row r="28">
      <c r="A28" s="4" t="inlineStr">
        <is>
          <t>Investment, Identifier [Axis]: One GI LLC, First Lien Debt (Revolver)</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4" t="inlineStr">
        <is>
          <t xml:space="preserve"> </t>
        </is>
      </c>
      <c r="C30" s="6" t="n">
        <v>166667</v>
      </c>
    </row>
    <row r="31">
      <c r="A31" s="4" t="inlineStr">
        <is>
          <t>Investment, Identifier [Axis]: SS Acquisition, LLC, First Lien Debt (Revolver)</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6" t="n">
        <v>142857</v>
      </c>
      <c r="C33" s="4" t="inlineStr">
        <is>
          <t xml:space="preserve"> </t>
        </is>
      </c>
    </row>
    <row r="34">
      <c r="A34" s="4" t="inlineStr">
        <is>
          <t>Investment, Identifier [Axis]: Tolemar Acquisition, Inc., First Lien Debt (Revolver)</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4" t="inlineStr">
        <is>
          <t xml:space="preserve"> </t>
        </is>
      </c>
      <c r="C36" s="5" t="n">
        <v>169853</v>
      </c>
    </row>
    <row r="37">
      <c r="A37" s="4" t="inlineStr">
        <is>
          <t>Investment, Identifier [Axis]: Tolemar Acquisition., Inc, First Lien Debt (Revolver)</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5" t="n">
        <v>44118</v>
      </c>
      <c r="C3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ash and cash equivalents</t>
        </is>
      </c>
      <c r="B3" s="5" t="n">
        <v>980084</v>
      </c>
      <c r="C3" s="5" t="n">
        <v>807831</v>
      </c>
    </row>
    <row r="4">
      <c r="A4" s="4" t="inlineStr">
        <is>
          <t>Revolving Credit Facility | Banc of California Credit Facility | Line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used commitment</t>
        </is>
      </c>
      <c r="B6" s="5" t="n">
        <v>9735000</v>
      </c>
      <c r="C6" s="5" t="n">
        <v>1233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ings - Banc of California Credit Facility Narrative (Details) - USD ($)</t>
        </is>
      </c>
      <c r="D1" s="2" t="inlineStr">
        <is>
          <t>12 Months Ended</t>
        </is>
      </c>
    </row>
    <row r="2">
      <c r="B2" s="2" t="inlineStr">
        <is>
          <t>Dec. 15, 2023</t>
        </is>
      </c>
      <c r="C2" s="2" t="inlineStr">
        <is>
          <t>Dec. 14, 2023</t>
        </is>
      </c>
      <c r="D2" s="2" t="inlineStr">
        <is>
          <t>Dec. 31, 2024</t>
        </is>
      </c>
      <c r="E2" s="2" t="inlineStr">
        <is>
          <t>Dec. 17, 2024</t>
        </is>
      </c>
      <c r="F2" s="2" t="inlineStr">
        <is>
          <t>Dec. 31, 2023</t>
        </is>
      </c>
      <c r="G2" s="2" t="inlineStr">
        <is>
          <t>Sep. 07, 2022</t>
        </is>
      </c>
      <c r="H2" s="2" t="inlineStr">
        <is>
          <t>Sep. 06,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debt</t>
        </is>
      </c>
      <c r="B4" s="4" t="inlineStr">
        <is>
          <t xml:space="preserve"> </t>
        </is>
      </c>
      <c r="C4" s="4" t="inlineStr">
        <is>
          <t xml:space="preserve"> </t>
        </is>
      </c>
      <c r="D4" s="5" t="n">
        <v>5265000</v>
      </c>
      <c r="E4" s="4" t="inlineStr">
        <is>
          <t xml:space="preserve"> </t>
        </is>
      </c>
      <c r="F4" s="5" t="n">
        <v>7665000</v>
      </c>
      <c r="G4" s="4" t="inlineStr">
        <is>
          <t xml:space="preserve"> </t>
        </is>
      </c>
      <c r="H4" s="4" t="inlineStr">
        <is>
          <t xml:space="preserve"> </t>
        </is>
      </c>
    </row>
    <row r="5">
      <c r="A5" s="4" t="inlineStr">
        <is>
          <t>Deferred debt issuance costs</t>
        </is>
      </c>
      <c r="B5" s="4" t="inlineStr">
        <is>
          <t xml:space="preserve"> </t>
        </is>
      </c>
      <c r="C5" s="4" t="inlineStr">
        <is>
          <t xml:space="preserve"> </t>
        </is>
      </c>
      <c r="D5" s="6" t="n">
        <v>82425</v>
      </c>
      <c r="E5" s="4" t="inlineStr">
        <is>
          <t xml:space="preserve"> </t>
        </is>
      </c>
      <c r="F5" s="6" t="n">
        <v>100040</v>
      </c>
      <c r="G5" s="4" t="inlineStr">
        <is>
          <t xml:space="preserve"> </t>
        </is>
      </c>
      <c r="H5" s="4" t="inlineStr">
        <is>
          <t xml:space="preserve"> </t>
        </is>
      </c>
    </row>
    <row r="6">
      <c r="A6" s="4" t="inlineStr">
        <is>
          <t>Revolving Credit Facility | Line of Credit | Banc of California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 capacity</t>
        </is>
      </c>
      <c r="B8" s="4" t="inlineStr">
        <is>
          <t xml:space="preserve"> </t>
        </is>
      </c>
      <c r="C8" s="4" t="inlineStr">
        <is>
          <t xml:space="preserve"> </t>
        </is>
      </c>
      <c r="D8" s="5" t="n">
        <v>15000000</v>
      </c>
      <c r="E8" s="5" t="n">
        <v>15000000</v>
      </c>
      <c r="F8" s="4" t="inlineStr">
        <is>
          <t xml:space="preserve"> </t>
        </is>
      </c>
      <c r="G8" s="5" t="n">
        <v>20000000</v>
      </c>
      <c r="H8" s="5" t="n">
        <v>15000000</v>
      </c>
    </row>
    <row r="9">
      <c r="A9" s="4" t="inlineStr">
        <is>
          <t>Maximum availability limit percentage</t>
        </is>
      </c>
      <c r="B9" s="4" t="inlineStr">
        <is>
          <t xml:space="preserve"> </t>
        </is>
      </c>
      <c r="C9" s="4" t="inlineStr">
        <is>
          <t xml:space="preserve"> </t>
        </is>
      </c>
      <c r="D9" s="12" t="n">
        <v>0.5</v>
      </c>
      <c r="E9" s="4" t="inlineStr">
        <is>
          <t xml:space="preserve"> </t>
        </is>
      </c>
      <c r="F9" s="4" t="inlineStr">
        <is>
          <t xml:space="preserve"> </t>
        </is>
      </c>
      <c r="G9" s="4" t="inlineStr">
        <is>
          <t xml:space="preserve"> </t>
        </is>
      </c>
      <c r="H9" s="4" t="inlineStr">
        <is>
          <t xml:space="preserve"> </t>
        </is>
      </c>
    </row>
    <row r="10">
      <c r="A10" s="4" t="inlineStr">
        <is>
          <t>Spread on variable rate</t>
        </is>
      </c>
      <c r="B10" s="11" t="n">
        <v>0.0025</v>
      </c>
      <c r="C10" s="11" t="n">
        <v>0.0075</v>
      </c>
      <c r="D10" s="11" t="n">
        <v>0.0025</v>
      </c>
      <c r="E10" s="4" t="inlineStr">
        <is>
          <t xml:space="preserve"> </t>
        </is>
      </c>
      <c r="F10" s="4" t="inlineStr">
        <is>
          <t xml:space="preserve"> </t>
        </is>
      </c>
      <c r="G10" s="4" t="inlineStr">
        <is>
          <t xml:space="preserve"> </t>
        </is>
      </c>
      <c r="H10" s="4" t="inlineStr">
        <is>
          <t xml:space="preserve"> </t>
        </is>
      </c>
    </row>
    <row r="11">
      <c r="A11" s="4" t="inlineStr">
        <is>
          <t>Interest rate floor</t>
        </is>
      </c>
      <c r="B11" s="12" t="n">
        <v>0.05</v>
      </c>
      <c r="C11" s="11" t="n">
        <v>0.0425</v>
      </c>
      <c r="D11" s="12" t="n">
        <v>0.05</v>
      </c>
      <c r="E11" s="4" t="inlineStr">
        <is>
          <t xml:space="preserve"> </t>
        </is>
      </c>
      <c r="F11" s="4" t="inlineStr">
        <is>
          <t xml:space="preserve"> </t>
        </is>
      </c>
      <c r="G11" s="4" t="inlineStr">
        <is>
          <t xml:space="preserve"> </t>
        </is>
      </c>
      <c r="H11" s="4" t="inlineStr">
        <is>
          <t xml:space="preserve"> </t>
        </is>
      </c>
    </row>
    <row r="12">
      <c r="A12" s="4" t="inlineStr">
        <is>
          <t>Commitment fee percentage</t>
        </is>
      </c>
      <c r="B12" s="11" t="n">
        <v>0.005</v>
      </c>
      <c r="C12" s="4" t="inlineStr">
        <is>
          <t xml:space="preserve"> </t>
        </is>
      </c>
      <c r="D12" s="11" t="n">
        <v>0.005</v>
      </c>
      <c r="E12" s="4" t="inlineStr">
        <is>
          <t xml:space="preserve"> </t>
        </is>
      </c>
      <c r="F12" s="4" t="inlineStr">
        <is>
          <t xml:space="preserve"> </t>
        </is>
      </c>
      <c r="G12" s="4" t="inlineStr">
        <is>
          <t xml:space="preserve"> </t>
        </is>
      </c>
      <c r="H12" s="4" t="inlineStr">
        <is>
          <t xml:space="preserve"> </t>
        </is>
      </c>
    </row>
    <row r="13">
      <c r="A13" s="4" t="inlineStr">
        <is>
          <t>Outstanding debt</t>
        </is>
      </c>
      <c r="B13" s="4" t="inlineStr">
        <is>
          <t xml:space="preserve"> </t>
        </is>
      </c>
      <c r="C13" s="4" t="inlineStr">
        <is>
          <t xml:space="preserve"> </t>
        </is>
      </c>
      <c r="D13" s="5" t="n">
        <v>5265000</v>
      </c>
      <c r="E13" s="4" t="inlineStr">
        <is>
          <t xml:space="preserve"> </t>
        </is>
      </c>
      <c r="F13" s="6" t="n">
        <v>7665000</v>
      </c>
      <c r="G13" s="4" t="inlineStr">
        <is>
          <t xml:space="preserve"> </t>
        </is>
      </c>
      <c r="H13" s="4" t="inlineStr">
        <is>
          <t xml:space="preserve"> </t>
        </is>
      </c>
    </row>
    <row r="14">
      <c r="A14" s="4" t="inlineStr">
        <is>
          <t>Availability</t>
        </is>
      </c>
      <c r="B14" s="4" t="inlineStr">
        <is>
          <t xml:space="preserve"> </t>
        </is>
      </c>
      <c r="C14" s="4" t="inlineStr">
        <is>
          <t xml:space="preserve"> </t>
        </is>
      </c>
      <c r="D14" s="5" t="n">
        <v>9735000</v>
      </c>
      <c r="E14" s="4" t="inlineStr">
        <is>
          <t xml:space="preserve"> </t>
        </is>
      </c>
      <c r="F14" s="6" t="n">
        <v>12335000</v>
      </c>
      <c r="G14" s="4" t="inlineStr">
        <is>
          <t xml:space="preserve"> </t>
        </is>
      </c>
      <c r="H14" s="4" t="inlineStr">
        <is>
          <t xml:space="preserve"> </t>
        </is>
      </c>
    </row>
    <row r="15">
      <c r="A15" s="4" t="inlineStr">
        <is>
          <t>Interest rate</t>
        </is>
      </c>
      <c r="B15" s="4" t="inlineStr">
        <is>
          <t xml:space="preserve"> </t>
        </is>
      </c>
      <c r="C15" s="4" t="inlineStr">
        <is>
          <t xml:space="preserve"> </t>
        </is>
      </c>
      <c r="D15" s="11" t="n">
        <v>0.0775</v>
      </c>
      <c r="E15" s="4" t="inlineStr">
        <is>
          <t xml:space="preserve"> </t>
        </is>
      </c>
      <c r="F15" s="4" t="inlineStr">
        <is>
          <t xml:space="preserve"> </t>
        </is>
      </c>
      <c r="G15" s="4" t="inlineStr">
        <is>
          <t xml:space="preserve"> </t>
        </is>
      </c>
      <c r="H15" s="4" t="inlineStr">
        <is>
          <t xml:space="preserve"> </t>
        </is>
      </c>
    </row>
    <row r="16">
      <c r="A16" s="4" t="inlineStr">
        <is>
          <t>Effective interest rate</t>
        </is>
      </c>
      <c r="B16" s="4" t="inlineStr">
        <is>
          <t xml:space="preserve"> </t>
        </is>
      </c>
      <c r="C16" s="4" t="inlineStr">
        <is>
          <t xml:space="preserve"> </t>
        </is>
      </c>
      <c r="D16" s="11" t="n">
        <v>0.093</v>
      </c>
      <c r="E16" s="4" t="inlineStr">
        <is>
          <t xml:space="preserve"> </t>
        </is>
      </c>
      <c r="F16" s="4" t="inlineStr">
        <is>
          <t xml:space="preserve"> </t>
        </is>
      </c>
      <c r="G16" s="4" t="inlineStr">
        <is>
          <t xml:space="preserve"> </t>
        </is>
      </c>
      <c r="H16" s="4" t="inlineStr">
        <is>
          <t xml:space="preserve"> </t>
        </is>
      </c>
    </row>
    <row r="17">
      <c r="A17" s="4" t="inlineStr">
        <is>
          <t>Deferred debt issuance costs</t>
        </is>
      </c>
      <c r="B17" s="4" t="inlineStr">
        <is>
          <t xml:space="preserve"> </t>
        </is>
      </c>
      <c r="C17" s="4" t="inlineStr">
        <is>
          <t xml:space="preserve"> </t>
        </is>
      </c>
      <c r="D17" s="5" t="n">
        <v>82424</v>
      </c>
      <c r="E17" s="4" t="inlineStr">
        <is>
          <t xml:space="preserve"> </t>
        </is>
      </c>
      <c r="F17" s="5" t="n">
        <v>100040</v>
      </c>
      <c r="G17" s="4" t="inlineStr">
        <is>
          <t xml:space="preserve"> </t>
        </is>
      </c>
      <c r="H17" s="4" t="inlineStr">
        <is>
          <t xml:space="preserve"> </t>
        </is>
      </c>
    </row>
    <row r="18">
      <c r="A18" s="4" t="inlineStr">
        <is>
          <t>Covenant, minimum net asset value</t>
        </is>
      </c>
      <c r="B18" s="4" t="inlineStr">
        <is>
          <t xml:space="preserve"> </t>
        </is>
      </c>
      <c r="C18" s="4" t="inlineStr">
        <is>
          <t xml:space="preserve"> </t>
        </is>
      </c>
      <c r="D18" s="4" t="inlineStr">
        <is>
          <t xml:space="preserve"> </t>
        </is>
      </c>
      <c r="E18" s="6" t="n">
        <v>12000000</v>
      </c>
      <c r="F18" s="4" t="inlineStr">
        <is>
          <t xml:space="preserve"> </t>
        </is>
      </c>
      <c r="G18" s="6" t="n">
        <v>15000000</v>
      </c>
      <c r="H18" s="6" t="n">
        <v>10000000</v>
      </c>
    </row>
    <row r="19">
      <c r="A19" s="4" t="inlineStr">
        <is>
          <t>Covenant, minimum quarterly net investment income after management/incentive fees</t>
        </is>
      </c>
      <c r="B19" s="4" t="inlineStr">
        <is>
          <t xml:space="preserve"> </t>
        </is>
      </c>
      <c r="C19" s="4" t="inlineStr">
        <is>
          <t xml:space="preserve"> </t>
        </is>
      </c>
      <c r="D19" s="4" t="inlineStr">
        <is>
          <t xml:space="preserve"> </t>
        </is>
      </c>
      <c r="E19" s="5" t="n">
        <v>200000</v>
      </c>
      <c r="F19" s="4" t="inlineStr">
        <is>
          <t xml:space="preserve"> </t>
        </is>
      </c>
      <c r="G19" s="5" t="n">
        <v>300000</v>
      </c>
      <c r="H19" s="5" t="n">
        <v>200000</v>
      </c>
    </row>
    <row r="20">
      <c r="A20" s="4" t="inlineStr">
        <is>
          <t>Unused line fee percentage</t>
        </is>
      </c>
      <c r="B20" s="4" t="inlineStr">
        <is>
          <t xml:space="preserve"> </t>
        </is>
      </c>
      <c r="C20" s="11" t="n">
        <v>0.0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vance rate</t>
        </is>
      </c>
      <c r="B21" s="4" t="inlineStr">
        <is>
          <t xml:space="preserve"> </t>
        </is>
      </c>
      <c r="C21" s="4" t="inlineStr">
        <is>
          <t xml:space="preserve"> </t>
        </is>
      </c>
      <c r="D21" s="4" t="inlineStr">
        <is>
          <t xml:space="preserve"> </t>
        </is>
      </c>
      <c r="E21" s="4" t="inlineStr">
        <is>
          <t xml:space="preserve"> </t>
        </is>
      </c>
      <c r="F21" s="4" t="inlineStr">
        <is>
          <t xml:space="preserve"> </t>
        </is>
      </c>
      <c r="G21" s="12" t="n">
        <v>0.5</v>
      </c>
      <c r="H21" s="12" t="n">
        <v>0.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orrowings - Banc of California Credit Facility Interest and Average Outstanding Balance (Details) - USD ($)</t>
        </is>
      </c>
      <c r="D1" s="2" t="inlineStr">
        <is>
          <t>12 Months Ended</t>
        </is>
      </c>
    </row>
    <row r="2">
      <c r="B2" s="2" t="inlineStr">
        <is>
          <t>Dec. 15, 2023</t>
        </is>
      </c>
      <c r="C2" s="2" t="inlineStr">
        <is>
          <t>Dec. 14, 2023</t>
        </is>
      </c>
      <c r="D2" s="2" t="inlineStr">
        <is>
          <t>Dec. 31, 2024</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5" t="n">
        <v>170610</v>
      </c>
      <c r="E4" s="5" t="n">
        <v>79090</v>
      </c>
      <c r="F4" s="5" t="n">
        <v>73244</v>
      </c>
    </row>
    <row r="5">
      <c r="A5" s="4" t="inlineStr">
        <is>
          <t>Total interest and debt financing costs</t>
        </is>
      </c>
      <c r="B5" s="4" t="inlineStr">
        <is>
          <t xml:space="preserve"> </t>
        </is>
      </c>
      <c r="C5" s="4" t="inlineStr">
        <is>
          <t xml:space="preserve"> </t>
        </is>
      </c>
      <c r="D5" s="6" t="n">
        <v>1561498</v>
      </c>
      <c r="E5" s="6" t="n">
        <v>2144934</v>
      </c>
      <c r="F5" s="6" t="n">
        <v>1463456</v>
      </c>
    </row>
    <row r="6">
      <c r="A6" s="4" t="inlineStr">
        <is>
          <t>Cash paid for interest expense</t>
        </is>
      </c>
      <c r="B6" s="4" t="inlineStr">
        <is>
          <t xml:space="preserve"> </t>
        </is>
      </c>
      <c r="C6" s="4" t="inlineStr">
        <is>
          <t xml:space="preserve"> </t>
        </is>
      </c>
      <c r="D6" s="6" t="n">
        <v>1387147</v>
      </c>
      <c r="E6" s="6" t="n">
        <v>2069905</v>
      </c>
      <c r="F6" s="6" t="n">
        <v>1387034</v>
      </c>
    </row>
    <row r="7">
      <c r="A7" s="4" t="inlineStr">
        <is>
          <t>Banc of California Credit Facility | 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expense</t>
        </is>
      </c>
      <c r="B9" s="4" t="inlineStr">
        <is>
          <t xml:space="preserve"> </t>
        </is>
      </c>
      <c r="C9" s="4" t="inlineStr">
        <is>
          <t xml:space="preserve"> </t>
        </is>
      </c>
      <c r="D9" s="6" t="n">
        <v>565888</v>
      </c>
      <c r="E9" s="6" t="n">
        <v>1240844</v>
      </c>
      <c r="F9" s="6" t="n">
        <v>565212</v>
      </c>
    </row>
    <row r="10">
      <c r="A10" s="4" t="inlineStr">
        <is>
          <t>Amortization of debt issuance costs</t>
        </is>
      </c>
      <c r="B10" s="4" t="inlineStr">
        <is>
          <t xml:space="preserve"> </t>
        </is>
      </c>
      <c r="C10" s="4" t="inlineStr">
        <is>
          <t xml:space="preserve"> </t>
        </is>
      </c>
      <c r="D10" s="6" t="n">
        <v>97923</v>
      </c>
      <c r="E10" s="6" t="n">
        <v>6403</v>
      </c>
      <c r="F10" s="6" t="n">
        <v>557</v>
      </c>
    </row>
    <row r="11">
      <c r="A11" s="4" t="inlineStr">
        <is>
          <t>Total interest and debt financing costs</t>
        </is>
      </c>
      <c r="B11" s="4" t="inlineStr">
        <is>
          <t xml:space="preserve"> </t>
        </is>
      </c>
      <c r="C11" s="4" t="inlineStr">
        <is>
          <t xml:space="preserve"> </t>
        </is>
      </c>
      <c r="D11" s="6" t="n">
        <v>663811</v>
      </c>
      <c r="E11" s="6" t="n">
        <v>1247247</v>
      </c>
      <c r="F11" s="6" t="n">
        <v>565769</v>
      </c>
    </row>
    <row r="12">
      <c r="A12" s="4" t="inlineStr">
        <is>
          <t>Cash paid for interest expense</t>
        </is>
      </c>
      <c r="B12" s="4" t="inlineStr">
        <is>
          <t xml:space="preserve"> </t>
        </is>
      </c>
      <c r="C12" s="4" t="inlineStr">
        <is>
          <t xml:space="preserve"> </t>
        </is>
      </c>
      <c r="D12" s="5" t="n">
        <v>562147</v>
      </c>
      <c r="E12" s="5" t="n">
        <v>1244905</v>
      </c>
      <c r="F12" s="5" t="n">
        <v>562034</v>
      </c>
    </row>
    <row r="13">
      <c r="A13" s="4" t="inlineStr">
        <is>
          <t>Effective interest rate</t>
        </is>
      </c>
      <c r="B13" s="4" t="inlineStr">
        <is>
          <t xml:space="preserve"> </t>
        </is>
      </c>
      <c r="C13" s="4" t="inlineStr">
        <is>
          <t xml:space="preserve"> </t>
        </is>
      </c>
      <c r="D13" s="11" t="n">
        <v>0.1027</v>
      </c>
      <c r="E13" s="11" t="n">
        <v>0.0916</v>
      </c>
      <c r="F13" s="11" t="n">
        <v>0.0704</v>
      </c>
    </row>
    <row r="14">
      <c r="A14" s="4" t="inlineStr">
        <is>
          <t>Average outstanding balance</t>
        </is>
      </c>
      <c r="B14" s="4" t="inlineStr">
        <is>
          <t xml:space="preserve"> </t>
        </is>
      </c>
      <c r="C14" s="4" t="inlineStr">
        <is>
          <t xml:space="preserve"> </t>
        </is>
      </c>
      <c r="D14" s="5" t="n">
        <v>6461448</v>
      </c>
      <c r="E14" s="5" t="n">
        <v>13620959</v>
      </c>
      <c r="F14" s="5" t="n">
        <v>8035384</v>
      </c>
    </row>
    <row r="15">
      <c r="A15" s="4" t="inlineStr">
        <is>
          <t>Unused line fee percentage</t>
        </is>
      </c>
      <c r="B15" s="4" t="inlineStr">
        <is>
          <t xml:space="preserve"> </t>
        </is>
      </c>
      <c r="C15" s="11" t="n">
        <v>0.005</v>
      </c>
      <c r="D15" s="4" t="inlineStr">
        <is>
          <t xml:space="preserve"> </t>
        </is>
      </c>
      <c r="E15" s="4" t="inlineStr">
        <is>
          <t xml:space="preserve"> </t>
        </is>
      </c>
      <c r="F15" s="4" t="inlineStr">
        <is>
          <t xml:space="preserve"> </t>
        </is>
      </c>
    </row>
    <row r="16">
      <c r="A16" s="4" t="inlineStr">
        <is>
          <t>Commitment fee percentage</t>
        </is>
      </c>
      <c r="B16" s="11" t="n">
        <v>0.005</v>
      </c>
      <c r="C16" s="4" t="inlineStr">
        <is>
          <t xml:space="preserve"> </t>
        </is>
      </c>
      <c r="D16" s="11" t="n">
        <v>0.005</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Unsecured Notes Narrative (Details) - Unsecured Notes - Unsecured Note Due November 2026 - USD ($)</t>
        </is>
      </c>
      <c r="B1" s="2" t="inlineStr">
        <is>
          <t>Sep. 23, 2021</t>
        </is>
      </c>
      <c r="C1" s="2" t="inlineStr">
        <is>
          <t>Dec. 31, 2024</t>
        </is>
      </c>
      <c r="D1" s="2" t="inlineStr">
        <is>
          <t>Nov. 27, 2019</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5" t="n">
        <v>15000000</v>
      </c>
    </row>
    <row r="4">
      <c r="A4" s="4" t="inlineStr">
        <is>
          <t>Unsecured note</t>
        </is>
      </c>
      <c r="B4" s="4" t="inlineStr">
        <is>
          <t xml:space="preserve"> </t>
        </is>
      </c>
      <c r="C4" s="4" t="inlineStr">
        <is>
          <t xml:space="preserve"> </t>
        </is>
      </c>
      <c r="D4" s="5" t="n">
        <v>14690655</v>
      </c>
    </row>
    <row r="5">
      <c r="A5" s="4" t="inlineStr">
        <is>
          <t>Interest rate</t>
        </is>
      </c>
      <c r="B5" s="11" t="n">
        <v>0.055</v>
      </c>
      <c r="C5" s="11" t="n">
        <v>0.055</v>
      </c>
      <c r="D5" s="11" t="n">
        <v>0.065</v>
      </c>
    </row>
    <row r="6">
      <c r="A6" s="4" t="inlineStr">
        <is>
          <t>Debt instrument, default rate, percentage</t>
        </is>
      </c>
      <c r="B6" s="11" t="n">
        <v>0.075</v>
      </c>
      <c r="C6" s="4" t="inlineStr">
        <is>
          <t xml:space="preserve"> </t>
        </is>
      </c>
      <c r="D6" s="11" t="n">
        <v>0.08500000000000001</v>
      </c>
    </row>
    <row r="7">
      <c r="A7" s="4" t="inlineStr">
        <is>
          <t>Minimum aggregate principal amount that may be redeemed</t>
        </is>
      </c>
      <c r="B7" s="12" t="n">
        <v>0.1</v>
      </c>
      <c r="C7" s="4" t="inlineStr">
        <is>
          <t xml:space="preserve"> </t>
        </is>
      </c>
      <c r="D7" s="4" t="inlineStr">
        <is>
          <t xml:space="preserve"> </t>
        </is>
      </c>
    </row>
    <row r="8">
      <c r="A8" s="4" t="inlineStr">
        <is>
          <t>Redemption price, percentage</t>
        </is>
      </c>
      <c r="B8" s="12" t="n">
        <v>1</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6" t="n">
        <v>1835599</v>
      </c>
      <c r="C4" s="4" t="inlineStr">
        <is>
          <t xml:space="preserve"> </t>
        </is>
      </c>
      <c r="D4" s="4" t="inlineStr">
        <is>
          <t xml:space="preserve"> </t>
        </is>
      </c>
    </row>
    <row r="5">
      <c r="A5" s="4" t="inlineStr">
        <is>
          <t>Beginning balance</t>
        </is>
      </c>
      <c r="B5" s="5" t="n">
        <v>19247486</v>
      </c>
      <c r="C5" s="5" t="n">
        <v>22017947</v>
      </c>
      <c r="D5" s="5" t="n">
        <v>26244423</v>
      </c>
    </row>
    <row r="6">
      <c r="A6" s="4" t="inlineStr">
        <is>
          <t>Net investment income</t>
        </is>
      </c>
      <c r="B6" s="6" t="n">
        <v>1711225</v>
      </c>
      <c r="C6" s="6" t="n">
        <v>2209326</v>
      </c>
      <c r="D6" s="6" t="n">
        <v>1525913</v>
      </c>
    </row>
    <row r="7">
      <c r="A7" s="4" t="inlineStr">
        <is>
          <t>Net realized loss on investments, net of taxes</t>
        </is>
      </c>
      <c r="B7" s="6" t="n">
        <v>-929693</v>
      </c>
      <c r="C7" s="6" t="n">
        <v>-487580</v>
      </c>
      <c r="D7" s="6" t="n">
        <v>-27065</v>
      </c>
    </row>
    <row r="8">
      <c r="A8" s="4" t="inlineStr">
        <is>
          <t>Net unrealized appreciation (depreciation) on investments, net of deferred taxes</t>
        </is>
      </c>
      <c r="B8" s="6" t="n">
        <v>515144</v>
      </c>
      <c r="C8" s="6" t="n">
        <v>-1026368</v>
      </c>
      <c r="D8" s="6" t="n">
        <v>-3219174</v>
      </c>
    </row>
    <row r="9">
      <c r="A9" s="4" t="inlineStr">
        <is>
          <t>Tax reclassifications of permanent differences</t>
        </is>
      </c>
      <c r="B9" s="5" t="n">
        <v>0</v>
      </c>
      <c r="C9" s="6" t="n">
        <v>0</v>
      </c>
      <c r="D9" s="6" t="n">
        <v>0</v>
      </c>
    </row>
    <row r="10">
      <c r="A10" s="4" t="inlineStr">
        <is>
          <t>Common stock issued</t>
        </is>
      </c>
      <c r="B10" s="4" t="inlineStr">
        <is>
          <t xml:space="preserve"> </t>
        </is>
      </c>
      <c r="C10" s="5" t="n">
        <v>662000</v>
      </c>
      <c r="D10" s="5" t="n">
        <v>2038710</v>
      </c>
    </row>
    <row r="11">
      <c r="A11" s="4" t="inlineStr">
        <is>
          <t>Repurchases of common stock (in shares)</t>
        </is>
      </c>
      <c r="B11" s="6" t="n">
        <v>-171476</v>
      </c>
      <c r="C11" s="6" t="n">
        <v>-199713</v>
      </c>
      <c r="D11" s="6" t="n">
        <v>-207166</v>
      </c>
    </row>
    <row r="12">
      <c r="A12" s="4" t="inlineStr">
        <is>
          <t>Repurchases of common stock</t>
        </is>
      </c>
      <c r="B12" s="5" t="n">
        <v>-1777037</v>
      </c>
      <c r="C12" s="5" t="n">
        <v>-2168568</v>
      </c>
      <c r="D12" s="5" t="n">
        <v>-2521877</v>
      </c>
    </row>
    <row r="13">
      <c r="A13" s="4" t="inlineStr">
        <is>
          <t>Distributions to stockholders</t>
        </is>
      </c>
      <c r="B13" s="6" t="n">
        <v>-1776121</v>
      </c>
      <c r="C13" s="6" t="n">
        <v>-1959271</v>
      </c>
      <c r="D13" s="6" t="n">
        <v>-2022983</v>
      </c>
    </row>
    <row r="14">
      <c r="A14" s="4" t="inlineStr">
        <is>
          <t>Net increase (decrease)</t>
        </is>
      </c>
      <c r="B14" s="5" t="n">
        <v>-2256482</v>
      </c>
      <c r="C14" s="5" t="n">
        <v>-2770461</v>
      </c>
      <c r="D14" s="6" t="n">
        <v>-4226476</v>
      </c>
    </row>
    <row r="15">
      <c r="A15" s="4" t="inlineStr">
        <is>
          <t>Ending balance (in shares)</t>
        </is>
      </c>
      <c r="B15" s="6" t="n">
        <v>1664123</v>
      </c>
      <c r="C15" s="6" t="n">
        <v>1835599</v>
      </c>
      <c r="D15" s="4" t="inlineStr">
        <is>
          <t xml:space="preserve"> </t>
        </is>
      </c>
    </row>
    <row r="16">
      <c r="A16" s="4" t="inlineStr">
        <is>
          <t>Ending balance</t>
        </is>
      </c>
      <c r="B16" s="5" t="n">
        <v>16991004</v>
      </c>
      <c r="C16" s="5" t="n">
        <v>19247486</v>
      </c>
      <c r="D16" s="5" t="n">
        <v>22017947</v>
      </c>
    </row>
    <row r="17">
      <c r="A17" s="4" t="inlineStr">
        <is>
          <t>Common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eginning balance (in shares)</t>
        </is>
      </c>
      <c r="B19" s="6" t="n">
        <v>1835599</v>
      </c>
      <c r="C19" s="6" t="n">
        <v>1977694</v>
      </c>
      <c r="D19" s="6" t="n">
        <v>2020361</v>
      </c>
    </row>
    <row r="20">
      <c r="A20" s="4" t="inlineStr">
        <is>
          <t>Beginning balance</t>
        </is>
      </c>
      <c r="B20" s="5" t="n">
        <v>1835</v>
      </c>
      <c r="C20" s="5" t="n">
        <v>1977</v>
      </c>
      <c r="D20" s="5" t="n">
        <v>2020</v>
      </c>
    </row>
    <row r="21">
      <c r="A21" s="4" t="inlineStr">
        <is>
          <t>Common stock issued (in shares)</t>
        </is>
      </c>
      <c r="B21" s="4" t="inlineStr">
        <is>
          <t xml:space="preserve"> </t>
        </is>
      </c>
      <c r="C21" s="6" t="n">
        <v>57618</v>
      </c>
      <c r="D21" s="6" t="n">
        <v>164499</v>
      </c>
    </row>
    <row r="22">
      <c r="A22" s="4" t="inlineStr">
        <is>
          <t>Common stock issued</t>
        </is>
      </c>
      <c r="B22" s="4" t="inlineStr">
        <is>
          <t xml:space="preserve"> </t>
        </is>
      </c>
      <c r="C22" s="5" t="n">
        <v>58</v>
      </c>
      <c r="D22" s="5" t="n">
        <v>164</v>
      </c>
    </row>
    <row r="23">
      <c r="A23" s="4" t="inlineStr">
        <is>
          <t>Repurchases of common stock (in shares)</t>
        </is>
      </c>
      <c r="B23" s="6" t="n">
        <v>-171476</v>
      </c>
      <c r="C23" s="6" t="n">
        <v>-199713</v>
      </c>
      <c r="D23" s="6" t="n">
        <v>-207166</v>
      </c>
    </row>
    <row r="24">
      <c r="A24" s="4" t="inlineStr">
        <is>
          <t>Repurchases of common stock</t>
        </is>
      </c>
      <c r="B24" s="5" t="n">
        <v>-171</v>
      </c>
      <c r="C24" s="5" t="n">
        <v>-200</v>
      </c>
      <c r="D24" s="5" t="n">
        <v>-207</v>
      </c>
    </row>
    <row r="25">
      <c r="A25" s="4" t="inlineStr">
        <is>
          <t>Net decrease (in shares)</t>
        </is>
      </c>
      <c r="B25" s="6" t="n">
        <v>-171476</v>
      </c>
      <c r="C25" s="6" t="n">
        <v>-142095</v>
      </c>
      <c r="D25" s="6" t="n">
        <v>-42667</v>
      </c>
    </row>
    <row r="26">
      <c r="A26" s="4" t="inlineStr">
        <is>
          <t>Net increase (decrease)</t>
        </is>
      </c>
      <c r="B26" s="5" t="n">
        <v>-171</v>
      </c>
      <c r="C26" s="5" t="n">
        <v>-142</v>
      </c>
      <c r="D26" s="5" t="n">
        <v>-43</v>
      </c>
    </row>
    <row r="27">
      <c r="A27" s="4" t="inlineStr">
        <is>
          <t>Ending balance (in shares)</t>
        </is>
      </c>
      <c r="B27" s="6" t="n">
        <v>1664123</v>
      </c>
      <c r="C27" s="6" t="n">
        <v>1835599</v>
      </c>
      <c r="D27" s="6" t="n">
        <v>1977694</v>
      </c>
    </row>
    <row r="28">
      <c r="A28" s="4" t="inlineStr">
        <is>
          <t>Ending balance</t>
        </is>
      </c>
      <c r="B28" s="5" t="n">
        <v>1664</v>
      </c>
      <c r="C28" s="5" t="n">
        <v>1835</v>
      </c>
      <c r="D28" s="5" t="n">
        <v>1977</v>
      </c>
    </row>
    <row r="29">
      <c r="A29" s="4" t="inlineStr">
        <is>
          <t>Paid-in capital in excess of par</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t>
        </is>
      </c>
      <c r="B31" s="6" t="n">
        <v>23990525</v>
      </c>
      <c r="C31" s="6" t="n">
        <v>25885923</v>
      </c>
      <c r="D31" s="6" t="n">
        <v>26754914</v>
      </c>
    </row>
    <row r="32">
      <c r="A32" s="4" t="inlineStr">
        <is>
          <t>Tax reclassifications of permanent differences</t>
        </is>
      </c>
      <c r="B32" s="6" t="n">
        <v>-9723</v>
      </c>
      <c r="C32" s="6" t="n">
        <v>-388972</v>
      </c>
      <c r="D32" s="6" t="n">
        <v>-385867</v>
      </c>
    </row>
    <row r="33">
      <c r="A33" s="4" t="inlineStr">
        <is>
          <t>Common stock issued</t>
        </is>
      </c>
      <c r="B33" s="4" t="inlineStr">
        <is>
          <t xml:space="preserve"> </t>
        </is>
      </c>
      <c r="C33" s="6" t="n">
        <v>661942</v>
      </c>
      <c r="D33" s="6" t="n">
        <v>2038546</v>
      </c>
    </row>
    <row r="34">
      <c r="A34" s="4" t="inlineStr">
        <is>
          <t>Repurchases of common stock</t>
        </is>
      </c>
      <c r="B34" s="6" t="n">
        <v>-1776866</v>
      </c>
      <c r="C34" s="6" t="n">
        <v>-2168368</v>
      </c>
      <c r="D34" s="6" t="n">
        <v>-2521670</v>
      </c>
    </row>
    <row r="35">
      <c r="A35" s="4" t="inlineStr">
        <is>
          <t>Net increase (decrease)</t>
        </is>
      </c>
      <c r="B35" s="6" t="n">
        <v>-1786589</v>
      </c>
      <c r="C35" s="6" t="n">
        <v>-1895398</v>
      </c>
      <c r="D35" s="6" t="n">
        <v>-868991</v>
      </c>
    </row>
    <row r="36">
      <c r="A36" s="4" t="inlineStr">
        <is>
          <t>Ending balance</t>
        </is>
      </c>
      <c r="B36" s="6" t="n">
        <v>22203936</v>
      </c>
      <c r="C36" s="6" t="n">
        <v>23990525</v>
      </c>
      <c r="D36" s="6" t="n">
        <v>25885923</v>
      </c>
    </row>
    <row r="37">
      <c r="A37" s="4" t="inlineStr">
        <is>
          <t>Total distributable earnings (losses)</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Beginning balance</t>
        </is>
      </c>
      <c r="B39" s="6" t="n">
        <v>-4744874</v>
      </c>
      <c r="C39" s="6" t="n">
        <v>-3869953</v>
      </c>
      <c r="D39" s="6" t="n">
        <v>-512511</v>
      </c>
    </row>
    <row r="40">
      <c r="A40" s="4" t="inlineStr">
        <is>
          <t>Net investment income</t>
        </is>
      </c>
      <c r="B40" s="6" t="n">
        <v>1711225</v>
      </c>
      <c r="C40" s="6" t="n">
        <v>2209326</v>
      </c>
      <c r="D40" s="6" t="n">
        <v>1525913</v>
      </c>
    </row>
    <row r="41">
      <c r="A41" s="4" t="inlineStr">
        <is>
          <t>Net realized loss on investments, net of taxes</t>
        </is>
      </c>
      <c r="B41" s="6" t="n">
        <v>-929693</v>
      </c>
      <c r="C41" s="6" t="n">
        <v>-487580</v>
      </c>
      <c r="D41" s="6" t="n">
        <v>-27065</v>
      </c>
    </row>
    <row r="42">
      <c r="A42" s="4" t="inlineStr">
        <is>
          <t>Net unrealized appreciation (depreciation) on investments, net of deferred taxes</t>
        </is>
      </c>
      <c r="B42" s="6" t="n">
        <v>515144</v>
      </c>
      <c r="C42" s="6" t="n">
        <v>-1026368</v>
      </c>
      <c r="D42" s="6" t="n">
        <v>-3219174</v>
      </c>
    </row>
    <row r="43">
      <c r="A43" s="4" t="inlineStr">
        <is>
          <t>Tax reclassifications of permanent differences</t>
        </is>
      </c>
      <c r="B43" s="6" t="n">
        <v>9723</v>
      </c>
      <c r="C43" s="6" t="n">
        <v>388972</v>
      </c>
      <c r="D43" s="6" t="n">
        <v>385867</v>
      </c>
    </row>
    <row r="44">
      <c r="A44" s="4" t="inlineStr">
        <is>
          <t>Distributions to stockholders</t>
        </is>
      </c>
      <c r="B44" s="6" t="n">
        <v>-1776121</v>
      </c>
      <c r="C44" s="6" t="n">
        <v>-1959271</v>
      </c>
      <c r="D44" s="6" t="n">
        <v>-2022983</v>
      </c>
    </row>
    <row r="45">
      <c r="A45" s="4" t="inlineStr">
        <is>
          <t>Net increase (decrease)</t>
        </is>
      </c>
      <c r="B45" s="6" t="n">
        <v>-469722</v>
      </c>
      <c r="C45" s="6" t="n">
        <v>-874921</v>
      </c>
      <c r="D45" s="6" t="n">
        <v>-3357442</v>
      </c>
    </row>
    <row r="46">
      <c r="A46" s="4" t="inlineStr">
        <is>
          <t>Ending balance</t>
        </is>
      </c>
      <c r="B46" s="5" t="n">
        <v>-5214596</v>
      </c>
      <c r="C46" s="5" t="n">
        <v>-4744874</v>
      </c>
      <c r="D46" s="5" t="n">
        <v>-38699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Unsecured Notes Interest and Average Outstanding Balance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5" t="n">
        <v>170610</v>
      </c>
      <c r="C4" s="5" t="n">
        <v>79090</v>
      </c>
      <c r="D4" s="5" t="n">
        <v>73244</v>
      </c>
    </row>
    <row r="5">
      <c r="A5" s="4" t="inlineStr">
        <is>
          <t>Total interest and debt financing costs</t>
        </is>
      </c>
      <c r="B5" s="6" t="n">
        <v>1561498</v>
      </c>
      <c r="C5" s="6" t="n">
        <v>2144934</v>
      </c>
      <c r="D5" s="6" t="n">
        <v>1463456</v>
      </c>
    </row>
    <row r="6">
      <c r="A6" s="4" t="inlineStr">
        <is>
          <t>Cash paid for interest expense</t>
        </is>
      </c>
      <c r="B6" s="5" t="n">
        <v>1387147</v>
      </c>
      <c r="C6" s="5" t="n">
        <v>2069905</v>
      </c>
      <c r="D6" s="5" t="n">
        <v>1387034</v>
      </c>
    </row>
    <row r="7">
      <c r="A7" s="4" t="inlineStr">
        <is>
          <t>Effective interest rate</t>
        </is>
      </c>
      <c r="B7" s="11" t="n">
        <v>0.0728</v>
      </c>
      <c r="C7" s="11" t="n">
        <v>0.07489999999999999</v>
      </c>
      <c r="D7" s="11" t="n">
        <v>0.0635</v>
      </c>
    </row>
    <row r="8">
      <c r="A8" s="4" t="inlineStr">
        <is>
          <t>Average outstanding balance</t>
        </is>
      </c>
      <c r="B8" s="5" t="n">
        <v>21461448</v>
      </c>
      <c r="C8" s="5" t="n">
        <v>28620959</v>
      </c>
      <c r="D8" s="5" t="n">
        <v>23035384</v>
      </c>
    </row>
    <row r="9">
      <c r="A9" s="4" t="inlineStr">
        <is>
          <t>Unsecured Notes | Unsecured No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expense</t>
        </is>
      </c>
      <c r="B11" s="6" t="n">
        <v>825000</v>
      </c>
      <c r="C11" s="6" t="n">
        <v>825000</v>
      </c>
      <c r="D11" s="6" t="n">
        <v>825000</v>
      </c>
    </row>
    <row r="12">
      <c r="A12" s="4" t="inlineStr">
        <is>
          <t>Amortization of debt issuance costs</t>
        </is>
      </c>
      <c r="B12" s="6" t="n">
        <v>72687</v>
      </c>
      <c r="C12" s="6" t="n">
        <v>72687</v>
      </c>
      <c r="D12" s="6" t="n">
        <v>72687</v>
      </c>
    </row>
    <row r="13">
      <c r="A13" s="4" t="inlineStr">
        <is>
          <t>Total interest and debt financing costs</t>
        </is>
      </c>
      <c r="B13" s="6" t="n">
        <v>897687</v>
      </c>
      <c r="C13" s="6" t="n">
        <v>897687</v>
      </c>
      <c r="D13" s="6" t="n">
        <v>897687</v>
      </c>
    </row>
    <row r="14">
      <c r="A14" s="4" t="inlineStr">
        <is>
          <t>Cash paid for interest expense</t>
        </is>
      </c>
      <c r="B14" s="5" t="n">
        <v>825000</v>
      </c>
      <c r="C14" s="5" t="n">
        <v>825000</v>
      </c>
      <c r="D14" s="5" t="n">
        <v>825000</v>
      </c>
    </row>
    <row r="15">
      <c r="A15" s="4" t="inlineStr">
        <is>
          <t>Effective interest rate</t>
        </is>
      </c>
      <c r="B15" s="11" t="n">
        <v>0.0598</v>
      </c>
      <c r="C15" s="11" t="n">
        <v>0.0598</v>
      </c>
      <c r="D15" s="11" t="n">
        <v>0.0598</v>
      </c>
    </row>
    <row r="16">
      <c r="A16" s="4" t="inlineStr">
        <is>
          <t>Average outstanding balance</t>
        </is>
      </c>
      <c r="B16" s="5" t="n">
        <v>15000000</v>
      </c>
      <c r="C16" s="5" t="n">
        <v>15000000</v>
      </c>
      <c r="D16" s="5" t="n">
        <v>15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verage Dollar Borrowings and Weighted Average Effective Interest Rate (Details) - USD ($)</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verage Dollar Borrowings</t>
        </is>
      </c>
      <c r="B4" s="5" t="n">
        <v>21461448</v>
      </c>
      <c r="C4" s="5" t="n">
        <v>28620959</v>
      </c>
      <c r="D4" s="5" t="n">
        <v>23035384</v>
      </c>
    </row>
    <row r="5">
      <c r="A5" s="4" t="inlineStr">
        <is>
          <t>Weighted Average Interest Rate</t>
        </is>
      </c>
      <c r="B5" s="11" t="n">
        <v>0.0728</v>
      </c>
      <c r="C5" s="11" t="n">
        <v>0.07489999999999999</v>
      </c>
      <c r="D5" s="11" t="n">
        <v>0.06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orrowings - Maturity (Details)</t>
        </is>
      </c>
      <c r="B1" s="2" t="inlineStr">
        <is>
          <t>Dec. 31, 2024 USD ($)</t>
        </is>
      </c>
    </row>
    <row r="2">
      <c r="A2" s="3" t="inlineStr">
        <is>
          <t>Debt Instrument [Line Items]</t>
        </is>
      </c>
      <c r="B2" s="4" t="inlineStr">
        <is>
          <t xml:space="preserve"> </t>
        </is>
      </c>
    </row>
    <row r="3">
      <c r="A3" s="4" t="inlineStr">
        <is>
          <t>Total</t>
        </is>
      </c>
      <c r="B3" s="5" t="n">
        <v>20265000</v>
      </c>
    </row>
    <row r="4">
      <c r="A4" s="4" t="inlineStr">
        <is>
          <t>2025</t>
        </is>
      </c>
      <c r="B4" s="6" t="n">
        <v>0</v>
      </c>
    </row>
    <row r="5">
      <c r="A5" s="4" t="inlineStr">
        <is>
          <t>2026</t>
        </is>
      </c>
      <c r="B5" s="6" t="n">
        <v>20265000</v>
      </c>
    </row>
    <row r="6">
      <c r="A6" s="4" t="inlineStr">
        <is>
          <t>2027</t>
        </is>
      </c>
      <c r="B6" s="6" t="n">
        <v>0</v>
      </c>
    </row>
    <row r="7">
      <c r="A7" s="4" t="inlineStr">
        <is>
          <t>2028</t>
        </is>
      </c>
      <c r="B7" s="6" t="n">
        <v>0</v>
      </c>
    </row>
    <row r="8">
      <c r="A8" s="4" t="inlineStr">
        <is>
          <t>2029</t>
        </is>
      </c>
      <c r="B8" s="6" t="n">
        <v>0</v>
      </c>
    </row>
    <row r="9">
      <c r="A9" s="4" t="inlineStr">
        <is>
          <t>Line of Credit | Revolving Credit Facility | Banc of California Credit Facility</t>
        </is>
      </c>
      <c r="B9" s="4" t="inlineStr">
        <is>
          <t xml:space="preserve"> </t>
        </is>
      </c>
    </row>
    <row r="10">
      <c r="A10" s="3" t="inlineStr">
        <is>
          <t>Debt Instrument [Line Items]</t>
        </is>
      </c>
      <c r="B10" s="4" t="inlineStr">
        <is>
          <t xml:space="preserve"> </t>
        </is>
      </c>
    </row>
    <row r="11">
      <c r="A11" s="4" t="inlineStr">
        <is>
          <t>Total</t>
        </is>
      </c>
      <c r="B11" s="6" t="n">
        <v>5265000</v>
      </c>
    </row>
    <row r="12">
      <c r="A12" s="4" t="inlineStr">
        <is>
          <t>2025</t>
        </is>
      </c>
      <c r="B12" s="6" t="n">
        <v>0</v>
      </c>
    </row>
    <row r="13">
      <c r="A13" s="4" t="inlineStr">
        <is>
          <t>2026</t>
        </is>
      </c>
      <c r="B13" s="6" t="n">
        <v>5265000</v>
      </c>
    </row>
    <row r="14">
      <c r="A14" s="4" t="inlineStr">
        <is>
          <t>2027</t>
        </is>
      </c>
      <c r="B14" s="6" t="n">
        <v>0</v>
      </c>
    </row>
    <row r="15">
      <c r="A15" s="4" t="inlineStr">
        <is>
          <t>2028</t>
        </is>
      </c>
      <c r="B15" s="6" t="n">
        <v>0</v>
      </c>
    </row>
    <row r="16">
      <c r="A16" s="4" t="inlineStr">
        <is>
          <t>2029</t>
        </is>
      </c>
      <c r="B16" s="6" t="n">
        <v>0</v>
      </c>
    </row>
    <row r="17">
      <c r="A17" s="4" t="inlineStr">
        <is>
          <t>Unsecured Notes | Unsecured Note</t>
        </is>
      </c>
      <c r="B17" s="4" t="inlineStr">
        <is>
          <t xml:space="preserve"> </t>
        </is>
      </c>
    </row>
    <row r="18">
      <c r="A18" s="3" t="inlineStr">
        <is>
          <t>Debt Instrument [Line Items]</t>
        </is>
      </c>
      <c r="B18" s="4" t="inlineStr">
        <is>
          <t xml:space="preserve"> </t>
        </is>
      </c>
    </row>
    <row r="19">
      <c r="A19" s="4" t="inlineStr">
        <is>
          <t>Total</t>
        </is>
      </c>
      <c r="B19" s="6" t="n">
        <v>15000000</v>
      </c>
    </row>
    <row r="20">
      <c r="A20" s="4" t="inlineStr">
        <is>
          <t>2025</t>
        </is>
      </c>
      <c r="B20" s="6" t="n">
        <v>0</v>
      </c>
    </row>
    <row r="21">
      <c r="A21" s="4" t="inlineStr">
        <is>
          <t>2026</t>
        </is>
      </c>
      <c r="B21" s="6" t="n">
        <v>15000000</v>
      </c>
    </row>
    <row r="22">
      <c r="A22" s="4" t="inlineStr">
        <is>
          <t>2027</t>
        </is>
      </c>
      <c r="B22" s="6" t="n">
        <v>0</v>
      </c>
    </row>
    <row r="23">
      <c r="A23" s="4" t="inlineStr">
        <is>
          <t>2028</t>
        </is>
      </c>
      <c r="B23" s="6" t="n">
        <v>0</v>
      </c>
    </row>
    <row r="24">
      <c r="A24" s="4" t="inlineStr">
        <is>
          <t>2029</t>
        </is>
      </c>
      <c r="B2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U.S. Federal Income Tax - Narrative (Details) - USD ($)</t>
        </is>
      </c>
      <c r="B1" s="2" t="inlineStr">
        <is>
          <t>12 Months Ended</t>
        </is>
      </c>
    </row>
    <row r="2">
      <c r="B2" s="2" t="inlineStr">
        <is>
          <t>Dec. 31, 2024</t>
        </is>
      </c>
      <c r="C2" s="2" t="inlineStr">
        <is>
          <t>Dec. 31, 2023</t>
        </is>
      </c>
      <c r="D2" s="2" t="inlineStr">
        <is>
          <t>Dec. 31,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Excise tax expense</t>
        </is>
      </c>
      <c r="B4" s="5" t="n">
        <v>9723</v>
      </c>
      <c r="C4" s="5" t="n">
        <v>0</v>
      </c>
      <c r="D4" s="5" t="n">
        <v>11693</v>
      </c>
    </row>
    <row r="5">
      <c r="A5" s="4" t="inlineStr">
        <is>
          <t>Undistributed earnings and profits (HPCI-MB; C-Corporation)</t>
        </is>
      </c>
      <c r="B5" s="6" t="n">
        <v>0</v>
      </c>
      <c r="C5" s="6" t="n">
        <v>50000</v>
      </c>
      <c r="D5" s="6" t="n">
        <v>318365</v>
      </c>
    </row>
    <row r="6">
      <c r="A6" s="4" t="inlineStr">
        <is>
          <t>Tax reclassifications of permanent differences</t>
        </is>
      </c>
      <c r="B6" s="6" t="n">
        <v>0</v>
      </c>
      <c r="C6" s="6" t="n">
        <v>0</v>
      </c>
      <c r="D6" s="6" t="n">
        <v>0</v>
      </c>
    </row>
    <row r="7">
      <c r="A7" s="4" t="inlineStr">
        <is>
          <t>Paid-in capital in excess of par</t>
        </is>
      </c>
      <c r="B7" s="4" t="inlineStr">
        <is>
          <t xml:space="preserve"> </t>
        </is>
      </c>
      <c r="C7" s="4" t="inlineStr">
        <is>
          <t xml:space="preserve"> </t>
        </is>
      </c>
      <c r="D7" s="4" t="inlineStr">
        <is>
          <t xml:space="preserve"> </t>
        </is>
      </c>
    </row>
    <row r="8">
      <c r="A8" s="3" t="inlineStr">
        <is>
          <t>Investments, Owned, Federal Income Tax Note [Line Items]</t>
        </is>
      </c>
      <c r="B8" s="4" t="inlineStr">
        <is>
          <t xml:space="preserve"> </t>
        </is>
      </c>
      <c r="C8" s="4" t="inlineStr">
        <is>
          <t xml:space="preserve"> </t>
        </is>
      </c>
      <c r="D8" s="4" t="inlineStr">
        <is>
          <t xml:space="preserve"> </t>
        </is>
      </c>
    </row>
    <row r="9">
      <c r="A9" s="4" t="inlineStr">
        <is>
          <t>Tax reclassifications of permanent differences</t>
        </is>
      </c>
      <c r="B9" s="5" t="n">
        <v>9723</v>
      </c>
      <c r="C9" s="5" t="n">
        <v>388972</v>
      </c>
      <c r="D9" s="5" t="n">
        <v>3858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Federal Income Tax - Tax Character of Distributions Paid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taxable income</t>
        </is>
      </c>
      <c r="B4" s="5" t="n">
        <v>1776121</v>
      </c>
      <c r="C4" s="5" t="n">
        <v>1959271</v>
      </c>
      <c r="D4" s="5" t="n">
        <v>2022983</v>
      </c>
    </row>
    <row r="5">
      <c r="A5" s="4" t="inlineStr">
        <is>
          <t>Long-term capital gain</t>
        </is>
      </c>
      <c r="B5" s="6" t="n">
        <v>0</v>
      </c>
      <c r="C5" s="6" t="n">
        <v>0</v>
      </c>
      <c r="D5" s="6" t="n">
        <v>0</v>
      </c>
    </row>
    <row r="6">
      <c r="A6" s="4" t="inlineStr">
        <is>
          <t>Return of capital</t>
        </is>
      </c>
      <c r="B6" s="6" t="n">
        <v>0</v>
      </c>
      <c r="C6" s="6" t="n">
        <v>0</v>
      </c>
      <c r="D6" s="6" t="n">
        <v>0</v>
      </c>
    </row>
    <row r="7">
      <c r="A7" s="4" t="inlineStr">
        <is>
          <t>Total distributions to stockholders</t>
        </is>
      </c>
      <c r="B7" s="5" t="n">
        <v>1776121</v>
      </c>
      <c r="C7" s="5" t="n">
        <v>1959271</v>
      </c>
      <c r="D7" s="5" t="n">
        <v>20229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U.S. Federal Income Tax - Distributable Earnings (Details) - USD ($)</t>
        </is>
      </c>
      <c r="B1" s="2" t="inlineStr">
        <is>
          <t>Dec. 31, 2024</t>
        </is>
      </c>
      <c r="C1" s="2" t="inlineStr">
        <is>
          <t>Dec. 31, 2023</t>
        </is>
      </c>
      <c r="D1" s="2" t="inlineStr">
        <is>
          <t>Dec. 31, 2022</t>
        </is>
      </c>
    </row>
    <row r="2">
      <c r="A2" s="3" t="inlineStr">
        <is>
          <t>Income Tax Contingency [Line Items]</t>
        </is>
      </c>
      <c r="B2" s="4" t="inlineStr">
        <is>
          <t xml:space="preserve"> </t>
        </is>
      </c>
      <c r="C2" s="4" t="inlineStr">
        <is>
          <t xml:space="preserve"> </t>
        </is>
      </c>
      <c r="D2" s="4" t="inlineStr">
        <is>
          <t xml:space="preserve"> </t>
        </is>
      </c>
    </row>
    <row r="3">
      <c r="A3" s="4" t="inlineStr">
        <is>
          <t>Ordinary income (RIC)</t>
        </is>
      </c>
      <c r="B3" s="5" t="n">
        <v>423230</v>
      </c>
      <c r="C3" s="5" t="n">
        <v>37886</v>
      </c>
      <c r="D3" s="4" t="inlineStr">
        <is>
          <t xml:space="preserve"> </t>
        </is>
      </c>
    </row>
    <row r="4">
      <c r="A4" s="4" t="inlineStr">
        <is>
          <t>Undistributed earnings and profits (HPCI-MB; C-Corporation)</t>
        </is>
      </c>
      <c r="B4" s="6" t="n">
        <v>0</v>
      </c>
      <c r="C4" s="6" t="n">
        <v>50000</v>
      </c>
      <c r="D4" s="5" t="n">
        <v>318365</v>
      </c>
    </row>
    <row r="5">
      <c r="A5" s="4" t="inlineStr">
        <is>
          <t>Short-Term Capital Loss Carryforward</t>
        </is>
      </c>
      <c r="B5" s="4" t="inlineStr">
        <is>
          <t xml:space="preserve"> </t>
        </is>
      </c>
      <c r="C5" s="4" t="inlineStr">
        <is>
          <t xml:space="preserve"> </t>
        </is>
      </c>
      <c r="D5" s="4" t="inlineStr">
        <is>
          <t xml:space="preserve"> </t>
        </is>
      </c>
    </row>
    <row r="6">
      <c r="A6" s="3" t="inlineStr">
        <is>
          <t>Capital loss carryforwards:</t>
        </is>
      </c>
      <c r="B6" s="4" t="inlineStr">
        <is>
          <t xml:space="preserve"> </t>
        </is>
      </c>
      <c r="C6" s="4" t="inlineStr">
        <is>
          <t xml:space="preserve"> </t>
        </is>
      </c>
      <c r="D6" s="4" t="inlineStr">
        <is>
          <t xml:space="preserve"> </t>
        </is>
      </c>
    </row>
    <row r="7">
      <c r="A7" s="4" t="inlineStr">
        <is>
          <t>Capital loss carryforwards</t>
        </is>
      </c>
      <c r="B7" s="6" t="n">
        <v>112656</v>
      </c>
      <c r="C7" s="6" t="n">
        <v>145244</v>
      </c>
      <c r="D7" s="4" t="inlineStr">
        <is>
          <t xml:space="preserve"> </t>
        </is>
      </c>
    </row>
    <row r="8">
      <c r="A8" s="4" t="inlineStr">
        <is>
          <t>Long-Term Capital Loss Carryforward</t>
        </is>
      </c>
      <c r="B8" s="4" t="inlineStr">
        <is>
          <t xml:space="preserve"> </t>
        </is>
      </c>
      <c r="C8" s="4" t="inlineStr">
        <is>
          <t xml:space="preserve"> </t>
        </is>
      </c>
      <c r="D8" s="4" t="inlineStr">
        <is>
          <t xml:space="preserve"> </t>
        </is>
      </c>
    </row>
    <row r="9">
      <c r="A9" s="3" t="inlineStr">
        <is>
          <t>Capital loss carryforwards:</t>
        </is>
      </c>
      <c r="B9" s="4" t="inlineStr">
        <is>
          <t xml:space="preserve"> </t>
        </is>
      </c>
      <c r="C9" s="4" t="inlineStr">
        <is>
          <t xml:space="preserve"> </t>
        </is>
      </c>
      <c r="D9" s="4" t="inlineStr">
        <is>
          <t xml:space="preserve"> </t>
        </is>
      </c>
    </row>
    <row r="10">
      <c r="A10" s="4" t="inlineStr">
        <is>
          <t>Capital loss carryforwards</t>
        </is>
      </c>
      <c r="B10" s="6" t="n">
        <v>2742546</v>
      </c>
      <c r="C10" s="6" t="n">
        <v>1815277</v>
      </c>
      <c r="D10" s="4" t="inlineStr">
        <is>
          <t xml:space="preserve"> </t>
        </is>
      </c>
    </row>
    <row r="11">
      <c r="A11" s="4" t="inlineStr">
        <is>
          <t>HPCI-MB</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Undistributed earnings and profits (HPCI-MB; C-Corporation)</t>
        </is>
      </c>
      <c r="B13" s="6" t="n">
        <v>2023</v>
      </c>
      <c r="C13" s="6" t="n">
        <v>25695</v>
      </c>
      <c r="D13" s="4" t="inlineStr">
        <is>
          <t xml:space="preserve"> </t>
        </is>
      </c>
    </row>
    <row r="14">
      <c r="A14" s="4" t="inlineStr">
        <is>
          <t>Net operating loss carryforward (HPCI-MB; C-Corporation)</t>
        </is>
      </c>
      <c r="B14" s="5" t="n">
        <v>775</v>
      </c>
      <c r="C14" s="5" t="n">
        <v>0</v>
      </c>
      <c r="D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U.S. Federal Income Tax - Cost of Investments and Associated Gross Unrealized Appreciation (Depreciation) (Details) - USD ($)</t>
        </is>
      </c>
      <c r="B1" s="2" t="inlineStr">
        <is>
          <t>Dec. 31, 2024</t>
        </is>
      </c>
      <c r="D1" s="2" t="inlineStr">
        <is>
          <t>Dec. 31, 2023</t>
        </is>
      </c>
    </row>
    <row r="2">
      <c r="A2" s="3" t="inlineStr">
        <is>
          <t>Income Tax Disclosure [Abstract]</t>
        </is>
      </c>
      <c r="B2" s="4" t="inlineStr">
        <is>
          <t xml:space="preserve"> </t>
        </is>
      </c>
      <c r="D2" s="4" t="inlineStr">
        <is>
          <t xml:space="preserve"> </t>
        </is>
      </c>
    </row>
    <row r="3">
      <c r="A3" s="4" t="inlineStr">
        <is>
          <t>Tax-basis amortized cost of investments</t>
        </is>
      </c>
      <c r="B3" s="5" t="n">
        <v>39346353</v>
      </c>
      <c r="D3" s="5" t="n">
        <v>45885477</v>
      </c>
    </row>
    <row r="4">
      <c r="A4" s="4" t="inlineStr">
        <is>
          <t>Tax-basis gross unrealized appreciation on investments</t>
        </is>
      </c>
      <c r="B4" s="6" t="n">
        <v>570192</v>
      </c>
      <c r="D4" s="6" t="n">
        <v>473828</v>
      </c>
    </row>
    <row r="5">
      <c r="A5" s="4" t="inlineStr">
        <is>
          <t>Tax-basis gross unrealized depreciation on investments</t>
        </is>
      </c>
      <c r="B5" s="6" t="n">
        <v>-3862503</v>
      </c>
      <c r="D5" s="6" t="n">
        <v>-3883233</v>
      </c>
    </row>
    <row r="6">
      <c r="A6" s="4" t="inlineStr">
        <is>
          <t>Tax-basis net unrealized depreciation on investments</t>
        </is>
      </c>
      <c r="B6" s="6" t="n">
        <v>-3292311</v>
      </c>
      <c r="D6" s="6" t="n">
        <v>-3409405</v>
      </c>
    </row>
    <row r="7">
      <c r="A7" s="4" t="inlineStr">
        <is>
          <t>Fair value of investments</t>
        </is>
      </c>
      <c r="B7" s="5" t="n">
        <v>36054042</v>
      </c>
      <c r="C7" s="4" t="inlineStr">
        <is>
          <t>[1],[2],[3]</t>
        </is>
      </c>
      <c r="D7" s="5" t="n">
        <v>42476072</v>
      </c>
      <c r="E7" s="4" t="inlineStr">
        <is>
          <t>[4],[5],[6]</t>
        </is>
      </c>
    </row>
    <row r="8"/>
    <row r="9">
      <c r="A9"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Unless otherwise noted with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8:E8"/>
    <mergeCell ref="A9:E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U.S. Federal Income Tax - Deferred Tax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otal deferred tax assets</t>
        </is>
      </c>
      <c r="B3" s="5" t="n">
        <v>0</v>
      </c>
      <c r="C3" s="5" t="n">
        <v>19650</v>
      </c>
    </row>
    <row r="4">
      <c r="A4" s="4" t="inlineStr">
        <is>
          <t>Total deferred tax liabilities</t>
        </is>
      </c>
      <c r="B4" s="6" t="n">
        <v>-90331</v>
      </c>
      <c r="C4" s="6" t="n">
        <v>-60581</v>
      </c>
    </row>
    <row r="5">
      <c r="A5" s="4" t="inlineStr">
        <is>
          <t>Valuation allowance on net deferred tax assets</t>
        </is>
      </c>
      <c r="B5" s="5" t="n">
        <v>0</v>
      </c>
      <c r="C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per share at beginning of year (in usd per share)</t>
        </is>
      </c>
      <c r="B4" s="7" t="n">
        <v>10.49</v>
      </c>
      <c r="C4" s="7" t="n">
        <v>11.13</v>
      </c>
      <c r="D4" s="7" t="n">
        <v>12.99</v>
      </c>
      <c r="E4" s="7" t="n">
        <v>12.59</v>
      </c>
      <c r="F4" s="5" t="n">
        <v>13</v>
      </c>
    </row>
    <row r="5">
      <c r="A5" s="4" t="inlineStr">
        <is>
          <t>Net investment income (in usd per share)</t>
        </is>
      </c>
      <c r="B5" s="9" t="n">
        <v>0.97</v>
      </c>
      <c r="C5" s="9" t="n">
        <v>1.14</v>
      </c>
      <c r="D5" s="9" t="n">
        <v>0.76</v>
      </c>
      <c r="E5" s="9" t="n">
        <v>1.06</v>
      </c>
      <c r="F5" s="9" t="n">
        <v>0.99</v>
      </c>
    </row>
    <row r="6">
      <c r="A6" s="4" t="inlineStr">
        <is>
          <t>Net realized loss on investments, net of taxes (in usd per share)</t>
        </is>
      </c>
      <c r="B6" s="9" t="n">
        <v>-0.53</v>
      </c>
      <c r="C6" s="9" t="n">
        <v>-0.25</v>
      </c>
      <c r="D6" s="9" t="n">
        <v>-0.01</v>
      </c>
      <c r="E6" s="9" t="n">
        <v>-0.22</v>
      </c>
      <c r="F6" s="9" t="n">
        <v>-0.27</v>
      </c>
    </row>
    <row r="7">
      <c r="A7" s="4" t="inlineStr">
        <is>
          <t>Net unrealized appreciation (depreciation) on investments, net of deferred taxes (in usd per share)</t>
        </is>
      </c>
      <c r="B7" s="9" t="n">
        <v>0.3</v>
      </c>
      <c r="C7" s="9" t="n">
        <v>-0.53</v>
      </c>
      <c r="D7" s="9" t="n">
        <v>-1.61</v>
      </c>
      <c r="E7" s="9" t="n">
        <v>0.5600000000000001</v>
      </c>
      <c r="F7" s="9" t="n">
        <v>-0.16</v>
      </c>
    </row>
    <row r="8">
      <c r="A8" s="4" t="inlineStr">
        <is>
          <t>Total income (loss) from operations (in usd per share)</t>
        </is>
      </c>
      <c r="B8" s="9" t="n">
        <v>0.74</v>
      </c>
      <c r="C8" s="9" t="n">
        <v>0.36</v>
      </c>
      <c r="D8" s="9" t="n">
        <v>-0.86</v>
      </c>
      <c r="E8" s="9" t="n">
        <v>1.4</v>
      </c>
      <c r="F8" s="9" t="n">
        <v>0.5600000000000001</v>
      </c>
    </row>
    <row r="9">
      <c r="A9" s="4" t="inlineStr">
        <is>
          <t>Common stock distributions from net investment income (in usd per share)</t>
        </is>
      </c>
      <c r="B9" s="14" t="n">
        <v>-1.0152</v>
      </c>
      <c r="C9" s="14" t="n">
        <v>-1.0152</v>
      </c>
      <c r="D9" s="14" t="n">
        <v>-1.0152</v>
      </c>
      <c r="E9" s="9" t="n">
        <v>-1.02</v>
      </c>
      <c r="F9" s="9" t="n">
        <v>-1.01</v>
      </c>
    </row>
    <row r="10">
      <c r="A10" s="4" t="inlineStr">
        <is>
          <t>Issuances and repurchases of common stock (in usd per share)</t>
        </is>
      </c>
      <c r="B10" s="6" t="n">
        <v>0</v>
      </c>
      <c r="C10" s="9" t="n">
        <v>0.02</v>
      </c>
      <c r="D10" s="9" t="n">
        <v>0.02</v>
      </c>
      <c r="E10" s="9" t="n">
        <v>0.02</v>
      </c>
      <c r="F10" s="9" t="n">
        <v>0.04</v>
      </c>
    </row>
    <row r="11">
      <c r="A11" s="4" t="inlineStr">
        <is>
          <t>Net asset value per share at end of year (in usd per share)</t>
        </is>
      </c>
      <c r="B11" s="7" t="n">
        <v>10.21</v>
      </c>
      <c r="C11" s="7" t="n">
        <v>10.49</v>
      </c>
      <c r="D11" s="7" t="n">
        <v>11.13</v>
      </c>
      <c r="E11" s="7" t="n">
        <v>12.99</v>
      </c>
      <c r="F11" s="7" t="n">
        <v>12.59</v>
      </c>
    </row>
    <row r="12">
      <c r="A12" s="4" t="inlineStr">
        <is>
          <t>Total return based on net asset value</t>
        </is>
      </c>
      <c r="B12" s="11" t="n">
        <v>0.073</v>
      </c>
      <c r="C12" s="11" t="n">
        <v>0.035</v>
      </c>
      <c r="D12" s="4" t="inlineStr">
        <is>
          <t>(6.70%)</t>
        </is>
      </c>
      <c r="E12" s="11" t="n">
        <v>0.115</v>
      </c>
      <c r="F12" s="11" t="n">
        <v>0.051</v>
      </c>
    </row>
    <row r="13">
      <c r="A13" s="4" t="inlineStr">
        <is>
          <t>Shares outstanding or subscribed at end of year (in shares)</t>
        </is>
      </c>
      <c r="B13" s="4" t="inlineStr">
        <is>
          <t xml:space="preserve"> </t>
        </is>
      </c>
      <c r="C13" s="6" t="n">
        <v>1835599</v>
      </c>
      <c r="D13" s="6" t="n">
        <v>1977694</v>
      </c>
      <c r="E13" s="6" t="n">
        <v>2020361</v>
      </c>
      <c r="F13" s="6" t="n">
        <v>2178920</v>
      </c>
    </row>
    <row r="14">
      <c r="A14" s="4" t="inlineStr">
        <is>
          <t>Basic weighted average shares outstanding or subscribed (in shares)</t>
        </is>
      </c>
      <c r="B14" s="6" t="n">
        <v>1761216</v>
      </c>
      <c r="C14" s="6" t="n">
        <v>1944621</v>
      </c>
      <c r="D14" s="6" t="n">
        <v>2008980</v>
      </c>
      <c r="E14" s="6" t="n">
        <v>2128179</v>
      </c>
      <c r="F14" s="6" t="n">
        <v>2214984</v>
      </c>
    </row>
    <row r="15">
      <c r="A15" s="4" t="inlineStr">
        <is>
          <t>Diluted weighted average shares outstanding or subscribed (in shares)</t>
        </is>
      </c>
      <c r="B15" s="6" t="n">
        <v>1761216</v>
      </c>
      <c r="C15" s="6" t="n">
        <v>1944621</v>
      </c>
      <c r="D15" s="6" t="n">
        <v>2008980</v>
      </c>
      <c r="E15" s="6" t="n">
        <v>2128179</v>
      </c>
      <c r="F15" s="6" t="n">
        <v>2214984</v>
      </c>
    </row>
    <row r="16">
      <c r="A16" s="3" t="inlineStr">
        <is>
          <t>Ratio/Supplemental Data</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net asset value</t>
        </is>
      </c>
      <c r="B17" s="5" t="n">
        <v>18061850</v>
      </c>
      <c r="C17" s="5" t="n">
        <v>20693167</v>
      </c>
      <c r="D17" s="5" t="n">
        <v>24069808</v>
      </c>
      <c r="E17" s="5" t="n">
        <v>27090918</v>
      </c>
      <c r="F17" s="5" t="n">
        <v>27285509</v>
      </c>
    </row>
    <row r="18">
      <c r="A18" s="4" t="inlineStr">
        <is>
          <t>Net assets at end of year</t>
        </is>
      </c>
      <c r="B18" s="6" t="n">
        <v>16991004</v>
      </c>
      <c r="C18" s="6" t="n">
        <v>19247486</v>
      </c>
      <c r="D18" s="6" t="n">
        <v>22017947</v>
      </c>
      <c r="E18" s="6" t="n">
        <v>26244423</v>
      </c>
      <c r="F18" s="6" t="n">
        <v>27441875</v>
      </c>
    </row>
    <row r="19">
      <c r="A19" s="4" t="inlineStr">
        <is>
          <t>Net investment income</t>
        </is>
      </c>
      <c r="B19" s="5" t="n">
        <v>1711225</v>
      </c>
      <c r="C19" s="5" t="n">
        <v>2209326</v>
      </c>
      <c r="D19" s="5" t="n">
        <v>1525913</v>
      </c>
      <c r="E19" s="5" t="n">
        <v>2247035</v>
      </c>
      <c r="F19" s="5" t="n">
        <v>2188079</v>
      </c>
    </row>
    <row r="20">
      <c r="A20" s="4" t="inlineStr">
        <is>
          <t>Ratio of total net operating expenses to average net assets</t>
        </is>
      </c>
      <c r="B20" s="11" t="n">
        <v>0.236</v>
      </c>
      <c r="C20" s="11" t="n">
        <v>0.258</v>
      </c>
      <c r="D20" s="11" t="n">
        <v>0.168</v>
      </c>
      <c r="E20" s="11" t="n">
        <v>0.104</v>
      </c>
      <c r="F20" s="11" t="n">
        <v>0.081</v>
      </c>
    </row>
    <row r="21">
      <c r="A21" s="4" t="inlineStr">
        <is>
          <t>Ratio of net investment income to average net assets</t>
        </is>
      </c>
      <c r="B21" s="11" t="n">
        <v>0.095</v>
      </c>
      <c r="C21" s="11" t="n">
        <v>0.107</v>
      </c>
      <c r="D21" s="11" t="n">
        <v>0.063</v>
      </c>
      <c r="E21" s="11" t="n">
        <v>0.083</v>
      </c>
      <c r="F21" s="12" t="n">
        <v>0.08</v>
      </c>
    </row>
    <row r="22">
      <c r="A22" s="4" t="inlineStr">
        <is>
          <t>Portfolio turnover</t>
        </is>
      </c>
      <c r="B22" s="11" t="n">
        <v>0.251</v>
      </c>
      <c r="C22" s="11" t="n">
        <v>0.099</v>
      </c>
      <c r="D22" s="11" t="n">
        <v>0.218</v>
      </c>
      <c r="E22" s="11" t="n">
        <v>0.672</v>
      </c>
      <c r="F22" s="11" t="n">
        <v>0.302</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apital Transactions - Common Stock Transactions (Details)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tock sold (in shares)</t>
        </is>
      </c>
      <c r="B4" s="6" t="n">
        <v>0</v>
      </c>
      <c r="C4" s="6" t="n">
        <v>57618</v>
      </c>
      <c r="D4" s="6" t="n">
        <v>164499</v>
      </c>
    </row>
    <row r="5">
      <c r="A5" s="4" t="inlineStr">
        <is>
          <t>Gross proceeds from the Offering</t>
        </is>
      </c>
      <c r="B5" s="5" t="n">
        <v>0</v>
      </c>
      <c r="C5" s="5" t="n">
        <v>710000</v>
      </c>
      <c r="D5" s="5" t="n">
        <v>2200000</v>
      </c>
    </row>
    <row r="6">
      <c r="A6" s="4" t="inlineStr">
        <is>
          <t>Commissions and dealer manager fees</t>
        </is>
      </c>
      <c r="B6" s="6" t="n">
        <v>0</v>
      </c>
      <c r="C6" s="6" t="n">
        <v>-48000</v>
      </c>
      <c r="D6" s="6" t="n">
        <v>-161290</v>
      </c>
    </row>
    <row r="7">
      <c r="A7" s="4" t="inlineStr">
        <is>
          <t>Net proceeds to the Company</t>
        </is>
      </c>
      <c r="B7" s="5" t="n">
        <v>0</v>
      </c>
      <c r="C7" s="5" t="n">
        <v>662000</v>
      </c>
      <c r="D7" s="5" t="n">
        <v>20387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296676</v>
      </c>
      <c r="C4" s="5" t="n">
        <v>695378</v>
      </c>
      <c r="D4" s="5" t="n">
        <v>-172032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unrealized (appreciation) depreciation on investments, net of deferred taxes</t>
        </is>
      </c>
      <c r="B6" s="6" t="n">
        <v>-515144</v>
      </c>
      <c r="C6" s="6" t="n">
        <v>1026368</v>
      </c>
      <c r="D6" s="6" t="n">
        <v>3219174</v>
      </c>
    </row>
    <row r="7">
      <c r="A7" s="4" t="inlineStr">
        <is>
          <t>Net realized loss on investments</t>
        </is>
      </c>
      <c r="B7" s="6" t="n">
        <v>922604</v>
      </c>
      <c r="C7" s="6" t="n">
        <v>474579</v>
      </c>
      <c r="D7" s="6" t="n">
        <v>21568</v>
      </c>
    </row>
    <row r="8">
      <c r="A8" s="4" t="inlineStr">
        <is>
          <t>Income tax expense from realized gains on investments</t>
        </is>
      </c>
      <c r="B8" s="6" t="n">
        <v>7089</v>
      </c>
      <c r="C8" s="6" t="n">
        <v>13001</v>
      </c>
      <c r="D8" s="6" t="n">
        <v>5497</v>
      </c>
    </row>
    <row r="9">
      <c r="A9" s="4" t="inlineStr">
        <is>
          <t>Amortization of Net Loan Fees</t>
        </is>
      </c>
      <c r="B9" s="6" t="n">
        <v>-381364</v>
      </c>
      <c r="C9" s="6" t="n">
        <v>-430346</v>
      </c>
      <c r="D9" s="6" t="n">
        <v>-341254</v>
      </c>
    </row>
    <row r="10">
      <c r="A10" s="4" t="inlineStr">
        <is>
          <t>Amendment fees collected</t>
        </is>
      </c>
      <c r="B10" s="6" t="n">
        <v>25619</v>
      </c>
      <c r="C10" s="6" t="n">
        <v>30298</v>
      </c>
      <c r="D10" s="6" t="n">
        <v>16759</v>
      </c>
    </row>
    <row r="11">
      <c r="A11" s="4" t="inlineStr">
        <is>
          <t>Amortization of deferred debt issuance costs</t>
        </is>
      </c>
      <c r="B11" s="6" t="n">
        <v>170610</v>
      </c>
      <c r="C11" s="6" t="n">
        <v>79090</v>
      </c>
      <c r="D11" s="6" t="n">
        <v>73244</v>
      </c>
    </row>
    <row r="12">
      <c r="A12" s="4" t="inlineStr">
        <is>
          <t>Payment-in-kind interest</t>
        </is>
      </c>
      <c r="B12" s="6" t="n">
        <v>-246442</v>
      </c>
      <c r="C12" s="6" t="n">
        <v>-176882</v>
      </c>
      <c r="D12" s="6" t="n">
        <v>-25030</v>
      </c>
    </row>
    <row r="13">
      <c r="A13" s="4" t="inlineStr">
        <is>
          <t>Accretion of interest income on Structured Finance Securities</t>
        </is>
      </c>
      <c r="B13" s="6" t="n">
        <v>-1130283</v>
      </c>
      <c r="C13" s="6" t="n">
        <v>-1479366</v>
      </c>
      <c r="D13" s="6" t="n">
        <v>-1192059</v>
      </c>
    </row>
    <row r="14">
      <c r="A14" s="4" t="inlineStr">
        <is>
          <t>Purchase of portfolio investments</t>
        </is>
      </c>
      <c r="B14" s="6" t="n">
        <v>-9861071</v>
      </c>
      <c r="C14" s="6" t="n">
        <v>-4801354</v>
      </c>
      <c r="D14" s="6" t="n">
        <v>-21034571</v>
      </c>
    </row>
    <row r="15">
      <c r="A15" s="4" t="inlineStr">
        <is>
          <t>Proceeds from principal payments on portfolio investments</t>
        </is>
      </c>
      <c r="B15" s="6" t="n">
        <v>12992943</v>
      </c>
      <c r="C15" s="6" t="n">
        <v>9243487</v>
      </c>
      <c r="D15" s="6" t="n">
        <v>9417057</v>
      </c>
    </row>
    <row r="16">
      <c r="A16" s="4" t="inlineStr">
        <is>
          <t>Proceeds from the sale or redemption of portfolio investments</t>
        </is>
      </c>
      <c r="B16" s="6" t="n">
        <v>2959261</v>
      </c>
      <c r="C16" s="6" t="n">
        <v>4413511</v>
      </c>
      <c r="D16" s="6" t="n">
        <v>100849</v>
      </c>
    </row>
    <row r="17">
      <c r="A17" s="4" t="inlineStr">
        <is>
          <t>Distributions received from portfolio investments</t>
        </is>
      </c>
      <c r="B17" s="6" t="n">
        <v>1705305</v>
      </c>
      <c r="C17" s="6" t="n">
        <v>1539438</v>
      </c>
      <c r="D17" s="6" t="n">
        <v>1116275</v>
      </c>
    </row>
    <row r="18">
      <c r="A18" s="3" t="inlineStr">
        <is>
          <t>Changes in other operating assets and liabilities:</t>
        </is>
      </c>
      <c r="B18" s="4" t="inlineStr">
        <is>
          <t xml:space="preserve"> </t>
        </is>
      </c>
      <c r="C18" s="4" t="inlineStr">
        <is>
          <t xml:space="preserve"> </t>
        </is>
      </c>
      <c r="D18" s="4" t="inlineStr">
        <is>
          <t xml:space="preserve"> </t>
        </is>
      </c>
    </row>
    <row r="19">
      <c r="A19" s="4" t="inlineStr">
        <is>
          <t>Interest receivable</t>
        </is>
      </c>
      <c r="B19" s="6" t="n">
        <v>78301</v>
      </c>
      <c r="C19" s="6" t="n">
        <v>-57540</v>
      </c>
      <c r="D19" s="6" t="n">
        <v>16807</v>
      </c>
    </row>
    <row r="20">
      <c r="A20" s="4" t="inlineStr">
        <is>
          <t>Receivable for investments sold</t>
        </is>
      </c>
      <c r="B20" s="6" t="n">
        <v>-1501861</v>
      </c>
      <c r="C20" s="6" t="n">
        <v>0</v>
      </c>
      <c r="D20" s="6" t="n">
        <v>1612224</v>
      </c>
    </row>
    <row r="21">
      <c r="A21" s="4" t="inlineStr">
        <is>
          <t>Due to advisor and affiliates</t>
        </is>
      </c>
      <c r="B21" s="6" t="n">
        <v>-408905</v>
      </c>
      <c r="C21" s="6" t="n">
        <v>199289</v>
      </c>
      <c r="D21" s="6" t="n">
        <v>73913</v>
      </c>
    </row>
    <row r="22">
      <c r="A22" s="4" t="inlineStr">
        <is>
          <t>Payable for investments purchased</t>
        </is>
      </c>
      <c r="B22" s="6" t="n">
        <v>257393</v>
      </c>
      <c r="C22" s="6" t="n">
        <v>0</v>
      </c>
      <c r="D22" s="6" t="n">
        <v>0</v>
      </c>
    </row>
    <row r="23">
      <c r="A23" s="4" t="inlineStr">
        <is>
          <t>Interest payable</t>
        </is>
      </c>
      <c r="B23" s="6" t="n">
        <v>3741</v>
      </c>
      <c r="C23" s="6" t="n">
        <v>-4061</v>
      </c>
      <c r="D23" s="6" t="n">
        <v>3178</v>
      </c>
    </row>
    <row r="24">
      <c r="A24" s="4" t="inlineStr">
        <is>
          <t>Other assets and liabilities</t>
        </is>
      </c>
      <c r="B24" s="6" t="n">
        <v>-2922</v>
      </c>
      <c r="C24" s="6" t="n">
        <v>-110952</v>
      </c>
      <c r="D24" s="6" t="n">
        <v>-185649</v>
      </c>
    </row>
    <row r="25">
      <c r="A25" s="4" t="inlineStr">
        <is>
          <t>Net cash provided by (used in) operating activities</t>
        </is>
      </c>
      <c r="B25" s="6" t="n">
        <v>6371550</v>
      </c>
      <c r="C25" s="6" t="n">
        <v>10653938</v>
      </c>
      <c r="D25" s="6" t="n">
        <v>-8822344</v>
      </c>
    </row>
    <row r="26">
      <c r="A26" s="3" t="inlineStr">
        <is>
          <t>Cash flows from financing activities</t>
        </is>
      </c>
      <c r="B26" s="4" t="inlineStr">
        <is>
          <t xml:space="preserve"> </t>
        </is>
      </c>
      <c r="C26" s="4" t="inlineStr">
        <is>
          <t xml:space="preserve"> </t>
        </is>
      </c>
      <c r="D26" s="4" t="inlineStr">
        <is>
          <t xml:space="preserve"> </t>
        </is>
      </c>
    </row>
    <row r="27">
      <c r="A27" s="4" t="inlineStr">
        <is>
          <t>Net proceeds from the issuance of common stock</t>
        </is>
      </c>
      <c r="B27" s="6" t="n">
        <v>0</v>
      </c>
      <c r="C27" s="6" t="n">
        <v>868080</v>
      </c>
      <c r="D27" s="6" t="n">
        <v>1832630</v>
      </c>
    </row>
    <row r="28">
      <c r="A28" s="4" t="inlineStr">
        <is>
          <t>Distributions paid to stockholders</t>
        </is>
      </c>
      <c r="B28" s="6" t="n">
        <v>-1790628</v>
      </c>
      <c r="C28" s="6" t="n">
        <v>-1969788</v>
      </c>
      <c r="D28" s="6" t="n">
        <v>-2377300</v>
      </c>
    </row>
    <row r="29">
      <c r="A29" s="4" t="inlineStr">
        <is>
          <t>Repurchases of common stock</t>
        </is>
      </c>
      <c r="B29" s="6" t="n">
        <v>-2008669</v>
      </c>
      <c r="C29" s="6" t="n">
        <v>-2217546</v>
      </c>
      <c r="D29" s="6" t="n">
        <v>-2643326</v>
      </c>
    </row>
    <row r="30">
      <c r="A30" s="4" t="inlineStr">
        <is>
          <t>Borrowings under revolving line of credit</t>
        </is>
      </c>
      <c r="B30" s="6" t="n">
        <v>3100000</v>
      </c>
      <c r="C30" s="6" t="n">
        <v>6985000</v>
      </c>
      <c r="D30" s="6" t="n">
        <v>15000000</v>
      </c>
    </row>
    <row r="31">
      <c r="A31" s="4" t="inlineStr">
        <is>
          <t>Repayments under revolving line of credit</t>
        </is>
      </c>
      <c r="B31" s="6" t="n">
        <v>-5500000</v>
      </c>
      <c r="C31" s="6" t="n">
        <v>-14485000</v>
      </c>
      <c r="D31" s="6" t="n">
        <v>-5260000</v>
      </c>
    </row>
    <row r="32">
      <c r="A32" s="4" t="inlineStr">
        <is>
          <t>Payments of debt issuance costs</t>
        </is>
      </c>
      <c r="B32" s="6" t="n">
        <v>0</v>
      </c>
      <c r="C32" s="6" t="n">
        <v>0</v>
      </c>
      <c r="D32" s="6" t="n">
        <v>-3500</v>
      </c>
    </row>
    <row r="33">
      <c r="A33" s="4" t="inlineStr">
        <is>
          <t>Net cash provided by (used in) financing activities</t>
        </is>
      </c>
      <c r="B33" s="6" t="n">
        <v>-6199297</v>
      </c>
      <c r="C33" s="6" t="n">
        <v>-10819254</v>
      </c>
      <c r="D33" s="6" t="n">
        <v>6548504</v>
      </c>
    </row>
    <row r="34">
      <c r="A34" s="4" t="inlineStr">
        <is>
          <t>Net increase (decrease) in cash</t>
        </is>
      </c>
      <c r="B34" s="6" t="n">
        <v>172253</v>
      </c>
      <c r="C34" s="6" t="n">
        <v>-165316</v>
      </c>
      <c r="D34" s="6" t="n">
        <v>-2273840</v>
      </c>
    </row>
    <row r="35">
      <c r="A35" s="4" t="inlineStr">
        <is>
          <t>Cash — beginning of year</t>
        </is>
      </c>
      <c r="B35" s="6" t="n">
        <v>807831</v>
      </c>
      <c r="C35" s="6" t="n">
        <v>973147</v>
      </c>
      <c r="D35" s="6" t="n">
        <v>3246987</v>
      </c>
    </row>
    <row r="36">
      <c r="A36" s="4" t="inlineStr">
        <is>
          <t>Cash — end of year</t>
        </is>
      </c>
      <c r="B36" s="6" t="n">
        <v>980084</v>
      </c>
      <c r="C36" s="6" t="n">
        <v>807831</v>
      </c>
      <c r="D36" s="6" t="n">
        <v>973147</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Organization and offering costs and Contractual Issuer Expenses paid by investment adviser and its affiliates (see Notes 2 and 3)</t>
        </is>
      </c>
      <c r="B38" s="6" t="n">
        <v>103239</v>
      </c>
      <c r="C38" s="6" t="n">
        <v>395985</v>
      </c>
      <c r="D38" s="6" t="n">
        <v>375824</v>
      </c>
    </row>
    <row r="39">
      <c r="A39" s="4" t="inlineStr">
        <is>
          <t>Amortization of deferred offering costs limited by investment adviser (see Notes 2 and 3)</t>
        </is>
      </c>
      <c r="B39" s="6" t="n">
        <v>19932</v>
      </c>
      <c r="C39" s="6" t="n">
        <v>20055</v>
      </c>
      <c r="D39" s="6" t="n">
        <v>46238</v>
      </c>
    </row>
    <row r="40">
      <c r="A40" s="4" t="inlineStr">
        <is>
          <t>Cash paid during the year for interest</t>
        </is>
      </c>
      <c r="B40" s="6" t="n">
        <v>1387147</v>
      </c>
      <c r="C40" s="6" t="n">
        <v>2069905</v>
      </c>
      <c r="D40" s="6" t="n">
        <v>1387034</v>
      </c>
    </row>
    <row r="41">
      <c r="A41" s="4" t="inlineStr">
        <is>
          <t>Subscription receivable</t>
        </is>
      </c>
      <c r="B41" s="5" t="n">
        <v>0</v>
      </c>
      <c r="C41" s="5" t="n">
        <v>0</v>
      </c>
      <c r="D41" s="5" t="n">
        <v>2060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apital Transactions - Stock Repurchases (Details)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Repurchase of common stock (in shares)</t>
        </is>
      </c>
      <c r="B4" s="6" t="n">
        <v>171476</v>
      </c>
      <c r="C4" s="6" t="n">
        <v>199713</v>
      </c>
      <c r="D4" s="6" t="n">
        <v>207166</v>
      </c>
    </row>
    <row r="5">
      <c r="A5" s="4" t="inlineStr">
        <is>
          <t>Repurchase of common stock</t>
        </is>
      </c>
      <c r="B5" s="5" t="n">
        <v>1777037</v>
      </c>
      <c r="C5" s="5" t="n">
        <v>2168568</v>
      </c>
      <c r="D5" s="5" t="n">
        <v>25218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Capital Transactions - Distributions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 Share Amount (in usd per share)</t>
        </is>
      </c>
      <c r="B4" s="10" t="n">
        <v>1.0152</v>
      </c>
      <c r="C4" s="10" t="n">
        <v>1.0152</v>
      </c>
      <c r="D4" s="10" t="n">
        <v>1.0152</v>
      </c>
      <c r="E4" s="7" t="n">
        <v>1.02</v>
      </c>
      <c r="F4" s="7" t="n">
        <v>1.01</v>
      </c>
    </row>
    <row r="5">
      <c r="A5" s="4" t="inlineStr">
        <is>
          <t>Cash Distribution</t>
        </is>
      </c>
      <c r="B5" s="5" t="n">
        <v>1776121</v>
      </c>
      <c r="C5" s="5" t="n">
        <v>1959271</v>
      </c>
      <c r="D5" s="5" t="n">
        <v>2022983</v>
      </c>
      <c r="E5" s="4" t="inlineStr">
        <is>
          <t xml:space="preserve"> </t>
        </is>
      </c>
      <c r="F5" s="4" t="inlineStr">
        <is>
          <t xml:space="preserve"> </t>
        </is>
      </c>
    </row>
    <row r="6">
      <c r="A6" s="4" t="inlineStr">
        <is>
          <t>O 2024 M1 Divide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 Share Amount (in usd per share)</t>
        </is>
      </c>
      <c r="B8" s="10" t="n">
        <v>0.08459999999999999</v>
      </c>
      <c r="C8" s="4" t="inlineStr">
        <is>
          <t xml:space="preserve"> </t>
        </is>
      </c>
      <c r="D8" s="4" t="inlineStr">
        <is>
          <t xml:space="preserve"> </t>
        </is>
      </c>
      <c r="E8" s="4" t="inlineStr">
        <is>
          <t xml:space="preserve"> </t>
        </is>
      </c>
      <c r="F8" s="4" t="inlineStr">
        <is>
          <t xml:space="preserve"> </t>
        </is>
      </c>
    </row>
    <row r="9">
      <c r="A9" s="4" t="inlineStr">
        <is>
          <t>Cash Distribution</t>
        </is>
      </c>
      <c r="B9" s="5" t="n">
        <v>155292</v>
      </c>
      <c r="C9" s="4" t="inlineStr">
        <is>
          <t xml:space="preserve"> </t>
        </is>
      </c>
      <c r="D9" s="4" t="inlineStr">
        <is>
          <t xml:space="preserve"> </t>
        </is>
      </c>
      <c r="E9" s="4" t="inlineStr">
        <is>
          <t xml:space="preserve"> </t>
        </is>
      </c>
      <c r="F9" s="4" t="inlineStr">
        <is>
          <t xml:space="preserve"> </t>
        </is>
      </c>
    </row>
    <row r="10">
      <c r="A10" s="4" t="inlineStr">
        <is>
          <t>O 2024 M2 Divide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 Share Amount (in usd per share)</t>
        </is>
      </c>
      <c r="B12" s="10" t="n">
        <v>0.08459999999999999</v>
      </c>
      <c r="C12" s="4" t="inlineStr">
        <is>
          <t xml:space="preserve"> </t>
        </is>
      </c>
      <c r="D12" s="4" t="inlineStr">
        <is>
          <t xml:space="preserve"> </t>
        </is>
      </c>
      <c r="E12" s="4" t="inlineStr">
        <is>
          <t xml:space="preserve"> </t>
        </is>
      </c>
      <c r="F12" s="4" t="inlineStr">
        <is>
          <t xml:space="preserve"> </t>
        </is>
      </c>
    </row>
    <row r="13">
      <c r="A13" s="4" t="inlineStr">
        <is>
          <t>Cash Distribution</t>
        </is>
      </c>
      <c r="B13" s="5" t="n">
        <v>155292</v>
      </c>
      <c r="C13" s="4" t="inlineStr">
        <is>
          <t xml:space="preserve"> </t>
        </is>
      </c>
      <c r="D13" s="4" t="inlineStr">
        <is>
          <t xml:space="preserve"> </t>
        </is>
      </c>
      <c r="E13" s="4" t="inlineStr">
        <is>
          <t xml:space="preserve"> </t>
        </is>
      </c>
      <c r="F13" s="4" t="inlineStr">
        <is>
          <t xml:space="preserve"> </t>
        </is>
      </c>
    </row>
    <row r="14">
      <c r="A14" s="4" t="inlineStr">
        <is>
          <t>O 2024 M3 Divide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 Share Amount (in usd per share)</t>
        </is>
      </c>
      <c r="B16" s="10" t="n">
        <v>0.08459999999999999</v>
      </c>
      <c r="C16" s="4" t="inlineStr">
        <is>
          <t xml:space="preserve"> </t>
        </is>
      </c>
      <c r="D16" s="4" t="inlineStr">
        <is>
          <t xml:space="preserve"> </t>
        </is>
      </c>
      <c r="E16" s="4" t="inlineStr">
        <is>
          <t xml:space="preserve"> </t>
        </is>
      </c>
      <c r="F16" s="4" t="inlineStr">
        <is>
          <t xml:space="preserve"> </t>
        </is>
      </c>
    </row>
    <row r="17">
      <c r="A17" s="4" t="inlineStr">
        <is>
          <t>Cash Distribution</t>
        </is>
      </c>
      <c r="B17" s="5" t="n">
        <v>151178</v>
      </c>
      <c r="C17" s="4" t="inlineStr">
        <is>
          <t xml:space="preserve"> </t>
        </is>
      </c>
      <c r="D17" s="4" t="inlineStr">
        <is>
          <t xml:space="preserve"> </t>
        </is>
      </c>
      <c r="E17" s="4" t="inlineStr">
        <is>
          <t xml:space="preserve"> </t>
        </is>
      </c>
      <c r="F17" s="4" t="inlineStr">
        <is>
          <t xml:space="preserve"> </t>
        </is>
      </c>
    </row>
    <row r="18">
      <c r="A18" s="4" t="inlineStr">
        <is>
          <t>O 2024 M4 Divide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 Share Amount (in usd per share)</t>
        </is>
      </c>
      <c r="B20" s="10" t="n">
        <v>0.08459999999999999</v>
      </c>
      <c r="C20" s="4" t="inlineStr">
        <is>
          <t xml:space="preserve"> </t>
        </is>
      </c>
      <c r="D20" s="4" t="inlineStr">
        <is>
          <t xml:space="preserve"> </t>
        </is>
      </c>
      <c r="E20" s="4" t="inlineStr">
        <is>
          <t xml:space="preserve"> </t>
        </is>
      </c>
      <c r="F20" s="4" t="inlineStr">
        <is>
          <t xml:space="preserve"> </t>
        </is>
      </c>
    </row>
    <row r="21">
      <c r="A21" s="4" t="inlineStr">
        <is>
          <t>Cash Distribution</t>
        </is>
      </c>
      <c r="B21" s="5" t="n">
        <v>151178</v>
      </c>
      <c r="C21" s="4" t="inlineStr">
        <is>
          <t xml:space="preserve"> </t>
        </is>
      </c>
      <c r="D21" s="4" t="inlineStr">
        <is>
          <t xml:space="preserve"> </t>
        </is>
      </c>
      <c r="E21" s="4" t="inlineStr">
        <is>
          <t xml:space="preserve"> </t>
        </is>
      </c>
      <c r="F21" s="4" t="inlineStr">
        <is>
          <t xml:space="preserve"> </t>
        </is>
      </c>
    </row>
    <row r="22">
      <c r="A22" s="4" t="inlineStr">
        <is>
          <t>O 2024 M5 Divide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 Share Amount (in usd per share)</t>
        </is>
      </c>
      <c r="B24" s="10" t="n">
        <v>0.08459999999999999</v>
      </c>
      <c r="C24" s="4" t="inlineStr">
        <is>
          <t xml:space="preserve"> </t>
        </is>
      </c>
      <c r="D24" s="4" t="inlineStr">
        <is>
          <t xml:space="preserve"> </t>
        </is>
      </c>
      <c r="E24" s="4" t="inlineStr">
        <is>
          <t xml:space="preserve"> </t>
        </is>
      </c>
      <c r="F24" s="4" t="inlineStr">
        <is>
          <t xml:space="preserve"> </t>
        </is>
      </c>
    </row>
    <row r="25">
      <c r="A25" s="4" t="inlineStr">
        <is>
          <t>Cash Distribution</t>
        </is>
      </c>
      <c r="B25" s="5" t="n">
        <v>151178</v>
      </c>
      <c r="C25" s="4" t="inlineStr">
        <is>
          <t xml:space="preserve"> </t>
        </is>
      </c>
      <c r="D25" s="4" t="inlineStr">
        <is>
          <t xml:space="preserve"> </t>
        </is>
      </c>
      <c r="E25" s="4" t="inlineStr">
        <is>
          <t xml:space="preserve"> </t>
        </is>
      </c>
      <c r="F25" s="4" t="inlineStr">
        <is>
          <t xml:space="preserve"> </t>
        </is>
      </c>
    </row>
    <row r="26">
      <c r="A26" s="4" t="inlineStr">
        <is>
          <t>O 2024 M6 Divide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 Share Amount (in usd per share)</t>
        </is>
      </c>
      <c r="B28" s="10" t="n">
        <v>0.08459999999999999</v>
      </c>
      <c r="C28" s="4" t="inlineStr">
        <is>
          <t xml:space="preserve"> </t>
        </is>
      </c>
      <c r="D28" s="4" t="inlineStr">
        <is>
          <t xml:space="preserve"> </t>
        </is>
      </c>
      <c r="E28" s="4" t="inlineStr">
        <is>
          <t xml:space="preserve"> </t>
        </is>
      </c>
      <c r="F28" s="4" t="inlineStr">
        <is>
          <t xml:space="preserve"> </t>
        </is>
      </c>
    </row>
    <row r="29">
      <c r="A29" s="4" t="inlineStr">
        <is>
          <t>Cash Distribution</t>
        </is>
      </c>
      <c r="B29" s="5" t="n">
        <v>147168</v>
      </c>
      <c r="C29" s="4" t="inlineStr">
        <is>
          <t xml:space="preserve"> </t>
        </is>
      </c>
      <c r="D29" s="4" t="inlineStr">
        <is>
          <t xml:space="preserve"> </t>
        </is>
      </c>
      <c r="E29" s="4" t="inlineStr">
        <is>
          <t xml:space="preserve"> </t>
        </is>
      </c>
      <c r="F29" s="4" t="inlineStr">
        <is>
          <t xml:space="preserve"> </t>
        </is>
      </c>
    </row>
    <row r="30">
      <c r="A30" s="4" t="inlineStr">
        <is>
          <t>O 2024 M7 Dividen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 Share Amount (in usd per share)</t>
        </is>
      </c>
      <c r="B32" s="10" t="n">
        <v>0.08459999999999999</v>
      </c>
      <c r="C32" s="4" t="inlineStr">
        <is>
          <t xml:space="preserve"> </t>
        </is>
      </c>
      <c r="D32" s="4" t="inlineStr">
        <is>
          <t xml:space="preserve"> </t>
        </is>
      </c>
      <c r="E32" s="4" t="inlineStr">
        <is>
          <t xml:space="preserve"> </t>
        </is>
      </c>
      <c r="F32" s="4" t="inlineStr">
        <is>
          <t xml:space="preserve"> </t>
        </is>
      </c>
    </row>
    <row r="33">
      <c r="A33" s="4" t="inlineStr">
        <is>
          <t>Cash Distribution</t>
        </is>
      </c>
      <c r="B33" s="5" t="n">
        <v>147168</v>
      </c>
      <c r="C33" s="4" t="inlineStr">
        <is>
          <t xml:space="preserve"> </t>
        </is>
      </c>
      <c r="D33" s="4" t="inlineStr">
        <is>
          <t xml:space="preserve"> </t>
        </is>
      </c>
      <c r="E33" s="4" t="inlineStr">
        <is>
          <t xml:space="preserve"> </t>
        </is>
      </c>
      <c r="F33" s="4" t="inlineStr">
        <is>
          <t xml:space="preserve"> </t>
        </is>
      </c>
    </row>
    <row r="34">
      <c r="A34" s="4" t="inlineStr">
        <is>
          <t>O 2024 M8 Divide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vidends Pay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 Share Amount (in usd per share)</t>
        </is>
      </c>
      <c r="B36" s="10" t="n">
        <v>0.08459999999999999</v>
      </c>
      <c r="C36" s="4" t="inlineStr">
        <is>
          <t xml:space="preserve"> </t>
        </is>
      </c>
      <c r="D36" s="4" t="inlineStr">
        <is>
          <t xml:space="preserve"> </t>
        </is>
      </c>
      <c r="E36" s="4" t="inlineStr">
        <is>
          <t xml:space="preserve"> </t>
        </is>
      </c>
      <c r="F36" s="4" t="inlineStr">
        <is>
          <t xml:space="preserve"> </t>
        </is>
      </c>
    </row>
    <row r="37">
      <c r="A37" s="4" t="inlineStr">
        <is>
          <t>Cash Distribution</t>
        </is>
      </c>
      <c r="B37" s="5" t="n">
        <v>147168</v>
      </c>
      <c r="C37" s="4" t="inlineStr">
        <is>
          <t xml:space="preserve"> </t>
        </is>
      </c>
      <c r="D37" s="4" t="inlineStr">
        <is>
          <t xml:space="preserve"> </t>
        </is>
      </c>
      <c r="E37" s="4" t="inlineStr">
        <is>
          <t xml:space="preserve"> </t>
        </is>
      </c>
      <c r="F37" s="4" t="inlineStr">
        <is>
          <t xml:space="preserve"> </t>
        </is>
      </c>
    </row>
    <row r="38">
      <c r="A38" s="4" t="inlineStr">
        <is>
          <t>O 2024 M9 Dividen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 Share Amount (in usd per share)</t>
        </is>
      </c>
      <c r="B40" s="10" t="n">
        <v>0.08459999999999999</v>
      </c>
      <c r="C40" s="4" t="inlineStr">
        <is>
          <t xml:space="preserve"> </t>
        </is>
      </c>
      <c r="D40" s="4" t="inlineStr">
        <is>
          <t xml:space="preserve"> </t>
        </is>
      </c>
      <c r="E40" s="4" t="inlineStr">
        <is>
          <t xml:space="preserve"> </t>
        </is>
      </c>
      <c r="F40" s="4" t="inlineStr">
        <is>
          <t xml:space="preserve"> </t>
        </is>
      </c>
    </row>
    <row r="41">
      <c r="A41" s="4" t="inlineStr">
        <is>
          <t>Cash Distribution</t>
        </is>
      </c>
      <c r="B41" s="5" t="n">
        <v>143238</v>
      </c>
      <c r="C41" s="4" t="inlineStr">
        <is>
          <t xml:space="preserve"> </t>
        </is>
      </c>
      <c r="D41" s="4" t="inlineStr">
        <is>
          <t xml:space="preserve"> </t>
        </is>
      </c>
      <c r="E41" s="4" t="inlineStr">
        <is>
          <t xml:space="preserve"> </t>
        </is>
      </c>
      <c r="F41" s="4" t="inlineStr">
        <is>
          <t xml:space="preserve"> </t>
        </is>
      </c>
    </row>
    <row r="42">
      <c r="A42" s="4" t="inlineStr">
        <is>
          <t>O 2024 M10 Dividen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 Share Amount (in usd per share)</t>
        </is>
      </c>
      <c r="B44" s="10" t="n">
        <v>0.08459999999999999</v>
      </c>
      <c r="C44" s="4" t="inlineStr">
        <is>
          <t xml:space="preserve"> </t>
        </is>
      </c>
      <c r="D44" s="4" t="inlineStr">
        <is>
          <t xml:space="preserve"> </t>
        </is>
      </c>
      <c r="E44" s="4" t="inlineStr">
        <is>
          <t xml:space="preserve"> </t>
        </is>
      </c>
      <c r="F44" s="4" t="inlineStr">
        <is>
          <t xml:space="preserve"> </t>
        </is>
      </c>
    </row>
    <row r="45">
      <c r="A45" s="4" t="inlineStr">
        <is>
          <t>Cash Distribution</t>
        </is>
      </c>
      <c r="B45" s="5" t="n">
        <v>143238</v>
      </c>
      <c r="C45" s="4" t="inlineStr">
        <is>
          <t xml:space="preserve"> </t>
        </is>
      </c>
      <c r="D45" s="4" t="inlineStr">
        <is>
          <t xml:space="preserve"> </t>
        </is>
      </c>
      <c r="E45" s="4" t="inlineStr">
        <is>
          <t xml:space="preserve"> </t>
        </is>
      </c>
      <c r="F45" s="4" t="inlineStr">
        <is>
          <t xml:space="preserve"> </t>
        </is>
      </c>
    </row>
    <row r="46">
      <c r="A46" s="4" t="inlineStr">
        <is>
          <t>O 2024 M11 Dividend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 Share Amount (in usd per share)</t>
        </is>
      </c>
      <c r="B48" s="10" t="n">
        <v>0.08459999999999999</v>
      </c>
      <c r="C48" s="4" t="inlineStr">
        <is>
          <t xml:space="preserve"> </t>
        </is>
      </c>
      <c r="D48" s="4" t="inlineStr">
        <is>
          <t xml:space="preserve"> </t>
        </is>
      </c>
      <c r="E48" s="4" t="inlineStr">
        <is>
          <t xml:space="preserve"> </t>
        </is>
      </c>
      <c r="F48" s="4" t="inlineStr">
        <is>
          <t xml:space="preserve"> </t>
        </is>
      </c>
    </row>
    <row r="49">
      <c r="A49" s="4" t="inlineStr">
        <is>
          <t>Cash Distribution</t>
        </is>
      </c>
      <c r="B49" s="5" t="n">
        <v>143238</v>
      </c>
      <c r="C49" s="4" t="inlineStr">
        <is>
          <t xml:space="preserve"> </t>
        </is>
      </c>
      <c r="D49" s="4" t="inlineStr">
        <is>
          <t xml:space="preserve"> </t>
        </is>
      </c>
      <c r="E49" s="4" t="inlineStr">
        <is>
          <t xml:space="preserve"> </t>
        </is>
      </c>
      <c r="F49" s="4" t="inlineStr">
        <is>
          <t xml:space="preserve"> </t>
        </is>
      </c>
    </row>
    <row r="50">
      <c r="A50" s="4" t="inlineStr">
        <is>
          <t>O 2024 M12 Dividend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vidends Pay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 Share Amount (in usd per share)</t>
        </is>
      </c>
      <c r="B52" s="10" t="n">
        <v>0.08459999999999999</v>
      </c>
      <c r="C52" s="4" t="inlineStr">
        <is>
          <t xml:space="preserve"> </t>
        </is>
      </c>
      <c r="D52" s="4" t="inlineStr">
        <is>
          <t xml:space="preserve"> </t>
        </is>
      </c>
      <c r="E52" s="4" t="inlineStr">
        <is>
          <t xml:space="preserve"> </t>
        </is>
      </c>
      <c r="F52" s="4" t="inlineStr">
        <is>
          <t xml:space="preserve"> </t>
        </is>
      </c>
    </row>
    <row r="53">
      <c r="A53" s="4" t="inlineStr">
        <is>
          <t>Cash Distribution</t>
        </is>
      </c>
      <c r="B53" s="5" t="n">
        <v>140785</v>
      </c>
      <c r="C53" s="4" t="inlineStr">
        <is>
          <t xml:space="preserve"> </t>
        </is>
      </c>
      <c r="D53" s="4" t="inlineStr">
        <is>
          <t xml:space="preserve"> </t>
        </is>
      </c>
      <c r="E53" s="4" t="inlineStr">
        <is>
          <t xml:space="preserve"> </t>
        </is>
      </c>
      <c r="F53" s="4" t="inlineStr">
        <is>
          <t xml:space="preserve"> </t>
        </is>
      </c>
    </row>
    <row r="54">
      <c r="A54" s="4" t="inlineStr">
        <is>
          <t>O 2023 M1 Dividend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 Share Amount (in usd per share)</t>
        </is>
      </c>
      <c r="B56" s="4" t="inlineStr">
        <is>
          <t xml:space="preserve"> </t>
        </is>
      </c>
      <c r="C56" s="10" t="n">
        <v>0.08459999999999999</v>
      </c>
      <c r="D56" s="4" t="inlineStr">
        <is>
          <t xml:space="preserve"> </t>
        </is>
      </c>
      <c r="E56" s="4" t="inlineStr">
        <is>
          <t xml:space="preserve"> </t>
        </is>
      </c>
      <c r="F56" s="4" t="inlineStr">
        <is>
          <t xml:space="preserve"> </t>
        </is>
      </c>
    </row>
    <row r="57">
      <c r="A57" s="4" t="inlineStr">
        <is>
          <t>Cash Distribution</t>
        </is>
      </c>
      <c r="B57" s="4" t="inlineStr">
        <is>
          <t xml:space="preserve"> </t>
        </is>
      </c>
      <c r="C57" s="5" t="n">
        <v>167313</v>
      </c>
      <c r="D57" s="4" t="inlineStr">
        <is>
          <t xml:space="preserve"> </t>
        </is>
      </c>
      <c r="E57" s="4" t="inlineStr">
        <is>
          <t xml:space="preserve"> </t>
        </is>
      </c>
      <c r="F57" s="4" t="inlineStr">
        <is>
          <t xml:space="preserve"> </t>
        </is>
      </c>
    </row>
    <row r="58">
      <c r="A58" s="4" t="inlineStr">
        <is>
          <t>O 2023 M2 Dividend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vidends Pay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 Share Amount (in usd per share)</t>
        </is>
      </c>
      <c r="B60" s="4" t="inlineStr">
        <is>
          <t xml:space="preserve"> </t>
        </is>
      </c>
      <c r="C60" s="10" t="n">
        <v>0.08459999999999999</v>
      </c>
      <c r="D60" s="4" t="inlineStr">
        <is>
          <t xml:space="preserve"> </t>
        </is>
      </c>
      <c r="E60" s="4" t="inlineStr">
        <is>
          <t xml:space="preserve"> </t>
        </is>
      </c>
      <c r="F60" s="4" t="inlineStr">
        <is>
          <t xml:space="preserve"> </t>
        </is>
      </c>
    </row>
    <row r="61">
      <c r="A61" s="4" t="inlineStr">
        <is>
          <t>Cash Distribution</t>
        </is>
      </c>
      <c r="B61" s="4" t="inlineStr">
        <is>
          <t xml:space="preserve"> </t>
        </is>
      </c>
      <c r="C61" s="5" t="n">
        <v>167595</v>
      </c>
      <c r="D61" s="4" t="inlineStr">
        <is>
          <t xml:space="preserve"> </t>
        </is>
      </c>
      <c r="E61" s="4" t="inlineStr">
        <is>
          <t xml:space="preserve"> </t>
        </is>
      </c>
      <c r="F61" s="4" t="inlineStr">
        <is>
          <t xml:space="preserve"> </t>
        </is>
      </c>
    </row>
    <row r="62">
      <c r="A62" s="4" t="inlineStr">
        <is>
          <t>O 2023 M3 Dividend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vidends Pay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r Share Amount (in usd per share)</t>
        </is>
      </c>
      <c r="B64" s="4" t="inlineStr">
        <is>
          <t xml:space="preserve"> </t>
        </is>
      </c>
      <c r="C64" s="10" t="n">
        <v>0.08459999999999999</v>
      </c>
      <c r="D64" s="4" t="inlineStr">
        <is>
          <t xml:space="preserve"> </t>
        </is>
      </c>
      <c r="E64" s="4" t="inlineStr">
        <is>
          <t xml:space="preserve"> </t>
        </is>
      </c>
      <c r="F64" s="4" t="inlineStr">
        <is>
          <t xml:space="preserve"> </t>
        </is>
      </c>
    </row>
    <row r="65">
      <c r="A65" s="4" t="inlineStr">
        <is>
          <t>Cash Distribution</t>
        </is>
      </c>
      <c r="B65" s="4" t="inlineStr">
        <is>
          <t xml:space="preserve"> </t>
        </is>
      </c>
      <c r="C65" s="5" t="n">
        <v>166868</v>
      </c>
      <c r="D65" s="4" t="inlineStr">
        <is>
          <t xml:space="preserve"> </t>
        </is>
      </c>
      <c r="E65" s="4" t="inlineStr">
        <is>
          <t xml:space="preserve"> </t>
        </is>
      </c>
      <c r="F65" s="4" t="inlineStr">
        <is>
          <t xml:space="preserve"> </t>
        </is>
      </c>
    </row>
    <row r="66">
      <c r="A66" s="4" t="inlineStr">
        <is>
          <t>O 2023 M4 Dividend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vidends Payab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 Share Amount (in usd per share)</t>
        </is>
      </c>
      <c r="B68" s="4" t="inlineStr">
        <is>
          <t xml:space="preserve"> </t>
        </is>
      </c>
      <c r="C68" s="10" t="n">
        <v>0.08459999999999999</v>
      </c>
      <c r="D68" s="4" t="inlineStr">
        <is>
          <t xml:space="preserve"> </t>
        </is>
      </c>
      <c r="E68" s="4" t="inlineStr">
        <is>
          <t xml:space="preserve"> </t>
        </is>
      </c>
      <c r="F68" s="4" t="inlineStr">
        <is>
          <t xml:space="preserve"> </t>
        </is>
      </c>
    </row>
    <row r="69">
      <c r="A69" s="4" t="inlineStr">
        <is>
          <t>Cash Distribution</t>
        </is>
      </c>
      <c r="B69" s="4" t="inlineStr">
        <is>
          <t xml:space="preserve"> </t>
        </is>
      </c>
      <c r="C69" s="5" t="n">
        <v>166868</v>
      </c>
      <c r="D69" s="4" t="inlineStr">
        <is>
          <t xml:space="preserve"> </t>
        </is>
      </c>
      <c r="E69" s="4" t="inlineStr">
        <is>
          <t xml:space="preserve"> </t>
        </is>
      </c>
      <c r="F69" s="4" t="inlineStr">
        <is>
          <t xml:space="preserve"> </t>
        </is>
      </c>
    </row>
    <row r="70">
      <c r="A70" s="4" t="inlineStr">
        <is>
          <t>O 2023 M5 Dividend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vidends Pay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er Share Amount (in usd per share)</t>
        </is>
      </c>
      <c r="B72" s="4" t="inlineStr">
        <is>
          <t xml:space="preserve"> </t>
        </is>
      </c>
      <c r="C72" s="10" t="n">
        <v>0.08459999999999999</v>
      </c>
      <c r="D72" s="4" t="inlineStr">
        <is>
          <t xml:space="preserve"> </t>
        </is>
      </c>
      <c r="E72" s="4" t="inlineStr">
        <is>
          <t xml:space="preserve"> </t>
        </is>
      </c>
      <c r="F72" s="4" t="inlineStr">
        <is>
          <t xml:space="preserve"> </t>
        </is>
      </c>
    </row>
    <row r="73">
      <c r="A73" s="4" t="inlineStr">
        <is>
          <t>Cash Distribution</t>
        </is>
      </c>
      <c r="B73" s="4" t="inlineStr">
        <is>
          <t xml:space="preserve"> </t>
        </is>
      </c>
      <c r="C73" s="5" t="n">
        <v>166868</v>
      </c>
      <c r="D73" s="4" t="inlineStr">
        <is>
          <t xml:space="preserve"> </t>
        </is>
      </c>
      <c r="E73" s="4" t="inlineStr">
        <is>
          <t xml:space="preserve"> </t>
        </is>
      </c>
      <c r="F73" s="4" t="inlineStr">
        <is>
          <t xml:space="preserve"> </t>
        </is>
      </c>
    </row>
    <row r="74">
      <c r="A74" s="4" t="inlineStr">
        <is>
          <t>O 2023 M6 Dividend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vidends Pay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er Share Amount (in usd per share)</t>
        </is>
      </c>
      <c r="B76" s="4" t="inlineStr">
        <is>
          <t xml:space="preserve"> </t>
        </is>
      </c>
      <c r="C76" s="10" t="n">
        <v>0.08459999999999999</v>
      </c>
      <c r="D76" s="4" t="inlineStr">
        <is>
          <t xml:space="preserve"> </t>
        </is>
      </c>
      <c r="E76" s="4" t="inlineStr">
        <is>
          <t xml:space="preserve"> </t>
        </is>
      </c>
      <c r="F76" s="4" t="inlineStr">
        <is>
          <t xml:space="preserve"> </t>
        </is>
      </c>
    </row>
    <row r="77">
      <c r="A77" s="4" t="inlineStr">
        <is>
          <t>Cash Distribution</t>
        </is>
      </c>
      <c r="B77" s="4" t="inlineStr">
        <is>
          <t xml:space="preserve"> </t>
        </is>
      </c>
      <c r="C77" s="5" t="n">
        <v>162632</v>
      </c>
      <c r="D77" s="4" t="inlineStr">
        <is>
          <t xml:space="preserve"> </t>
        </is>
      </c>
      <c r="E77" s="4" t="inlineStr">
        <is>
          <t xml:space="preserve"> </t>
        </is>
      </c>
      <c r="F77" s="4" t="inlineStr">
        <is>
          <t xml:space="preserve"> </t>
        </is>
      </c>
    </row>
    <row r="78">
      <c r="A78" s="4" t="inlineStr">
        <is>
          <t>O 2023 M7 Dividend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vidends Payabl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r Share Amount (in usd per share)</t>
        </is>
      </c>
      <c r="B80" s="4" t="inlineStr">
        <is>
          <t xml:space="preserve"> </t>
        </is>
      </c>
      <c r="C80" s="10" t="n">
        <v>0.08459999999999999</v>
      </c>
      <c r="D80" s="4" t="inlineStr">
        <is>
          <t xml:space="preserve"> </t>
        </is>
      </c>
      <c r="E80" s="4" t="inlineStr">
        <is>
          <t xml:space="preserve"> </t>
        </is>
      </c>
      <c r="F80" s="4" t="inlineStr">
        <is>
          <t xml:space="preserve"> </t>
        </is>
      </c>
    </row>
    <row r="81">
      <c r="A81" s="4" t="inlineStr">
        <is>
          <t>Cash Distribution</t>
        </is>
      </c>
      <c r="B81" s="4" t="inlineStr">
        <is>
          <t xml:space="preserve"> </t>
        </is>
      </c>
      <c r="C81" s="5" t="n">
        <v>163701</v>
      </c>
      <c r="D81" s="4" t="inlineStr">
        <is>
          <t xml:space="preserve"> </t>
        </is>
      </c>
      <c r="E81" s="4" t="inlineStr">
        <is>
          <t xml:space="preserve"> </t>
        </is>
      </c>
      <c r="F81" s="4" t="inlineStr">
        <is>
          <t xml:space="preserve"> </t>
        </is>
      </c>
    </row>
    <row r="82">
      <c r="A82" s="4" t="inlineStr">
        <is>
          <t>O 2023 M8 Dividend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vidends Pay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er Share Amount (in usd per share)</t>
        </is>
      </c>
      <c r="B84" s="4" t="inlineStr">
        <is>
          <t xml:space="preserve"> </t>
        </is>
      </c>
      <c r="C84" s="10" t="n">
        <v>0.08459999999999999</v>
      </c>
      <c r="D84" s="4" t="inlineStr">
        <is>
          <t xml:space="preserve"> </t>
        </is>
      </c>
      <c r="E84" s="4" t="inlineStr">
        <is>
          <t xml:space="preserve"> </t>
        </is>
      </c>
      <c r="F84" s="4" t="inlineStr">
        <is>
          <t xml:space="preserve"> </t>
        </is>
      </c>
    </row>
    <row r="85">
      <c r="A85" s="4" t="inlineStr">
        <is>
          <t>Cash Distribution</t>
        </is>
      </c>
      <c r="B85" s="4" t="inlineStr">
        <is>
          <t xml:space="preserve"> </t>
        </is>
      </c>
      <c r="C85" s="5" t="n">
        <v>163701</v>
      </c>
      <c r="D85" s="4" t="inlineStr">
        <is>
          <t xml:space="preserve"> </t>
        </is>
      </c>
      <c r="E85" s="4" t="inlineStr">
        <is>
          <t xml:space="preserve"> </t>
        </is>
      </c>
      <c r="F85" s="4" t="inlineStr">
        <is>
          <t xml:space="preserve"> </t>
        </is>
      </c>
    </row>
    <row r="86">
      <c r="A86" s="4" t="inlineStr">
        <is>
          <t>O 2023 M9 Dividend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vidends Pay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er Share Amount (in usd per share)</t>
        </is>
      </c>
      <c r="B88" s="4" t="inlineStr">
        <is>
          <t xml:space="preserve"> </t>
        </is>
      </c>
      <c r="C88" s="10" t="n">
        <v>0.08459999999999999</v>
      </c>
      <c r="D88" s="4" t="inlineStr">
        <is>
          <t xml:space="preserve"> </t>
        </is>
      </c>
      <c r="E88" s="4" t="inlineStr">
        <is>
          <t xml:space="preserve"> </t>
        </is>
      </c>
      <c r="F88" s="4" t="inlineStr">
        <is>
          <t xml:space="preserve"> </t>
        </is>
      </c>
    </row>
    <row r="89">
      <c r="A89" s="4" t="inlineStr">
        <is>
          <t>Cash Distribution</t>
        </is>
      </c>
      <c r="B89" s="4" t="inlineStr">
        <is>
          <t xml:space="preserve"> </t>
        </is>
      </c>
      <c r="C89" s="5" t="n">
        <v>159478</v>
      </c>
      <c r="D89" s="4" t="inlineStr">
        <is>
          <t xml:space="preserve"> </t>
        </is>
      </c>
      <c r="E89" s="4" t="inlineStr">
        <is>
          <t xml:space="preserve"> </t>
        </is>
      </c>
      <c r="F89" s="4" t="inlineStr">
        <is>
          <t xml:space="preserve"> </t>
        </is>
      </c>
    </row>
    <row r="90">
      <c r="A90" s="4" t="inlineStr">
        <is>
          <t>O 2023 M10 Dividend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vidends Payab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er Share Amount (in usd per share)</t>
        </is>
      </c>
      <c r="B92" s="4" t="inlineStr">
        <is>
          <t xml:space="preserve"> </t>
        </is>
      </c>
      <c r="C92" s="10" t="n">
        <v>0.08459999999999999</v>
      </c>
      <c r="D92" s="4" t="inlineStr">
        <is>
          <t xml:space="preserve"> </t>
        </is>
      </c>
      <c r="E92" s="4" t="inlineStr">
        <is>
          <t xml:space="preserve"> </t>
        </is>
      </c>
      <c r="F92" s="4" t="inlineStr">
        <is>
          <t xml:space="preserve"> </t>
        </is>
      </c>
    </row>
    <row r="93">
      <c r="A93" s="4" t="inlineStr">
        <is>
          <t>Cash Distribution</t>
        </is>
      </c>
      <c r="B93" s="4" t="inlineStr">
        <is>
          <t xml:space="preserve"> </t>
        </is>
      </c>
      <c r="C93" s="5" t="n">
        <v>159478</v>
      </c>
      <c r="D93" s="4" t="inlineStr">
        <is>
          <t xml:space="preserve"> </t>
        </is>
      </c>
      <c r="E93" s="4" t="inlineStr">
        <is>
          <t xml:space="preserve"> </t>
        </is>
      </c>
      <c r="F93" s="4" t="inlineStr">
        <is>
          <t xml:space="preserve"> </t>
        </is>
      </c>
    </row>
    <row r="94">
      <c r="A94" s="4" t="inlineStr">
        <is>
          <t>O 2023 M11 Dividend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vidends Pay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er Share Amount (in usd per share)</t>
        </is>
      </c>
      <c r="B96" s="4" t="inlineStr">
        <is>
          <t xml:space="preserve"> </t>
        </is>
      </c>
      <c r="C96" s="10" t="n">
        <v>0.08459999999999999</v>
      </c>
      <c r="D96" s="4" t="inlineStr">
        <is>
          <t xml:space="preserve"> </t>
        </is>
      </c>
      <c r="E96" s="4" t="inlineStr">
        <is>
          <t xml:space="preserve"> </t>
        </is>
      </c>
      <c r="F96" s="4" t="inlineStr">
        <is>
          <t xml:space="preserve"> </t>
        </is>
      </c>
    </row>
    <row r="97">
      <c r="A97" s="4" t="inlineStr">
        <is>
          <t>Cash Distribution</t>
        </is>
      </c>
      <c r="B97" s="4" t="inlineStr">
        <is>
          <t xml:space="preserve"> </t>
        </is>
      </c>
      <c r="C97" s="5" t="n">
        <v>159477</v>
      </c>
      <c r="D97" s="4" t="inlineStr">
        <is>
          <t xml:space="preserve"> </t>
        </is>
      </c>
      <c r="E97" s="4" t="inlineStr">
        <is>
          <t xml:space="preserve"> </t>
        </is>
      </c>
      <c r="F97" s="4" t="inlineStr">
        <is>
          <t xml:space="preserve"> </t>
        </is>
      </c>
    </row>
    <row r="98">
      <c r="A98" s="4" t="inlineStr">
        <is>
          <t>O 2023 M12 Dividend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vidends Pay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er Share Amount (in usd per share)</t>
        </is>
      </c>
      <c r="B100" s="4" t="inlineStr">
        <is>
          <t xml:space="preserve"> </t>
        </is>
      </c>
      <c r="C100" s="10" t="n">
        <v>0.08459999999999999</v>
      </c>
      <c r="D100" s="4" t="inlineStr">
        <is>
          <t xml:space="preserve"> </t>
        </is>
      </c>
      <c r="E100" s="4" t="inlineStr">
        <is>
          <t xml:space="preserve"> </t>
        </is>
      </c>
      <c r="F100" s="4" t="inlineStr">
        <is>
          <t xml:space="preserve"> </t>
        </is>
      </c>
    </row>
    <row r="101">
      <c r="A101" s="4" t="inlineStr">
        <is>
          <t>Cash Distribution</t>
        </is>
      </c>
      <c r="B101" s="4" t="inlineStr">
        <is>
          <t xml:space="preserve"> </t>
        </is>
      </c>
      <c r="C101" s="5" t="n">
        <v>155292</v>
      </c>
      <c r="D101" s="4" t="inlineStr">
        <is>
          <t xml:space="preserve"> </t>
        </is>
      </c>
      <c r="E101" s="4" t="inlineStr">
        <is>
          <t xml:space="preserve"> </t>
        </is>
      </c>
      <c r="F101" s="4" t="inlineStr">
        <is>
          <t xml:space="preserve"> </t>
        </is>
      </c>
    </row>
    <row r="102">
      <c r="A102" s="4" t="inlineStr">
        <is>
          <t>O 2022 M1 Dividend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vidend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er Share Amount (in usd per share)</t>
        </is>
      </c>
      <c r="B104" s="4" t="inlineStr">
        <is>
          <t xml:space="preserve"> </t>
        </is>
      </c>
      <c r="C104" s="4" t="inlineStr">
        <is>
          <t xml:space="preserve"> </t>
        </is>
      </c>
      <c r="D104" s="10" t="n">
        <v>0.08459999999999999</v>
      </c>
      <c r="E104" s="4" t="inlineStr">
        <is>
          <t xml:space="preserve"> </t>
        </is>
      </c>
      <c r="F104" s="4" t="inlineStr">
        <is>
          <t xml:space="preserve"> </t>
        </is>
      </c>
    </row>
    <row r="105">
      <c r="A105" s="4" t="inlineStr">
        <is>
          <t>Cash Distribution</t>
        </is>
      </c>
      <c r="B105" s="4" t="inlineStr">
        <is>
          <t xml:space="preserve"> </t>
        </is>
      </c>
      <c r="C105" s="4" t="inlineStr">
        <is>
          <t xml:space="preserve"> </t>
        </is>
      </c>
      <c r="D105" s="5" t="n">
        <v>170923</v>
      </c>
      <c r="E105" s="4" t="inlineStr">
        <is>
          <t xml:space="preserve"> </t>
        </is>
      </c>
      <c r="F105" s="4" t="inlineStr">
        <is>
          <t xml:space="preserve"> </t>
        </is>
      </c>
    </row>
    <row r="106">
      <c r="A106" s="4" t="inlineStr">
        <is>
          <t>O 2022 M2 Dividend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vidends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er Share Amount (in usd per share)</t>
        </is>
      </c>
      <c r="B108" s="4" t="inlineStr">
        <is>
          <t xml:space="preserve"> </t>
        </is>
      </c>
      <c r="C108" s="4" t="inlineStr">
        <is>
          <t xml:space="preserve"> </t>
        </is>
      </c>
      <c r="D108" s="10" t="n">
        <v>0.08459999999999999</v>
      </c>
      <c r="E108" s="4" t="inlineStr">
        <is>
          <t xml:space="preserve"> </t>
        </is>
      </c>
      <c r="F108" s="4" t="inlineStr">
        <is>
          <t xml:space="preserve"> </t>
        </is>
      </c>
    </row>
    <row r="109">
      <c r="A109" s="4" t="inlineStr">
        <is>
          <t>Cash Distribution</t>
        </is>
      </c>
      <c r="B109" s="4" t="inlineStr">
        <is>
          <t xml:space="preserve"> </t>
        </is>
      </c>
      <c r="C109" s="4" t="inlineStr">
        <is>
          <t xml:space="preserve"> </t>
        </is>
      </c>
      <c r="D109" s="5" t="n">
        <v>170923</v>
      </c>
      <c r="E109" s="4" t="inlineStr">
        <is>
          <t xml:space="preserve"> </t>
        </is>
      </c>
      <c r="F109" s="4" t="inlineStr">
        <is>
          <t xml:space="preserve"> </t>
        </is>
      </c>
    </row>
    <row r="110">
      <c r="A110" s="4" t="inlineStr">
        <is>
          <t>O 2022 M3 Dividend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vidends Payab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er Share Amount (in usd per share)</t>
        </is>
      </c>
      <c r="B112" s="4" t="inlineStr">
        <is>
          <t xml:space="preserve"> </t>
        </is>
      </c>
      <c r="C112" s="4" t="inlineStr">
        <is>
          <t xml:space="preserve"> </t>
        </is>
      </c>
      <c r="D112" s="10" t="n">
        <v>0.08459999999999999</v>
      </c>
      <c r="E112" s="4" t="inlineStr">
        <is>
          <t xml:space="preserve"> </t>
        </is>
      </c>
      <c r="F112" s="4" t="inlineStr">
        <is>
          <t xml:space="preserve"> </t>
        </is>
      </c>
    </row>
    <row r="113">
      <c r="A113" s="4" t="inlineStr">
        <is>
          <t>Cash Distribution</t>
        </is>
      </c>
      <c r="B113" s="4" t="inlineStr">
        <is>
          <t xml:space="preserve"> </t>
        </is>
      </c>
      <c r="C113" s="4" t="inlineStr">
        <is>
          <t xml:space="preserve"> </t>
        </is>
      </c>
      <c r="D113" s="5" t="n">
        <v>166421</v>
      </c>
      <c r="E113" s="4" t="inlineStr">
        <is>
          <t xml:space="preserve"> </t>
        </is>
      </c>
      <c r="F113" s="4" t="inlineStr">
        <is>
          <t xml:space="preserve"> </t>
        </is>
      </c>
    </row>
    <row r="114">
      <c r="A114" s="4" t="inlineStr">
        <is>
          <t>O 2022 M4 Dividend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vidend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er Share Amount (in usd per share)</t>
        </is>
      </c>
      <c r="B116" s="4" t="inlineStr">
        <is>
          <t xml:space="preserve"> </t>
        </is>
      </c>
      <c r="C116" s="4" t="inlineStr">
        <is>
          <t xml:space="preserve"> </t>
        </is>
      </c>
      <c r="D116" s="10" t="n">
        <v>0.08459999999999999</v>
      </c>
      <c r="E116" s="4" t="inlineStr">
        <is>
          <t xml:space="preserve"> </t>
        </is>
      </c>
      <c r="F116" s="4" t="inlineStr">
        <is>
          <t xml:space="preserve"> </t>
        </is>
      </c>
    </row>
    <row r="117">
      <c r="A117" s="4" t="inlineStr">
        <is>
          <t>Cash Distribution</t>
        </is>
      </c>
      <c r="B117" s="4" t="inlineStr">
        <is>
          <t xml:space="preserve"> </t>
        </is>
      </c>
      <c r="C117" s="4" t="inlineStr">
        <is>
          <t xml:space="preserve"> </t>
        </is>
      </c>
      <c r="D117" s="5" t="n">
        <v>166956</v>
      </c>
      <c r="E117" s="4" t="inlineStr">
        <is>
          <t xml:space="preserve"> </t>
        </is>
      </c>
      <c r="F117" s="4" t="inlineStr">
        <is>
          <t xml:space="preserve"> </t>
        </is>
      </c>
    </row>
    <row r="118">
      <c r="A118" s="4" t="inlineStr">
        <is>
          <t>O 2022 M5 Dividend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vidends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er Share Amount (in usd per share)</t>
        </is>
      </c>
      <c r="B120" s="4" t="inlineStr">
        <is>
          <t xml:space="preserve"> </t>
        </is>
      </c>
      <c r="C120" s="4" t="inlineStr">
        <is>
          <t xml:space="preserve"> </t>
        </is>
      </c>
      <c r="D120" s="10" t="n">
        <v>0.08459999999999999</v>
      </c>
      <c r="E120" s="4" t="inlineStr">
        <is>
          <t xml:space="preserve"> </t>
        </is>
      </c>
      <c r="F120" s="4" t="inlineStr">
        <is>
          <t xml:space="preserve"> </t>
        </is>
      </c>
    </row>
    <row r="121">
      <c r="A121" s="4" t="inlineStr">
        <is>
          <t>Cash Distribution</t>
        </is>
      </c>
      <c r="B121" s="4" t="inlineStr">
        <is>
          <t xml:space="preserve"> </t>
        </is>
      </c>
      <c r="C121" s="4" t="inlineStr">
        <is>
          <t xml:space="preserve"> </t>
        </is>
      </c>
      <c r="D121" s="5" t="n">
        <v>169174</v>
      </c>
      <c r="E121" s="4" t="inlineStr">
        <is>
          <t xml:space="preserve"> </t>
        </is>
      </c>
      <c r="F121" s="4" t="inlineStr">
        <is>
          <t xml:space="preserve"> </t>
        </is>
      </c>
    </row>
    <row r="122">
      <c r="A122" s="4" t="inlineStr">
        <is>
          <t>O 2022 M6 Dividend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vidends Payab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er Share Amount (in usd per share)</t>
        </is>
      </c>
      <c r="B124" s="4" t="inlineStr">
        <is>
          <t xml:space="preserve"> </t>
        </is>
      </c>
      <c r="C124" s="4" t="inlineStr">
        <is>
          <t xml:space="preserve"> </t>
        </is>
      </c>
      <c r="D124" s="10" t="n">
        <v>0.08459999999999999</v>
      </c>
      <c r="E124" s="4" t="inlineStr">
        <is>
          <t xml:space="preserve"> </t>
        </is>
      </c>
      <c r="F124" s="4" t="inlineStr">
        <is>
          <t xml:space="preserve"> </t>
        </is>
      </c>
    </row>
    <row r="125">
      <c r="A125" s="4" t="inlineStr">
        <is>
          <t>Cash Distribution</t>
        </is>
      </c>
      <c r="B125" s="4" t="inlineStr">
        <is>
          <t xml:space="preserve"> </t>
        </is>
      </c>
      <c r="C125" s="4" t="inlineStr">
        <is>
          <t xml:space="preserve"> </t>
        </is>
      </c>
      <c r="D125" s="5" t="n">
        <v>167069</v>
      </c>
      <c r="E125" s="4" t="inlineStr">
        <is>
          <t xml:space="preserve"> </t>
        </is>
      </c>
      <c r="F125" s="4" t="inlineStr">
        <is>
          <t xml:space="preserve"> </t>
        </is>
      </c>
    </row>
    <row r="126">
      <c r="A126" s="4" t="inlineStr">
        <is>
          <t>O 2022 M7 Dividend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vidend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Per Share Amount (in usd per share)</t>
        </is>
      </c>
      <c r="B128" s="4" t="inlineStr">
        <is>
          <t xml:space="preserve"> </t>
        </is>
      </c>
      <c r="C128" s="4" t="inlineStr">
        <is>
          <t xml:space="preserve"> </t>
        </is>
      </c>
      <c r="D128" s="10" t="n">
        <v>0.08459999999999999</v>
      </c>
      <c r="E128" s="4" t="inlineStr">
        <is>
          <t xml:space="preserve"> </t>
        </is>
      </c>
      <c r="F128" s="4" t="inlineStr">
        <is>
          <t xml:space="preserve"> </t>
        </is>
      </c>
    </row>
    <row r="129">
      <c r="A129" s="4" t="inlineStr">
        <is>
          <t>Cash Distribution</t>
        </is>
      </c>
      <c r="B129" s="4" t="inlineStr">
        <is>
          <t xml:space="preserve"> </t>
        </is>
      </c>
      <c r="C129" s="4" t="inlineStr">
        <is>
          <t xml:space="preserve"> </t>
        </is>
      </c>
      <c r="D129" s="5" t="n">
        <v>167919</v>
      </c>
      <c r="E129" s="4" t="inlineStr">
        <is>
          <t xml:space="preserve"> </t>
        </is>
      </c>
      <c r="F129" s="4" t="inlineStr">
        <is>
          <t xml:space="preserve"> </t>
        </is>
      </c>
    </row>
    <row r="130">
      <c r="A130" s="4" t="inlineStr">
        <is>
          <t>O 2022 M8 Dividend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vidend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er Share Amount (in usd per share)</t>
        </is>
      </c>
      <c r="B132" s="4" t="inlineStr">
        <is>
          <t xml:space="preserve"> </t>
        </is>
      </c>
      <c r="C132" s="4" t="inlineStr">
        <is>
          <t xml:space="preserve"> </t>
        </is>
      </c>
      <c r="D132" s="10" t="n">
        <v>0.08459999999999999</v>
      </c>
      <c r="E132" s="4" t="inlineStr">
        <is>
          <t xml:space="preserve"> </t>
        </is>
      </c>
      <c r="F132" s="4" t="inlineStr">
        <is>
          <t xml:space="preserve"> </t>
        </is>
      </c>
    </row>
    <row r="133">
      <c r="A133" s="4" t="inlineStr">
        <is>
          <t>Cash Distribution</t>
        </is>
      </c>
      <c r="B133" s="4" t="inlineStr">
        <is>
          <t xml:space="preserve"> </t>
        </is>
      </c>
      <c r="C133" s="4" t="inlineStr">
        <is>
          <t xml:space="preserve"> </t>
        </is>
      </c>
      <c r="D133" s="5" t="n">
        <v>171232</v>
      </c>
      <c r="E133" s="4" t="inlineStr">
        <is>
          <t xml:space="preserve"> </t>
        </is>
      </c>
      <c r="F133" s="4" t="inlineStr">
        <is>
          <t xml:space="preserve"> </t>
        </is>
      </c>
    </row>
    <row r="134">
      <c r="A134" s="4" t="inlineStr">
        <is>
          <t>O 2022 M9 Dividend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ividend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Per Share Amount (in usd per share)</t>
        </is>
      </c>
      <c r="B136" s="4" t="inlineStr">
        <is>
          <t xml:space="preserve"> </t>
        </is>
      </c>
      <c r="C136" s="4" t="inlineStr">
        <is>
          <t xml:space="preserve"> </t>
        </is>
      </c>
      <c r="D136" s="10" t="n">
        <v>0.08459999999999999</v>
      </c>
      <c r="E136" s="4" t="inlineStr">
        <is>
          <t xml:space="preserve"> </t>
        </is>
      </c>
      <c r="F136" s="4" t="inlineStr">
        <is>
          <t xml:space="preserve"> </t>
        </is>
      </c>
    </row>
    <row r="137">
      <c r="A137" s="4" t="inlineStr">
        <is>
          <t>Cash Distribution</t>
        </is>
      </c>
      <c r="B137" s="4" t="inlineStr">
        <is>
          <t xml:space="preserve"> </t>
        </is>
      </c>
      <c r="C137" s="4" t="inlineStr">
        <is>
          <t xml:space="preserve"> </t>
        </is>
      </c>
      <c r="D137" s="5" t="n">
        <v>167642</v>
      </c>
      <c r="E137" s="4" t="inlineStr">
        <is>
          <t xml:space="preserve"> </t>
        </is>
      </c>
      <c r="F137" s="4" t="inlineStr">
        <is>
          <t xml:space="preserve"> </t>
        </is>
      </c>
    </row>
    <row r="138">
      <c r="A138" s="4" t="inlineStr">
        <is>
          <t>O 2022 M10 Dividend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vidends Payabl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er Share Amount (in usd per share)</t>
        </is>
      </c>
      <c r="B140" s="4" t="inlineStr">
        <is>
          <t xml:space="preserve"> </t>
        </is>
      </c>
      <c r="C140" s="4" t="inlineStr">
        <is>
          <t xml:space="preserve"> </t>
        </is>
      </c>
      <c r="D140" s="10" t="n">
        <v>0.08459999999999999</v>
      </c>
      <c r="E140" s="4" t="inlineStr">
        <is>
          <t xml:space="preserve"> </t>
        </is>
      </c>
      <c r="F140" s="4" t="inlineStr">
        <is>
          <t xml:space="preserve"> </t>
        </is>
      </c>
    </row>
    <row r="141">
      <c r="A141" s="4" t="inlineStr">
        <is>
          <t>Cash Distribution</t>
        </is>
      </c>
      <c r="B141" s="4" t="inlineStr">
        <is>
          <t xml:space="preserve"> </t>
        </is>
      </c>
      <c r="C141" s="4" t="inlineStr">
        <is>
          <t xml:space="preserve"> </t>
        </is>
      </c>
      <c r="D141" s="5" t="n">
        <v>168960</v>
      </c>
      <c r="E141" s="4" t="inlineStr">
        <is>
          <t xml:space="preserve"> </t>
        </is>
      </c>
      <c r="F141" s="4" t="inlineStr">
        <is>
          <t xml:space="preserve"> </t>
        </is>
      </c>
    </row>
    <row r="142">
      <c r="A142" s="4" t="inlineStr">
        <is>
          <t>O 2022 M11 Dividend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ividend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er Share Amount (in usd per share)</t>
        </is>
      </c>
      <c r="B144" s="4" t="inlineStr">
        <is>
          <t xml:space="preserve"> </t>
        </is>
      </c>
      <c r="C144" s="4" t="inlineStr">
        <is>
          <t xml:space="preserve"> </t>
        </is>
      </c>
      <c r="D144" s="10" t="n">
        <v>0.08459999999999999</v>
      </c>
      <c r="E144" s="4" t="inlineStr">
        <is>
          <t xml:space="preserve"> </t>
        </is>
      </c>
      <c r="F144" s="4" t="inlineStr">
        <is>
          <t xml:space="preserve"> </t>
        </is>
      </c>
    </row>
    <row r="145">
      <c r="A145" s="4" t="inlineStr">
        <is>
          <t>Cash Distribution</t>
        </is>
      </c>
      <c r="B145" s="4" t="inlineStr">
        <is>
          <t xml:space="preserve"> </t>
        </is>
      </c>
      <c r="C145" s="4" t="inlineStr">
        <is>
          <t xml:space="preserve"> </t>
        </is>
      </c>
      <c r="D145" s="5" t="n">
        <v>169955</v>
      </c>
      <c r="E145" s="4" t="inlineStr">
        <is>
          <t xml:space="preserve"> </t>
        </is>
      </c>
      <c r="F145" s="4" t="inlineStr">
        <is>
          <t xml:space="preserve"> </t>
        </is>
      </c>
    </row>
    <row r="146">
      <c r="A146" s="4" t="inlineStr">
        <is>
          <t>O 2022 M12 Dividend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ividends Payabl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Per Share Amount (in usd per share)</t>
        </is>
      </c>
      <c r="B148" s="4" t="inlineStr">
        <is>
          <t xml:space="preserve"> </t>
        </is>
      </c>
      <c r="C148" s="4" t="inlineStr">
        <is>
          <t xml:space="preserve"> </t>
        </is>
      </c>
      <c r="D148" s="10" t="n">
        <v>0.08459999999999999</v>
      </c>
      <c r="E148" s="4" t="inlineStr">
        <is>
          <t xml:space="preserve"> </t>
        </is>
      </c>
      <c r="F148" s="4" t="inlineStr">
        <is>
          <t xml:space="preserve"> </t>
        </is>
      </c>
    </row>
    <row r="149">
      <c r="A149" s="4" t="inlineStr">
        <is>
          <t>Cash Distribution</t>
        </is>
      </c>
      <c r="B149" s="4" t="inlineStr">
        <is>
          <t xml:space="preserve"> </t>
        </is>
      </c>
      <c r="C149" s="4" t="inlineStr">
        <is>
          <t xml:space="preserve"> </t>
        </is>
      </c>
      <c r="D149" s="5" t="n">
        <v>165809</v>
      </c>
      <c r="E149" s="4" t="inlineStr">
        <is>
          <t xml:space="preserve"> </t>
        </is>
      </c>
      <c r="F149" s="4" t="inlineStr">
        <is>
          <t xml:space="preserve"> </t>
        </is>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apital Transactions - Narrative (Details) - USD ($)</t>
        </is>
      </c>
      <c r="B1" s="2" t="inlineStr">
        <is>
          <t>12 Months Ended</t>
        </is>
      </c>
    </row>
    <row r="2">
      <c r="B2" s="2" t="inlineStr">
        <is>
          <t>Dec. 31, 2024</t>
        </is>
      </c>
      <c r="C2" s="2" t="inlineStr">
        <is>
          <t>Dec. 31, 2023</t>
        </is>
      </c>
      <c r="D2" s="2" t="inlineStr">
        <is>
          <t>Dec. 31, 2022</t>
        </is>
      </c>
    </row>
    <row r="3">
      <c r="A3" s="4" t="inlineStr">
        <is>
          <t>OFS Advisor | Expense Support Agreement | Affiliates</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Net operating expense</t>
        </is>
      </c>
      <c r="B5" s="5" t="n">
        <v>0</v>
      </c>
      <c r="C5" s="5" t="n">
        <v>0</v>
      </c>
      <c r="D5" s="5" t="n">
        <v>1443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bsequent Events (Details) - $ / shares</t>
        </is>
      </c>
      <c r="E1" s="2" t="inlineStr">
        <is>
          <t>12 Months Ended</t>
        </is>
      </c>
    </row>
    <row r="2">
      <c r="B2" s="2" t="inlineStr">
        <is>
          <t>Feb. 26, 2025</t>
        </is>
      </c>
      <c r="C2" s="2" t="inlineStr">
        <is>
          <t>Feb. 21, 2025</t>
        </is>
      </c>
      <c r="D2" s="2" t="inlineStr">
        <is>
          <t>Jan. 29, 2025</t>
        </is>
      </c>
      <c r="E2" s="2" t="inlineStr">
        <is>
          <t>Dec. 31, 2024</t>
        </is>
      </c>
      <c r="F2" s="2" t="inlineStr">
        <is>
          <t>Dec. 31, 2023</t>
        </is>
      </c>
      <c r="G2" s="2" t="inlineStr">
        <is>
          <t>Dec. 31, 2022</t>
        </is>
      </c>
      <c r="H2" s="2" t="inlineStr">
        <is>
          <t>Dec. 31, 2021</t>
        </is>
      </c>
      <c r="I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declared per common share (in usd per share)</t>
        </is>
      </c>
      <c r="B4" s="4" t="inlineStr">
        <is>
          <t xml:space="preserve"> </t>
        </is>
      </c>
      <c r="C4" s="4" t="inlineStr">
        <is>
          <t xml:space="preserve"> </t>
        </is>
      </c>
      <c r="D4" s="4" t="inlineStr">
        <is>
          <t xml:space="preserve"> </t>
        </is>
      </c>
      <c r="E4" s="10" t="n">
        <v>1.0152</v>
      </c>
      <c r="F4" s="10" t="n">
        <v>1.0152</v>
      </c>
      <c r="G4" s="10" t="n">
        <v>1.0152</v>
      </c>
      <c r="H4" s="7" t="n">
        <v>1.02</v>
      </c>
      <c r="I4" s="7" t="n">
        <v>1.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tributions declared per common share (in usd per share)</t>
        </is>
      </c>
      <c r="B7" s="7" t="n">
        <v>0.06</v>
      </c>
      <c r="C7" s="4" t="inlineStr">
        <is>
          <t xml:space="preserve"> </t>
        </is>
      </c>
      <c r="D7" s="7" t="n">
        <v>0.0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 yield</t>
        </is>
      </c>
      <c r="B8" s="11" t="n">
        <v>0.063</v>
      </c>
      <c r="C8" s="4" t="inlineStr">
        <is>
          <t xml:space="preserve"> </t>
        </is>
      </c>
      <c r="D8" s="11" t="n">
        <v>0.06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nder offer, repurchase, percent of weighted average number of shares of outstanding common stock (in shares)</t>
        </is>
      </c>
      <c r="B9" s="4" t="inlineStr">
        <is>
          <t xml:space="preserve"> </t>
        </is>
      </c>
      <c r="C9" s="6" t="n">
        <v>440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2">
    <mergeCell ref="A1:A2"/>
    <mergeCell ref="E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Consolidated Schedule of Investments - USD ($)</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Principal Amount</t>
        </is>
      </c>
      <c r="C3" s="5" t="n">
        <v>41847119</v>
      </c>
      <c r="D3" s="4" t="inlineStr">
        <is>
          <t>[1],[2]</t>
        </is>
      </c>
      <c r="E3" s="5" t="n">
        <v>48769560</v>
      </c>
      <c r="F3" s="4" t="inlineStr">
        <is>
          <t>[3],[4]</t>
        </is>
      </c>
    </row>
    <row r="4">
      <c r="A4" s="4" t="inlineStr">
        <is>
          <t>Amortized Cost</t>
        </is>
      </c>
      <c r="C4" s="6" t="n">
        <v>39509053</v>
      </c>
      <c r="D4" s="4" t="inlineStr">
        <is>
          <t>[1],[2]</t>
        </is>
      </c>
      <c r="E4" s="6" t="n">
        <v>46495627</v>
      </c>
      <c r="F4" s="4" t="inlineStr">
        <is>
          <t>[3],[4]</t>
        </is>
      </c>
    </row>
    <row r="5">
      <c r="A5" s="4" t="inlineStr">
        <is>
          <t>Fair Value</t>
        </is>
      </c>
      <c r="C5" s="5" t="n">
        <v>36054042</v>
      </c>
      <c r="D5" s="4" t="inlineStr">
        <is>
          <t>[1],[2],[5]</t>
        </is>
      </c>
      <c r="E5" s="5" t="n">
        <v>42476072</v>
      </c>
      <c r="F5" s="4" t="inlineStr">
        <is>
          <t>[3],[4],[6]</t>
        </is>
      </c>
    </row>
    <row r="6">
      <c r="A6" s="4" t="inlineStr">
        <is>
          <t>Percent of Net Assets</t>
        </is>
      </c>
      <c r="C6" s="11" t="n">
        <v>2.122</v>
      </c>
      <c r="D6" s="4" t="inlineStr">
        <is>
          <t>[1],[2]</t>
        </is>
      </c>
      <c r="E6" s="11" t="n">
        <v>2.207</v>
      </c>
      <c r="F6" s="4" t="inlineStr">
        <is>
          <t>[3],[4]</t>
        </is>
      </c>
    </row>
    <row r="7">
      <c r="A7" s="4" t="inlineStr">
        <is>
          <t>Total Debt and Equity Investm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Principal Amount</t>
        </is>
      </c>
      <c r="C9" s="5" t="n">
        <v>30824295</v>
      </c>
      <c r="E9" s="5" t="n">
        <v>37746736</v>
      </c>
    </row>
    <row r="10">
      <c r="A10" s="4" t="inlineStr">
        <is>
          <t>Amortized Cost</t>
        </is>
      </c>
      <c r="C10" s="6" t="n">
        <v>30641906</v>
      </c>
      <c r="E10" s="6" t="n">
        <v>37069739</v>
      </c>
    </row>
    <row r="11">
      <c r="A11" s="4" t="inlineStr">
        <is>
          <t>Fair Value</t>
        </is>
      </c>
      <c r="C11" s="5" t="n">
        <v>29339144</v>
      </c>
      <c r="D11" s="4" t="inlineStr">
        <is>
          <t>[5]</t>
        </is>
      </c>
      <c r="E11" s="5" t="n">
        <v>35379531</v>
      </c>
      <c r="F11" s="4" t="inlineStr">
        <is>
          <t>[6]</t>
        </is>
      </c>
    </row>
    <row r="12">
      <c r="A12" s="4" t="inlineStr">
        <is>
          <t>Percent of Net Assets</t>
        </is>
      </c>
      <c r="C12" s="11" t="n">
        <v>1.727</v>
      </c>
      <c r="E12" s="11" t="n">
        <v>1.839</v>
      </c>
    </row>
    <row r="13">
      <c r="A13" s="4" t="inlineStr">
        <is>
          <t>Total Structured Finance Securitie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Principal Amount</t>
        </is>
      </c>
      <c r="C15" s="5" t="n">
        <v>11022824</v>
      </c>
      <c r="D15" s="4" t="inlineStr">
        <is>
          <t>[7]</t>
        </is>
      </c>
      <c r="E15" s="5" t="n">
        <v>11022824</v>
      </c>
      <c r="F15" s="4" t="inlineStr">
        <is>
          <t>[8]</t>
        </is>
      </c>
    </row>
    <row r="16">
      <c r="A16" s="4" t="inlineStr">
        <is>
          <t>Amortized Cost</t>
        </is>
      </c>
      <c r="C16" s="6" t="n">
        <v>8867147</v>
      </c>
      <c r="D16" s="4" t="inlineStr">
        <is>
          <t>[7]</t>
        </is>
      </c>
      <c r="E16" s="6" t="n">
        <v>9425888</v>
      </c>
      <c r="F16" s="4" t="inlineStr">
        <is>
          <t>[8]</t>
        </is>
      </c>
    </row>
    <row r="17">
      <c r="A17" s="4" t="inlineStr">
        <is>
          <t>Fair Value</t>
        </is>
      </c>
      <c r="C17" s="5" t="n">
        <v>6714898</v>
      </c>
      <c r="D17" s="4" t="inlineStr">
        <is>
          <t>[5],[7]</t>
        </is>
      </c>
      <c r="E17" s="5" t="n">
        <v>7096541</v>
      </c>
      <c r="F17" s="4" t="inlineStr">
        <is>
          <t>[6],[8]</t>
        </is>
      </c>
    </row>
    <row r="18">
      <c r="A18" s="4" t="inlineStr">
        <is>
          <t>Percent of Net Assets</t>
        </is>
      </c>
      <c r="C18" s="11" t="n">
        <v>0.395</v>
      </c>
      <c r="D18" s="4" t="inlineStr">
        <is>
          <t>[7]</t>
        </is>
      </c>
      <c r="E18" s="11" t="n">
        <v>0.368</v>
      </c>
      <c r="F18" s="4" t="inlineStr">
        <is>
          <t>[8]</t>
        </is>
      </c>
    </row>
    <row r="19">
      <c r="A19" s="4" t="inlineStr">
        <is>
          <t>AIDC IntermediateCo 2, LLC</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Principal Amount</t>
        </is>
      </c>
      <c r="C21" s="5" t="n">
        <v>501460</v>
      </c>
      <c r="E21" s="5" t="n">
        <v>506576</v>
      </c>
    </row>
    <row r="22">
      <c r="A22" s="4" t="inlineStr">
        <is>
          <t>Amortized Cost</t>
        </is>
      </c>
      <c r="C22" s="6" t="n">
        <v>495006</v>
      </c>
      <c r="E22" s="6" t="n">
        <v>498399</v>
      </c>
    </row>
    <row r="23">
      <c r="A23" s="4" t="inlineStr">
        <is>
          <t>Fair Value</t>
        </is>
      </c>
      <c r="C23" s="5" t="n">
        <v>501460</v>
      </c>
      <c r="D23" s="4" t="inlineStr">
        <is>
          <t>[5]</t>
        </is>
      </c>
      <c r="E23" s="5" t="n">
        <v>504953</v>
      </c>
      <c r="F23" s="4" t="inlineStr">
        <is>
          <t>[6]</t>
        </is>
      </c>
    </row>
    <row r="24">
      <c r="A24" s="4" t="inlineStr">
        <is>
          <t>Percent of Net Assets</t>
        </is>
      </c>
      <c r="C24" s="12" t="n">
        <v>0.03</v>
      </c>
      <c r="E24" s="11" t="n">
        <v>0.027</v>
      </c>
    </row>
    <row r="25">
      <c r="A25" s="4" t="inlineStr">
        <is>
          <t>Associated Springs, LLC</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Principal Amount</t>
        </is>
      </c>
      <c r="C27" s="5" t="n">
        <v>568966</v>
      </c>
      <c r="E27" s="4" t="inlineStr">
        <is>
          <t xml:space="preserve"> </t>
        </is>
      </c>
    </row>
    <row r="28">
      <c r="A28" s="4" t="inlineStr">
        <is>
          <t>Amortized Cost</t>
        </is>
      </c>
      <c r="C28" s="6" t="n">
        <v>555584</v>
      </c>
      <c r="E28" s="4" t="inlineStr">
        <is>
          <t xml:space="preserve"> </t>
        </is>
      </c>
    </row>
    <row r="29">
      <c r="A29" s="4" t="inlineStr">
        <is>
          <t>Fair Value</t>
        </is>
      </c>
      <c r="B29" s="4" t="inlineStr">
        <is>
          <t>[5]</t>
        </is>
      </c>
      <c r="C29" s="5" t="n">
        <v>555584</v>
      </c>
      <c r="E29" s="4" t="inlineStr">
        <is>
          <t xml:space="preserve"> </t>
        </is>
      </c>
    </row>
    <row r="30">
      <c r="A30" s="4" t="inlineStr">
        <is>
          <t>Percent of Net Assets</t>
        </is>
      </c>
      <c r="C30" s="11" t="n">
        <v>0.033</v>
      </c>
      <c r="E30" s="4" t="inlineStr">
        <is>
          <t xml:space="preserve"> </t>
        </is>
      </c>
    </row>
    <row r="31">
      <c r="A31" s="4" t="inlineStr">
        <is>
          <t>Baymark Health Services, Inc.</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rincipal Amount</t>
        </is>
      </c>
      <c r="C33" s="5" t="n">
        <v>1683415</v>
      </c>
      <c r="E33" s="5" t="n">
        <v>1683415</v>
      </c>
    </row>
    <row r="34">
      <c r="A34" s="4" t="inlineStr">
        <is>
          <t>Amortized Cost</t>
        </is>
      </c>
      <c r="C34" s="6" t="n">
        <v>1670927</v>
      </c>
      <c r="E34" s="6" t="n">
        <v>1667292</v>
      </c>
    </row>
    <row r="35">
      <c r="A35" s="4" t="inlineStr">
        <is>
          <t>Fair Value</t>
        </is>
      </c>
      <c r="C35" s="5" t="n">
        <v>1575676</v>
      </c>
      <c r="D35" s="4" t="inlineStr">
        <is>
          <t>[5]</t>
        </is>
      </c>
      <c r="E35" s="5" t="n">
        <v>1683415</v>
      </c>
      <c r="F35" s="4" t="inlineStr">
        <is>
          <t>[6]</t>
        </is>
      </c>
    </row>
    <row r="36">
      <c r="A36" s="4" t="inlineStr">
        <is>
          <t>Percent of Net Assets</t>
        </is>
      </c>
      <c r="C36" s="11" t="n">
        <v>0.093</v>
      </c>
      <c r="E36" s="11" t="n">
        <v>0.08799999999999999</v>
      </c>
    </row>
    <row r="37">
      <c r="A37" s="4" t="inlineStr">
        <is>
          <t>Boca Home Care Holdings, Inc.</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Principal Amount</t>
        </is>
      </c>
      <c r="C39" s="5" t="n">
        <v>962742</v>
      </c>
      <c r="E39" s="5" t="n">
        <v>1097177</v>
      </c>
    </row>
    <row r="40">
      <c r="A40" s="4" t="inlineStr">
        <is>
          <t>Amortized Cost</t>
        </is>
      </c>
      <c r="C40" s="6" t="n">
        <v>1119619</v>
      </c>
      <c r="E40" s="6" t="n">
        <v>1249918</v>
      </c>
    </row>
    <row r="41">
      <c r="A41" s="4" t="inlineStr">
        <is>
          <t>Fair Value</t>
        </is>
      </c>
      <c r="C41" s="5" t="n">
        <v>1058778</v>
      </c>
      <c r="D41" s="4" t="inlineStr">
        <is>
          <t>[5]</t>
        </is>
      </c>
      <c r="E41" s="5" t="n">
        <v>1172729</v>
      </c>
      <c r="F41" s="4" t="inlineStr">
        <is>
          <t>[6]</t>
        </is>
      </c>
    </row>
    <row r="42">
      <c r="A42" s="4" t="inlineStr">
        <is>
          <t>Percent of Net Assets</t>
        </is>
      </c>
      <c r="C42" s="11" t="n">
        <v>0.062</v>
      </c>
      <c r="E42" s="11" t="n">
        <v>0.061</v>
      </c>
    </row>
    <row r="43">
      <c r="A43" s="4" t="inlineStr">
        <is>
          <t>Clevertech Bidco, LLC</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Principal Amount</t>
        </is>
      </c>
      <c r="C45" s="5" t="n">
        <v>1356662</v>
      </c>
      <c r="E45" s="5" t="n">
        <v>1370506</v>
      </c>
    </row>
    <row r="46">
      <c r="A46" s="4" t="inlineStr">
        <is>
          <t>Amortized Cost</t>
        </is>
      </c>
      <c r="C46" s="6" t="n">
        <v>1324635</v>
      </c>
      <c r="E46" s="6" t="n">
        <v>1327208</v>
      </c>
    </row>
    <row r="47">
      <c r="A47" s="4" t="inlineStr">
        <is>
          <t>Fair Value</t>
        </is>
      </c>
      <c r="C47" s="5" t="n">
        <v>1337388</v>
      </c>
      <c r="D47" s="4" t="inlineStr">
        <is>
          <t>[5]</t>
        </is>
      </c>
      <c r="E47" s="5" t="n">
        <v>1327208</v>
      </c>
      <c r="F47" s="4" t="inlineStr">
        <is>
          <t>[6]</t>
        </is>
      </c>
    </row>
    <row r="48">
      <c r="A48" s="4" t="inlineStr">
        <is>
          <t>Percent of Net Assets</t>
        </is>
      </c>
      <c r="C48" s="11" t="n">
        <v>0.079</v>
      </c>
      <c r="E48" s="11" t="n">
        <v>0.06900000000000001</v>
      </c>
    </row>
    <row r="49">
      <c r="A49" s="4" t="inlineStr">
        <is>
          <t>First Brands Group, LLC</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Principal Amount</t>
        </is>
      </c>
      <c r="B51" s="4" t="inlineStr">
        <is>
          <t>[9]</t>
        </is>
      </c>
      <c r="C51" s="5" t="n">
        <v>1094484</v>
      </c>
      <c r="E51" s="4" t="inlineStr">
        <is>
          <t xml:space="preserve"> </t>
        </is>
      </c>
    </row>
    <row r="52">
      <c r="A52" s="4" t="inlineStr">
        <is>
          <t>Amortized Cost</t>
        </is>
      </c>
      <c r="B52" s="4" t="inlineStr">
        <is>
          <t>[9]</t>
        </is>
      </c>
      <c r="C52" s="6" t="n">
        <v>1081011</v>
      </c>
      <c r="E52" s="4" t="inlineStr">
        <is>
          <t xml:space="preserve"> </t>
        </is>
      </c>
    </row>
    <row r="53">
      <c r="A53" s="4" t="inlineStr">
        <is>
          <t>Fair Value</t>
        </is>
      </c>
      <c r="B53" s="4" t="inlineStr">
        <is>
          <t>[5],[9]</t>
        </is>
      </c>
      <c r="C53" s="5" t="n">
        <v>1029821</v>
      </c>
      <c r="E53" s="4" t="inlineStr">
        <is>
          <t xml:space="preserve"> </t>
        </is>
      </c>
    </row>
    <row r="54">
      <c r="A54" s="4" t="inlineStr">
        <is>
          <t>Percent of Net Assets</t>
        </is>
      </c>
      <c r="B54" s="4" t="inlineStr">
        <is>
          <t>[9]</t>
        </is>
      </c>
      <c r="C54" s="11" t="n">
        <v>0.061</v>
      </c>
      <c r="E54" s="4" t="inlineStr">
        <is>
          <t xml:space="preserve"> </t>
        </is>
      </c>
    </row>
    <row r="55">
      <c r="A55" s="4" t="inlineStr">
        <is>
          <t>GoTo Group (F/K/A LogMeIn, Inc.)</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Principal Amount</t>
        </is>
      </c>
      <c r="B57" s="4" t="inlineStr">
        <is>
          <t>[9]</t>
        </is>
      </c>
      <c r="C57" s="5" t="n">
        <v>1053622</v>
      </c>
      <c r="E57" s="4" t="inlineStr">
        <is>
          <t xml:space="preserve"> </t>
        </is>
      </c>
    </row>
    <row r="58">
      <c r="A58" s="4" t="inlineStr">
        <is>
          <t>Amortized Cost</t>
        </is>
      </c>
      <c r="B58" s="4" t="inlineStr">
        <is>
          <t>[9]</t>
        </is>
      </c>
      <c r="C58" s="6" t="n">
        <v>1053622</v>
      </c>
      <c r="E58" s="4" t="inlineStr">
        <is>
          <t xml:space="preserve"> </t>
        </is>
      </c>
    </row>
    <row r="59">
      <c r="A59" s="4" t="inlineStr">
        <is>
          <t>Fair Value</t>
        </is>
      </c>
      <c r="B59" s="4" t="inlineStr">
        <is>
          <t>[5],[9]</t>
        </is>
      </c>
      <c r="C59" s="5" t="n">
        <v>685155</v>
      </c>
      <c r="E59" s="4" t="inlineStr">
        <is>
          <t xml:space="preserve"> </t>
        </is>
      </c>
    </row>
    <row r="60">
      <c r="A60" s="4" t="inlineStr">
        <is>
          <t>Percent of Net Assets</t>
        </is>
      </c>
      <c r="B60" s="4" t="inlineStr">
        <is>
          <t>[9]</t>
        </is>
      </c>
      <c r="C60" s="11" t="n">
        <v>0.041</v>
      </c>
      <c r="E60" s="4" t="inlineStr">
        <is>
          <t xml:space="preserve"> </t>
        </is>
      </c>
    </row>
    <row r="61">
      <c r="A61" s="4" t="inlineStr">
        <is>
          <t>Honor HN Buyer Inc</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Principal Amount</t>
        </is>
      </c>
      <c r="C63" s="5" t="n">
        <v>1962469</v>
      </c>
      <c r="E63" s="5" t="n">
        <v>1742025</v>
      </c>
    </row>
    <row r="64">
      <c r="A64" s="4" t="inlineStr">
        <is>
          <t>Amortized Cost</t>
        </is>
      </c>
      <c r="C64" s="6" t="n">
        <v>1943656</v>
      </c>
      <c r="E64" s="6" t="n">
        <v>1719203</v>
      </c>
    </row>
    <row r="65">
      <c r="A65" s="4" t="inlineStr">
        <is>
          <t>Fair Value</t>
        </is>
      </c>
      <c r="C65" s="5" t="n">
        <v>1962469</v>
      </c>
      <c r="D65" s="4" t="inlineStr">
        <is>
          <t>[5]</t>
        </is>
      </c>
      <c r="E65" s="5" t="n">
        <v>1742025</v>
      </c>
      <c r="F65" s="4" t="inlineStr">
        <is>
          <t>[6]</t>
        </is>
      </c>
    </row>
    <row r="66">
      <c r="A66" s="4" t="inlineStr">
        <is>
          <t>Percent of Net Assets</t>
        </is>
      </c>
      <c r="C66" s="11" t="n">
        <v>0.116</v>
      </c>
      <c r="E66" s="11" t="n">
        <v>0.091</v>
      </c>
    </row>
    <row r="67">
      <c r="A67" s="4" t="inlineStr">
        <is>
          <t>Inergex Holdings, LLC</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Principal Amount</t>
        </is>
      </c>
      <c r="C69" s="5" t="n">
        <v>1141845</v>
      </c>
      <c r="E69" s="5" t="n">
        <v>1147439</v>
      </c>
      <c r="F69" s="4" t="inlineStr">
        <is>
          <t>[10]</t>
        </is>
      </c>
    </row>
    <row r="70">
      <c r="A70" s="4" t="inlineStr">
        <is>
          <t>Amortized Cost</t>
        </is>
      </c>
      <c r="C70" s="6" t="n">
        <v>1133469</v>
      </c>
      <c r="E70" s="6" t="n">
        <v>1139664</v>
      </c>
      <c r="F70" s="4" t="inlineStr">
        <is>
          <t>[10]</t>
        </is>
      </c>
    </row>
    <row r="71">
      <c r="A71" s="4" t="inlineStr">
        <is>
          <t>Fair Value</t>
        </is>
      </c>
      <c r="C71" s="5" t="n">
        <v>1141845</v>
      </c>
      <c r="D71" s="4" t="inlineStr">
        <is>
          <t>[5]</t>
        </is>
      </c>
      <c r="E71" s="5" t="n">
        <v>1147439</v>
      </c>
      <c r="F71" s="4" t="inlineStr">
        <is>
          <t>[6],[10]</t>
        </is>
      </c>
    </row>
    <row r="72">
      <c r="A72" s="4" t="inlineStr">
        <is>
          <t>Percent of Net Assets</t>
        </is>
      </c>
      <c r="C72" s="11" t="n">
        <v>0.067</v>
      </c>
      <c r="E72" s="11" t="n">
        <v>0.059</v>
      </c>
      <c r="F72" s="4" t="inlineStr">
        <is>
          <t>[10]</t>
        </is>
      </c>
    </row>
    <row r="73">
      <c r="A73" s="4" t="inlineStr">
        <is>
          <t>Medrina, LLC</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Principal Amount</t>
        </is>
      </c>
      <c r="C75" s="5" t="n">
        <v>737234</v>
      </c>
      <c r="E75" s="5" t="n">
        <v>744681</v>
      </c>
    </row>
    <row r="76">
      <c r="A76" s="4" t="inlineStr">
        <is>
          <t>Amortized Cost</t>
        </is>
      </c>
      <c r="C76" s="6" t="n">
        <v>719997</v>
      </c>
      <c r="E76" s="6" t="n">
        <v>722499</v>
      </c>
    </row>
    <row r="77">
      <c r="A77" s="4" t="inlineStr">
        <is>
          <t>Fair Value</t>
        </is>
      </c>
      <c r="C77" s="5" t="n">
        <v>746095</v>
      </c>
      <c r="D77" s="4" t="inlineStr">
        <is>
          <t>[5]</t>
        </is>
      </c>
      <c r="E77" s="5" t="n">
        <v>722499</v>
      </c>
      <c r="F77" s="4" t="inlineStr">
        <is>
          <t>[6]</t>
        </is>
      </c>
    </row>
    <row r="78">
      <c r="A78" s="4" t="inlineStr">
        <is>
          <t>Percent of Net Assets</t>
        </is>
      </c>
      <c r="C78" s="11" t="n">
        <v>0.044</v>
      </c>
      <c r="E78" s="11" t="n">
        <v>0.038</v>
      </c>
    </row>
    <row r="79">
      <c r="A79" s="4" t="inlineStr">
        <is>
          <t>Metasource, LLC</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Principal Amount</t>
        </is>
      </c>
      <c r="C81" s="4" t="inlineStr">
        <is>
          <t xml:space="preserve"> </t>
        </is>
      </c>
      <c r="E81" s="5" t="n">
        <v>688708</v>
      </c>
    </row>
    <row r="82">
      <c r="A82" s="4" t="inlineStr">
        <is>
          <t>Amortized Cost</t>
        </is>
      </c>
      <c r="C82" s="4" t="inlineStr">
        <is>
          <t xml:space="preserve"> </t>
        </is>
      </c>
      <c r="E82" s="6" t="n">
        <v>682361</v>
      </c>
    </row>
    <row r="83">
      <c r="A83" s="4" t="inlineStr">
        <is>
          <t>Fair Value</t>
        </is>
      </c>
      <c r="B83" s="4" t="inlineStr">
        <is>
          <t>[6]</t>
        </is>
      </c>
      <c r="C83" s="4" t="inlineStr">
        <is>
          <t xml:space="preserve"> </t>
        </is>
      </c>
      <c r="E83" s="5" t="n">
        <v>631913</v>
      </c>
    </row>
    <row r="84">
      <c r="A84" s="4" t="inlineStr">
        <is>
          <t>Percent of Net Assets</t>
        </is>
      </c>
      <c r="C84" s="4" t="inlineStr">
        <is>
          <t xml:space="preserve"> </t>
        </is>
      </c>
      <c r="E84" s="11" t="n">
        <v>0.033</v>
      </c>
    </row>
    <row r="85">
      <c r="A85" s="4" t="inlineStr">
        <is>
          <t>One GI LLC</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Principal Amount</t>
        </is>
      </c>
      <c r="C87" s="5" t="n">
        <v>1462727</v>
      </c>
      <c r="E87" s="5" t="n">
        <v>1309363</v>
      </c>
      <c r="F87" s="4" t="inlineStr">
        <is>
          <t>[10]</t>
        </is>
      </c>
    </row>
    <row r="88">
      <c r="A88" s="4" t="inlineStr">
        <is>
          <t>Amortized Cost</t>
        </is>
      </c>
      <c r="C88" s="6" t="n">
        <v>1455462</v>
      </c>
      <c r="E88" s="6" t="n">
        <v>1294517</v>
      </c>
      <c r="F88" s="4" t="inlineStr">
        <is>
          <t>[10]</t>
        </is>
      </c>
    </row>
    <row r="89">
      <c r="A89" s="4" t="inlineStr">
        <is>
          <t>Fair Value</t>
        </is>
      </c>
      <c r="C89" s="5" t="n">
        <v>1420307</v>
      </c>
      <c r="D89" s="4" t="inlineStr">
        <is>
          <t>[5]</t>
        </is>
      </c>
      <c r="E89" s="5" t="n">
        <v>1236662</v>
      </c>
      <c r="F89" s="4" t="inlineStr">
        <is>
          <t>[6],[10]</t>
        </is>
      </c>
    </row>
    <row r="90">
      <c r="A90" s="4" t="inlineStr">
        <is>
          <t>Percent of Net Assets</t>
        </is>
      </c>
      <c r="C90" s="11" t="n">
        <v>0.08500000000000001</v>
      </c>
      <c r="E90" s="11" t="n">
        <v>0.064</v>
      </c>
      <c r="F90" s="4" t="inlineStr">
        <is>
          <t>[10]</t>
        </is>
      </c>
    </row>
    <row r="91">
      <c r="A91" s="4" t="inlineStr">
        <is>
          <t>RumbleOn, Inc.</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terest rate, PIK</t>
        </is>
      </c>
      <c r="C93" s="11" t="n">
        <v>0.015</v>
      </c>
      <c r="E93" s="11" t="n">
        <v>0.005</v>
      </c>
    </row>
    <row r="94">
      <c r="A94" s="4" t="inlineStr">
        <is>
          <t>Principal Amount</t>
        </is>
      </c>
      <c r="C94" s="5" t="n">
        <v>849027</v>
      </c>
      <c r="D94" s="4" t="inlineStr">
        <is>
          <t>[7]</t>
        </is>
      </c>
      <c r="E94" s="5" t="n">
        <v>929975</v>
      </c>
      <c r="F94" s="4" t="inlineStr">
        <is>
          <t>[8]</t>
        </is>
      </c>
    </row>
    <row r="95">
      <c r="A95" s="4" t="inlineStr">
        <is>
          <t>Amortized Cost</t>
        </is>
      </c>
      <c r="C95" s="6" t="n">
        <v>881633</v>
      </c>
      <c r="D95" s="4" t="inlineStr">
        <is>
          <t>[7]</t>
        </is>
      </c>
      <c r="E95" s="6" t="n">
        <v>955895</v>
      </c>
      <c r="F95" s="4" t="inlineStr">
        <is>
          <t>[8]</t>
        </is>
      </c>
    </row>
    <row r="96">
      <c r="A96" s="4" t="inlineStr">
        <is>
          <t>Fair Value</t>
        </is>
      </c>
      <c r="C96" s="5" t="n">
        <v>814248</v>
      </c>
      <c r="D96" s="4" t="inlineStr">
        <is>
          <t>[5],[7]</t>
        </is>
      </c>
      <c r="E96" s="5" t="n">
        <v>875004</v>
      </c>
      <c r="F96" s="4" t="inlineStr">
        <is>
          <t>[6],[8]</t>
        </is>
      </c>
    </row>
    <row r="97">
      <c r="A97" s="4" t="inlineStr">
        <is>
          <t>Percent of Net Assets</t>
        </is>
      </c>
      <c r="C97" s="11" t="n">
        <v>0.048</v>
      </c>
      <c r="D97" s="4" t="inlineStr">
        <is>
          <t>[7]</t>
        </is>
      </c>
      <c r="E97" s="11" t="n">
        <v>0.045</v>
      </c>
      <c r="F97" s="4" t="inlineStr">
        <is>
          <t>[8]</t>
        </is>
      </c>
    </row>
    <row r="98">
      <c r="A98" s="4" t="inlineStr">
        <is>
          <t>SS Acquisition, LLC</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Principal Amount</t>
        </is>
      </c>
      <c r="C100" s="5" t="n">
        <v>1357143</v>
      </c>
      <c r="D100" s="4" t="inlineStr">
        <is>
          <t>[11]</t>
        </is>
      </c>
      <c r="E100" s="5" t="n">
        <v>925000</v>
      </c>
      <c r="F100" s="4" t="inlineStr">
        <is>
          <t>[12]</t>
        </is>
      </c>
    </row>
    <row r="101">
      <c r="A101" s="4" t="inlineStr">
        <is>
          <t>Amortized Cost</t>
        </is>
      </c>
      <c r="C101" s="6" t="n">
        <v>1349692</v>
      </c>
      <c r="D101" s="4" t="inlineStr">
        <is>
          <t>[11]</t>
        </is>
      </c>
      <c r="E101" s="6" t="n">
        <v>919093</v>
      </c>
      <c r="F101" s="4" t="inlineStr">
        <is>
          <t>[12]</t>
        </is>
      </c>
    </row>
    <row r="102">
      <c r="A102" s="4" t="inlineStr">
        <is>
          <t>Fair Value</t>
        </is>
      </c>
      <c r="C102" s="5" t="n">
        <v>1349692</v>
      </c>
      <c r="D102" s="4" t="inlineStr">
        <is>
          <t>[5],[11]</t>
        </is>
      </c>
      <c r="E102" s="5" t="n">
        <v>925000</v>
      </c>
      <c r="F102" s="4" t="inlineStr">
        <is>
          <t>[6],[12]</t>
        </is>
      </c>
    </row>
    <row r="103">
      <c r="A103" s="4" t="inlineStr">
        <is>
          <t>Percent of Net Assets</t>
        </is>
      </c>
      <c r="C103" s="11" t="n">
        <v>0.079</v>
      </c>
      <c r="D103" s="4" t="inlineStr">
        <is>
          <t>[11]</t>
        </is>
      </c>
      <c r="E103" s="11" t="n">
        <v>0.048</v>
      </c>
      <c r="F103" s="4" t="inlineStr">
        <is>
          <t>[12]</t>
        </is>
      </c>
    </row>
    <row r="104">
      <c r="A104" s="4" t="inlineStr">
        <is>
          <t>Tolemar Acquisition, Inc.</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Principal Amount</t>
        </is>
      </c>
      <c r="C106" s="5" t="n">
        <v>1399843</v>
      </c>
      <c r="E106" s="5" t="n">
        <v>1366210</v>
      </c>
    </row>
    <row r="107">
      <c r="A107" s="4" t="inlineStr">
        <is>
          <t>Amortized Cost</t>
        </is>
      </c>
      <c r="C107" s="6" t="n">
        <v>1394706</v>
      </c>
      <c r="E107" s="6" t="n">
        <v>1361914</v>
      </c>
    </row>
    <row r="108">
      <c r="A108" s="4" t="inlineStr">
        <is>
          <t>Fair Value</t>
        </is>
      </c>
      <c r="C108" s="5" t="n">
        <v>1320425</v>
      </c>
      <c r="D108" s="4" t="inlineStr">
        <is>
          <t>[5]</t>
        </is>
      </c>
      <c r="E108" s="5" t="n">
        <v>1264829</v>
      </c>
      <c r="F108" s="4" t="inlineStr">
        <is>
          <t>[6]</t>
        </is>
      </c>
    </row>
    <row r="109">
      <c r="A109" s="4" t="inlineStr">
        <is>
          <t>Percent of Net Assets</t>
        </is>
      </c>
      <c r="C109" s="11" t="n">
        <v>0.078</v>
      </c>
      <c r="E109" s="11" t="n">
        <v>0.066</v>
      </c>
    </row>
    <row r="110">
      <c r="A110" s="4" t="inlineStr">
        <is>
          <t>Wellful Inc. (F/K/A KNS Acquisition Corp.)</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Principal Amount</t>
        </is>
      </c>
      <c r="C112" s="5" t="n">
        <v>1028289</v>
      </c>
      <c r="E112" s="4" t="inlineStr">
        <is>
          <t xml:space="preserve"> </t>
        </is>
      </c>
    </row>
    <row r="113">
      <c r="A113" s="4" t="inlineStr">
        <is>
          <t>Amortized Cost</t>
        </is>
      </c>
      <c r="C113" s="6" t="n">
        <v>1028289</v>
      </c>
      <c r="E113" s="4" t="inlineStr">
        <is>
          <t xml:space="preserve"> </t>
        </is>
      </c>
    </row>
    <row r="114">
      <c r="A114" s="4" t="inlineStr">
        <is>
          <t>Fair Value</t>
        </is>
      </c>
      <c r="B114" s="4" t="inlineStr">
        <is>
          <t>[5]</t>
        </is>
      </c>
      <c r="C114" s="5" t="n">
        <v>1028289</v>
      </c>
      <c r="E114" s="4" t="inlineStr">
        <is>
          <t xml:space="preserve"> </t>
        </is>
      </c>
    </row>
    <row r="115">
      <c r="A115" s="4" t="inlineStr">
        <is>
          <t>Percent of Net Assets</t>
        </is>
      </c>
      <c r="C115" s="11" t="n">
        <v>0.061</v>
      </c>
      <c r="E115" s="4" t="inlineStr">
        <is>
          <t xml:space="preserve"> </t>
        </is>
      </c>
    </row>
    <row r="116">
      <c r="A116" s="4" t="inlineStr">
        <is>
          <t>Investment, Identifier [Axis]: AIDC IntermediateCo 2, LLC, First Lien Debt</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Interest Rate</t>
        </is>
      </c>
      <c r="B118" s="4" t="inlineStr">
        <is>
          <t>[13]</t>
        </is>
      </c>
      <c r="C118" s="4" t="inlineStr">
        <is>
          <t xml:space="preserve"> </t>
        </is>
      </c>
      <c r="E118" s="11" t="n">
        <v>0.118</v>
      </c>
    </row>
    <row r="119">
      <c r="A119" s="4" t="inlineStr">
        <is>
          <t>Spread Above Index</t>
        </is>
      </c>
      <c r="B119" s="4" t="inlineStr">
        <is>
          <t>[13]</t>
        </is>
      </c>
      <c r="C119" s="4" t="inlineStr">
        <is>
          <t xml:space="preserve"> </t>
        </is>
      </c>
      <c r="E119" s="11" t="n">
        <v>0.0625</v>
      </c>
    </row>
    <row r="120">
      <c r="A120" s="4" t="inlineStr">
        <is>
          <t>Principal Amount</t>
        </is>
      </c>
      <c r="C120" s="4" t="inlineStr">
        <is>
          <t xml:space="preserve"> </t>
        </is>
      </c>
      <c r="E120" s="5" t="n">
        <v>495000</v>
      </c>
    </row>
    <row r="121">
      <c r="A121" s="4" t="inlineStr">
        <is>
          <t>Amortized Cost</t>
        </is>
      </c>
      <c r="C121" s="4" t="inlineStr">
        <is>
          <t xml:space="preserve"> </t>
        </is>
      </c>
      <c r="E121" s="6" t="n">
        <v>487081</v>
      </c>
    </row>
    <row r="122">
      <c r="A122" s="4" t="inlineStr">
        <is>
          <t>Fair Value</t>
        </is>
      </c>
      <c r="B122" s="4" t="inlineStr">
        <is>
          <t>[6]</t>
        </is>
      </c>
      <c r="C122" s="4" t="inlineStr">
        <is>
          <t xml:space="preserve"> </t>
        </is>
      </c>
      <c r="E122" s="5" t="n">
        <v>493414</v>
      </c>
    </row>
    <row r="123">
      <c r="A123" s="4" t="inlineStr">
        <is>
          <t>Percent of Net Assets</t>
        </is>
      </c>
      <c r="C123" s="4" t="inlineStr">
        <is>
          <t xml:space="preserve"> </t>
        </is>
      </c>
      <c r="E123" s="11" t="n">
        <v>0.026</v>
      </c>
    </row>
    <row r="124">
      <c r="A124" s="4" t="inlineStr">
        <is>
          <t>Investment, Identifier [Axis]: AIDC IntermediateCo 2, LLC, First Lien Debt 1</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Interest Rate</t>
        </is>
      </c>
      <c r="B126" s="4" t="inlineStr">
        <is>
          <t>[14]</t>
        </is>
      </c>
      <c r="C126" s="11" t="n">
        <v>0.0959</v>
      </c>
      <c r="E126" s="4" t="inlineStr">
        <is>
          <t xml:space="preserve"> </t>
        </is>
      </c>
    </row>
    <row r="127">
      <c r="A127" s="4" t="inlineStr">
        <is>
          <t>Spread Above Index</t>
        </is>
      </c>
      <c r="B127" s="4" t="inlineStr">
        <is>
          <t>[14]</t>
        </is>
      </c>
      <c r="C127" s="11" t="n">
        <v>0.0525</v>
      </c>
      <c r="E127" s="4" t="inlineStr">
        <is>
          <t xml:space="preserve"> </t>
        </is>
      </c>
    </row>
    <row r="128">
      <c r="A128" s="4" t="inlineStr">
        <is>
          <t>Principal Amount</t>
        </is>
      </c>
      <c r="C128" s="5" t="n">
        <v>490000</v>
      </c>
      <c r="E128" s="4" t="inlineStr">
        <is>
          <t xml:space="preserve"> </t>
        </is>
      </c>
    </row>
    <row r="129">
      <c r="A129" s="4" t="inlineStr">
        <is>
          <t>Amortized Cost</t>
        </is>
      </c>
      <c r="C129" s="6" t="n">
        <v>483744</v>
      </c>
      <c r="E129" s="4" t="inlineStr">
        <is>
          <t xml:space="preserve"> </t>
        </is>
      </c>
    </row>
    <row r="130">
      <c r="A130" s="4" t="inlineStr">
        <is>
          <t>Fair Value</t>
        </is>
      </c>
      <c r="B130" s="4" t="inlineStr">
        <is>
          <t>[5]</t>
        </is>
      </c>
      <c r="C130" s="5" t="n">
        <v>490000</v>
      </c>
      <c r="E130" s="4" t="inlineStr">
        <is>
          <t xml:space="preserve"> </t>
        </is>
      </c>
    </row>
    <row r="131">
      <c r="A131" s="4" t="inlineStr">
        <is>
          <t>Percent of Net Assets</t>
        </is>
      </c>
      <c r="C131" s="11" t="n">
        <v>0.029</v>
      </c>
      <c r="E131" s="4" t="inlineStr">
        <is>
          <t xml:space="preserve"> </t>
        </is>
      </c>
    </row>
    <row r="132">
      <c r="A132" s="4" t="inlineStr">
        <is>
          <t>Investment, Identifier [Axis]: AIDC IntermediateCo 2, LLC, First Lien Debt 2</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Interest Rate</t>
        </is>
      </c>
      <c r="C134" s="11" t="n">
        <v>0.0961</v>
      </c>
      <c r="D134" s="4" t="inlineStr">
        <is>
          <t>[14]</t>
        </is>
      </c>
      <c r="E134" s="11" t="n">
        <v>0.1178</v>
      </c>
      <c r="F134" s="4" t="inlineStr">
        <is>
          <t>[13]</t>
        </is>
      </c>
    </row>
    <row r="135">
      <c r="A135" s="4" t="inlineStr">
        <is>
          <t>Spread Above Index</t>
        </is>
      </c>
      <c r="C135" s="11" t="n">
        <v>0.0525</v>
      </c>
      <c r="D135" s="4" t="inlineStr">
        <is>
          <t>[14]</t>
        </is>
      </c>
      <c r="E135" s="11" t="n">
        <v>0.0625</v>
      </c>
      <c r="F135" s="4" t="inlineStr">
        <is>
          <t>[13]</t>
        </is>
      </c>
    </row>
    <row r="136">
      <c r="A136" s="4" t="inlineStr">
        <is>
          <t>Principal Amount</t>
        </is>
      </c>
      <c r="C136" s="5" t="n">
        <v>11460</v>
      </c>
      <c r="E136" s="5" t="n">
        <v>11576</v>
      </c>
    </row>
    <row r="137">
      <c r="A137" s="4" t="inlineStr">
        <is>
          <t>Amortized Cost</t>
        </is>
      </c>
      <c r="C137" s="6" t="n">
        <v>11262</v>
      </c>
      <c r="E137" s="6" t="n">
        <v>11318</v>
      </c>
    </row>
    <row r="138">
      <c r="A138" s="4" t="inlineStr">
        <is>
          <t>Fair Value</t>
        </is>
      </c>
      <c r="C138" s="5" t="n">
        <v>11460</v>
      </c>
      <c r="D138" s="4" t="inlineStr">
        <is>
          <t>[5]</t>
        </is>
      </c>
      <c r="E138" s="5" t="n">
        <v>11539</v>
      </c>
      <c r="F138" s="4" t="inlineStr">
        <is>
          <t>[6]</t>
        </is>
      </c>
    </row>
    <row r="139">
      <c r="A139" s="4" t="inlineStr">
        <is>
          <t>Percent of Net Assets</t>
        </is>
      </c>
      <c r="C139" s="11" t="n">
        <v>0.001</v>
      </c>
      <c r="E139" s="11" t="n">
        <v>0.001</v>
      </c>
    </row>
    <row r="140">
      <c r="A140" s="4" t="inlineStr">
        <is>
          <t>Investment, Identifier [Axis]: All Star Auto Lights, Inc., First Lien Debt</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Interest Rate</t>
        </is>
      </c>
      <c r="B142" s="4" t="inlineStr">
        <is>
          <t>[13]</t>
        </is>
      </c>
      <c r="C142" s="4" t="inlineStr">
        <is>
          <t xml:space="preserve"> </t>
        </is>
      </c>
      <c r="E142" s="11" t="n">
        <v>0.1097</v>
      </c>
    </row>
    <row r="143">
      <c r="A143" s="4" t="inlineStr">
        <is>
          <t>Spread Above Index</t>
        </is>
      </c>
      <c r="B143" s="4" t="inlineStr">
        <is>
          <t>[13]</t>
        </is>
      </c>
      <c r="C143" s="4" t="inlineStr">
        <is>
          <t xml:space="preserve"> </t>
        </is>
      </c>
      <c r="E143" s="11" t="n">
        <v>0.055</v>
      </c>
    </row>
    <row r="144">
      <c r="A144" s="4" t="inlineStr">
        <is>
          <t>Principal Amount</t>
        </is>
      </c>
      <c r="C144" s="4" t="inlineStr">
        <is>
          <t xml:space="preserve"> </t>
        </is>
      </c>
      <c r="E144" s="5" t="n">
        <v>5176085</v>
      </c>
    </row>
    <row r="145">
      <c r="A145" s="4" t="inlineStr">
        <is>
          <t>Amortized Cost</t>
        </is>
      </c>
      <c r="C145" s="4" t="inlineStr">
        <is>
          <t xml:space="preserve"> </t>
        </is>
      </c>
      <c r="E145" s="6" t="n">
        <v>5143925</v>
      </c>
    </row>
    <row r="146">
      <c r="A146" s="4" t="inlineStr">
        <is>
          <t>Fair Value</t>
        </is>
      </c>
      <c r="B146" s="4" t="inlineStr">
        <is>
          <t>[6]</t>
        </is>
      </c>
      <c r="C146" s="4" t="inlineStr">
        <is>
          <t xml:space="preserve"> </t>
        </is>
      </c>
      <c r="E146" s="5" t="n">
        <v>5174237</v>
      </c>
    </row>
    <row r="147">
      <c r="A147" s="4" t="inlineStr">
        <is>
          <t>Percent of Net Assets</t>
        </is>
      </c>
      <c r="C147" s="4" t="inlineStr">
        <is>
          <t xml:space="preserve"> </t>
        </is>
      </c>
      <c r="E147" s="11" t="n">
        <v>0.269</v>
      </c>
    </row>
    <row r="148">
      <c r="A148" s="4" t="inlineStr">
        <is>
          <t>Investment, Identifier [Axis]: Allen Media, LLC, First Lien Debt</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Interest Rate</t>
        </is>
      </c>
      <c r="C150" s="11" t="n">
        <v>0.0998</v>
      </c>
      <c r="D150" s="4" t="inlineStr">
        <is>
          <t>[9],[14]</t>
        </is>
      </c>
      <c r="E150" s="12" t="n">
        <v>0.11</v>
      </c>
      <c r="F150" s="4" t="inlineStr">
        <is>
          <t>[13],[15]</t>
        </is>
      </c>
    </row>
    <row r="151">
      <c r="A151" s="4" t="inlineStr">
        <is>
          <t>Spread Above Index</t>
        </is>
      </c>
      <c r="C151" s="11" t="n">
        <v>0.055</v>
      </c>
      <c r="D151" s="4" t="inlineStr">
        <is>
          <t>[9],[14]</t>
        </is>
      </c>
      <c r="E151" s="11" t="n">
        <v>0.055</v>
      </c>
      <c r="F151" s="4" t="inlineStr">
        <is>
          <t>[13],[15]</t>
        </is>
      </c>
    </row>
    <row r="152">
      <c r="A152" s="4" t="inlineStr">
        <is>
          <t>Principal Amount</t>
        </is>
      </c>
      <c r="C152" s="5" t="n">
        <v>1218026</v>
      </c>
      <c r="D152" s="4" t="inlineStr">
        <is>
          <t>[9]</t>
        </is>
      </c>
      <c r="E152" s="5" t="n">
        <v>1230815</v>
      </c>
      <c r="F152" s="4" t="inlineStr">
        <is>
          <t>[15]</t>
        </is>
      </c>
    </row>
    <row r="153">
      <c r="A153" s="4" t="inlineStr">
        <is>
          <t>Amortized Cost</t>
        </is>
      </c>
      <c r="C153" s="6" t="n">
        <v>1152440</v>
      </c>
      <c r="D153" s="4" t="inlineStr">
        <is>
          <t>[9]</t>
        </is>
      </c>
      <c r="E153" s="6" t="n">
        <v>1133039</v>
      </c>
      <c r="F153" s="4" t="inlineStr">
        <is>
          <t>[15]</t>
        </is>
      </c>
    </row>
    <row r="154">
      <c r="A154" s="4" t="inlineStr">
        <is>
          <t>Fair Value</t>
        </is>
      </c>
      <c r="C154" s="5" t="n">
        <v>856740</v>
      </c>
      <c r="D154" s="4" t="inlineStr">
        <is>
          <t>[5],[9]</t>
        </is>
      </c>
      <c r="E154" s="5" t="n">
        <v>1097475</v>
      </c>
      <c r="F154" s="4" t="inlineStr">
        <is>
          <t>[6],[15]</t>
        </is>
      </c>
    </row>
    <row r="155">
      <c r="A155" s="4" t="inlineStr">
        <is>
          <t>Percent of Net Assets</t>
        </is>
      </c>
      <c r="C155" s="12" t="n">
        <v>0.05</v>
      </c>
      <c r="D155" s="4" t="inlineStr">
        <is>
          <t>[9]</t>
        </is>
      </c>
      <c r="E155" s="11" t="n">
        <v>0.057</v>
      </c>
      <c r="F155" s="4" t="inlineStr">
        <is>
          <t>[15]</t>
        </is>
      </c>
    </row>
    <row r="156">
      <c r="A156" s="4" t="inlineStr">
        <is>
          <t>Investment, Identifier [Axis]: Apex Credit CLO 2020 Ltd, Subordinated Not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terest Rate</t>
        </is>
      </c>
      <c r="B158" s="4" t="inlineStr">
        <is>
          <t>[13],[16],[17]</t>
        </is>
      </c>
      <c r="C158" s="4" t="inlineStr">
        <is>
          <t xml:space="preserve"> </t>
        </is>
      </c>
      <c r="E158" s="11" t="n">
        <v>0.1489</v>
      </c>
    </row>
    <row r="159">
      <c r="A159" s="4" t="inlineStr">
        <is>
          <t>Principal Amount</t>
        </is>
      </c>
      <c r="B159" s="4" t="inlineStr">
        <is>
          <t>[16],[17]</t>
        </is>
      </c>
      <c r="C159" s="4" t="inlineStr">
        <is>
          <t xml:space="preserve"> </t>
        </is>
      </c>
      <c r="E159" s="5" t="n">
        <v>3650000</v>
      </c>
    </row>
    <row r="160">
      <c r="A160" s="4" t="inlineStr">
        <is>
          <t>Amortized Cost</t>
        </is>
      </c>
      <c r="B160" s="4" t="inlineStr">
        <is>
          <t>[16],[17]</t>
        </is>
      </c>
      <c r="C160" s="4" t="inlineStr">
        <is>
          <t xml:space="preserve"> </t>
        </is>
      </c>
      <c r="E160" s="6" t="n">
        <v>3357087</v>
      </c>
    </row>
    <row r="161">
      <c r="A161" s="4" t="inlineStr">
        <is>
          <t>Fair Value</t>
        </is>
      </c>
      <c r="B161" s="4" t="inlineStr">
        <is>
          <t>[6],[16],[17]</t>
        </is>
      </c>
      <c r="C161" s="4" t="inlineStr">
        <is>
          <t xml:space="preserve"> </t>
        </is>
      </c>
      <c r="E161" s="5" t="n">
        <v>2316143</v>
      </c>
    </row>
    <row r="162">
      <c r="A162" s="4" t="inlineStr">
        <is>
          <t>Percent of Net Assets</t>
        </is>
      </c>
      <c r="B162" s="4" t="inlineStr">
        <is>
          <t>[16],[17]</t>
        </is>
      </c>
      <c r="C162" s="4" t="inlineStr">
        <is>
          <t xml:space="preserve"> </t>
        </is>
      </c>
      <c r="E162" s="12" t="n">
        <v>0.12</v>
      </c>
    </row>
    <row r="163">
      <c r="A163" s="4" t="inlineStr">
        <is>
          <t>Investment, Identifier [Axis]: Apex Credit CLO 2020 Ltd., Subordinated Notes</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Interest Rate</t>
        </is>
      </c>
      <c r="B165" s="4" t="inlineStr">
        <is>
          <t>[14],[18],[19]</t>
        </is>
      </c>
      <c r="C165" s="11" t="n">
        <v>0.1821</v>
      </c>
      <c r="E165" s="4" t="inlineStr">
        <is>
          <t xml:space="preserve"> </t>
        </is>
      </c>
    </row>
    <row r="166">
      <c r="A166" s="4" t="inlineStr">
        <is>
          <t>Principal Amount</t>
        </is>
      </c>
      <c r="B166" s="4" t="inlineStr">
        <is>
          <t>[18],[19]</t>
        </is>
      </c>
      <c r="C166" s="5" t="n">
        <v>3650000</v>
      </c>
      <c r="E166" s="4" t="inlineStr">
        <is>
          <t xml:space="preserve"> </t>
        </is>
      </c>
    </row>
    <row r="167">
      <c r="A167" s="4" t="inlineStr">
        <is>
          <t>Amortized Cost</t>
        </is>
      </c>
      <c r="B167" s="4" t="inlineStr">
        <is>
          <t>[18],[19]</t>
        </is>
      </c>
      <c r="C167" s="6" t="n">
        <v>3092684</v>
      </c>
      <c r="E167" s="4" t="inlineStr">
        <is>
          <t xml:space="preserve"> </t>
        </is>
      </c>
    </row>
    <row r="168">
      <c r="A168" s="4" t="inlineStr">
        <is>
          <t>Fair Value</t>
        </is>
      </c>
      <c r="B168" s="4" t="inlineStr">
        <is>
          <t>[5],[18],[19]</t>
        </is>
      </c>
      <c r="C168" s="5" t="n">
        <v>2542284</v>
      </c>
      <c r="E168" s="4" t="inlineStr">
        <is>
          <t xml:space="preserve"> </t>
        </is>
      </c>
    </row>
    <row r="169">
      <c r="A169" s="4" t="inlineStr">
        <is>
          <t>Percent of Net Assets</t>
        </is>
      </c>
      <c r="B169" s="4" t="inlineStr">
        <is>
          <t>[18],[19]</t>
        </is>
      </c>
      <c r="C169" s="12" t="n">
        <v>0.15</v>
      </c>
      <c r="E169" s="4" t="inlineStr">
        <is>
          <t xml:space="preserve"> </t>
        </is>
      </c>
    </row>
    <row r="170">
      <c r="A170" s="4" t="inlineStr">
        <is>
          <t>Investment, Identifier [Axis]: Apex Credit CLO 2021 Ltd, Subordinated Notes</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Interest Rate</t>
        </is>
      </c>
      <c r="C172" s="11" t="n">
        <v>0.1866</v>
      </c>
      <c r="D172" s="4" t="inlineStr">
        <is>
          <t>[14],[18],[19]</t>
        </is>
      </c>
      <c r="E172" s="11" t="n">
        <v>0.2161</v>
      </c>
      <c r="F172" s="4" t="inlineStr">
        <is>
          <t>[13],[16],[17]</t>
        </is>
      </c>
    </row>
    <row r="173">
      <c r="A173" s="4" t="inlineStr">
        <is>
          <t>Principal Amount</t>
        </is>
      </c>
      <c r="C173" s="5" t="n">
        <v>1480000</v>
      </c>
      <c r="D173" s="4" t="inlineStr">
        <is>
          <t>[18],[19]</t>
        </is>
      </c>
      <c r="E173" s="5" t="n">
        <v>1480000</v>
      </c>
      <c r="F173" s="4" t="inlineStr">
        <is>
          <t>[16],[17]</t>
        </is>
      </c>
    </row>
    <row r="174">
      <c r="A174" s="4" t="inlineStr">
        <is>
          <t>Amortized Cost</t>
        </is>
      </c>
      <c r="C174" s="6" t="n">
        <v>1097629</v>
      </c>
      <c r="D174" s="4" t="inlineStr">
        <is>
          <t>[18],[19]</t>
        </is>
      </c>
      <c r="E174" s="6" t="n">
        <v>1196522</v>
      </c>
      <c r="F174" s="4" t="inlineStr">
        <is>
          <t>[16],[17]</t>
        </is>
      </c>
    </row>
    <row r="175">
      <c r="A175" s="4" t="inlineStr">
        <is>
          <t>Fair Value</t>
        </is>
      </c>
      <c r="C175" s="5" t="n">
        <v>905908</v>
      </c>
      <c r="D175" s="4" t="inlineStr">
        <is>
          <t>[5],[18],[19]</t>
        </is>
      </c>
      <c r="E175" s="5" t="n">
        <v>979339</v>
      </c>
      <c r="F175" s="4" t="inlineStr">
        <is>
          <t>[6],[16],[17]</t>
        </is>
      </c>
    </row>
    <row r="176">
      <c r="A176" s="4" t="inlineStr">
        <is>
          <t>Percent of Net Assets</t>
        </is>
      </c>
      <c r="C176" s="11" t="n">
        <v>0.053</v>
      </c>
      <c r="D176" s="4" t="inlineStr">
        <is>
          <t>[18],[19]</t>
        </is>
      </c>
      <c r="E176" s="11" t="n">
        <v>0.051</v>
      </c>
      <c r="F176" s="4" t="inlineStr">
        <is>
          <t>[16],[17]</t>
        </is>
      </c>
    </row>
    <row r="177">
      <c r="A177" s="4" t="inlineStr">
        <is>
          <t>Investment, Identifier [Axis]: Apex Credit CLO 2022-1 Ltd., Subordinated Notes</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Interest Rate</t>
        </is>
      </c>
      <c r="C179" s="11" t="n">
        <v>0.1326</v>
      </c>
      <c r="D179" s="4" t="inlineStr">
        <is>
          <t>[14],[18],[19]</t>
        </is>
      </c>
      <c r="E179" s="11" t="n">
        <v>0.173</v>
      </c>
      <c r="F179" s="4" t="inlineStr">
        <is>
          <t>[13],[16],[17]</t>
        </is>
      </c>
    </row>
    <row r="180">
      <c r="A180" s="4" t="inlineStr">
        <is>
          <t>Principal Amount</t>
        </is>
      </c>
      <c r="C180" s="5" t="n">
        <v>1892824</v>
      </c>
      <c r="D180" s="4" t="inlineStr">
        <is>
          <t>[18],[19]</t>
        </is>
      </c>
      <c r="E180" s="5" t="n">
        <v>1892824</v>
      </c>
      <c r="F180" s="4" t="inlineStr">
        <is>
          <t>[16],[17]</t>
        </is>
      </c>
    </row>
    <row r="181">
      <c r="A181" s="4" t="inlineStr">
        <is>
          <t>Amortized Cost</t>
        </is>
      </c>
      <c r="C181" s="6" t="n">
        <v>1517260</v>
      </c>
      <c r="D181" s="4" t="inlineStr">
        <is>
          <t>[18],[19]</t>
        </is>
      </c>
      <c r="E181" s="6" t="n">
        <v>1563211</v>
      </c>
      <c r="F181" s="4" t="inlineStr">
        <is>
          <t>[16],[17]</t>
        </is>
      </c>
    </row>
    <row r="182">
      <c r="A182" s="4" t="inlineStr">
        <is>
          <t>Fair Value</t>
        </is>
      </c>
      <c r="C182" s="5" t="n">
        <v>1096334</v>
      </c>
      <c r="D182" s="4" t="inlineStr">
        <is>
          <t>[5],[18],[19]</t>
        </is>
      </c>
      <c r="E182" s="5" t="n">
        <v>1228407</v>
      </c>
      <c r="F182" s="4" t="inlineStr">
        <is>
          <t>[6],[16],[17]</t>
        </is>
      </c>
    </row>
    <row r="183">
      <c r="A183" s="4" t="inlineStr">
        <is>
          <t>Percent of Net Assets</t>
        </is>
      </c>
      <c r="C183" s="11" t="n">
        <v>0.065</v>
      </c>
      <c r="D183" s="4" t="inlineStr">
        <is>
          <t>[18],[19]</t>
        </is>
      </c>
      <c r="E183" s="11" t="n">
        <v>0.064</v>
      </c>
      <c r="F183" s="4" t="inlineStr">
        <is>
          <t>[16],[17]</t>
        </is>
      </c>
    </row>
    <row r="184">
      <c r="A184" s="4" t="inlineStr">
        <is>
          <t>Investment, Identifier [Axis]: Associated Springs, LLC, First Lien Debt</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terest Rate</t>
        </is>
      </c>
      <c r="B186" s="4" t="inlineStr">
        <is>
          <t>[14]</t>
        </is>
      </c>
      <c r="C186" s="11" t="n">
        <v>0.1033</v>
      </c>
      <c r="E186" s="4" t="inlineStr">
        <is>
          <t xml:space="preserve"> </t>
        </is>
      </c>
    </row>
    <row r="187">
      <c r="A187" s="4" t="inlineStr">
        <is>
          <t>Spread Above Index</t>
        </is>
      </c>
      <c r="B187" s="4" t="inlineStr">
        <is>
          <t>[14]</t>
        </is>
      </c>
      <c r="C187" s="11" t="n">
        <v>0.0575</v>
      </c>
      <c r="E187" s="4" t="inlineStr">
        <is>
          <t xml:space="preserve"> </t>
        </is>
      </c>
    </row>
    <row r="188">
      <c r="A188" s="4" t="inlineStr">
        <is>
          <t>Principal Amount</t>
        </is>
      </c>
      <c r="C188" s="5" t="n">
        <v>568966</v>
      </c>
      <c r="E188" s="4" t="inlineStr">
        <is>
          <t xml:space="preserve"> </t>
        </is>
      </c>
    </row>
    <row r="189">
      <c r="A189" s="4" t="inlineStr">
        <is>
          <t>Amortized Cost</t>
        </is>
      </c>
      <c r="C189" s="6" t="n">
        <v>557715</v>
      </c>
      <c r="E189" s="4" t="inlineStr">
        <is>
          <t xml:space="preserve"> </t>
        </is>
      </c>
    </row>
    <row r="190">
      <c r="A190" s="4" t="inlineStr">
        <is>
          <t>Fair Value</t>
        </is>
      </c>
      <c r="B190" s="4" t="inlineStr">
        <is>
          <t>[5]</t>
        </is>
      </c>
      <c r="C190" s="5" t="n">
        <v>557715</v>
      </c>
      <c r="E190" s="4" t="inlineStr">
        <is>
          <t xml:space="preserve"> </t>
        </is>
      </c>
    </row>
    <row r="191">
      <c r="A191" s="4" t="inlineStr">
        <is>
          <t>Percent of Net Assets</t>
        </is>
      </c>
      <c r="C191" s="11" t="n">
        <v>0.033</v>
      </c>
      <c r="E191" s="4" t="inlineStr">
        <is>
          <t xml:space="preserve"> </t>
        </is>
      </c>
    </row>
    <row r="192">
      <c r="A192" s="4" t="inlineStr">
        <is>
          <t>Investment, Identifier [Axis]: Associated Springs, LLC, First Lien Debt (Delayed Draw)</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Spread Above Index</t>
        </is>
      </c>
      <c r="B194" s="4" t="inlineStr">
        <is>
          <t>[14],[20]</t>
        </is>
      </c>
      <c r="C194" s="11" t="n">
        <v>0.0575</v>
      </c>
      <c r="E194" s="4" t="inlineStr">
        <is>
          <t xml:space="preserve"> </t>
        </is>
      </c>
    </row>
    <row r="195">
      <c r="A195" s="4" t="inlineStr">
        <is>
          <t>Principal Amount</t>
        </is>
      </c>
      <c r="B195" s="4" t="inlineStr">
        <is>
          <t>[20]</t>
        </is>
      </c>
      <c r="C195" s="5" t="n">
        <v>0</v>
      </c>
      <c r="E195" s="4" t="inlineStr">
        <is>
          <t xml:space="preserve"> </t>
        </is>
      </c>
    </row>
    <row r="196">
      <c r="A196" s="4" t="inlineStr">
        <is>
          <t>Amortized Cost</t>
        </is>
      </c>
      <c r="B196" s="4" t="inlineStr">
        <is>
          <t>[20]</t>
        </is>
      </c>
      <c r="C196" s="6" t="n">
        <v>-2131</v>
      </c>
      <c r="E196" s="4" t="inlineStr">
        <is>
          <t xml:space="preserve"> </t>
        </is>
      </c>
    </row>
    <row r="197">
      <c r="A197" s="4" t="inlineStr">
        <is>
          <t>Fair Value</t>
        </is>
      </c>
      <c r="B197" s="4" t="inlineStr">
        <is>
          <t>[5],[20]</t>
        </is>
      </c>
      <c r="C197" s="5" t="n">
        <v>-2131</v>
      </c>
      <c r="E197" s="4" t="inlineStr">
        <is>
          <t xml:space="preserve"> </t>
        </is>
      </c>
    </row>
    <row r="198">
      <c r="A198" s="4" t="inlineStr">
        <is>
          <t>Percent of Net Assets</t>
        </is>
      </c>
      <c r="B198" s="4" t="inlineStr">
        <is>
          <t>[20]</t>
        </is>
      </c>
      <c r="C198" s="12" t="n">
        <v>0</v>
      </c>
      <c r="E198" s="4" t="inlineStr">
        <is>
          <t xml:space="preserve"> </t>
        </is>
      </c>
    </row>
    <row r="199">
      <c r="A199" s="4" t="inlineStr">
        <is>
          <t>Investment, Identifier [Axis]: Astro One Acquisition Corporation, Second Lien Debt</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Interest Rate</t>
        </is>
      </c>
      <c r="B201" s="4" t="inlineStr">
        <is>
          <t>[13],[21]</t>
        </is>
      </c>
      <c r="C201" s="4" t="inlineStr">
        <is>
          <t xml:space="preserve"> </t>
        </is>
      </c>
      <c r="E201" s="11" t="n">
        <v>0.1411</v>
      </c>
    </row>
    <row r="202">
      <c r="A202" s="4" t="inlineStr">
        <is>
          <t>Spread Above Index</t>
        </is>
      </c>
      <c r="B202" s="4" t="inlineStr">
        <is>
          <t>[13],[21]</t>
        </is>
      </c>
      <c r="C202" s="4" t="inlineStr">
        <is>
          <t xml:space="preserve"> </t>
        </is>
      </c>
      <c r="E202" s="11" t="n">
        <v>0.08500000000000001</v>
      </c>
    </row>
    <row r="203">
      <c r="A203" s="4" t="inlineStr">
        <is>
          <t>Principal Amount</t>
        </is>
      </c>
      <c r="B203" s="4" t="inlineStr">
        <is>
          <t>[21]</t>
        </is>
      </c>
      <c r="C203" s="4" t="inlineStr">
        <is>
          <t xml:space="preserve"> </t>
        </is>
      </c>
      <c r="E203" s="5" t="n">
        <v>1000000</v>
      </c>
    </row>
    <row r="204">
      <c r="A204" s="4" t="inlineStr">
        <is>
          <t>Amortized Cost</t>
        </is>
      </c>
      <c r="B204" s="4" t="inlineStr">
        <is>
          <t>[21]</t>
        </is>
      </c>
      <c r="C204" s="4" t="inlineStr">
        <is>
          <t xml:space="preserve"> </t>
        </is>
      </c>
      <c r="E204" s="6" t="n">
        <v>865283</v>
      </c>
    </row>
    <row r="205">
      <c r="A205" s="4" t="inlineStr">
        <is>
          <t>Fair Value</t>
        </is>
      </c>
      <c r="B205" s="4" t="inlineStr">
        <is>
          <t>[6],[21]</t>
        </is>
      </c>
      <c r="C205" s="4" t="inlineStr">
        <is>
          <t xml:space="preserve"> </t>
        </is>
      </c>
      <c r="E205" s="5" t="n">
        <v>36810</v>
      </c>
    </row>
    <row r="206">
      <c r="A206" s="4" t="inlineStr">
        <is>
          <t>Percent of Net Assets</t>
        </is>
      </c>
      <c r="B206" s="4" t="inlineStr">
        <is>
          <t>[21]</t>
        </is>
      </c>
      <c r="C206" s="4" t="inlineStr">
        <is>
          <t xml:space="preserve"> </t>
        </is>
      </c>
      <c r="E206" s="11" t="n">
        <v>0.002</v>
      </c>
    </row>
    <row r="207">
      <c r="A207" s="4" t="inlineStr">
        <is>
          <t>Investment, Identifier [Axis]: Asurion, LLC , Second Lien Debt</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terest Rate</t>
        </is>
      </c>
      <c r="B209" s="4" t="inlineStr">
        <is>
          <t>[9],[14]</t>
        </is>
      </c>
      <c r="C209" s="11" t="n">
        <v>0.09719999999999999</v>
      </c>
      <c r="E209" s="4" t="inlineStr">
        <is>
          <t xml:space="preserve"> </t>
        </is>
      </c>
    </row>
    <row r="210">
      <c r="A210" s="4" t="inlineStr">
        <is>
          <t>Spread Above Index</t>
        </is>
      </c>
      <c r="B210" s="4" t="inlineStr">
        <is>
          <t>[9],[14]</t>
        </is>
      </c>
      <c r="C210" s="11" t="n">
        <v>0.0525</v>
      </c>
      <c r="E210" s="4" t="inlineStr">
        <is>
          <t xml:space="preserve"> </t>
        </is>
      </c>
    </row>
    <row r="211">
      <c r="A211" s="4" t="inlineStr">
        <is>
          <t>Principal Amount</t>
        </is>
      </c>
      <c r="B211" s="4" t="inlineStr">
        <is>
          <t>[9]</t>
        </is>
      </c>
      <c r="C211" s="5" t="n">
        <v>1500000</v>
      </c>
      <c r="E211" s="4" t="inlineStr">
        <is>
          <t xml:space="preserve"> </t>
        </is>
      </c>
    </row>
    <row r="212">
      <c r="A212" s="4" t="inlineStr">
        <is>
          <t>Amortized Cost</t>
        </is>
      </c>
      <c r="B212" s="4" t="inlineStr">
        <is>
          <t>[9]</t>
        </is>
      </c>
      <c r="C212" s="6" t="n">
        <v>1416914</v>
      </c>
      <c r="E212" s="4" t="inlineStr">
        <is>
          <t xml:space="preserve"> </t>
        </is>
      </c>
    </row>
    <row r="213">
      <c r="A213" s="4" t="inlineStr">
        <is>
          <t>Fair Value</t>
        </is>
      </c>
      <c r="B213" s="4" t="inlineStr">
        <is>
          <t>[5],[9]</t>
        </is>
      </c>
      <c r="C213" s="5" t="n">
        <v>1469468</v>
      </c>
      <c r="E213" s="4" t="inlineStr">
        <is>
          <t xml:space="preserve"> </t>
        </is>
      </c>
    </row>
    <row r="214">
      <c r="A214" s="4" t="inlineStr">
        <is>
          <t>Percent of Net Assets</t>
        </is>
      </c>
      <c r="B214" s="4" t="inlineStr">
        <is>
          <t>[9]</t>
        </is>
      </c>
      <c r="C214" s="11" t="n">
        <v>0.08599999999999999</v>
      </c>
      <c r="E214" s="4" t="inlineStr">
        <is>
          <t xml:space="preserve"> </t>
        </is>
      </c>
    </row>
    <row r="215">
      <c r="A215" s="4" t="inlineStr">
        <is>
          <t>Investment, Identifier [Axis]: Atlantis Holding, LLC, First Lien Debt</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Interest Rate</t>
        </is>
      </c>
      <c r="B217" s="4" t="inlineStr">
        <is>
          <t>[13],[15]</t>
        </is>
      </c>
      <c r="C217" s="4" t="inlineStr">
        <is>
          <t xml:space="preserve"> </t>
        </is>
      </c>
      <c r="E217" s="11" t="n">
        <v>0.126</v>
      </c>
    </row>
    <row r="218">
      <c r="A218" s="4" t="inlineStr">
        <is>
          <t>Spread Above Index</t>
        </is>
      </c>
      <c r="B218" s="4" t="inlineStr">
        <is>
          <t>[13],[15]</t>
        </is>
      </c>
      <c r="C218" s="4" t="inlineStr">
        <is>
          <t xml:space="preserve"> </t>
        </is>
      </c>
      <c r="E218" s="11" t="n">
        <v>0.0725</v>
      </c>
    </row>
    <row r="219">
      <c r="A219" s="4" t="inlineStr">
        <is>
          <t>Principal Amount</t>
        </is>
      </c>
      <c r="B219" s="4" t="inlineStr">
        <is>
          <t>[15]</t>
        </is>
      </c>
      <c r="C219" s="4" t="inlineStr">
        <is>
          <t xml:space="preserve"> </t>
        </is>
      </c>
      <c r="E219" s="5" t="n">
        <v>1557895</v>
      </c>
    </row>
    <row r="220">
      <c r="A220" s="4" t="inlineStr">
        <is>
          <t>Amortized Cost</t>
        </is>
      </c>
      <c r="B220" s="4" t="inlineStr">
        <is>
          <t>[15]</t>
        </is>
      </c>
      <c r="C220" s="4" t="inlineStr">
        <is>
          <t xml:space="preserve"> </t>
        </is>
      </c>
      <c r="E220" s="6" t="n">
        <v>1514045</v>
      </c>
    </row>
    <row r="221">
      <c r="A221" s="4" t="inlineStr">
        <is>
          <t>Fair Value</t>
        </is>
      </c>
      <c r="B221" s="4" t="inlineStr">
        <is>
          <t>[6],[15]</t>
        </is>
      </c>
      <c r="C221" s="4" t="inlineStr">
        <is>
          <t xml:space="preserve"> </t>
        </is>
      </c>
      <c r="E221" s="5" t="n">
        <v>1524789</v>
      </c>
    </row>
    <row r="222">
      <c r="A222" s="4" t="inlineStr">
        <is>
          <t>Percent of Net Assets</t>
        </is>
      </c>
      <c r="B222" s="4" t="inlineStr">
        <is>
          <t>[15]</t>
        </is>
      </c>
      <c r="C222" s="4" t="inlineStr">
        <is>
          <t xml:space="preserve"> </t>
        </is>
      </c>
      <c r="E222" s="11" t="n">
        <v>0.079</v>
      </c>
    </row>
    <row r="223">
      <c r="A223" s="4" t="inlineStr">
        <is>
          <t>Investment, Identifier [Axis]: BCPE North Star US Holdco 2, Inc. (F/K/A Dessert Holdings), Seond Lien Debt</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Interest Rate</t>
        </is>
      </c>
      <c r="C225" s="11" t="n">
        <v>0.1172</v>
      </c>
      <c r="D225" s="4" t="inlineStr">
        <is>
          <t>[14]</t>
        </is>
      </c>
      <c r="E225" s="11" t="n">
        <v>0.1272</v>
      </c>
      <c r="F225" s="4" t="inlineStr">
        <is>
          <t>[13]</t>
        </is>
      </c>
    </row>
    <row r="226">
      <c r="A226" s="4" t="inlineStr">
        <is>
          <t>Spread Above Index</t>
        </is>
      </c>
      <c r="C226" s="11" t="n">
        <v>0.0725</v>
      </c>
      <c r="D226" s="4" t="inlineStr">
        <is>
          <t>[14]</t>
        </is>
      </c>
      <c r="E226" s="11" t="n">
        <v>0.0725</v>
      </c>
      <c r="F226" s="4" t="inlineStr">
        <is>
          <t>[13]</t>
        </is>
      </c>
    </row>
    <row r="227">
      <c r="A227" s="4" t="inlineStr">
        <is>
          <t>Principal Amount</t>
        </is>
      </c>
      <c r="C227" s="5" t="n">
        <v>1833333</v>
      </c>
      <c r="E227" s="5" t="n">
        <v>833333</v>
      </c>
    </row>
    <row r="228">
      <c r="A228" s="4" t="inlineStr">
        <is>
          <t>Amortized Cost</t>
        </is>
      </c>
      <c r="C228" s="6" t="n">
        <v>1703488</v>
      </c>
      <c r="E228" s="6" t="n">
        <v>822613</v>
      </c>
    </row>
    <row r="229">
      <c r="A229" s="4" t="inlineStr">
        <is>
          <t>Fair Value</t>
        </is>
      </c>
      <c r="C229" s="5" t="n">
        <v>1772833</v>
      </c>
      <c r="D229" s="4" t="inlineStr">
        <is>
          <t>[5]</t>
        </is>
      </c>
      <c r="E229" s="5" t="n">
        <v>737204</v>
      </c>
      <c r="F229" s="4" t="inlineStr">
        <is>
          <t>[6]</t>
        </is>
      </c>
    </row>
    <row r="230">
      <c r="A230" s="4" t="inlineStr">
        <is>
          <t>Percent of Net Assets</t>
        </is>
      </c>
      <c r="C230" s="11" t="n">
        <v>0.104</v>
      </c>
      <c r="E230" s="11" t="n">
        <v>0.038</v>
      </c>
    </row>
    <row r="231">
      <c r="A231" s="4" t="inlineStr">
        <is>
          <t>Investment, Identifier [Axis]: BayMark Health Services, Inc., Second Lien Debt 1</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Interest Rate</t>
        </is>
      </c>
      <c r="C233" s="11" t="n">
        <v>0.1309</v>
      </c>
      <c r="D233" s="4" t="inlineStr">
        <is>
          <t>[14]</t>
        </is>
      </c>
      <c r="E233" s="11" t="n">
        <v>0.1411</v>
      </c>
      <c r="F233" s="4" t="inlineStr">
        <is>
          <t>[13]</t>
        </is>
      </c>
    </row>
    <row r="234">
      <c r="A234" s="4" t="inlineStr">
        <is>
          <t>Spread Above Index</t>
        </is>
      </c>
      <c r="C234" s="11" t="n">
        <v>0.08500000000000001</v>
      </c>
      <c r="D234" s="4" t="inlineStr">
        <is>
          <t>[14]</t>
        </is>
      </c>
      <c r="E234" s="11" t="n">
        <v>0.08500000000000001</v>
      </c>
      <c r="F234" s="4" t="inlineStr">
        <is>
          <t>[13]</t>
        </is>
      </c>
    </row>
    <row r="235">
      <c r="A235" s="4" t="inlineStr">
        <is>
          <t>Principal Amount</t>
        </is>
      </c>
      <c r="C235" s="5" t="n">
        <v>1325758</v>
      </c>
      <c r="E235" s="5" t="n">
        <v>1325758</v>
      </c>
    </row>
    <row r="236">
      <c r="A236" s="4" t="inlineStr">
        <is>
          <t>Amortized Cost</t>
        </is>
      </c>
      <c r="C236" s="6" t="n">
        <v>1315943</v>
      </c>
      <c r="E236" s="6" t="n">
        <v>1313086</v>
      </c>
    </row>
    <row r="237">
      <c r="A237" s="4" t="inlineStr">
        <is>
          <t>Fair Value</t>
        </is>
      </c>
      <c r="C237" s="5" t="n">
        <v>1240909</v>
      </c>
      <c r="D237" s="4" t="inlineStr">
        <is>
          <t>[5]</t>
        </is>
      </c>
      <c r="E237" s="5" t="n">
        <v>1325758</v>
      </c>
      <c r="F237" s="4" t="inlineStr">
        <is>
          <t>[6]</t>
        </is>
      </c>
    </row>
    <row r="238">
      <c r="A238" s="4" t="inlineStr">
        <is>
          <t>Percent of Net Assets</t>
        </is>
      </c>
      <c r="C238" s="11" t="n">
        <v>0.073</v>
      </c>
      <c r="E238" s="11" t="n">
        <v>0.06900000000000001</v>
      </c>
    </row>
    <row r="239">
      <c r="A239" s="4" t="inlineStr">
        <is>
          <t>Investment, Identifier [Axis]: BayMark Health Services, Inc., Second Lien Debt 2</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Interest Rate</t>
        </is>
      </c>
      <c r="C241" s="11" t="n">
        <v>0.1312</v>
      </c>
      <c r="D241" s="4" t="inlineStr">
        <is>
          <t>[14]</t>
        </is>
      </c>
      <c r="E241" s="11" t="n">
        <v>0.1411</v>
      </c>
      <c r="F241" s="4" t="inlineStr">
        <is>
          <t>[13]</t>
        </is>
      </c>
    </row>
    <row r="242">
      <c r="A242" s="4" t="inlineStr">
        <is>
          <t>Spread Above Index</t>
        </is>
      </c>
      <c r="C242" s="11" t="n">
        <v>0.08500000000000001</v>
      </c>
      <c r="D242" s="4" t="inlineStr">
        <is>
          <t>[14]</t>
        </is>
      </c>
      <c r="E242" s="11" t="n">
        <v>0.08500000000000001</v>
      </c>
      <c r="F242" s="4" t="inlineStr">
        <is>
          <t>[13]</t>
        </is>
      </c>
    </row>
    <row r="243">
      <c r="A243" s="4" t="inlineStr">
        <is>
          <t>Principal Amount</t>
        </is>
      </c>
      <c r="C243" s="5" t="n">
        <v>357657</v>
      </c>
      <c r="E243" s="5" t="n">
        <v>357657</v>
      </c>
    </row>
    <row r="244">
      <c r="A244" s="4" t="inlineStr">
        <is>
          <t>Amortized Cost</t>
        </is>
      </c>
      <c r="C244" s="6" t="n">
        <v>354984</v>
      </c>
      <c r="E244" s="6" t="n">
        <v>354206</v>
      </c>
    </row>
    <row r="245">
      <c r="A245" s="4" t="inlineStr">
        <is>
          <t>Fair Value</t>
        </is>
      </c>
      <c r="C245" s="5" t="n">
        <v>334767</v>
      </c>
      <c r="D245" s="4" t="inlineStr">
        <is>
          <t>[5]</t>
        </is>
      </c>
      <c r="E245" s="5" t="n">
        <v>357657</v>
      </c>
      <c r="F245" s="4" t="inlineStr">
        <is>
          <t>[6]</t>
        </is>
      </c>
    </row>
    <row r="246">
      <c r="A246" s="4" t="inlineStr">
        <is>
          <t>Percent of Net Assets</t>
        </is>
      </c>
      <c r="C246" s="12" t="n">
        <v>0.02</v>
      </c>
      <c r="E246" s="11" t="n">
        <v>0.019</v>
      </c>
    </row>
    <row r="247">
      <c r="A247" s="4" t="inlineStr">
        <is>
          <t>Investment, Identifier [Axis]: Boca Home Care Holdings, Inc., Common Equity</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Amortized Cost</t>
        </is>
      </c>
      <c r="B249" s="4" t="inlineStr">
        <is>
          <t>[22]</t>
        </is>
      </c>
      <c r="C249" s="5" t="n">
        <v>129032</v>
      </c>
      <c r="E249" s="4" t="inlineStr">
        <is>
          <t xml:space="preserve"> </t>
        </is>
      </c>
    </row>
    <row r="250">
      <c r="A250" s="4" t="inlineStr">
        <is>
          <t>Fair Value</t>
        </is>
      </c>
      <c r="B250" s="4" t="inlineStr">
        <is>
          <t>[5],[22]</t>
        </is>
      </c>
      <c r="C250" s="5" t="n">
        <v>67915</v>
      </c>
      <c r="E250" s="4" t="inlineStr">
        <is>
          <t xml:space="preserve"> </t>
        </is>
      </c>
    </row>
    <row r="251">
      <c r="A251" s="4" t="inlineStr">
        <is>
          <t>Percent of Net Assets</t>
        </is>
      </c>
      <c r="B251" s="4" t="inlineStr">
        <is>
          <t>[22]</t>
        </is>
      </c>
      <c r="C251" s="11" t="n">
        <v>0.004</v>
      </c>
      <c r="E251" s="4" t="inlineStr">
        <is>
          <t xml:space="preserve"> </t>
        </is>
      </c>
    </row>
    <row r="252">
      <c r="A252" s="4" t="inlineStr">
        <is>
          <t>Investment, Identifier [Axis]: Boca Home Care Holdings, Inc., First Lien Debt</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Interest Rate</t>
        </is>
      </c>
      <c r="C254" s="11" t="n">
        <v>0.1096</v>
      </c>
      <c r="D254" s="4" t="inlineStr">
        <is>
          <t>[14]</t>
        </is>
      </c>
      <c r="E254" s="11" t="n">
        <v>0.1196</v>
      </c>
      <c r="F254" s="4" t="inlineStr">
        <is>
          <t>[13]</t>
        </is>
      </c>
    </row>
    <row r="255">
      <c r="A255" s="4" t="inlineStr">
        <is>
          <t>Spread Above Index</t>
        </is>
      </c>
      <c r="C255" s="11" t="n">
        <v>0.065</v>
      </c>
      <c r="D255" s="4" t="inlineStr">
        <is>
          <t>[14]</t>
        </is>
      </c>
      <c r="E255" s="11" t="n">
        <v>0.065</v>
      </c>
      <c r="F255" s="4" t="inlineStr">
        <is>
          <t>[13]</t>
        </is>
      </c>
    </row>
    <row r="256">
      <c r="A256" s="4" t="inlineStr">
        <is>
          <t>Principal Amount</t>
        </is>
      </c>
      <c r="C256" s="5" t="n">
        <v>962742</v>
      </c>
      <c r="E256" s="5" t="n">
        <v>1097177</v>
      </c>
    </row>
    <row r="257">
      <c r="A257" s="4" t="inlineStr">
        <is>
          <t>Amortized Cost</t>
        </is>
      </c>
      <c r="C257" s="6" t="n">
        <v>956678</v>
      </c>
      <c r="E257" s="6" t="n">
        <v>1087235</v>
      </c>
    </row>
    <row r="258">
      <c r="A258" s="4" t="inlineStr">
        <is>
          <t>Fair Value</t>
        </is>
      </c>
      <c r="C258" s="5" t="n">
        <v>956003</v>
      </c>
      <c r="D258" s="4" t="inlineStr">
        <is>
          <t>[5]</t>
        </is>
      </c>
      <c r="E258" s="5" t="n">
        <v>1059724</v>
      </c>
      <c r="F258" s="4" t="inlineStr">
        <is>
          <t>[6]</t>
        </is>
      </c>
    </row>
    <row r="259">
      <c r="A259" s="4" t="inlineStr">
        <is>
          <t>Percent of Net Assets</t>
        </is>
      </c>
      <c r="C259" s="11" t="n">
        <v>0.056</v>
      </c>
      <c r="E259" s="11" t="n">
        <v>0.055</v>
      </c>
    </row>
    <row r="260">
      <c r="A260" s="4" t="inlineStr">
        <is>
          <t>Investment, Identifier [Axis]: Boca Home Care Holdings, Inc., First Lien Debt (Delayed Draw)</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Amortized Cost</t>
        </is>
      </c>
      <c r="B262" s="4" t="inlineStr">
        <is>
          <t>[23]</t>
        </is>
      </c>
      <c r="C262" s="4" t="inlineStr">
        <is>
          <t xml:space="preserve"> </t>
        </is>
      </c>
      <c r="E262" s="5" t="n">
        <v>129032</v>
      </c>
    </row>
    <row r="263">
      <c r="A263" s="4" t="inlineStr">
        <is>
          <t>Fair Value</t>
        </is>
      </c>
      <c r="B263" s="4" t="inlineStr">
        <is>
          <t>[6],[23]</t>
        </is>
      </c>
      <c r="C263" s="4" t="inlineStr">
        <is>
          <t xml:space="preserve"> </t>
        </is>
      </c>
      <c r="E263" s="5" t="n">
        <v>83000</v>
      </c>
    </row>
    <row r="264">
      <c r="A264" s="4" t="inlineStr">
        <is>
          <t>Percent of Net Assets</t>
        </is>
      </c>
      <c r="B264" s="4" t="inlineStr">
        <is>
          <t>[23]</t>
        </is>
      </c>
      <c r="C264" s="4" t="inlineStr">
        <is>
          <t xml:space="preserve"> </t>
        </is>
      </c>
      <c r="E264" s="11" t="n">
        <v>0.004</v>
      </c>
    </row>
    <row r="265">
      <c r="A265" s="4" t="inlineStr">
        <is>
          <t>Investment, Identifier [Axis]: Boca Home Care Holdings, Inc., First Lien Debt (Revolver)</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Spread Above Index</t>
        </is>
      </c>
      <c r="C267" s="11" t="n">
        <v>0.065</v>
      </c>
      <c r="D267" s="4" t="inlineStr">
        <is>
          <t>[14],[20]</t>
        </is>
      </c>
      <c r="E267" s="11" t="n">
        <v>0.065</v>
      </c>
      <c r="F267" s="4" t="inlineStr">
        <is>
          <t>[10],[13]</t>
        </is>
      </c>
    </row>
    <row r="268">
      <c r="A268" s="4" t="inlineStr">
        <is>
          <t>Principal Amount</t>
        </is>
      </c>
      <c r="C268" s="5" t="n">
        <v>0</v>
      </c>
      <c r="D268" s="4" t="inlineStr">
        <is>
          <t>[20]</t>
        </is>
      </c>
      <c r="E268" s="5" t="n">
        <v>0</v>
      </c>
      <c r="F268" s="4" t="inlineStr">
        <is>
          <t>[10]</t>
        </is>
      </c>
    </row>
    <row r="269">
      <c r="A269" s="4" t="inlineStr">
        <is>
          <t>Amortized Cost</t>
        </is>
      </c>
      <c r="C269" s="6" t="n">
        <v>-555</v>
      </c>
      <c r="D269" s="4" t="inlineStr">
        <is>
          <t>[20]</t>
        </is>
      </c>
      <c r="E269" s="6" t="n">
        <v>-813</v>
      </c>
      <c r="F269" s="4" t="inlineStr">
        <is>
          <t>[10]</t>
        </is>
      </c>
    </row>
    <row r="270">
      <c r="A270" s="4" t="inlineStr">
        <is>
          <t>Fair Value</t>
        </is>
      </c>
      <c r="C270" s="5" t="n">
        <v>-903</v>
      </c>
      <c r="D270" s="4" t="inlineStr">
        <is>
          <t>[5],[20]</t>
        </is>
      </c>
      <c r="E270" s="5" t="n">
        <v>-4405</v>
      </c>
      <c r="F270" s="4" t="inlineStr">
        <is>
          <t>[6],[10]</t>
        </is>
      </c>
    </row>
    <row r="271">
      <c r="A271" s="4" t="inlineStr">
        <is>
          <t>Percent of Net Assets</t>
        </is>
      </c>
      <c r="C271" s="12" t="n">
        <v>0</v>
      </c>
      <c r="D271" s="4" t="inlineStr">
        <is>
          <t>[20]</t>
        </is>
      </c>
      <c r="E271" s="12" t="n">
        <v>0</v>
      </c>
      <c r="F271" s="4" t="inlineStr">
        <is>
          <t>[10]</t>
        </is>
      </c>
    </row>
    <row r="272">
      <c r="A272" s="4" t="inlineStr">
        <is>
          <t>Investment, Identifier [Axis]: Boca Home Care Holdings, Inc., Preferred Equity</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Interest rate, cash</t>
        </is>
      </c>
      <c r="C274" s="12" t="n">
        <v>0.12</v>
      </c>
      <c r="E274" s="12" t="n">
        <v>0.12</v>
      </c>
    </row>
    <row r="275">
      <c r="A275" s="4" t="inlineStr">
        <is>
          <t>Interest rate, PIK</t>
        </is>
      </c>
      <c r="C275" s="12" t="n">
        <v>0.02</v>
      </c>
      <c r="E275" s="12" t="n">
        <v>0.02</v>
      </c>
    </row>
    <row r="276">
      <c r="A276" s="4" t="inlineStr">
        <is>
          <t>Amortized Cost</t>
        </is>
      </c>
      <c r="C276" s="5" t="n">
        <v>34464</v>
      </c>
      <c r="E276" s="5" t="n">
        <v>34464</v>
      </c>
    </row>
    <row r="277">
      <c r="A277" s="4" t="inlineStr">
        <is>
          <t>Fair Value</t>
        </is>
      </c>
      <c r="C277" s="5" t="n">
        <v>35763</v>
      </c>
      <c r="D277" s="4" t="inlineStr">
        <is>
          <t>[5]</t>
        </is>
      </c>
      <c r="E277" s="5" t="n">
        <v>34410</v>
      </c>
      <c r="F277" s="4" t="inlineStr">
        <is>
          <t>[6]</t>
        </is>
      </c>
    </row>
    <row r="278">
      <c r="A278" s="4" t="inlineStr">
        <is>
          <t>Percent of Net Assets</t>
        </is>
      </c>
      <c r="C278" s="11" t="n">
        <v>0.002</v>
      </c>
      <c r="E278" s="11" t="n">
        <v>0.002</v>
      </c>
    </row>
    <row r="279">
      <c r="A279" s="4" t="inlineStr">
        <is>
          <t>Investment, Identifier [Axis]: CLO other</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Interest Rate</t>
        </is>
      </c>
      <c r="C281" s="11" t="n">
        <v>0.0484</v>
      </c>
      <c r="D281" s="4" t="inlineStr">
        <is>
          <t>[14],[24]</t>
        </is>
      </c>
      <c r="E281" s="11" t="n">
        <v>0.1555</v>
      </c>
      <c r="F281" s="4" t="inlineStr">
        <is>
          <t>[13],[25]</t>
        </is>
      </c>
    </row>
    <row r="282">
      <c r="A282" s="4" t="inlineStr">
        <is>
          <t>Amortized Cost</t>
        </is>
      </c>
      <c r="C282" s="5" t="n">
        <v>10348</v>
      </c>
      <c r="D282" s="4" t="inlineStr">
        <is>
          <t>[24]</t>
        </is>
      </c>
      <c r="E282" s="5" t="n">
        <v>15891</v>
      </c>
      <c r="F282" s="4" t="inlineStr">
        <is>
          <t>[25]</t>
        </is>
      </c>
    </row>
    <row r="283">
      <c r="A283" s="4" t="inlineStr">
        <is>
          <t>Fair Value</t>
        </is>
      </c>
      <c r="C283" s="5" t="n">
        <v>18975</v>
      </c>
      <c r="D283" s="4" t="inlineStr">
        <is>
          <t>[5],[24]</t>
        </is>
      </c>
      <c r="E283" s="5" t="n">
        <v>22693</v>
      </c>
      <c r="F283" s="4" t="inlineStr">
        <is>
          <t>[6],[25]</t>
        </is>
      </c>
    </row>
    <row r="284">
      <c r="A284" s="4" t="inlineStr">
        <is>
          <t>Percent of Net Assets</t>
        </is>
      </c>
      <c r="C284" s="11" t="n">
        <v>0.001</v>
      </c>
      <c r="D284" s="4" t="inlineStr">
        <is>
          <t>[24]</t>
        </is>
      </c>
      <c r="E284" s="11" t="n">
        <v>0.001</v>
      </c>
      <c r="F284" s="4" t="inlineStr">
        <is>
          <t>[25]</t>
        </is>
      </c>
    </row>
    <row r="285">
      <c r="A285" s="4" t="inlineStr">
        <is>
          <t>Investment, Identifier [Axis]: Clevertech Bidco, LLC, First Lien Debt (Revolver)</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Spread Above Index</t>
        </is>
      </c>
      <c r="C287" s="11" t="n">
        <v>0.0675</v>
      </c>
      <c r="D287" s="4" t="inlineStr">
        <is>
          <t>[14],[20]</t>
        </is>
      </c>
      <c r="E287" s="11" t="n">
        <v>0.0675</v>
      </c>
      <c r="F287" s="4" t="inlineStr">
        <is>
          <t>[10],[13]</t>
        </is>
      </c>
    </row>
    <row r="288">
      <c r="A288" s="4" t="inlineStr">
        <is>
          <t>Principal Amount</t>
        </is>
      </c>
      <c r="C288" s="5" t="n">
        <v>0</v>
      </c>
      <c r="D288" s="4" t="inlineStr">
        <is>
          <t>[20]</t>
        </is>
      </c>
      <c r="E288" s="5" t="n">
        <v>0</v>
      </c>
      <c r="F288" s="4" t="inlineStr">
        <is>
          <t>[10]</t>
        </is>
      </c>
    </row>
    <row r="289">
      <c r="A289" s="4" t="inlineStr">
        <is>
          <t>Amortized Cost</t>
        </is>
      </c>
      <c r="C289" s="6" t="n">
        <v>-2722</v>
      </c>
      <c r="D289" s="4" t="inlineStr">
        <is>
          <t>[20]</t>
        </is>
      </c>
      <c r="E289" s="6" t="n">
        <v>-3781</v>
      </c>
      <c r="F289" s="4" t="inlineStr">
        <is>
          <t>[10]</t>
        </is>
      </c>
    </row>
    <row r="290">
      <c r="A290" s="4" t="inlineStr">
        <is>
          <t>Fair Value</t>
        </is>
      </c>
      <c r="C290" s="5" t="n">
        <v>-1638</v>
      </c>
      <c r="D290" s="4" t="inlineStr">
        <is>
          <t>[5],[20]</t>
        </is>
      </c>
      <c r="E290" s="5" t="n">
        <v>-3781</v>
      </c>
      <c r="F290" s="4" t="inlineStr">
        <is>
          <t>[6],[10]</t>
        </is>
      </c>
    </row>
    <row r="291">
      <c r="A291" s="4" t="inlineStr">
        <is>
          <t>Percent of Net Assets</t>
        </is>
      </c>
      <c r="C291" s="12" t="n">
        <v>0</v>
      </c>
      <c r="D291" s="4" t="inlineStr">
        <is>
          <t>[20]</t>
        </is>
      </c>
      <c r="E291" s="12" t="n">
        <v>0</v>
      </c>
      <c r="F291" s="4" t="inlineStr">
        <is>
          <t>[10]</t>
        </is>
      </c>
    </row>
    <row r="292">
      <c r="A292" s="4" t="inlineStr">
        <is>
          <t>Investment, Identifier [Axis]: Clevertech Bidco, LLC, First Lien Debt 1</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Interest Rate</t>
        </is>
      </c>
      <c r="C294" s="11" t="n">
        <v>0.1123</v>
      </c>
      <c r="D294" s="4" t="inlineStr">
        <is>
          <t>[14]</t>
        </is>
      </c>
      <c r="E294" s="11" t="n">
        <v>0.1225</v>
      </c>
      <c r="F294" s="4" t="inlineStr">
        <is>
          <t>[13]</t>
        </is>
      </c>
    </row>
    <row r="295">
      <c r="A295" s="4" t="inlineStr">
        <is>
          <t>Spread Above Index</t>
        </is>
      </c>
      <c r="C295" s="11" t="n">
        <v>0.0675</v>
      </c>
      <c r="D295" s="4" t="inlineStr">
        <is>
          <t>[14]</t>
        </is>
      </c>
      <c r="E295" s="11" t="n">
        <v>0.0675</v>
      </c>
      <c r="F295" s="4" t="inlineStr">
        <is>
          <t>[13]</t>
        </is>
      </c>
    </row>
    <row r="296">
      <c r="A296" s="4" t="inlineStr">
        <is>
          <t>Principal Amount</t>
        </is>
      </c>
      <c r="C296" s="5" t="n">
        <v>1356662</v>
      </c>
      <c r="E296" s="5" t="n">
        <v>1370506</v>
      </c>
    </row>
    <row r="297">
      <c r="A297" s="4" t="inlineStr">
        <is>
          <t>Amortized Cost</t>
        </is>
      </c>
      <c r="C297" s="6" t="n">
        <v>1327357</v>
      </c>
      <c r="E297" s="6" t="n">
        <v>1330989</v>
      </c>
    </row>
    <row r="298">
      <c r="A298" s="4" t="inlineStr">
        <is>
          <t>Fair Value</t>
        </is>
      </c>
      <c r="C298" s="5" t="n">
        <v>1339026</v>
      </c>
      <c r="D298" s="4" t="inlineStr">
        <is>
          <t>[5]</t>
        </is>
      </c>
      <c r="E298" s="5" t="n">
        <v>1330989</v>
      </c>
      <c r="F298" s="4" t="inlineStr">
        <is>
          <t>[6]</t>
        </is>
      </c>
    </row>
    <row r="299">
      <c r="A299" s="4" t="inlineStr">
        <is>
          <t>Percent of Net Assets</t>
        </is>
      </c>
      <c r="C299" s="11" t="n">
        <v>0.079</v>
      </c>
      <c r="E299" s="11" t="n">
        <v>0.06900000000000001</v>
      </c>
    </row>
    <row r="300">
      <c r="A300" s="4" t="inlineStr">
        <is>
          <t>Investment, Identifier [Axis]: Constellis Holdings, LLC, Common Equity</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Amortized Cost</t>
        </is>
      </c>
      <c r="C302" s="5" t="n">
        <v>46403</v>
      </c>
      <c r="D302" s="4" t="inlineStr">
        <is>
          <t>[22]</t>
        </is>
      </c>
      <c r="E302" s="5" t="n">
        <v>46403</v>
      </c>
      <c r="F302" s="4" t="inlineStr">
        <is>
          <t>[23]</t>
        </is>
      </c>
    </row>
    <row r="303">
      <c r="A303" s="4" t="inlineStr">
        <is>
          <t>Fair Value</t>
        </is>
      </c>
      <c r="C303" s="5" t="n">
        <v>4026</v>
      </c>
      <c r="D303" s="4" t="inlineStr">
        <is>
          <t>[5],[22]</t>
        </is>
      </c>
      <c r="E303" s="5" t="n">
        <v>2699</v>
      </c>
      <c r="F303" s="4" t="inlineStr">
        <is>
          <t>[6],[23]</t>
        </is>
      </c>
    </row>
    <row r="304">
      <c r="A304" s="4" t="inlineStr">
        <is>
          <t>Percent of Net Assets</t>
        </is>
      </c>
      <c r="C304" s="12" t="n">
        <v>0</v>
      </c>
      <c r="D304" s="4" t="inlineStr">
        <is>
          <t>[22]</t>
        </is>
      </c>
      <c r="E304" s="12" t="n">
        <v>0</v>
      </c>
      <c r="F304" s="4" t="inlineStr">
        <is>
          <t>[23]</t>
        </is>
      </c>
    </row>
    <row r="305">
      <c r="A305" s="4" t="inlineStr">
        <is>
          <t>Investment, Identifier [Axis]: Convergint Technologies Holdings, LLC, Second Lien Debt</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Interest Rate</t>
        </is>
      </c>
      <c r="C307" s="11" t="n">
        <v>0.1122</v>
      </c>
      <c r="D307" s="4" t="inlineStr">
        <is>
          <t>[14]</t>
        </is>
      </c>
      <c r="E307" s="11" t="n">
        <v>0.1222</v>
      </c>
      <c r="F307" s="4" t="inlineStr">
        <is>
          <t>[13]</t>
        </is>
      </c>
    </row>
    <row r="308">
      <c r="A308" s="4" t="inlineStr">
        <is>
          <t>Spread Above Index</t>
        </is>
      </c>
      <c r="C308" s="11" t="n">
        <v>0.0675</v>
      </c>
      <c r="D308" s="4" t="inlineStr">
        <is>
          <t>[14]</t>
        </is>
      </c>
      <c r="E308" s="11" t="n">
        <v>0.0675</v>
      </c>
      <c r="F308" s="4" t="inlineStr">
        <is>
          <t>[13]</t>
        </is>
      </c>
    </row>
    <row r="309">
      <c r="A309" s="4" t="inlineStr">
        <is>
          <t>Principal Amount</t>
        </is>
      </c>
      <c r="C309" s="5" t="n">
        <v>2068608</v>
      </c>
      <c r="E309" s="5" t="n">
        <v>2068608</v>
      </c>
    </row>
    <row r="310">
      <c r="A310" s="4" t="inlineStr">
        <is>
          <t>Amortized Cost</t>
        </is>
      </c>
      <c r="C310" s="6" t="n">
        <v>2038513</v>
      </c>
      <c r="E310" s="6" t="n">
        <v>2031402</v>
      </c>
    </row>
    <row r="311">
      <c r="A311" s="4" t="inlineStr">
        <is>
          <t>Fair Value</t>
        </is>
      </c>
      <c r="C311" s="5" t="n">
        <v>2068608</v>
      </c>
      <c r="D311" s="4" t="inlineStr">
        <is>
          <t>[5]</t>
        </is>
      </c>
      <c r="E311" s="5" t="n">
        <v>2047222</v>
      </c>
      <c r="F311" s="4" t="inlineStr">
        <is>
          <t>[6]</t>
        </is>
      </c>
    </row>
    <row r="312">
      <c r="A312" s="4" t="inlineStr">
        <is>
          <t>Percent of Net Assets</t>
        </is>
      </c>
      <c r="C312" s="11" t="n">
        <v>0.122</v>
      </c>
      <c r="E312" s="11" t="n">
        <v>0.106</v>
      </c>
    </row>
    <row r="313">
      <c r="A313" s="4" t="inlineStr">
        <is>
          <t>Investment, Identifier [Axis]: DRS Imaging Services, LLC, Common Equity</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Amortized Cost</t>
        </is>
      </c>
      <c r="C315" s="5" t="n">
        <v>115154</v>
      </c>
      <c r="D315" s="4" t="inlineStr">
        <is>
          <t>[22],[26]</t>
        </is>
      </c>
      <c r="E315" s="5" t="n">
        <v>115154</v>
      </c>
      <c r="F315" s="4" t="inlineStr">
        <is>
          <t>[23],[27]</t>
        </is>
      </c>
    </row>
    <row r="316">
      <c r="A316" s="4" t="inlineStr">
        <is>
          <t>Fair Value</t>
        </is>
      </c>
      <c r="C316" s="5" t="n">
        <v>121000</v>
      </c>
      <c r="D316" s="4" t="inlineStr">
        <is>
          <t>[5],[22],[26]</t>
        </is>
      </c>
      <c r="E316" s="5" t="n">
        <v>40002</v>
      </c>
      <c r="F316" s="4" t="inlineStr">
        <is>
          <t>[6],[23],[27]</t>
        </is>
      </c>
    </row>
    <row r="317">
      <c r="A317" s="4" t="inlineStr">
        <is>
          <t>Percent of Net Assets</t>
        </is>
      </c>
      <c r="C317" s="11" t="n">
        <v>0.007</v>
      </c>
      <c r="D317" s="4" t="inlineStr">
        <is>
          <t>[22],[26]</t>
        </is>
      </c>
      <c r="E317" s="11" t="n">
        <v>0.002</v>
      </c>
      <c r="F317" s="4" t="inlineStr">
        <is>
          <t>[23],[27]</t>
        </is>
      </c>
    </row>
    <row r="318">
      <c r="A318" s="4" t="inlineStr">
        <is>
          <t>Investment, Identifier [Axis]: Electrical Components International, Inc., Second Lien Debt</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Interest Rate</t>
        </is>
      </c>
      <c r="B320" s="4" t="inlineStr">
        <is>
          <t>[13]</t>
        </is>
      </c>
      <c r="C320" s="4" t="inlineStr">
        <is>
          <t xml:space="preserve"> </t>
        </is>
      </c>
      <c r="E320" s="11" t="n">
        <v>0.1396</v>
      </c>
    </row>
    <row r="321">
      <c r="A321" s="4" t="inlineStr">
        <is>
          <t>Spread Above Index</t>
        </is>
      </c>
      <c r="B321" s="4" t="inlineStr">
        <is>
          <t>[13]</t>
        </is>
      </c>
      <c r="C321" s="4" t="inlineStr">
        <is>
          <t xml:space="preserve"> </t>
        </is>
      </c>
      <c r="E321" s="11" t="n">
        <v>0.08500000000000001</v>
      </c>
    </row>
    <row r="322">
      <c r="A322" s="4" t="inlineStr">
        <is>
          <t>Principal Amount</t>
        </is>
      </c>
      <c r="C322" s="4" t="inlineStr">
        <is>
          <t xml:space="preserve"> </t>
        </is>
      </c>
      <c r="E322" s="5" t="n">
        <v>1322722</v>
      </c>
    </row>
    <row r="323">
      <c r="A323" s="4" t="inlineStr">
        <is>
          <t>Amortized Cost</t>
        </is>
      </c>
      <c r="C323" s="4" t="inlineStr">
        <is>
          <t xml:space="preserve"> </t>
        </is>
      </c>
      <c r="E323" s="6" t="n">
        <v>1241484</v>
      </c>
    </row>
    <row r="324">
      <c r="A324" s="4" t="inlineStr">
        <is>
          <t>Fair Value</t>
        </is>
      </c>
      <c r="B324" s="4" t="inlineStr">
        <is>
          <t>[6]</t>
        </is>
      </c>
      <c r="C324" s="4" t="inlineStr">
        <is>
          <t xml:space="preserve"> </t>
        </is>
      </c>
      <c r="E324" s="5" t="n">
        <v>1280271</v>
      </c>
    </row>
    <row r="325">
      <c r="A325" s="4" t="inlineStr">
        <is>
          <t>Percent of Net Assets</t>
        </is>
      </c>
      <c r="C325" s="4" t="inlineStr">
        <is>
          <t xml:space="preserve"> </t>
        </is>
      </c>
      <c r="E325" s="11" t="n">
        <v>0.067</v>
      </c>
    </row>
    <row r="326">
      <c r="A326" s="4" t="inlineStr">
        <is>
          <t>Investment, Identifier [Axis]: Elevation CLO 2021-14 Ltd, Subordinated Notes</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Interest Rate</t>
        </is>
      </c>
      <c r="C328" s="11" t="n">
        <v>0.0477</v>
      </c>
      <c r="D328" s="4" t="inlineStr">
        <is>
          <t>[14],[18],[19]</t>
        </is>
      </c>
      <c r="E328" s="11" t="n">
        <v>0.1449</v>
      </c>
      <c r="F328" s="4" t="inlineStr">
        <is>
          <t>[13],[16],[17]</t>
        </is>
      </c>
    </row>
    <row r="329">
      <c r="A329" s="4" t="inlineStr">
        <is>
          <t>Principal Amount</t>
        </is>
      </c>
      <c r="C329" s="5" t="n">
        <v>1750000</v>
      </c>
      <c r="D329" s="4" t="inlineStr">
        <is>
          <t>[18],[19]</t>
        </is>
      </c>
      <c r="E329" s="5" t="n">
        <v>1750000</v>
      </c>
      <c r="F329" s="4" t="inlineStr">
        <is>
          <t>[16],[17]</t>
        </is>
      </c>
    </row>
    <row r="330">
      <c r="A330" s="4" t="inlineStr">
        <is>
          <t>Amortized Cost</t>
        </is>
      </c>
      <c r="C330" s="6" t="n">
        <v>1337887</v>
      </c>
      <c r="D330" s="4" t="inlineStr">
        <is>
          <t>[18],[19]</t>
        </is>
      </c>
      <c r="E330" s="6" t="n">
        <v>1427657</v>
      </c>
      <c r="F330" s="4" t="inlineStr">
        <is>
          <t>[16],[17]</t>
        </is>
      </c>
    </row>
    <row r="331">
      <c r="A331" s="4" t="inlineStr">
        <is>
          <t>Fair Value</t>
        </is>
      </c>
      <c r="C331" s="5" t="n">
        <v>705025</v>
      </c>
      <c r="D331" s="4" t="inlineStr">
        <is>
          <t>[5],[18],[19]</t>
        </is>
      </c>
      <c r="E331" s="5" t="n">
        <v>1002131</v>
      </c>
      <c r="F331" s="4" t="inlineStr">
        <is>
          <t>[6],[16],[17]</t>
        </is>
      </c>
    </row>
    <row r="332">
      <c r="A332" s="4" t="inlineStr">
        <is>
          <t>Percent of Net Assets</t>
        </is>
      </c>
      <c r="C332" s="11" t="n">
        <v>0.041</v>
      </c>
      <c r="D332" s="4" t="inlineStr">
        <is>
          <t>[18],[19]</t>
        </is>
      </c>
      <c r="E332" s="11" t="n">
        <v>0.052</v>
      </c>
      <c r="F332" s="4" t="inlineStr">
        <is>
          <t>[16],[17]</t>
        </is>
      </c>
    </row>
    <row r="333">
      <c r="A333" s="4" t="inlineStr">
        <is>
          <t>Investment, Identifier [Axis]: Elevation CLO 2021-15, Ltd., Subordinated Notes</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Interest Rate</t>
        </is>
      </c>
      <c r="C335" s="11" t="n">
        <v>0.0484</v>
      </c>
      <c r="D335" s="4" t="inlineStr">
        <is>
          <t>[14],[18],[19]</t>
        </is>
      </c>
      <c r="E335" s="11" t="n">
        <v>0.1555</v>
      </c>
      <c r="F335" s="4" t="inlineStr">
        <is>
          <t>[13],[16],[17]</t>
        </is>
      </c>
    </row>
    <row r="336">
      <c r="A336" s="4" t="inlineStr">
        <is>
          <t>Principal Amount</t>
        </is>
      </c>
      <c r="C336" s="5" t="n">
        <v>1250000</v>
      </c>
      <c r="D336" s="4" t="inlineStr">
        <is>
          <t>[18],[19]</t>
        </is>
      </c>
      <c r="E336" s="5" t="n">
        <v>1250000</v>
      </c>
      <c r="F336" s="4" t="inlineStr">
        <is>
          <t>[16],[17]</t>
        </is>
      </c>
    </row>
    <row r="337">
      <c r="A337" s="4" t="inlineStr">
        <is>
          <t>Amortized Cost</t>
        </is>
      </c>
      <c r="C337" s="6" t="n">
        <v>833762</v>
      </c>
      <c r="D337" s="4" t="inlineStr">
        <is>
          <t>[18],[19]</t>
        </is>
      </c>
      <c r="E337" s="6" t="n">
        <v>904226</v>
      </c>
      <c r="F337" s="4" t="inlineStr">
        <is>
          <t>[16],[17]</t>
        </is>
      </c>
    </row>
    <row r="338">
      <c r="A338" s="4" t="inlineStr">
        <is>
          <t>Fair Value</t>
        </is>
      </c>
      <c r="C338" s="5" t="n">
        <v>446404</v>
      </c>
      <c r="D338" s="4" t="inlineStr">
        <is>
          <t>[5],[18],[19]</t>
        </is>
      </c>
      <c r="E338" s="5" t="n">
        <v>580677</v>
      </c>
      <c r="F338" s="4" t="inlineStr">
        <is>
          <t>[6],[16],[17]</t>
        </is>
      </c>
    </row>
    <row r="339">
      <c r="A339" s="4" t="inlineStr">
        <is>
          <t>Percent of Net Assets</t>
        </is>
      </c>
      <c r="C339" s="11" t="n">
        <v>0.026</v>
      </c>
      <c r="D339" s="4" t="inlineStr">
        <is>
          <t>[18],[19]</t>
        </is>
      </c>
      <c r="E339" s="12" t="n">
        <v>0.03</v>
      </c>
      <c r="F339" s="4" t="inlineStr">
        <is>
          <t>[16],[17]</t>
        </is>
      </c>
    </row>
    <row r="340">
      <c r="A340" s="4" t="inlineStr">
        <is>
          <t>Investment, Identifier [Axis]: Excelin Home Health, LLC, Second Lien Debt</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Interest rate, PIK</t>
        </is>
      </c>
      <c r="C342" s="12" t="n">
        <v>0.18</v>
      </c>
      <c r="D342" s="4" t="inlineStr">
        <is>
          <t>[14]</t>
        </is>
      </c>
      <c r="E342" s="12" t="n">
        <v>0.18</v>
      </c>
      <c r="F342" s="4" t="inlineStr">
        <is>
          <t>[13]</t>
        </is>
      </c>
    </row>
    <row r="343">
      <c r="A343" s="4" t="inlineStr">
        <is>
          <t>Principal Amount</t>
        </is>
      </c>
      <c r="C343" s="5" t="n">
        <v>1401228</v>
      </c>
      <c r="E343" s="5" t="n">
        <v>1160553</v>
      </c>
    </row>
    <row r="344">
      <c r="A344" s="4" t="inlineStr">
        <is>
          <t>Amortized Cost</t>
        </is>
      </c>
      <c r="C344" s="6" t="n">
        <v>1379829</v>
      </c>
      <c r="E344" s="6" t="n">
        <v>1138621</v>
      </c>
    </row>
    <row r="345">
      <c r="A345" s="4" t="inlineStr">
        <is>
          <t>Fair Value</t>
        </is>
      </c>
      <c r="C345" s="5" t="n">
        <v>1156013</v>
      </c>
      <c r="D345" s="4" t="inlineStr">
        <is>
          <t>[5]</t>
        </is>
      </c>
      <c r="E345" s="5" t="n">
        <v>981944</v>
      </c>
      <c r="F345" s="4" t="inlineStr">
        <is>
          <t>[6]</t>
        </is>
      </c>
    </row>
    <row r="346">
      <c r="A346" s="4" t="inlineStr">
        <is>
          <t>Percent of Net Assets</t>
        </is>
      </c>
      <c r="C346" s="11" t="n">
        <v>0.068</v>
      </c>
      <c r="E346" s="11" t="n">
        <v>0.051</v>
      </c>
    </row>
    <row r="347">
      <c r="A347" s="4" t="inlineStr">
        <is>
          <t>Investment, Identifier [Axis]: First Brands Group, LLC, First Lien Debt 1</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Interest Rate</t>
        </is>
      </c>
      <c r="B349" s="4" t="inlineStr">
        <is>
          <t>[9],[14]</t>
        </is>
      </c>
      <c r="C349" s="11" t="n">
        <v>0.0985</v>
      </c>
      <c r="E349" s="4" t="inlineStr">
        <is>
          <t xml:space="preserve"> </t>
        </is>
      </c>
    </row>
    <row r="350">
      <c r="A350" s="4" t="inlineStr">
        <is>
          <t>Spread Above Index</t>
        </is>
      </c>
      <c r="B350" s="4" t="inlineStr">
        <is>
          <t>[9],[14]</t>
        </is>
      </c>
      <c r="C350" s="12" t="n">
        <v>0.05</v>
      </c>
      <c r="E350" s="4" t="inlineStr">
        <is>
          <t xml:space="preserve"> </t>
        </is>
      </c>
    </row>
    <row r="351">
      <c r="A351" s="4" t="inlineStr">
        <is>
          <t>Principal Amount</t>
        </is>
      </c>
      <c r="B351" s="4" t="inlineStr">
        <is>
          <t>[9]</t>
        </is>
      </c>
      <c r="C351" s="5" t="n">
        <v>735523</v>
      </c>
      <c r="E351" s="4" t="inlineStr">
        <is>
          <t xml:space="preserve"> </t>
        </is>
      </c>
    </row>
    <row r="352">
      <c r="A352" s="4" t="inlineStr">
        <is>
          <t>Amortized Cost</t>
        </is>
      </c>
      <c r="B352" s="4" t="inlineStr">
        <is>
          <t>[9]</t>
        </is>
      </c>
      <c r="C352" s="6" t="n">
        <v>726035</v>
      </c>
      <c r="E352" s="4" t="inlineStr">
        <is>
          <t xml:space="preserve"> </t>
        </is>
      </c>
    </row>
    <row r="353">
      <c r="A353" s="4" t="inlineStr">
        <is>
          <t>Fair Value</t>
        </is>
      </c>
      <c r="B353" s="4" t="inlineStr">
        <is>
          <t>[5],[9]</t>
        </is>
      </c>
      <c r="C353" s="5" t="n">
        <v>692620</v>
      </c>
      <c r="E353" s="4" t="inlineStr">
        <is>
          <t xml:space="preserve"> </t>
        </is>
      </c>
    </row>
    <row r="354">
      <c r="A354" s="4" t="inlineStr">
        <is>
          <t>Percent of Net Assets</t>
        </is>
      </c>
      <c r="B354" s="4" t="inlineStr">
        <is>
          <t>[9]</t>
        </is>
      </c>
      <c r="C354" s="11" t="n">
        <v>0.041</v>
      </c>
      <c r="E354" s="4" t="inlineStr">
        <is>
          <t xml:space="preserve"> </t>
        </is>
      </c>
    </row>
    <row r="355">
      <c r="A355" s="4" t="inlineStr">
        <is>
          <t>Investment, Identifier [Axis]: First Brands Group, LLC, First Lien Debt 2</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terest Rate</t>
        </is>
      </c>
      <c r="B357" s="4" t="inlineStr">
        <is>
          <t>[9],[14]</t>
        </is>
      </c>
      <c r="C357" s="11" t="n">
        <v>0.0985</v>
      </c>
      <c r="E357" s="4" t="inlineStr">
        <is>
          <t xml:space="preserve"> </t>
        </is>
      </c>
    </row>
    <row r="358">
      <c r="A358" s="4" t="inlineStr">
        <is>
          <t>Spread Above Index</t>
        </is>
      </c>
      <c r="B358" s="4" t="inlineStr">
        <is>
          <t>[9],[14]</t>
        </is>
      </c>
      <c r="C358" s="12" t="n">
        <v>0.05</v>
      </c>
      <c r="E358" s="4" t="inlineStr">
        <is>
          <t xml:space="preserve"> </t>
        </is>
      </c>
    </row>
    <row r="359">
      <c r="A359" s="4" t="inlineStr">
        <is>
          <t>Principal Amount</t>
        </is>
      </c>
      <c r="B359" s="4" t="inlineStr">
        <is>
          <t>[9]</t>
        </is>
      </c>
      <c r="C359" s="5" t="n">
        <v>358961</v>
      </c>
      <c r="E359" s="4" t="inlineStr">
        <is>
          <t xml:space="preserve"> </t>
        </is>
      </c>
    </row>
    <row r="360">
      <c r="A360" s="4" t="inlineStr">
        <is>
          <t>Amortized Cost</t>
        </is>
      </c>
      <c r="B360" s="4" t="inlineStr">
        <is>
          <t>[9]</t>
        </is>
      </c>
      <c r="C360" s="6" t="n">
        <v>354976</v>
      </c>
      <c r="E360" s="4" t="inlineStr">
        <is>
          <t xml:space="preserve"> </t>
        </is>
      </c>
    </row>
    <row r="361">
      <c r="A361" s="4" t="inlineStr">
        <is>
          <t>Fair Value</t>
        </is>
      </c>
      <c r="B361" s="4" t="inlineStr">
        <is>
          <t>[5],[9]</t>
        </is>
      </c>
      <c r="C361" s="5" t="n">
        <v>337201</v>
      </c>
      <c r="E361" s="4" t="inlineStr">
        <is>
          <t xml:space="preserve"> </t>
        </is>
      </c>
    </row>
    <row r="362">
      <c r="A362" s="4" t="inlineStr">
        <is>
          <t>Percent of Net Assets</t>
        </is>
      </c>
      <c r="B362" s="4" t="inlineStr">
        <is>
          <t>[9]</t>
        </is>
      </c>
      <c r="C362" s="12" t="n">
        <v>0.02</v>
      </c>
      <c r="E362" s="4" t="inlineStr">
        <is>
          <t xml:space="preserve"> </t>
        </is>
      </c>
    </row>
    <row r="363">
      <c r="A363" s="4" t="inlineStr">
        <is>
          <t>Investment, Identifier [Axis]: GoTo Group (F/K/A LogMeIn, Inc.), First Lien Debt</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Interest Rate</t>
        </is>
      </c>
      <c r="B365" s="4" t="inlineStr">
        <is>
          <t>[13],[15]</t>
        </is>
      </c>
      <c r="C365" s="4" t="inlineStr">
        <is>
          <t xml:space="preserve"> </t>
        </is>
      </c>
      <c r="E365" s="11" t="n">
        <v>0.1028</v>
      </c>
    </row>
    <row r="366">
      <c r="A366" s="4" t="inlineStr">
        <is>
          <t>Spread Above Index</t>
        </is>
      </c>
      <c r="B366" s="4" t="inlineStr">
        <is>
          <t>[13],[15]</t>
        </is>
      </c>
      <c r="C366" s="4" t="inlineStr">
        <is>
          <t xml:space="preserve"> </t>
        </is>
      </c>
      <c r="E366" s="11" t="n">
        <v>0.0475</v>
      </c>
    </row>
    <row r="367">
      <c r="A367" s="4" t="inlineStr">
        <is>
          <t>Principal Amount</t>
        </is>
      </c>
      <c r="B367" s="4" t="inlineStr">
        <is>
          <t>[15]</t>
        </is>
      </c>
      <c r="C367" s="4" t="inlineStr">
        <is>
          <t xml:space="preserve"> </t>
        </is>
      </c>
      <c r="E367" s="5" t="n">
        <v>1378680</v>
      </c>
    </row>
    <row r="368">
      <c r="A368" s="4" t="inlineStr">
        <is>
          <t>Amortized Cost</t>
        </is>
      </c>
      <c r="B368" s="4" t="inlineStr">
        <is>
          <t>[15]</t>
        </is>
      </c>
      <c r="C368" s="4" t="inlineStr">
        <is>
          <t xml:space="preserve"> </t>
        </is>
      </c>
      <c r="E368" s="6" t="n">
        <v>1057122</v>
      </c>
    </row>
    <row r="369">
      <c r="A369" s="4" t="inlineStr">
        <is>
          <t>Fair Value</t>
        </is>
      </c>
      <c r="B369" s="4" t="inlineStr">
        <is>
          <t>[6],[15]</t>
        </is>
      </c>
      <c r="C369" s="4" t="inlineStr">
        <is>
          <t xml:space="preserve"> </t>
        </is>
      </c>
      <c r="E369" s="5" t="n">
        <v>918794</v>
      </c>
    </row>
    <row r="370">
      <c r="A370" s="4" t="inlineStr">
        <is>
          <t>Percent of Net Assets</t>
        </is>
      </c>
      <c r="B370" s="4" t="inlineStr">
        <is>
          <t>[15]</t>
        </is>
      </c>
      <c r="C370" s="4" t="inlineStr">
        <is>
          <t xml:space="preserve"> </t>
        </is>
      </c>
      <c r="E370" s="11" t="n">
        <v>0.048</v>
      </c>
    </row>
    <row r="371">
      <c r="A371" s="4" t="inlineStr">
        <is>
          <t>Investment, Identifier [Axis]: GoTo Group (F/K/A LogMeIn, Inc.), First Lien Debt 1</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Interest Rate</t>
        </is>
      </c>
      <c r="B373" s="4" t="inlineStr">
        <is>
          <t>[9],[14]</t>
        </is>
      </c>
      <c r="C373" s="11" t="n">
        <v>0.093</v>
      </c>
      <c r="E373" s="4" t="inlineStr">
        <is>
          <t xml:space="preserve"> </t>
        </is>
      </c>
    </row>
    <row r="374">
      <c r="A374" s="4" t="inlineStr">
        <is>
          <t>Spread Above Index</t>
        </is>
      </c>
      <c r="B374" s="4" t="inlineStr">
        <is>
          <t>[9],[14]</t>
        </is>
      </c>
      <c r="C374" s="11" t="n">
        <v>0.0475</v>
      </c>
      <c r="E374" s="4" t="inlineStr">
        <is>
          <t xml:space="preserve"> </t>
        </is>
      </c>
    </row>
    <row r="375">
      <c r="A375" s="4" t="inlineStr">
        <is>
          <t>Principal Amount</t>
        </is>
      </c>
      <c r="B375" s="4" t="inlineStr">
        <is>
          <t>[9]</t>
        </is>
      </c>
      <c r="C375" s="5" t="n">
        <v>611101</v>
      </c>
      <c r="E375" s="4" t="inlineStr">
        <is>
          <t xml:space="preserve"> </t>
        </is>
      </c>
    </row>
    <row r="376">
      <c r="A376" s="4" t="inlineStr">
        <is>
          <t>Amortized Cost</t>
        </is>
      </c>
      <c r="B376" s="4" t="inlineStr">
        <is>
          <t>[9]</t>
        </is>
      </c>
      <c r="C376" s="6" t="n">
        <v>611101</v>
      </c>
      <c r="E376" s="4" t="inlineStr">
        <is>
          <t xml:space="preserve"> </t>
        </is>
      </c>
    </row>
    <row r="377">
      <c r="A377" s="4" t="inlineStr">
        <is>
          <t>Fair Value</t>
        </is>
      </c>
      <c r="B377" s="4" t="inlineStr">
        <is>
          <t>[5],[9]</t>
        </is>
      </c>
      <c r="C377" s="5" t="n">
        <v>280801</v>
      </c>
      <c r="E377" s="4" t="inlineStr">
        <is>
          <t xml:space="preserve"> </t>
        </is>
      </c>
    </row>
    <row r="378">
      <c r="A378" s="4" t="inlineStr">
        <is>
          <t>Percent of Net Assets</t>
        </is>
      </c>
      <c r="B378" s="4" t="inlineStr">
        <is>
          <t>[9]</t>
        </is>
      </c>
      <c r="C378" s="11" t="n">
        <v>0.017</v>
      </c>
      <c r="E378" s="4" t="inlineStr">
        <is>
          <t xml:space="preserve"> </t>
        </is>
      </c>
    </row>
    <row r="379">
      <c r="A379" s="4" t="inlineStr">
        <is>
          <t>Investment, Identifier [Axis]: GoTo Group (F/K/A LogMeIn, Inc.), First Lien Debt 2</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terest Rate</t>
        </is>
      </c>
      <c r="B381" s="4" t="inlineStr">
        <is>
          <t>[9],[14]</t>
        </is>
      </c>
      <c r="C381" s="11" t="n">
        <v>0.093</v>
      </c>
      <c r="E381" s="4" t="inlineStr">
        <is>
          <t xml:space="preserve"> </t>
        </is>
      </c>
    </row>
    <row r="382">
      <c r="A382" s="4" t="inlineStr">
        <is>
          <t>Spread Above Index</t>
        </is>
      </c>
      <c r="B382" s="4" t="inlineStr">
        <is>
          <t>[9],[14]</t>
        </is>
      </c>
      <c r="C382" s="11" t="n">
        <v>0.0475</v>
      </c>
      <c r="E382" s="4" t="inlineStr">
        <is>
          <t xml:space="preserve"> </t>
        </is>
      </c>
    </row>
    <row r="383">
      <c r="A383" s="4" t="inlineStr">
        <is>
          <t>Principal Amount</t>
        </is>
      </c>
      <c r="B383" s="4" t="inlineStr">
        <is>
          <t>[9]</t>
        </is>
      </c>
      <c r="C383" s="5" t="n">
        <v>442521</v>
      </c>
      <c r="E383" s="4" t="inlineStr">
        <is>
          <t xml:space="preserve"> </t>
        </is>
      </c>
    </row>
    <row r="384">
      <c r="A384" s="4" t="inlineStr">
        <is>
          <t>Amortized Cost</t>
        </is>
      </c>
      <c r="B384" s="4" t="inlineStr">
        <is>
          <t>[9]</t>
        </is>
      </c>
      <c r="C384" s="6" t="n">
        <v>442521</v>
      </c>
      <c r="E384" s="4" t="inlineStr">
        <is>
          <t xml:space="preserve"> </t>
        </is>
      </c>
    </row>
    <row r="385">
      <c r="A385" s="4" t="inlineStr">
        <is>
          <t>Fair Value</t>
        </is>
      </c>
      <c r="B385" s="4" t="inlineStr">
        <is>
          <t>[5],[9]</t>
        </is>
      </c>
      <c r="C385" s="5" t="n">
        <v>404354</v>
      </c>
      <c r="E385" s="4" t="inlineStr">
        <is>
          <t xml:space="preserve"> </t>
        </is>
      </c>
    </row>
    <row r="386">
      <c r="A386" s="4" t="inlineStr">
        <is>
          <t>Percent of Net Assets</t>
        </is>
      </c>
      <c r="B386" s="4" t="inlineStr">
        <is>
          <t>[9]</t>
        </is>
      </c>
      <c r="C386" s="11" t="n">
        <v>0.024</v>
      </c>
      <c r="E386" s="4" t="inlineStr">
        <is>
          <t xml:space="preserve"> </t>
        </is>
      </c>
    </row>
    <row r="387">
      <c r="A387" s="4" t="inlineStr">
        <is>
          <t>Investment, Identifier [Axis]: Heritage Grocers Group, LLC (F/K/A Tony's Fresh Market / Cardenas Markets), First Lien Debt</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terest Rate</t>
        </is>
      </c>
      <c r="C389" s="11" t="n">
        <v>0.1118</v>
      </c>
      <c r="D389" s="4" t="inlineStr">
        <is>
          <t>[14]</t>
        </is>
      </c>
      <c r="E389" s="11" t="n">
        <v>0.122</v>
      </c>
      <c r="F389" s="4" t="inlineStr">
        <is>
          <t>[13]</t>
        </is>
      </c>
    </row>
    <row r="390">
      <c r="A390" s="4" t="inlineStr">
        <is>
          <t>Spread Above Index</t>
        </is>
      </c>
      <c r="C390" s="11" t="n">
        <v>0.0675</v>
      </c>
      <c r="D390" s="4" t="inlineStr">
        <is>
          <t>[14]</t>
        </is>
      </c>
      <c r="E390" s="11" t="n">
        <v>0.0675</v>
      </c>
      <c r="F390" s="4" t="inlineStr">
        <is>
          <t>[13]</t>
        </is>
      </c>
    </row>
    <row r="391">
      <c r="A391" s="4" t="inlineStr">
        <is>
          <t>Principal Amount</t>
        </is>
      </c>
      <c r="C391" s="5" t="n">
        <v>1787218</v>
      </c>
      <c r="E391" s="5" t="n">
        <v>1975000</v>
      </c>
    </row>
    <row r="392">
      <c r="A392" s="4" t="inlineStr">
        <is>
          <t>Amortized Cost</t>
        </is>
      </c>
      <c r="C392" s="6" t="n">
        <v>1716975</v>
      </c>
      <c r="E392" s="6" t="n">
        <v>1880395</v>
      </c>
    </row>
    <row r="393">
      <c r="A393" s="4" t="inlineStr">
        <is>
          <t>Fair Value</t>
        </is>
      </c>
      <c r="C393" s="5" t="n">
        <v>1706051</v>
      </c>
      <c r="D393" s="4" t="inlineStr">
        <is>
          <t>[5]</t>
        </is>
      </c>
      <c r="E393" s="5" t="n">
        <v>1975000</v>
      </c>
      <c r="F393" s="4" t="inlineStr">
        <is>
          <t>[6]</t>
        </is>
      </c>
    </row>
    <row r="394">
      <c r="A394" s="4" t="inlineStr">
        <is>
          <t>Percent of Net Assets</t>
        </is>
      </c>
      <c r="C394" s="12" t="n">
        <v>0.1</v>
      </c>
      <c r="E394" s="11" t="n">
        <v>0.103</v>
      </c>
    </row>
    <row r="395">
      <c r="A395" s="4" t="inlineStr">
        <is>
          <t>Investment, Identifier [Axis]: Honor HN Buyer Inc, First Lien Debt (Delayed Draw)</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Interest Rate</t>
        </is>
      </c>
      <c r="B397" s="4" t="inlineStr">
        <is>
          <t>[10],[13]</t>
        </is>
      </c>
      <c r="C397" s="4" t="inlineStr">
        <is>
          <t xml:space="preserve"> </t>
        </is>
      </c>
      <c r="E397" s="11" t="n">
        <v>0.115</v>
      </c>
    </row>
    <row r="398">
      <c r="A398" s="4" t="inlineStr">
        <is>
          <t>Spread Above Index</t>
        </is>
      </c>
      <c r="B398" s="4" t="inlineStr">
        <is>
          <t>[10],[13]</t>
        </is>
      </c>
      <c r="C398" s="4" t="inlineStr">
        <is>
          <t xml:space="preserve"> </t>
        </is>
      </c>
      <c r="E398" s="12" t="n">
        <v>0.06</v>
      </c>
    </row>
    <row r="399">
      <c r="A399" s="4" t="inlineStr">
        <is>
          <t>Principal Amount</t>
        </is>
      </c>
      <c r="B399" s="4" t="inlineStr">
        <is>
          <t>[10]</t>
        </is>
      </c>
      <c r="C399" s="4" t="inlineStr">
        <is>
          <t xml:space="preserve"> </t>
        </is>
      </c>
      <c r="E399" s="5" t="n">
        <v>352896</v>
      </c>
    </row>
    <row r="400">
      <c r="A400" s="4" t="inlineStr">
        <is>
          <t>Amortized Cost</t>
        </is>
      </c>
      <c r="B400" s="4" t="inlineStr">
        <is>
          <t>[10]</t>
        </is>
      </c>
      <c r="C400" s="4" t="inlineStr">
        <is>
          <t xml:space="preserve"> </t>
        </is>
      </c>
      <c r="E400" s="6" t="n">
        <v>349763</v>
      </c>
    </row>
    <row r="401">
      <c r="A401" s="4" t="inlineStr">
        <is>
          <t>Fair Value</t>
        </is>
      </c>
      <c r="B401" s="4" t="inlineStr">
        <is>
          <t>[6],[10]</t>
        </is>
      </c>
      <c r="C401" s="4" t="inlineStr">
        <is>
          <t xml:space="preserve"> </t>
        </is>
      </c>
      <c r="E401" s="5" t="n">
        <v>352896</v>
      </c>
    </row>
    <row r="402">
      <c r="A402" s="4" t="inlineStr">
        <is>
          <t>Percent of Net Assets</t>
        </is>
      </c>
      <c r="B402" s="4" t="inlineStr">
        <is>
          <t>[10]</t>
        </is>
      </c>
      <c r="C402" s="4" t="inlineStr">
        <is>
          <t xml:space="preserve"> </t>
        </is>
      </c>
      <c r="E402" s="11" t="n">
        <v>0.018</v>
      </c>
    </row>
    <row r="403">
      <c r="A403" s="4" t="inlineStr">
        <is>
          <t>Investment, Identifier [Axis]: Honor HN Buyer Inc, First Lien Debt (Revolver)</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Interest Rate</t>
        </is>
      </c>
      <c r="C405" s="11" t="n">
        <v>0.1225</v>
      </c>
      <c r="D405" s="4" t="inlineStr">
        <is>
          <t>[14],[20]</t>
        </is>
      </c>
      <c r="E405" s="11" t="n">
        <v>0.1325</v>
      </c>
      <c r="F405" s="4" t="inlineStr">
        <is>
          <t>[10],[13]</t>
        </is>
      </c>
    </row>
    <row r="406">
      <c r="A406" s="4" t="inlineStr">
        <is>
          <t>Spread Above Index</t>
        </is>
      </c>
      <c r="C406" s="11" t="n">
        <v>0.0475</v>
      </c>
      <c r="D406" s="4" t="inlineStr">
        <is>
          <t>[14],[20]</t>
        </is>
      </c>
      <c r="E406" s="11" t="n">
        <v>0.0475</v>
      </c>
      <c r="F406" s="4" t="inlineStr">
        <is>
          <t>[10],[13]</t>
        </is>
      </c>
    </row>
    <row r="407">
      <c r="A407" s="4" t="inlineStr">
        <is>
          <t>Principal Amount</t>
        </is>
      </c>
      <c r="C407" s="5" t="n">
        <v>12376</v>
      </c>
      <c r="D407" s="4" t="inlineStr">
        <is>
          <t>[20]</t>
        </is>
      </c>
      <c r="E407" s="5" t="n">
        <v>12376</v>
      </c>
      <c r="F407" s="4" t="inlineStr">
        <is>
          <t>[10]</t>
        </is>
      </c>
    </row>
    <row r="408">
      <c r="A408" s="4" t="inlineStr">
        <is>
          <t>Amortized Cost</t>
        </is>
      </c>
      <c r="C408" s="6" t="n">
        <v>11457</v>
      </c>
      <c r="D408" s="4" t="inlineStr">
        <is>
          <t>[20]</t>
        </is>
      </c>
      <c r="E408" s="6" t="n">
        <v>11126</v>
      </c>
      <c r="F408" s="4" t="inlineStr">
        <is>
          <t>[10]</t>
        </is>
      </c>
    </row>
    <row r="409">
      <c r="A409" s="4" t="inlineStr">
        <is>
          <t>Fair Value</t>
        </is>
      </c>
      <c r="C409" s="5" t="n">
        <v>12376</v>
      </c>
      <c r="D409" s="4" t="inlineStr">
        <is>
          <t>[5],[20]</t>
        </is>
      </c>
      <c r="E409" s="5" t="n">
        <v>12376</v>
      </c>
      <c r="F409" s="4" t="inlineStr">
        <is>
          <t>[6],[10]</t>
        </is>
      </c>
    </row>
    <row r="410">
      <c r="A410" s="4" t="inlineStr">
        <is>
          <t>Percent of Net Assets</t>
        </is>
      </c>
      <c r="C410" s="11" t="n">
        <v>0.001</v>
      </c>
      <c r="D410" s="4" t="inlineStr">
        <is>
          <t>[20]</t>
        </is>
      </c>
      <c r="E410" s="11" t="n">
        <v>0.001</v>
      </c>
      <c r="F410" s="4" t="inlineStr">
        <is>
          <t>[10]</t>
        </is>
      </c>
    </row>
    <row r="411">
      <c r="A411" s="4" t="inlineStr">
        <is>
          <t>Investment, Identifier [Axis]: Honor HN Buyer Inc, First Lien Debt 1</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Interest Rate</t>
        </is>
      </c>
      <c r="C413" s="11" t="n">
        <v>0.1023</v>
      </c>
      <c r="D413" s="4" t="inlineStr">
        <is>
          <t>[14]</t>
        </is>
      </c>
      <c r="E413" s="11" t="n">
        <v>0.1125</v>
      </c>
      <c r="F413" s="4" t="inlineStr">
        <is>
          <t>[13]</t>
        </is>
      </c>
    </row>
    <row r="414">
      <c r="A414" s="4" t="inlineStr">
        <is>
          <t>Spread Above Index</t>
        </is>
      </c>
      <c r="C414" s="11" t="n">
        <v>0.0575</v>
      </c>
      <c r="D414" s="4" t="inlineStr">
        <is>
          <t>[14]</t>
        </is>
      </c>
      <c r="E414" s="11" t="n">
        <v>0.0575</v>
      </c>
      <c r="F414" s="4" t="inlineStr">
        <is>
          <t>[13]</t>
        </is>
      </c>
    </row>
    <row r="415">
      <c r="A415" s="4" t="inlineStr">
        <is>
          <t>Principal Amount</t>
        </is>
      </c>
      <c r="C415" s="5" t="n">
        <v>834815</v>
      </c>
      <c r="E415" s="5" t="n">
        <v>843421</v>
      </c>
    </row>
    <row r="416">
      <c r="A416" s="4" t="inlineStr">
        <is>
          <t>Amortized Cost</t>
        </is>
      </c>
      <c r="C416" s="6" t="n">
        <v>827106</v>
      </c>
      <c r="E416" s="6" t="n">
        <v>832802</v>
      </c>
    </row>
    <row r="417">
      <c r="A417" s="4" t="inlineStr">
        <is>
          <t>Fair Value</t>
        </is>
      </c>
      <c r="C417" s="5" t="n">
        <v>834815</v>
      </c>
      <c r="D417" s="4" t="inlineStr">
        <is>
          <t>[5]</t>
        </is>
      </c>
      <c r="E417" s="5" t="n">
        <v>843421</v>
      </c>
      <c r="F417" s="4" t="inlineStr">
        <is>
          <t>[6]</t>
        </is>
      </c>
    </row>
    <row r="418">
      <c r="A418" s="4" t="inlineStr">
        <is>
          <t>Percent of Net Assets</t>
        </is>
      </c>
      <c r="C418" s="11" t="n">
        <v>0.049</v>
      </c>
      <c r="E418" s="11" t="n">
        <v>0.044</v>
      </c>
    </row>
    <row r="419">
      <c r="A419" s="4" t="inlineStr">
        <is>
          <t>Investment, Identifier [Axis]: Honor HN Buyer Inc, First Lien Debt 2</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Interest Rate</t>
        </is>
      </c>
      <c r="C421" s="11" t="n">
        <v>0.1023</v>
      </c>
      <c r="D421" s="4" t="inlineStr">
        <is>
          <t>[14]</t>
        </is>
      </c>
      <c r="E421" s="11" t="n">
        <v>0.1125</v>
      </c>
      <c r="F421" s="4" t="inlineStr">
        <is>
          <t>[13]</t>
        </is>
      </c>
    </row>
    <row r="422">
      <c r="A422" s="4" t="inlineStr">
        <is>
          <t>Spread Above Index</t>
        </is>
      </c>
      <c r="C422" s="11" t="n">
        <v>0.0575</v>
      </c>
      <c r="D422" s="4" t="inlineStr">
        <is>
          <t>[14]</t>
        </is>
      </c>
      <c r="E422" s="11" t="n">
        <v>0.0575</v>
      </c>
      <c r="F422" s="4" t="inlineStr">
        <is>
          <t>[13]</t>
        </is>
      </c>
    </row>
    <row r="423">
      <c r="A423" s="4" t="inlineStr">
        <is>
          <t>Principal Amount</t>
        </is>
      </c>
      <c r="C423" s="5" t="n">
        <v>527928</v>
      </c>
      <c r="E423" s="5" t="n">
        <v>533332</v>
      </c>
    </row>
    <row r="424">
      <c r="A424" s="4" t="inlineStr">
        <is>
          <t>Amortized Cost</t>
        </is>
      </c>
      <c r="C424" s="6" t="n">
        <v>522205</v>
      </c>
      <c r="E424" s="6" t="n">
        <v>525512</v>
      </c>
    </row>
    <row r="425">
      <c r="A425" s="4" t="inlineStr">
        <is>
          <t>Fair Value</t>
        </is>
      </c>
      <c r="C425" s="5" t="n">
        <v>527928</v>
      </c>
      <c r="D425" s="4" t="inlineStr">
        <is>
          <t>[5]</t>
        </is>
      </c>
      <c r="E425" s="5" t="n">
        <v>533332</v>
      </c>
      <c r="F425" s="4" t="inlineStr">
        <is>
          <t>[6]</t>
        </is>
      </c>
    </row>
    <row r="426">
      <c r="A426" s="4" t="inlineStr">
        <is>
          <t>Percent of Net Assets</t>
        </is>
      </c>
      <c r="C426" s="11" t="n">
        <v>0.031</v>
      </c>
      <c r="E426" s="11" t="n">
        <v>0.028</v>
      </c>
    </row>
    <row r="427">
      <c r="A427" s="4" t="inlineStr">
        <is>
          <t>Investment, Identifier [Axis]: Honor HN Buyer Inc, First Lien Debt 3</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Interest Rate</t>
        </is>
      </c>
      <c r="B429" s="4" t="inlineStr">
        <is>
          <t>[14],[20]</t>
        </is>
      </c>
      <c r="C429" s="11" t="n">
        <v>0.1023</v>
      </c>
      <c r="E429" s="4" t="inlineStr">
        <is>
          <t xml:space="preserve"> </t>
        </is>
      </c>
    </row>
    <row r="430">
      <c r="A430" s="4" t="inlineStr">
        <is>
          <t>Spread Above Index</t>
        </is>
      </c>
      <c r="B430" s="4" t="inlineStr">
        <is>
          <t>[14],[20]</t>
        </is>
      </c>
      <c r="C430" s="11" t="n">
        <v>0.0575</v>
      </c>
      <c r="E430" s="4" t="inlineStr">
        <is>
          <t xml:space="preserve"> </t>
        </is>
      </c>
    </row>
    <row r="431">
      <c r="A431" s="4" t="inlineStr">
        <is>
          <t>Principal Amount</t>
        </is>
      </c>
      <c r="B431" s="4" t="inlineStr">
        <is>
          <t>[20]</t>
        </is>
      </c>
      <c r="C431" s="5" t="n">
        <v>587350</v>
      </c>
      <c r="E431" s="4" t="inlineStr">
        <is>
          <t xml:space="preserve"> </t>
        </is>
      </c>
    </row>
    <row r="432">
      <c r="A432" s="4" t="inlineStr">
        <is>
          <t>Amortized Cost</t>
        </is>
      </c>
      <c r="B432" s="4" t="inlineStr">
        <is>
          <t>[20]</t>
        </is>
      </c>
      <c r="C432" s="6" t="n">
        <v>582888</v>
      </c>
      <c r="E432" s="4" t="inlineStr">
        <is>
          <t xml:space="preserve"> </t>
        </is>
      </c>
    </row>
    <row r="433">
      <c r="A433" s="4" t="inlineStr">
        <is>
          <t>Fair Value</t>
        </is>
      </c>
      <c r="B433" s="4" t="inlineStr">
        <is>
          <t>[5],[20]</t>
        </is>
      </c>
      <c r="C433" s="5" t="n">
        <v>587350</v>
      </c>
      <c r="E433" s="4" t="inlineStr">
        <is>
          <t xml:space="preserve"> </t>
        </is>
      </c>
    </row>
    <row r="434">
      <c r="A434" s="4" t="inlineStr">
        <is>
          <t>Percent of Net Assets</t>
        </is>
      </c>
      <c r="B434" s="4" t="inlineStr">
        <is>
          <t>[20]</t>
        </is>
      </c>
      <c r="C434" s="11" t="n">
        <v>0.035</v>
      </c>
      <c r="E434" s="4" t="inlineStr">
        <is>
          <t xml:space="preserve"> </t>
        </is>
      </c>
    </row>
    <row r="435">
      <c r="A435" s="4" t="inlineStr">
        <is>
          <t>Investment, Identifier [Axis]: Idera Inc, Second Lien Debt</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Interest Rate</t>
        </is>
      </c>
      <c r="B437" s="4" t="inlineStr">
        <is>
          <t>[13]</t>
        </is>
      </c>
      <c r="C437" s="4" t="inlineStr">
        <is>
          <t xml:space="preserve"> </t>
        </is>
      </c>
      <c r="E437" s="11" t="n">
        <v>0.1228</v>
      </c>
    </row>
    <row r="438">
      <c r="A438" s="4" t="inlineStr">
        <is>
          <t>Spread Above Index</t>
        </is>
      </c>
      <c r="B438" s="4" t="inlineStr">
        <is>
          <t>[13]</t>
        </is>
      </c>
      <c r="C438" s="4" t="inlineStr">
        <is>
          <t xml:space="preserve"> </t>
        </is>
      </c>
      <c r="E438" s="11" t="n">
        <v>0.0675</v>
      </c>
    </row>
    <row r="439">
      <c r="A439" s="4" t="inlineStr">
        <is>
          <t>Principal Amount</t>
        </is>
      </c>
      <c r="C439" s="4" t="inlineStr">
        <is>
          <t xml:space="preserve"> </t>
        </is>
      </c>
      <c r="E439" s="5" t="n">
        <v>1000000</v>
      </c>
    </row>
    <row r="440">
      <c r="A440" s="4" t="inlineStr">
        <is>
          <t>Amortized Cost</t>
        </is>
      </c>
      <c r="C440" s="4" t="inlineStr">
        <is>
          <t xml:space="preserve"> </t>
        </is>
      </c>
      <c r="E440" s="6" t="n">
        <v>1000000</v>
      </c>
    </row>
    <row r="441">
      <c r="A441" s="4" t="inlineStr">
        <is>
          <t>Fair Value</t>
        </is>
      </c>
      <c r="B441" s="4" t="inlineStr">
        <is>
          <t>[6]</t>
        </is>
      </c>
      <c r="C441" s="4" t="inlineStr">
        <is>
          <t xml:space="preserve"> </t>
        </is>
      </c>
      <c r="E441" s="5" t="n">
        <v>962500</v>
      </c>
    </row>
    <row r="442">
      <c r="A442" s="4" t="inlineStr">
        <is>
          <t>Percent of Net Assets</t>
        </is>
      </c>
      <c r="C442" s="4" t="inlineStr">
        <is>
          <t xml:space="preserve"> </t>
        </is>
      </c>
      <c r="E442" s="12" t="n">
        <v>0.05</v>
      </c>
    </row>
    <row r="443">
      <c r="A443" s="4" t="inlineStr">
        <is>
          <t>Investment, Identifier [Axis]: Idera Inc., Second Lien Debt</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Interest Rate</t>
        </is>
      </c>
      <c r="B445" s="4" t="inlineStr">
        <is>
          <t>[14]</t>
        </is>
      </c>
      <c r="C445" s="11" t="n">
        <v>0.1147</v>
      </c>
      <c r="E445" s="4" t="inlineStr">
        <is>
          <t xml:space="preserve"> </t>
        </is>
      </c>
    </row>
    <row r="446">
      <c r="A446" s="4" t="inlineStr">
        <is>
          <t>Spread Above Index</t>
        </is>
      </c>
      <c r="B446" s="4" t="inlineStr">
        <is>
          <t>[14]</t>
        </is>
      </c>
      <c r="C446" s="11" t="n">
        <v>0.0675</v>
      </c>
      <c r="E446" s="4" t="inlineStr">
        <is>
          <t xml:space="preserve"> </t>
        </is>
      </c>
    </row>
    <row r="447">
      <c r="A447" s="4" t="inlineStr">
        <is>
          <t>Principal Amount</t>
        </is>
      </c>
      <c r="C447" s="5" t="n">
        <v>670732</v>
      </c>
      <c r="E447" s="4" t="inlineStr">
        <is>
          <t xml:space="preserve"> </t>
        </is>
      </c>
    </row>
    <row r="448">
      <c r="A448" s="4" t="inlineStr">
        <is>
          <t>Amortized Cost</t>
        </is>
      </c>
      <c r="C448" s="6" t="n">
        <v>670732</v>
      </c>
      <c r="E448" s="4" t="inlineStr">
        <is>
          <t xml:space="preserve"> </t>
        </is>
      </c>
    </row>
    <row r="449">
      <c r="A449" s="4" t="inlineStr">
        <is>
          <t>Fair Value</t>
        </is>
      </c>
      <c r="B449" s="4" t="inlineStr">
        <is>
          <t>[5]</t>
        </is>
      </c>
      <c r="C449" s="5" t="n">
        <v>670732</v>
      </c>
      <c r="E449" s="4" t="inlineStr">
        <is>
          <t xml:space="preserve"> </t>
        </is>
      </c>
    </row>
    <row r="450">
      <c r="A450" s="4" t="inlineStr">
        <is>
          <t>Percent of Net Assets</t>
        </is>
      </c>
      <c r="C450" s="11" t="n">
        <v>0.039</v>
      </c>
      <c r="E450" s="4" t="inlineStr">
        <is>
          <t xml:space="preserve"> </t>
        </is>
      </c>
    </row>
    <row r="451">
      <c r="A451" s="4" t="inlineStr">
        <is>
          <t>Investment, Identifier [Axis]: Inergex Holdings, LLC, First Lien Debt</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Interest rate, cash</t>
        </is>
      </c>
      <c r="C453" s="11" t="n">
        <v>0.1147</v>
      </c>
      <c r="D453" s="4" t="inlineStr">
        <is>
          <t>[14],[28]</t>
        </is>
      </c>
      <c r="E453" s="11" t="n">
        <v>0.1258</v>
      </c>
      <c r="F453" s="4" t="inlineStr">
        <is>
          <t>[13],[29]</t>
        </is>
      </c>
    </row>
    <row r="454">
      <c r="A454" s="4" t="inlineStr">
        <is>
          <t>Interest rate, PIK</t>
        </is>
      </c>
      <c r="C454" s="12" t="n">
        <v>0.02</v>
      </c>
      <c r="D454" s="4" t="inlineStr">
        <is>
          <t>[14],[28]</t>
        </is>
      </c>
      <c r="E454" s="12" t="n">
        <v>0.01</v>
      </c>
      <c r="F454" s="4" t="inlineStr">
        <is>
          <t>[13],[29]</t>
        </is>
      </c>
    </row>
    <row r="455">
      <c r="A455" s="4" t="inlineStr">
        <is>
          <t>Spread Above Index</t>
        </is>
      </c>
      <c r="C455" s="12" t="n">
        <v>0.07000000000000001</v>
      </c>
      <c r="D455" s="4" t="inlineStr">
        <is>
          <t>[14],[28]</t>
        </is>
      </c>
      <c r="E455" s="12" t="n">
        <v>0.07000000000000001</v>
      </c>
      <c r="F455" s="4" t="inlineStr">
        <is>
          <t>[13],[29]</t>
        </is>
      </c>
    </row>
    <row r="456">
      <c r="A456" s="4" t="inlineStr">
        <is>
          <t>Principal Amount</t>
        </is>
      </c>
      <c r="C456" s="5" t="n">
        <v>985595</v>
      </c>
      <c r="D456" s="4" t="inlineStr">
        <is>
          <t>[28]</t>
        </is>
      </c>
      <c r="E456" s="5" t="n">
        <v>991189</v>
      </c>
      <c r="F456" s="4" t="inlineStr">
        <is>
          <t>[29]</t>
        </is>
      </c>
    </row>
    <row r="457">
      <c r="A457" s="4" t="inlineStr">
        <is>
          <t>Amortized Cost</t>
        </is>
      </c>
      <c r="C457" s="6" t="n">
        <v>977219</v>
      </c>
      <c r="D457" s="4" t="inlineStr">
        <is>
          <t>[28]</t>
        </is>
      </c>
      <c r="E457" s="6" t="n">
        <v>985511</v>
      </c>
      <c r="F457" s="4" t="inlineStr">
        <is>
          <t>[29]</t>
        </is>
      </c>
    </row>
    <row r="458">
      <c r="A458" s="4" t="inlineStr">
        <is>
          <t>Fair Value</t>
        </is>
      </c>
      <c r="C458" s="5" t="n">
        <v>985595</v>
      </c>
      <c r="D458" s="4" t="inlineStr">
        <is>
          <t>[5],[28]</t>
        </is>
      </c>
      <c r="E458" s="5" t="n">
        <v>991189</v>
      </c>
      <c r="F458" s="4" t="inlineStr">
        <is>
          <t>[6],[29]</t>
        </is>
      </c>
    </row>
    <row r="459">
      <c r="A459" s="4" t="inlineStr">
        <is>
          <t>Percent of Net Assets</t>
        </is>
      </c>
      <c r="C459" s="11" t="n">
        <v>0.058</v>
      </c>
      <c r="D459" s="4" t="inlineStr">
        <is>
          <t>[28]</t>
        </is>
      </c>
      <c r="E459" s="11" t="n">
        <v>0.051</v>
      </c>
      <c r="F459" s="4" t="inlineStr">
        <is>
          <t>[29]</t>
        </is>
      </c>
    </row>
    <row r="460">
      <c r="A460" s="4" t="inlineStr">
        <is>
          <t>Investment, Identifier [Axis]: Inergex Holdings, LLC, First Lien Debt (Revolver)</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Interest rate, cash</t>
        </is>
      </c>
      <c r="C462" s="11" t="n">
        <v>0.1174</v>
      </c>
      <c r="D462" s="4" t="inlineStr">
        <is>
          <t>[14]</t>
        </is>
      </c>
      <c r="E462" s="11" t="n">
        <v>0.1258</v>
      </c>
      <c r="F462" s="4" t="inlineStr">
        <is>
          <t>[13]</t>
        </is>
      </c>
    </row>
    <row r="463">
      <c r="A463" s="4" t="inlineStr">
        <is>
          <t>Interest rate, PIK</t>
        </is>
      </c>
      <c r="C463" s="12" t="n">
        <v>0.02</v>
      </c>
      <c r="D463" s="4" t="inlineStr">
        <is>
          <t>[14]</t>
        </is>
      </c>
      <c r="E463" s="12" t="n">
        <v>0.01</v>
      </c>
      <c r="F463" s="4" t="inlineStr">
        <is>
          <t>[13]</t>
        </is>
      </c>
    </row>
    <row r="464">
      <c r="A464" s="4" t="inlineStr">
        <is>
          <t>Spread Above Index</t>
        </is>
      </c>
      <c r="C464" s="12" t="n">
        <v>0.07000000000000001</v>
      </c>
      <c r="D464" s="4" t="inlineStr">
        <is>
          <t>[14]</t>
        </is>
      </c>
      <c r="E464" s="12" t="n">
        <v>0.07000000000000001</v>
      </c>
      <c r="F464" s="4" t="inlineStr">
        <is>
          <t>[13]</t>
        </is>
      </c>
    </row>
    <row r="465">
      <c r="A465" s="4" t="inlineStr">
        <is>
          <t>Principal Amount</t>
        </is>
      </c>
      <c r="C465" s="5" t="n">
        <v>156250</v>
      </c>
      <c r="E465" s="5" t="n">
        <v>156250</v>
      </c>
    </row>
    <row r="466">
      <c r="A466" s="4" t="inlineStr">
        <is>
          <t>Amortized Cost</t>
        </is>
      </c>
      <c r="C466" s="6" t="n">
        <v>156250</v>
      </c>
      <c r="E466" s="6" t="n">
        <v>154153</v>
      </c>
    </row>
    <row r="467">
      <c r="A467" s="4" t="inlineStr">
        <is>
          <t>Fair Value</t>
        </is>
      </c>
      <c r="C467" s="5" t="n">
        <v>156250</v>
      </c>
      <c r="D467" s="4" t="inlineStr">
        <is>
          <t>[5]</t>
        </is>
      </c>
      <c r="E467" s="5" t="n">
        <v>156250</v>
      </c>
      <c r="F467" s="4" t="inlineStr">
        <is>
          <t>[6]</t>
        </is>
      </c>
    </row>
    <row r="468">
      <c r="A468" s="4" t="inlineStr">
        <is>
          <t>Percent of Net Assets</t>
        </is>
      </c>
      <c r="C468" s="11" t="n">
        <v>0.008999999999999999</v>
      </c>
      <c r="E468" s="11" t="n">
        <v>0.008</v>
      </c>
    </row>
    <row r="469">
      <c r="A469" s="4" t="inlineStr">
        <is>
          <t>Investment, Identifier [Axis]: Medrina, LLC, First Lien Debt</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Interest Rate</t>
        </is>
      </c>
      <c r="C471" s="11" t="n">
        <v>0.1044</v>
      </c>
      <c r="D471" s="4" t="inlineStr">
        <is>
          <t>[14]</t>
        </is>
      </c>
      <c r="E471" s="11" t="n">
        <v>0.1174</v>
      </c>
      <c r="F471" s="4" t="inlineStr">
        <is>
          <t>[13]</t>
        </is>
      </c>
    </row>
    <row r="472">
      <c r="A472" s="4" t="inlineStr">
        <is>
          <t>Spread Above Index</t>
        </is>
      </c>
      <c r="C472" s="12" t="n">
        <v>0.06</v>
      </c>
      <c r="D472" s="4" t="inlineStr">
        <is>
          <t>[14]</t>
        </is>
      </c>
      <c r="E472" s="11" t="n">
        <v>0.0625</v>
      </c>
      <c r="F472" s="4" t="inlineStr">
        <is>
          <t>[13]</t>
        </is>
      </c>
    </row>
    <row r="473">
      <c r="A473" s="4" t="inlineStr">
        <is>
          <t>Principal Amount</t>
        </is>
      </c>
      <c r="C473" s="5" t="n">
        <v>737234</v>
      </c>
      <c r="E473" s="5" t="n">
        <v>744681</v>
      </c>
    </row>
    <row r="474">
      <c r="A474" s="4" t="inlineStr">
        <is>
          <t>Amortized Cost</t>
        </is>
      </c>
      <c r="C474" s="6" t="n">
        <v>722494</v>
      </c>
      <c r="E474" s="6" t="n">
        <v>726684</v>
      </c>
    </row>
    <row r="475">
      <c r="A475" s="4" t="inlineStr">
        <is>
          <t>Fair Value</t>
        </is>
      </c>
      <c r="C475" s="5" t="n">
        <v>744606</v>
      </c>
      <c r="D475" s="4" t="inlineStr">
        <is>
          <t>[5]</t>
        </is>
      </c>
      <c r="E475" s="5" t="n">
        <v>726684</v>
      </c>
      <c r="F475" s="4" t="inlineStr">
        <is>
          <t>[6]</t>
        </is>
      </c>
    </row>
    <row r="476">
      <c r="A476" s="4" t="inlineStr">
        <is>
          <t>Percent of Net Assets</t>
        </is>
      </c>
      <c r="C476" s="11" t="n">
        <v>0.044</v>
      </c>
      <c r="E476" s="11" t="n">
        <v>0.038</v>
      </c>
    </row>
    <row r="477">
      <c r="A477" s="4" t="inlineStr">
        <is>
          <t>Investment, Identifier [Axis]: Medrina, LLC, First Lien Debt (Delayed Draw)</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Spread Above Index</t>
        </is>
      </c>
      <c r="B479" s="4" t="inlineStr">
        <is>
          <t>[10],[13]</t>
        </is>
      </c>
      <c r="C479" s="4" t="inlineStr">
        <is>
          <t xml:space="preserve"> </t>
        </is>
      </c>
      <c r="E479" s="11" t="n">
        <v>0.0625</v>
      </c>
    </row>
    <row r="480">
      <c r="A480" s="4" t="inlineStr">
        <is>
          <t>Principal Amount</t>
        </is>
      </c>
      <c r="B480" s="4" t="inlineStr">
        <is>
          <t>[10]</t>
        </is>
      </c>
      <c r="C480" s="4" t="inlineStr">
        <is>
          <t xml:space="preserve"> </t>
        </is>
      </c>
      <c r="E480" s="5" t="n">
        <v>0</v>
      </c>
    </row>
    <row r="481">
      <c r="A481" s="4" t="inlineStr">
        <is>
          <t>Amortized Cost</t>
        </is>
      </c>
      <c r="B481" s="4" t="inlineStr">
        <is>
          <t>[10]</t>
        </is>
      </c>
      <c r="C481" s="4" t="inlineStr">
        <is>
          <t xml:space="preserve"> </t>
        </is>
      </c>
      <c r="E481" s="6" t="n">
        <v>-1614</v>
      </c>
    </row>
    <row r="482">
      <c r="A482" s="4" t="inlineStr">
        <is>
          <t>Fair Value</t>
        </is>
      </c>
      <c r="B482" s="4" t="inlineStr">
        <is>
          <t>[6],[10]</t>
        </is>
      </c>
      <c r="C482" s="4" t="inlineStr">
        <is>
          <t xml:space="preserve"> </t>
        </is>
      </c>
      <c r="E482" s="5" t="n">
        <v>-1614</v>
      </c>
    </row>
    <row r="483">
      <c r="A483" s="4" t="inlineStr">
        <is>
          <t>Percent of Net Assets</t>
        </is>
      </c>
      <c r="B483" s="4" t="inlineStr">
        <is>
          <t>[10]</t>
        </is>
      </c>
      <c r="C483" s="4" t="inlineStr">
        <is>
          <t xml:space="preserve"> </t>
        </is>
      </c>
      <c r="E483" s="12" t="n">
        <v>0</v>
      </c>
    </row>
    <row r="484">
      <c r="A484" s="4" t="inlineStr">
        <is>
          <t>Investment, Identifier [Axis]: Medrina, LLC, First Lien Debt (Delayed Draw)</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Spread Above Index</t>
        </is>
      </c>
      <c r="B486" s="4" t="inlineStr">
        <is>
          <t>[14],[20]</t>
        </is>
      </c>
      <c r="C486" s="12" t="n">
        <v>0.06</v>
      </c>
      <c r="E486" s="4" t="inlineStr">
        <is>
          <t xml:space="preserve"> </t>
        </is>
      </c>
    </row>
    <row r="487">
      <c r="A487" s="4" t="inlineStr">
        <is>
          <t>Principal Amount</t>
        </is>
      </c>
      <c r="B487" s="4" t="inlineStr">
        <is>
          <t>[20]</t>
        </is>
      </c>
      <c r="C487" s="5" t="n">
        <v>0</v>
      </c>
      <c r="E487" s="4" t="inlineStr">
        <is>
          <t xml:space="preserve"> </t>
        </is>
      </c>
    </row>
    <row r="488">
      <c r="A488" s="4" t="inlineStr">
        <is>
          <t>Amortized Cost</t>
        </is>
      </c>
      <c r="B488" s="4" t="inlineStr">
        <is>
          <t>[20]</t>
        </is>
      </c>
      <c r="C488" s="6" t="n">
        <v>-370</v>
      </c>
      <c r="E488" s="4" t="inlineStr">
        <is>
          <t xml:space="preserve"> </t>
        </is>
      </c>
    </row>
    <row r="489">
      <c r="A489" s="4" t="inlineStr">
        <is>
          <t>Fair Value</t>
        </is>
      </c>
      <c r="B489" s="4" t="inlineStr">
        <is>
          <t>[5],[20]</t>
        </is>
      </c>
      <c r="C489" s="5" t="n">
        <v>1489</v>
      </c>
      <c r="E489" s="4" t="inlineStr">
        <is>
          <t xml:space="preserve"> </t>
        </is>
      </c>
    </row>
    <row r="490">
      <c r="A490" s="4" t="inlineStr">
        <is>
          <t>Percent of Net Assets</t>
        </is>
      </c>
      <c r="B490" s="4" t="inlineStr">
        <is>
          <t>[20]</t>
        </is>
      </c>
      <c r="C490" s="12" t="n">
        <v>0</v>
      </c>
      <c r="E490" s="4" t="inlineStr">
        <is>
          <t xml:space="preserve"> </t>
        </is>
      </c>
    </row>
    <row r="491">
      <c r="A491" s="4" t="inlineStr">
        <is>
          <t>Investment, Identifier [Axis]: Medrina, LLC, First Lien Debt (Revolver)</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Spread Above Index</t>
        </is>
      </c>
      <c r="C493" s="12" t="n">
        <v>0.06</v>
      </c>
      <c r="D493" s="4" t="inlineStr">
        <is>
          <t>[14],[20]</t>
        </is>
      </c>
      <c r="E493" s="11" t="n">
        <v>0.0625</v>
      </c>
      <c r="F493" s="4" t="inlineStr">
        <is>
          <t>[10],[13]</t>
        </is>
      </c>
    </row>
    <row r="494">
      <c r="A494" s="4" t="inlineStr">
        <is>
          <t>Principal Amount</t>
        </is>
      </c>
      <c r="C494" s="5" t="n">
        <v>0</v>
      </c>
      <c r="D494" s="4" t="inlineStr">
        <is>
          <t>[20]</t>
        </is>
      </c>
      <c r="E494" s="5" t="n">
        <v>0</v>
      </c>
      <c r="F494" s="4" t="inlineStr">
        <is>
          <t>[10]</t>
        </is>
      </c>
    </row>
    <row r="495">
      <c r="A495" s="4" t="inlineStr">
        <is>
          <t>Amortized Cost</t>
        </is>
      </c>
      <c r="C495" s="6" t="n">
        <v>-2127</v>
      </c>
      <c r="D495" s="4" t="inlineStr">
        <is>
          <t>[20]</t>
        </is>
      </c>
      <c r="E495" s="6" t="n">
        <v>-2571</v>
      </c>
      <c r="F495" s="4" t="inlineStr">
        <is>
          <t>[10]</t>
        </is>
      </c>
    </row>
    <row r="496">
      <c r="A496" s="4" t="inlineStr">
        <is>
          <t>Fair Value</t>
        </is>
      </c>
      <c r="C496" s="5" t="n">
        <v>0</v>
      </c>
      <c r="D496" s="4" t="inlineStr">
        <is>
          <t>[5],[20]</t>
        </is>
      </c>
      <c r="E496" s="5" t="n">
        <v>-2571</v>
      </c>
      <c r="F496" s="4" t="inlineStr">
        <is>
          <t>[6],[10]</t>
        </is>
      </c>
    </row>
    <row r="497">
      <c r="A497" s="4" t="inlineStr">
        <is>
          <t>Percent of Net Assets</t>
        </is>
      </c>
      <c r="C497" s="12" t="n">
        <v>0</v>
      </c>
      <c r="D497" s="4" t="inlineStr">
        <is>
          <t>[20]</t>
        </is>
      </c>
      <c r="E497" s="12" t="n">
        <v>0</v>
      </c>
      <c r="F497" s="4" t="inlineStr">
        <is>
          <t>[10]</t>
        </is>
      </c>
    </row>
    <row r="498">
      <c r="A498" s="4" t="inlineStr">
        <is>
          <t>Investment, Identifier [Axis]: Metasource, LLC First Lien Debt</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Interest rate, cash</t>
        </is>
      </c>
      <c r="B500" s="4" t="inlineStr">
        <is>
          <t>[13]</t>
        </is>
      </c>
      <c r="C500" s="4" t="inlineStr">
        <is>
          <t xml:space="preserve"> </t>
        </is>
      </c>
      <c r="E500" s="11" t="n">
        <v>0.1172</v>
      </c>
    </row>
    <row r="501">
      <c r="A501" s="4" t="inlineStr">
        <is>
          <t>Interest rate, PIK</t>
        </is>
      </c>
      <c r="B501" s="4" t="inlineStr">
        <is>
          <t>[13]</t>
        </is>
      </c>
      <c r="C501" s="4" t="inlineStr">
        <is>
          <t xml:space="preserve"> </t>
        </is>
      </c>
      <c r="E501" s="11" t="n">
        <v>0.005</v>
      </c>
    </row>
    <row r="502">
      <c r="A502" s="4" t="inlineStr">
        <is>
          <t>Spread Above Index</t>
        </is>
      </c>
      <c r="B502" s="4" t="inlineStr">
        <is>
          <t>[13]</t>
        </is>
      </c>
      <c r="C502" s="4" t="inlineStr">
        <is>
          <t xml:space="preserve"> </t>
        </is>
      </c>
      <c r="E502" s="11" t="n">
        <v>0.0625</v>
      </c>
    </row>
    <row r="503">
      <c r="A503" s="4" t="inlineStr">
        <is>
          <t>Principal Amount</t>
        </is>
      </c>
      <c r="C503" s="4" t="inlineStr">
        <is>
          <t xml:space="preserve"> </t>
        </is>
      </c>
      <c r="E503" s="5" t="n">
        <v>688708</v>
      </c>
    </row>
    <row r="504">
      <c r="A504" s="4" t="inlineStr">
        <is>
          <t>Amortized Cost</t>
        </is>
      </c>
      <c r="C504" s="4" t="inlineStr">
        <is>
          <t xml:space="preserve"> </t>
        </is>
      </c>
      <c r="E504" s="6" t="n">
        <v>683270</v>
      </c>
    </row>
    <row r="505">
      <c r="A505" s="4" t="inlineStr">
        <is>
          <t>Fair Value</t>
        </is>
      </c>
      <c r="B505" s="4" t="inlineStr">
        <is>
          <t>[6]</t>
        </is>
      </c>
      <c r="C505" s="4" t="inlineStr">
        <is>
          <t xml:space="preserve"> </t>
        </is>
      </c>
      <c r="E505" s="5" t="n">
        <v>649146</v>
      </c>
    </row>
    <row r="506">
      <c r="A506" s="4" t="inlineStr">
        <is>
          <t>Percent of Net Assets</t>
        </is>
      </c>
      <c r="C506" s="4" t="inlineStr">
        <is>
          <t xml:space="preserve"> </t>
        </is>
      </c>
      <c r="E506" s="11" t="n">
        <v>0.034</v>
      </c>
    </row>
    <row r="507">
      <c r="A507" s="4" t="inlineStr">
        <is>
          <t>Investment, Identifier [Axis]: Metasource, LLC First Lien Debt (Delayed Draw)</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Spread Above Index</t>
        </is>
      </c>
      <c r="B509" s="4" t="inlineStr">
        <is>
          <t>[10],[13]</t>
        </is>
      </c>
      <c r="C509" s="4" t="inlineStr">
        <is>
          <t xml:space="preserve"> </t>
        </is>
      </c>
      <c r="E509" s="11" t="n">
        <v>0.0625</v>
      </c>
    </row>
    <row r="510">
      <c r="A510" s="4" t="inlineStr">
        <is>
          <t>Principal Amount</t>
        </is>
      </c>
      <c r="B510" s="4" t="inlineStr">
        <is>
          <t>[10]</t>
        </is>
      </c>
      <c r="C510" s="4" t="inlineStr">
        <is>
          <t xml:space="preserve"> </t>
        </is>
      </c>
      <c r="E510" s="5" t="n">
        <v>0</v>
      </c>
    </row>
    <row r="511">
      <c r="A511" s="4" t="inlineStr">
        <is>
          <t>Amortized Cost</t>
        </is>
      </c>
      <c r="B511" s="4" t="inlineStr">
        <is>
          <t>[10]</t>
        </is>
      </c>
      <c r="C511" s="4" t="inlineStr">
        <is>
          <t xml:space="preserve"> </t>
        </is>
      </c>
      <c r="E511" s="6" t="n">
        <v>-909</v>
      </c>
    </row>
    <row r="512">
      <c r="A512" s="4" t="inlineStr">
        <is>
          <t>Fair Value</t>
        </is>
      </c>
      <c r="B512" s="4" t="inlineStr">
        <is>
          <t>[6],[10]</t>
        </is>
      </c>
      <c r="C512" s="4" t="inlineStr">
        <is>
          <t xml:space="preserve"> </t>
        </is>
      </c>
      <c r="E512" s="5" t="n">
        <v>-17233</v>
      </c>
    </row>
    <row r="513">
      <c r="A513" s="4" t="inlineStr">
        <is>
          <t>Percent of Net Assets</t>
        </is>
      </c>
      <c r="B513" s="4" t="inlineStr">
        <is>
          <t>[10]</t>
        </is>
      </c>
      <c r="C513" s="4" t="inlineStr">
        <is>
          <t xml:space="preserve"> </t>
        </is>
      </c>
      <c r="E513" s="4" t="inlineStr">
        <is>
          <t>(0.10%)</t>
        </is>
      </c>
    </row>
    <row r="514">
      <c r="A514" s="4" t="inlineStr">
        <is>
          <t>Investment, Identifier [Axis]: Metasource, LLC, First Lien Debt</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terest rate, cash</t>
        </is>
      </c>
      <c r="B516" s="4" t="inlineStr">
        <is>
          <t>[14]</t>
        </is>
      </c>
      <c r="C516" s="11" t="n">
        <v>0.1084</v>
      </c>
      <c r="E516" s="4" t="inlineStr">
        <is>
          <t xml:space="preserve"> </t>
        </is>
      </c>
    </row>
    <row r="517">
      <c r="A517" s="4" t="inlineStr">
        <is>
          <t>Interest rate, PIK</t>
        </is>
      </c>
      <c r="B517" s="4" t="inlineStr">
        <is>
          <t>[14]</t>
        </is>
      </c>
      <c r="C517" s="11" t="n">
        <v>0.005</v>
      </c>
      <c r="E517" s="4" t="inlineStr">
        <is>
          <t xml:space="preserve"> </t>
        </is>
      </c>
    </row>
    <row r="518">
      <c r="A518" s="4" t="inlineStr">
        <is>
          <t>Spread Above Index</t>
        </is>
      </c>
      <c r="B518" s="4" t="inlineStr">
        <is>
          <t>[14]</t>
        </is>
      </c>
      <c r="C518" s="11" t="n">
        <v>0.0625</v>
      </c>
      <c r="E518" s="4" t="inlineStr">
        <is>
          <t xml:space="preserve"> </t>
        </is>
      </c>
    </row>
    <row r="519">
      <c r="A519" s="4" t="inlineStr">
        <is>
          <t>Principal Amount</t>
        </is>
      </c>
      <c r="C519" s="5" t="n">
        <v>685222</v>
      </c>
      <c r="E519" s="4" t="inlineStr">
        <is>
          <t xml:space="preserve"> </t>
        </is>
      </c>
    </row>
    <row r="520">
      <c r="A520" s="4" t="inlineStr">
        <is>
          <t>Amortized Cost</t>
        </is>
      </c>
      <c r="C520" s="6" t="n">
        <v>676976</v>
      </c>
      <c r="E520" s="4" t="inlineStr">
        <is>
          <t xml:space="preserve"> </t>
        </is>
      </c>
    </row>
    <row r="521">
      <c r="A521" s="4" t="inlineStr">
        <is>
          <t>Fair Value</t>
        </is>
      </c>
      <c r="B521" s="4" t="inlineStr">
        <is>
          <t>[5]</t>
        </is>
      </c>
      <c r="C521" s="5" t="n">
        <v>648220</v>
      </c>
      <c r="E521" s="4" t="inlineStr">
        <is>
          <t xml:space="preserve"> </t>
        </is>
      </c>
    </row>
    <row r="522">
      <c r="A522" s="4" t="inlineStr">
        <is>
          <t>Percent of Net Assets</t>
        </is>
      </c>
      <c r="C522" s="11" t="n">
        <v>0.038</v>
      </c>
      <c r="E522" s="4" t="inlineStr">
        <is>
          <t xml:space="preserve"> </t>
        </is>
      </c>
    </row>
    <row r="523">
      <c r="A523" s="4" t="inlineStr">
        <is>
          <t>Investment, Identifier [Axis]: Monroe Capital MML CLO X, LTD., Mezzanine Debt - Class E-R</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Interest Rate</t>
        </is>
      </c>
      <c r="B525" s="4" t="inlineStr">
        <is>
          <t>[14]</t>
        </is>
      </c>
      <c r="C525" s="11" t="n">
        <v>0.1327</v>
      </c>
      <c r="E525" s="4" t="inlineStr">
        <is>
          <t xml:space="preserve"> </t>
        </is>
      </c>
    </row>
    <row r="526">
      <c r="A526" s="4" t="inlineStr">
        <is>
          <t>Spread Above Index</t>
        </is>
      </c>
      <c r="B526" s="4" t="inlineStr">
        <is>
          <t>[14]</t>
        </is>
      </c>
      <c r="C526" s="11" t="n">
        <v>0.08749999999999999</v>
      </c>
      <c r="E526" s="4" t="inlineStr">
        <is>
          <t xml:space="preserve"> </t>
        </is>
      </c>
    </row>
    <row r="527">
      <c r="A527" s="4" t="inlineStr">
        <is>
          <t>Principal Amount</t>
        </is>
      </c>
      <c r="C527" s="5" t="n">
        <v>1000000</v>
      </c>
      <c r="E527" s="4" t="inlineStr">
        <is>
          <t xml:space="preserve"> </t>
        </is>
      </c>
    </row>
    <row r="528">
      <c r="A528" s="4" t="inlineStr">
        <is>
          <t>Amortized Cost</t>
        </is>
      </c>
      <c r="C528" s="6" t="n">
        <v>977577</v>
      </c>
      <c r="E528" s="4" t="inlineStr">
        <is>
          <t xml:space="preserve"> </t>
        </is>
      </c>
    </row>
    <row r="529">
      <c r="A529" s="4" t="inlineStr">
        <is>
          <t>Fair Value</t>
        </is>
      </c>
      <c r="B529" s="4" t="inlineStr">
        <is>
          <t>[5]</t>
        </is>
      </c>
      <c r="C529" s="5" t="n">
        <v>999968</v>
      </c>
      <c r="E529" s="4" t="inlineStr">
        <is>
          <t xml:space="preserve"> </t>
        </is>
      </c>
    </row>
    <row r="530">
      <c r="A530" s="4" t="inlineStr">
        <is>
          <t>Percent of Net Assets</t>
        </is>
      </c>
      <c r="C530" s="11" t="n">
        <v>0.059</v>
      </c>
      <c r="E530" s="4" t="inlineStr">
        <is>
          <t xml:space="preserve"> </t>
        </is>
      </c>
    </row>
    <row r="531">
      <c r="A531" s="4" t="inlineStr">
        <is>
          <t>Investment, Identifier [Axis]: Monroe Capital MML CLO X, Ltd., Mezzanine Debt - Class E-R</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Interest Rate</t>
        </is>
      </c>
      <c r="B533" s="4" t="inlineStr">
        <is>
          <t>[13]</t>
        </is>
      </c>
      <c r="C533" s="4" t="inlineStr">
        <is>
          <t xml:space="preserve"> </t>
        </is>
      </c>
      <c r="E533" s="11" t="n">
        <v>0.1412</v>
      </c>
    </row>
    <row r="534">
      <c r="A534" s="4" t="inlineStr">
        <is>
          <t>Spread Above Index</t>
        </is>
      </c>
      <c r="B534" s="4" t="inlineStr">
        <is>
          <t>[13]</t>
        </is>
      </c>
      <c r="C534" s="4" t="inlineStr">
        <is>
          <t xml:space="preserve"> </t>
        </is>
      </c>
      <c r="E534" s="11" t="n">
        <v>0.08749999999999999</v>
      </c>
    </row>
    <row r="535">
      <c r="A535" s="4" t="inlineStr">
        <is>
          <t>Principal Amount</t>
        </is>
      </c>
      <c r="C535" s="4" t="inlineStr">
        <is>
          <t xml:space="preserve"> </t>
        </is>
      </c>
      <c r="E535" s="5" t="n">
        <v>1000000</v>
      </c>
    </row>
    <row r="536">
      <c r="A536" s="4" t="inlineStr">
        <is>
          <t>Amortized Cost</t>
        </is>
      </c>
      <c r="C536" s="4" t="inlineStr">
        <is>
          <t xml:space="preserve"> </t>
        </is>
      </c>
      <c r="E536" s="6" t="n">
        <v>961294</v>
      </c>
    </row>
    <row r="537">
      <c r="A537" s="4" t="inlineStr">
        <is>
          <t>Fair Value</t>
        </is>
      </c>
      <c r="B537" s="4" t="inlineStr">
        <is>
          <t>[6]</t>
        </is>
      </c>
      <c r="C537" s="4" t="inlineStr">
        <is>
          <t xml:space="preserve"> </t>
        </is>
      </c>
      <c r="E537" s="5" t="n">
        <v>967151</v>
      </c>
    </row>
    <row r="538">
      <c r="A538" s="4" t="inlineStr">
        <is>
          <t>Percent of Net Assets</t>
        </is>
      </c>
      <c r="C538" s="4" t="inlineStr">
        <is>
          <t xml:space="preserve"> </t>
        </is>
      </c>
      <c r="E538" s="12" t="n">
        <v>0.05</v>
      </c>
    </row>
    <row r="539">
      <c r="A539" s="4" t="inlineStr">
        <is>
          <t>Investment, Identifier [Axis]: One GI LLC, Firs Lien Debt (Revolver)</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Spread Above Index</t>
        </is>
      </c>
      <c r="B541" s="4" t="inlineStr">
        <is>
          <t>[10],[13]</t>
        </is>
      </c>
      <c r="C541" s="4" t="inlineStr">
        <is>
          <t xml:space="preserve"> </t>
        </is>
      </c>
      <c r="E541" s="11" t="n">
        <v>0.0675</v>
      </c>
    </row>
    <row r="542">
      <c r="A542" s="4" t="inlineStr">
        <is>
          <t>Principal Amount</t>
        </is>
      </c>
      <c r="B542" s="4" t="inlineStr">
        <is>
          <t>[10]</t>
        </is>
      </c>
      <c r="C542" s="4" t="inlineStr">
        <is>
          <t xml:space="preserve"> </t>
        </is>
      </c>
      <c r="E542" s="5" t="n">
        <v>0</v>
      </c>
    </row>
    <row r="543">
      <c r="A543" s="4" t="inlineStr">
        <is>
          <t>Amortized Cost</t>
        </is>
      </c>
      <c r="B543" s="4" t="inlineStr">
        <is>
          <t>[10]</t>
        </is>
      </c>
      <c r="C543" s="4" t="inlineStr">
        <is>
          <t xml:space="preserve"> </t>
        </is>
      </c>
      <c r="E543" s="6" t="n">
        <v>-1635</v>
      </c>
    </row>
    <row r="544">
      <c r="A544" s="4" t="inlineStr">
        <is>
          <t>Fair Value</t>
        </is>
      </c>
      <c r="B544" s="4" t="inlineStr">
        <is>
          <t>[6],[10]</t>
        </is>
      </c>
      <c r="C544" s="4" t="inlineStr">
        <is>
          <t xml:space="preserve"> </t>
        </is>
      </c>
      <c r="E544" s="5" t="n">
        <v>-8209</v>
      </c>
    </row>
    <row r="545">
      <c r="A545" s="4" t="inlineStr">
        <is>
          <t>Percent of Net Assets</t>
        </is>
      </c>
      <c r="B545" s="4" t="inlineStr">
        <is>
          <t>[10]</t>
        </is>
      </c>
      <c r="C545" s="4" t="inlineStr">
        <is>
          <t xml:space="preserve"> </t>
        </is>
      </c>
      <c r="E545" s="12" t="n">
        <v>0</v>
      </c>
    </row>
    <row r="546">
      <c r="A546" s="4" t="inlineStr">
        <is>
          <t>Investment, Identifier [Axis]: One GI LLC, First Lien Debt (Revolver)</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Interest Rate</t>
        </is>
      </c>
      <c r="B548" s="4" t="inlineStr">
        <is>
          <t>[14],[20]</t>
        </is>
      </c>
      <c r="C548" s="11" t="n">
        <v>0.1125</v>
      </c>
      <c r="E548" s="4" t="inlineStr">
        <is>
          <t xml:space="preserve"> </t>
        </is>
      </c>
    </row>
    <row r="549">
      <c r="A549" s="4" t="inlineStr">
        <is>
          <t>Spread Above Index</t>
        </is>
      </c>
      <c r="B549" s="4" t="inlineStr">
        <is>
          <t>[14],[20]</t>
        </is>
      </c>
      <c r="C549" s="11" t="n">
        <v>0.0675</v>
      </c>
      <c r="E549" s="4" t="inlineStr">
        <is>
          <t xml:space="preserve"> </t>
        </is>
      </c>
    </row>
    <row r="550">
      <c r="A550" s="4" t="inlineStr">
        <is>
          <t>Principal Amount</t>
        </is>
      </c>
      <c r="B550" s="4" t="inlineStr">
        <is>
          <t>[20]</t>
        </is>
      </c>
      <c r="C550" s="5" t="n">
        <v>166667</v>
      </c>
      <c r="E550" s="4" t="inlineStr">
        <is>
          <t xml:space="preserve"> </t>
        </is>
      </c>
    </row>
    <row r="551">
      <c r="A551" s="4" t="inlineStr">
        <is>
          <t>Amortized Cost</t>
        </is>
      </c>
      <c r="B551" s="4" t="inlineStr">
        <is>
          <t>[20]</t>
        </is>
      </c>
      <c r="C551" s="6" t="n">
        <v>165862</v>
      </c>
      <c r="E551" s="4" t="inlineStr">
        <is>
          <t xml:space="preserve"> </t>
        </is>
      </c>
    </row>
    <row r="552">
      <c r="A552" s="4" t="inlineStr">
        <is>
          <t>Fair Value</t>
        </is>
      </c>
      <c r="B552" s="4" t="inlineStr">
        <is>
          <t>[5],[20]</t>
        </is>
      </c>
      <c r="C552" s="5" t="n">
        <v>161833</v>
      </c>
      <c r="E552" s="4" t="inlineStr">
        <is>
          <t xml:space="preserve"> </t>
        </is>
      </c>
    </row>
    <row r="553">
      <c r="A553" s="4" t="inlineStr">
        <is>
          <t>Percent of Net Assets</t>
        </is>
      </c>
      <c r="B553" s="4" t="inlineStr">
        <is>
          <t>[20]</t>
        </is>
      </c>
      <c r="C553" s="12" t="n">
        <v>0.01</v>
      </c>
      <c r="E553" s="4" t="inlineStr">
        <is>
          <t xml:space="preserve"> </t>
        </is>
      </c>
    </row>
    <row r="554">
      <c r="A554" s="4" t="inlineStr">
        <is>
          <t>Investment, Identifier [Axis]: One GI LLC, First Lien Debt 1</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Interest Rate</t>
        </is>
      </c>
      <c r="C556" s="11" t="n">
        <v>0.1121</v>
      </c>
      <c r="D556" s="4" t="inlineStr">
        <is>
          <t>[14]</t>
        </is>
      </c>
      <c r="E556" s="11" t="n">
        <v>0.1221</v>
      </c>
      <c r="F556" s="4" t="inlineStr">
        <is>
          <t>[13]</t>
        </is>
      </c>
    </row>
    <row r="557">
      <c r="A557" s="4" t="inlineStr">
        <is>
          <t>Spread Above Index</t>
        </is>
      </c>
      <c r="C557" s="11" t="n">
        <v>0.0675</v>
      </c>
      <c r="D557" s="4" t="inlineStr">
        <is>
          <t>[14]</t>
        </is>
      </c>
      <c r="E557" s="11" t="n">
        <v>0.0675</v>
      </c>
      <c r="F557" s="4" t="inlineStr">
        <is>
          <t>[13]</t>
        </is>
      </c>
    </row>
    <row r="558">
      <c r="A558" s="4" t="inlineStr">
        <is>
          <t>Principal Amount</t>
        </is>
      </c>
      <c r="C558" s="5" t="n">
        <v>848750</v>
      </c>
      <c r="E558" s="5" t="n">
        <v>857500</v>
      </c>
    </row>
    <row r="559">
      <c r="A559" s="4" t="inlineStr">
        <is>
          <t>Amortized Cost</t>
        </is>
      </c>
      <c r="C559" s="6" t="n">
        <v>844595</v>
      </c>
      <c r="E559" s="6" t="n">
        <v>848972</v>
      </c>
    </row>
    <row r="560">
      <c r="A560" s="4" t="inlineStr">
        <is>
          <t>Fair Value</t>
        </is>
      </c>
      <c r="C560" s="5" t="n">
        <v>824136</v>
      </c>
      <c r="D560" s="4" t="inlineStr">
        <is>
          <t>[5]</t>
        </is>
      </c>
      <c r="E560" s="5" t="n">
        <v>815264</v>
      </c>
      <c r="F560" s="4" t="inlineStr">
        <is>
          <t>[6]</t>
        </is>
      </c>
    </row>
    <row r="561">
      <c r="A561" s="4" t="inlineStr">
        <is>
          <t>Percent of Net Assets</t>
        </is>
      </c>
      <c r="C561" s="11" t="n">
        <v>0.049</v>
      </c>
      <c r="E561" s="11" t="n">
        <v>0.042</v>
      </c>
    </row>
    <row r="562">
      <c r="A562" s="4" t="inlineStr">
        <is>
          <t>Investment, Identifier [Axis]: One GI LLC, First Lien Debt 2</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Interest Rate</t>
        </is>
      </c>
      <c r="C564" s="11" t="n">
        <v>0.1121</v>
      </c>
      <c r="D564" s="4" t="inlineStr">
        <is>
          <t>[14]</t>
        </is>
      </c>
      <c r="E564" s="11" t="n">
        <v>0.1221</v>
      </c>
      <c r="F564" s="4" t="inlineStr">
        <is>
          <t>[13]</t>
        </is>
      </c>
    </row>
    <row r="565">
      <c r="A565" s="4" t="inlineStr">
        <is>
          <t>Spread Above Index</t>
        </is>
      </c>
      <c r="C565" s="11" t="n">
        <v>0.0675</v>
      </c>
      <c r="D565" s="4" t="inlineStr">
        <is>
          <t>[14]</t>
        </is>
      </c>
      <c r="E565" s="11" t="n">
        <v>0.0675</v>
      </c>
      <c r="F565" s="4" t="inlineStr">
        <is>
          <t>[13]</t>
        </is>
      </c>
    </row>
    <row r="566">
      <c r="A566" s="4" t="inlineStr">
        <is>
          <t>Principal Amount</t>
        </is>
      </c>
      <c r="C566" s="5" t="n">
        <v>447310</v>
      </c>
      <c r="E566" s="5" t="n">
        <v>451863</v>
      </c>
    </row>
    <row r="567">
      <c r="A567" s="4" t="inlineStr">
        <is>
          <t>Amortized Cost</t>
        </is>
      </c>
      <c r="C567" s="6" t="n">
        <v>445005</v>
      </c>
      <c r="E567" s="6" t="n">
        <v>447180</v>
      </c>
    </row>
    <row r="568">
      <c r="A568" s="4" t="inlineStr">
        <is>
          <t>Fair Value</t>
        </is>
      </c>
      <c r="C568" s="5" t="n">
        <v>434338</v>
      </c>
      <c r="D568" s="4" t="inlineStr">
        <is>
          <t>[5]</t>
        </is>
      </c>
      <c r="E568" s="5" t="n">
        <v>429607</v>
      </c>
      <c r="F568" s="4" t="inlineStr">
        <is>
          <t>[6]</t>
        </is>
      </c>
    </row>
    <row r="569">
      <c r="A569" s="4" t="inlineStr">
        <is>
          <t>Percent of Net Assets</t>
        </is>
      </c>
      <c r="C569" s="11" t="n">
        <v>0.026</v>
      </c>
      <c r="E569" s="11" t="n">
        <v>0.022</v>
      </c>
    </row>
    <row r="570">
      <c r="A570" s="4" t="inlineStr">
        <is>
          <t>Investment, Identifier [Axis]: RC Buyer, Inc., Second Lien Debt</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Amortized Cost</t>
        </is>
      </c>
      <c r="B572" s="4" t="inlineStr">
        <is>
          <t>[23],[27]</t>
        </is>
      </c>
      <c r="C572" s="4" t="inlineStr">
        <is>
          <t xml:space="preserve"> </t>
        </is>
      </c>
      <c r="E572" s="5" t="n">
        <v>0</v>
      </c>
    </row>
    <row r="573">
      <c r="A573" s="4" t="inlineStr">
        <is>
          <t>Fair Value</t>
        </is>
      </c>
      <c r="B573" s="4" t="inlineStr">
        <is>
          <t>[6],[23],[27]</t>
        </is>
      </c>
      <c r="C573" s="4" t="inlineStr">
        <is>
          <t xml:space="preserve"> </t>
        </is>
      </c>
      <c r="E573" s="5" t="n">
        <v>213000</v>
      </c>
    </row>
    <row r="574">
      <c r="A574" s="4" t="inlineStr">
        <is>
          <t>Percent of Net Assets</t>
        </is>
      </c>
      <c r="B574" s="4" t="inlineStr">
        <is>
          <t>[23],[27]</t>
        </is>
      </c>
      <c r="C574" s="4" t="inlineStr">
        <is>
          <t xml:space="preserve"> </t>
        </is>
      </c>
      <c r="E574" s="11" t="n">
        <v>0.011</v>
      </c>
    </row>
    <row r="575">
      <c r="A575" s="4" t="inlineStr">
        <is>
          <t>Investment, Identifier [Axis]: RPLF Holdings, LLC, Common Equity</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Amortized Cost</t>
        </is>
      </c>
      <c r="B577" s="4" t="inlineStr">
        <is>
          <t>[22],[26]</t>
        </is>
      </c>
      <c r="C577" s="5" t="n">
        <v>0</v>
      </c>
      <c r="E577" s="4" t="inlineStr">
        <is>
          <t xml:space="preserve"> </t>
        </is>
      </c>
    </row>
    <row r="578">
      <c r="A578" s="4" t="inlineStr">
        <is>
          <t>Fair Value</t>
        </is>
      </c>
      <c r="B578" s="4" t="inlineStr">
        <is>
          <t>[5],[22],[26]</t>
        </is>
      </c>
      <c r="C578" s="5" t="n">
        <v>331221</v>
      </c>
      <c r="E578" s="4" t="inlineStr">
        <is>
          <t xml:space="preserve"> </t>
        </is>
      </c>
    </row>
    <row r="579">
      <c r="A579" s="4" t="inlineStr">
        <is>
          <t>Percent of Net Assets</t>
        </is>
      </c>
      <c r="B579" s="4" t="inlineStr">
        <is>
          <t>[22],[26]</t>
        </is>
      </c>
      <c r="C579" s="11" t="n">
        <v>0.019</v>
      </c>
      <c r="E579" s="4" t="inlineStr">
        <is>
          <t xml:space="preserve"> </t>
        </is>
      </c>
    </row>
    <row r="580">
      <c r="A580" s="4" t="inlineStr">
        <is>
          <t>Investment, Identifier [Axis]: Redstone Holdco 2 LP (F/K/A RSA Security), Second Lien Debt</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Interest Rate</t>
        </is>
      </c>
      <c r="C582" s="11" t="n">
        <v>0.126</v>
      </c>
      <c r="D582" s="4" t="inlineStr">
        <is>
          <t>[14]</t>
        </is>
      </c>
      <c r="E582" s="11" t="n">
        <v>0.1322</v>
      </c>
      <c r="F582" s="4" t="inlineStr">
        <is>
          <t>[13]</t>
        </is>
      </c>
    </row>
    <row r="583">
      <c r="A583" s="4" t="inlineStr">
        <is>
          <t>Spread Above Index</t>
        </is>
      </c>
      <c r="C583" s="11" t="n">
        <v>0.0775</v>
      </c>
      <c r="D583" s="4" t="inlineStr">
        <is>
          <t>[14]</t>
        </is>
      </c>
      <c r="E583" s="11" t="n">
        <v>0.0775</v>
      </c>
      <c r="F583" s="4" t="inlineStr">
        <is>
          <t>[13]</t>
        </is>
      </c>
    </row>
    <row r="584">
      <c r="A584" s="4" t="inlineStr">
        <is>
          <t>Principal Amount</t>
        </is>
      </c>
      <c r="C584" s="5" t="n">
        <v>1000000</v>
      </c>
      <c r="E584" s="5" t="n">
        <v>1000000</v>
      </c>
    </row>
    <row r="585">
      <c r="A585" s="4" t="inlineStr">
        <is>
          <t>Amortized Cost</t>
        </is>
      </c>
      <c r="C585" s="6" t="n">
        <v>992942</v>
      </c>
      <c r="E585" s="6" t="n">
        <v>991304</v>
      </c>
    </row>
    <row r="586">
      <c r="A586" s="4" t="inlineStr">
        <is>
          <t>Fair Value</t>
        </is>
      </c>
      <c r="C586" s="5" t="n">
        <v>576000</v>
      </c>
      <c r="D586" s="4" t="inlineStr">
        <is>
          <t>[5]</t>
        </is>
      </c>
      <c r="E586" s="5" t="n">
        <v>735262</v>
      </c>
      <c r="F586" s="4" t="inlineStr">
        <is>
          <t>[6]</t>
        </is>
      </c>
    </row>
    <row r="587">
      <c r="A587" s="4" t="inlineStr">
        <is>
          <t>Percent of Net Assets</t>
        </is>
      </c>
      <c r="C587" s="11" t="n">
        <v>0.033</v>
      </c>
      <c r="E587" s="11" t="n">
        <v>0.037</v>
      </c>
    </row>
    <row r="588">
      <c r="A588" s="4" t="inlineStr">
        <is>
          <t>Investment, Identifier [Axis]: RumbleOn, Inc., First Lien Debt 1</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terest rate, cash</t>
        </is>
      </c>
      <c r="C590" s="11" t="n">
        <v>0.121</v>
      </c>
      <c r="D590" s="4" t="inlineStr">
        <is>
          <t>[14],[28]</t>
        </is>
      </c>
      <c r="E590" s="11" t="n">
        <v>0.1436</v>
      </c>
      <c r="F590" s="4" t="inlineStr">
        <is>
          <t>[13]</t>
        </is>
      </c>
    </row>
    <row r="591">
      <c r="A591" s="4" t="inlineStr">
        <is>
          <t>Interest rate, PIK</t>
        </is>
      </c>
      <c r="C591" s="11" t="n">
        <v>0.015</v>
      </c>
      <c r="D591" s="4" t="inlineStr">
        <is>
          <t>[14],[28]</t>
        </is>
      </c>
      <c r="E591" s="11" t="n">
        <v>0.005</v>
      </c>
      <c r="F591" s="4" t="inlineStr">
        <is>
          <t>[13]</t>
        </is>
      </c>
    </row>
    <row r="592">
      <c r="A592" s="4" t="inlineStr">
        <is>
          <t>Spread Above Index</t>
        </is>
      </c>
      <c r="C592" s="11" t="n">
        <v>0.08749999999999999</v>
      </c>
      <c r="D592" s="4" t="inlineStr">
        <is>
          <t>[14],[28]</t>
        </is>
      </c>
      <c r="E592" s="11" t="n">
        <v>0.08749999999999999</v>
      </c>
      <c r="F592" s="4" t="inlineStr">
        <is>
          <t>[13]</t>
        </is>
      </c>
    </row>
    <row r="593">
      <c r="A593" s="4" t="inlineStr">
        <is>
          <t>Principal Amount</t>
        </is>
      </c>
      <c r="C593" s="5" t="n">
        <v>652202</v>
      </c>
      <c r="D593" s="4" t="inlineStr">
        <is>
          <t>[28]</t>
        </is>
      </c>
      <c r="E593" s="5" t="n">
        <v>714384</v>
      </c>
    </row>
    <row r="594">
      <c r="A594" s="4" t="inlineStr">
        <is>
          <t>Amortized Cost</t>
        </is>
      </c>
      <c r="C594" s="6" t="n">
        <v>637164</v>
      </c>
      <c r="D594" s="4" t="inlineStr">
        <is>
          <t>[28]</t>
        </is>
      </c>
      <c r="E594" s="6" t="n">
        <v>692360</v>
      </c>
    </row>
    <row r="595">
      <c r="A595" s="4" t="inlineStr">
        <is>
          <t>Fair Value</t>
        </is>
      </c>
      <c r="C595" s="5" t="n">
        <v>618940</v>
      </c>
      <c r="D595" s="4" t="inlineStr">
        <is>
          <t>[5],[28]</t>
        </is>
      </c>
      <c r="E595" s="5" t="n">
        <v>658305</v>
      </c>
      <c r="F595" s="4" t="inlineStr">
        <is>
          <t>[6]</t>
        </is>
      </c>
    </row>
    <row r="596">
      <c r="A596" s="4" t="inlineStr">
        <is>
          <t>Percent of Net Assets</t>
        </is>
      </c>
      <c r="C596" s="11" t="n">
        <v>0.036</v>
      </c>
      <c r="D596" s="4" t="inlineStr">
        <is>
          <t>[28]</t>
        </is>
      </c>
      <c r="E596" s="11" t="n">
        <v>0.034</v>
      </c>
    </row>
    <row r="597">
      <c r="A597" s="4" t="inlineStr">
        <is>
          <t>Investment, Identifier [Axis]: RumbleOn, Inc., First Lien Debt 2</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Interest rate, cash</t>
        </is>
      </c>
      <c r="C599" s="11" t="n">
        <v>0.121</v>
      </c>
      <c r="D599" s="4" t="inlineStr">
        <is>
          <t>[14],[28]</t>
        </is>
      </c>
      <c r="E599" s="11" t="n">
        <v>0.1436</v>
      </c>
      <c r="F599" s="4" t="inlineStr">
        <is>
          <t>[13]</t>
        </is>
      </c>
    </row>
    <row r="600">
      <c r="A600" s="4" t="inlineStr">
        <is>
          <t>Interest rate, PIK</t>
        </is>
      </c>
      <c r="C600" s="11" t="n">
        <v>0.015</v>
      </c>
      <c r="D600" s="4" t="inlineStr">
        <is>
          <t>[14],[28]</t>
        </is>
      </c>
      <c r="E600" s="11" t="n">
        <v>0.005</v>
      </c>
      <c r="F600" s="4" t="inlineStr">
        <is>
          <t>[13]</t>
        </is>
      </c>
    </row>
    <row r="601">
      <c r="A601" s="4" t="inlineStr">
        <is>
          <t>Spread Above Index</t>
        </is>
      </c>
      <c r="C601" s="11" t="n">
        <v>0.08749999999999999</v>
      </c>
      <c r="D601" s="4" t="inlineStr">
        <is>
          <t>[14],[28]</t>
        </is>
      </c>
      <c r="E601" s="11" t="n">
        <v>0.08749999999999999</v>
      </c>
      <c r="F601" s="4" t="inlineStr">
        <is>
          <t>[13]</t>
        </is>
      </c>
    </row>
    <row r="602">
      <c r="A602" s="4" t="inlineStr">
        <is>
          <t>Principal Amount</t>
        </is>
      </c>
      <c r="C602" s="5" t="n">
        <v>196825</v>
      </c>
      <c r="D602" s="4" t="inlineStr">
        <is>
          <t>[28]</t>
        </is>
      </c>
      <c r="E602" s="5" t="n">
        <v>215591</v>
      </c>
    </row>
    <row r="603">
      <c r="A603" s="4" t="inlineStr">
        <is>
          <t>Amortized Cost</t>
        </is>
      </c>
      <c r="C603" s="6" t="n">
        <v>194387</v>
      </c>
      <c r="D603" s="4" t="inlineStr">
        <is>
          <t>[28]</t>
        </is>
      </c>
      <c r="E603" s="6" t="n">
        <v>213453</v>
      </c>
    </row>
    <row r="604">
      <c r="A604" s="4" t="inlineStr">
        <is>
          <t>Fair Value</t>
        </is>
      </c>
      <c r="C604" s="5" t="n">
        <v>186787</v>
      </c>
      <c r="D604" s="4" t="inlineStr">
        <is>
          <t>[5],[28]</t>
        </is>
      </c>
      <c r="E604" s="5" t="n">
        <v>198667</v>
      </c>
      <c r="F604" s="4" t="inlineStr">
        <is>
          <t>[6]</t>
        </is>
      </c>
    </row>
    <row r="605">
      <c r="A605" s="4" t="inlineStr">
        <is>
          <t>Percent of Net Assets</t>
        </is>
      </c>
      <c r="C605" s="11" t="n">
        <v>0.011</v>
      </c>
      <c r="D605" s="4" t="inlineStr">
        <is>
          <t>[28]</t>
        </is>
      </c>
      <c r="E605" s="12" t="n">
        <v>0.01</v>
      </c>
    </row>
    <row r="606">
      <c r="A606" s="4" t="inlineStr">
        <is>
          <t>Investment, Identifier [Axis]: RumbleOn, Inc., Warrants</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Amortized Cost</t>
        </is>
      </c>
      <c r="C608" s="5" t="n">
        <v>50082</v>
      </c>
      <c r="D608" s="4" t="inlineStr">
        <is>
          <t>[22]</t>
        </is>
      </c>
      <c r="E608" s="5" t="n">
        <v>50082</v>
      </c>
      <c r="F608" s="4" t="inlineStr">
        <is>
          <t>[23]</t>
        </is>
      </c>
    </row>
    <row r="609">
      <c r="A609" s="4" t="inlineStr">
        <is>
          <t>Fair Value</t>
        </is>
      </c>
      <c r="C609" s="5" t="n">
        <v>8521</v>
      </c>
      <c r="D609" s="4" t="inlineStr">
        <is>
          <t>[5],[22]</t>
        </is>
      </c>
      <c r="E609" s="5" t="n">
        <v>18032</v>
      </c>
      <c r="F609" s="4" t="inlineStr">
        <is>
          <t>[6],[23]</t>
        </is>
      </c>
    </row>
    <row r="610">
      <c r="A610" s="4" t="inlineStr">
        <is>
          <t>Percent of Net Assets</t>
        </is>
      </c>
      <c r="C610" s="11" t="n">
        <v>0.001</v>
      </c>
      <c r="D610" s="4" t="inlineStr">
        <is>
          <t>[22]</t>
        </is>
      </c>
      <c r="E610" s="11" t="n">
        <v>0.001</v>
      </c>
      <c r="F610" s="4" t="inlineStr">
        <is>
          <t>[23]</t>
        </is>
      </c>
    </row>
    <row r="611">
      <c r="A611" s="4" t="inlineStr">
        <is>
          <t>Investment, Identifier [Axis]: SS Acquisition, LLC, First Lien Debt 1</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Interest Rate</t>
        </is>
      </c>
      <c r="C613" s="11" t="n">
        <v>0.1035</v>
      </c>
      <c r="E613" s="11" t="n">
        <v>0.1241</v>
      </c>
      <c r="F613" s="4" t="inlineStr">
        <is>
          <t>[13]</t>
        </is>
      </c>
    </row>
    <row r="614">
      <c r="A614" s="4" t="inlineStr">
        <is>
          <t>Spread Above Index</t>
        </is>
      </c>
      <c r="C614" s="12" t="n">
        <v>0.06</v>
      </c>
      <c r="E614" s="11" t="n">
        <v>0.0675</v>
      </c>
      <c r="F614" s="4" t="inlineStr">
        <is>
          <t>[13]</t>
        </is>
      </c>
    </row>
    <row r="615">
      <c r="A615" s="4" t="inlineStr">
        <is>
          <t>Principal Amount</t>
        </is>
      </c>
      <c r="C615" s="5" t="n">
        <v>1357143</v>
      </c>
      <c r="E615" s="5" t="n">
        <v>625000</v>
      </c>
    </row>
    <row r="616">
      <c r="A616" s="4" t="inlineStr">
        <is>
          <t>Amortized Cost</t>
        </is>
      </c>
      <c r="C616" s="6" t="n">
        <v>1350402</v>
      </c>
      <c r="E616" s="6" t="n">
        <v>621256</v>
      </c>
    </row>
    <row r="617">
      <c r="A617" s="4" t="inlineStr">
        <is>
          <t>Fair Value</t>
        </is>
      </c>
      <c r="C617" s="5" t="n">
        <v>1350402</v>
      </c>
      <c r="E617" s="5" t="n">
        <v>625000</v>
      </c>
      <c r="F617" s="4" t="inlineStr">
        <is>
          <t>[6]</t>
        </is>
      </c>
    </row>
    <row r="618">
      <c r="A618" s="4" t="inlineStr">
        <is>
          <t>Percent of Net Assets</t>
        </is>
      </c>
      <c r="C618" s="11" t="n">
        <v>0.079</v>
      </c>
      <c r="E618" s="11" t="n">
        <v>0.032</v>
      </c>
    </row>
    <row r="619">
      <c r="A619" s="4" t="inlineStr">
        <is>
          <t>Investment, Identifier [Axis]: SS Acquisition, LLC, First Lien Debt 2</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Interest Rate</t>
        </is>
      </c>
      <c r="B621" s="4" t="inlineStr">
        <is>
          <t>[13]</t>
        </is>
      </c>
      <c r="C621" s="4" t="inlineStr">
        <is>
          <t xml:space="preserve"> </t>
        </is>
      </c>
      <c r="E621" s="11" t="n">
        <v>0.131</v>
      </c>
    </row>
    <row r="622">
      <c r="A622" s="4" t="inlineStr">
        <is>
          <t>Spread Above Index</t>
        </is>
      </c>
      <c r="C622" s="12" t="n">
        <v>0.06</v>
      </c>
      <c r="E622" s="11" t="n">
        <v>0.0745</v>
      </c>
      <c r="F622" s="4" t="inlineStr">
        <is>
          <t>[13]</t>
        </is>
      </c>
    </row>
    <row r="623">
      <c r="A623" s="4" t="inlineStr">
        <is>
          <t>Principal Amount</t>
        </is>
      </c>
      <c r="C623" s="5" t="n">
        <v>0</v>
      </c>
      <c r="E623" s="5" t="n">
        <v>300000</v>
      </c>
    </row>
    <row r="624">
      <c r="A624" s="4" t="inlineStr">
        <is>
          <t>Amortized Cost</t>
        </is>
      </c>
      <c r="C624" s="6" t="n">
        <v>-710</v>
      </c>
      <c r="E624" s="6" t="n">
        <v>297837</v>
      </c>
    </row>
    <row r="625">
      <c r="A625" s="4" t="inlineStr">
        <is>
          <t>Fair Value</t>
        </is>
      </c>
      <c r="C625" s="5" t="n">
        <v>-710</v>
      </c>
      <c r="E625" s="5" t="n">
        <v>300000</v>
      </c>
      <c r="F625" s="4" t="inlineStr">
        <is>
          <t>[6]</t>
        </is>
      </c>
    </row>
    <row r="626">
      <c r="A626" s="4" t="inlineStr">
        <is>
          <t>Percent of Net Assets</t>
        </is>
      </c>
      <c r="C626" s="12" t="n">
        <v>0</v>
      </c>
      <c r="E626" s="11" t="n">
        <v>0.016</v>
      </c>
    </row>
    <row r="627">
      <c r="A627" s="4" t="inlineStr">
        <is>
          <t>Investment, Identifier [Axis]: STS Operating, Inc., Second Lien Debt</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Interest Rate</t>
        </is>
      </c>
      <c r="B629" s="4" t="inlineStr">
        <is>
          <t>[13]</t>
        </is>
      </c>
      <c r="C629" s="4" t="inlineStr">
        <is>
          <t xml:space="preserve"> </t>
        </is>
      </c>
      <c r="E629" s="11" t="n">
        <v>0.1346</v>
      </c>
    </row>
    <row r="630">
      <c r="A630" s="4" t="inlineStr">
        <is>
          <t>Spread Above Index</t>
        </is>
      </c>
      <c r="B630" s="4" t="inlineStr">
        <is>
          <t>[13]</t>
        </is>
      </c>
      <c r="C630" s="4" t="inlineStr">
        <is>
          <t xml:space="preserve"> </t>
        </is>
      </c>
      <c r="E630" s="12" t="n">
        <v>0.08</v>
      </c>
    </row>
    <row r="631">
      <c r="A631" s="4" t="inlineStr">
        <is>
          <t>Principal Amount</t>
        </is>
      </c>
      <c r="C631" s="4" t="inlineStr">
        <is>
          <t xml:space="preserve"> </t>
        </is>
      </c>
      <c r="E631" s="5" t="n">
        <v>1593220</v>
      </c>
    </row>
    <row r="632">
      <c r="A632" s="4" t="inlineStr">
        <is>
          <t>Amortized Cost</t>
        </is>
      </c>
      <c r="C632" s="4" t="inlineStr">
        <is>
          <t xml:space="preserve"> </t>
        </is>
      </c>
      <c r="E632" s="6" t="n">
        <v>1593208</v>
      </c>
    </row>
    <row r="633">
      <c r="A633" s="4" t="inlineStr">
        <is>
          <t>Fair Value</t>
        </is>
      </c>
      <c r="B633" s="4" t="inlineStr">
        <is>
          <t>[6]</t>
        </is>
      </c>
      <c r="C633" s="4" t="inlineStr">
        <is>
          <t xml:space="preserve"> </t>
        </is>
      </c>
      <c r="E633" s="5" t="n">
        <v>1593220</v>
      </c>
    </row>
    <row r="634">
      <c r="A634" s="4" t="inlineStr">
        <is>
          <t>Percent of Net Assets</t>
        </is>
      </c>
      <c r="C634" s="4" t="inlineStr">
        <is>
          <t xml:space="preserve"> </t>
        </is>
      </c>
      <c r="E634" s="11" t="n">
        <v>0.083</v>
      </c>
    </row>
    <row r="635">
      <c r="A635" s="4" t="inlineStr">
        <is>
          <t>Investment, Identifier [Axis]: Spear Education Holdings, LLC, First Lien Debt</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Interest Rate</t>
        </is>
      </c>
      <c r="B637" s="4" t="inlineStr">
        <is>
          <t>[13]</t>
        </is>
      </c>
      <c r="C637" s="4" t="inlineStr">
        <is>
          <t xml:space="preserve"> </t>
        </is>
      </c>
      <c r="E637" s="12" t="n">
        <v>0.13</v>
      </c>
    </row>
    <row r="638">
      <c r="A638" s="4" t="inlineStr">
        <is>
          <t>Spread Above Index</t>
        </is>
      </c>
      <c r="B638" s="4" t="inlineStr">
        <is>
          <t>[13]</t>
        </is>
      </c>
      <c r="C638" s="4" t="inlineStr">
        <is>
          <t xml:space="preserve"> </t>
        </is>
      </c>
      <c r="E638" s="11" t="n">
        <v>0.075</v>
      </c>
    </row>
    <row r="639">
      <c r="A639" s="4" t="inlineStr">
        <is>
          <t>Principal Amount</t>
        </is>
      </c>
      <c r="C639" s="4" t="inlineStr">
        <is>
          <t xml:space="preserve"> </t>
        </is>
      </c>
      <c r="E639" s="5" t="n">
        <v>495000</v>
      </c>
    </row>
    <row r="640">
      <c r="A640" s="4" t="inlineStr">
        <is>
          <t>Amortized Cost</t>
        </is>
      </c>
      <c r="B640" s="4" t="inlineStr">
        <is>
          <t>[23]</t>
        </is>
      </c>
      <c r="C640" s="4" t="inlineStr">
        <is>
          <t xml:space="preserve"> </t>
        </is>
      </c>
      <c r="E640" s="6" t="n">
        <v>484899</v>
      </c>
    </row>
    <row r="641">
      <c r="A641" s="4" t="inlineStr">
        <is>
          <t>Fair Value</t>
        </is>
      </c>
      <c r="B641" s="4" t="inlineStr">
        <is>
          <t>[6],[23]</t>
        </is>
      </c>
      <c r="C641" s="4" t="inlineStr">
        <is>
          <t xml:space="preserve"> </t>
        </is>
      </c>
      <c r="E641" s="5" t="n">
        <v>494567</v>
      </c>
    </row>
    <row r="642">
      <c r="A642" s="4" t="inlineStr">
        <is>
          <t>Percent of Net Assets</t>
        </is>
      </c>
      <c r="B642" s="4" t="inlineStr">
        <is>
          <t>[23]</t>
        </is>
      </c>
      <c r="C642" s="4" t="inlineStr">
        <is>
          <t xml:space="preserve"> </t>
        </is>
      </c>
      <c r="E642" s="11" t="n">
        <v>0.026</v>
      </c>
    </row>
    <row r="643">
      <c r="A643" s="4" t="inlineStr">
        <is>
          <t>Investment, Identifier [Axis]: Tolemar Acquisition, Inc., First Lien Debt</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Interest Rate</t>
        </is>
      </c>
      <c r="B645" s="4" t="inlineStr">
        <is>
          <t>[13]</t>
        </is>
      </c>
      <c r="C645" s="4" t="inlineStr">
        <is>
          <t xml:space="preserve"> </t>
        </is>
      </c>
      <c r="E645" s="11" t="n">
        <v>0.1175</v>
      </c>
    </row>
    <row r="646">
      <c r="A646" s="4" t="inlineStr">
        <is>
          <t>Interest rate, cash</t>
        </is>
      </c>
      <c r="C646" s="11" t="n">
        <v>0.1046</v>
      </c>
      <c r="E646" s="4" t="inlineStr">
        <is>
          <t xml:space="preserve"> </t>
        </is>
      </c>
    </row>
    <row r="647">
      <c r="A647" s="4" t="inlineStr">
        <is>
          <t>Interest rate, PIK</t>
        </is>
      </c>
      <c r="C647" s="12" t="n">
        <v>0.01</v>
      </c>
      <c r="E647" s="4" t="inlineStr">
        <is>
          <t xml:space="preserve"> </t>
        </is>
      </c>
    </row>
    <row r="648">
      <c r="A648" s="4" t="inlineStr">
        <is>
          <t>Spread Above Index</t>
        </is>
      </c>
      <c r="C648" s="12" t="n">
        <v>0.06</v>
      </c>
      <c r="D648" s="4" t="inlineStr">
        <is>
          <t>[14]</t>
        </is>
      </c>
      <c r="E648" s="12" t="n">
        <v>0.06</v>
      </c>
      <c r="F648" s="4" t="inlineStr">
        <is>
          <t>[13]</t>
        </is>
      </c>
    </row>
    <row r="649">
      <c r="A649" s="4" t="inlineStr">
        <is>
          <t>Principal Amount</t>
        </is>
      </c>
      <c r="C649" s="5" t="n">
        <v>1311608</v>
      </c>
      <c r="E649" s="5" t="n">
        <v>1315475</v>
      </c>
    </row>
    <row r="650">
      <c r="A650" s="4" t="inlineStr">
        <is>
          <t>Amortized Cost</t>
        </is>
      </c>
      <c r="C650" s="6" t="n">
        <v>1306942</v>
      </c>
      <c r="E650" s="6" t="n">
        <v>1311793</v>
      </c>
    </row>
    <row r="651">
      <c r="A651" s="4" t="inlineStr">
        <is>
          <t>Fair Value</t>
        </is>
      </c>
      <c r="C651" s="5" t="n">
        <v>1239469</v>
      </c>
      <c r="D651" s="4" t="inlineStr">
        <is>
          <t>[5]</t>
        </is>
      </c>
      <c r="E651" s="5" t="n">
        <v>1228653</v>
      </c>
      <c r="F651" s="4" t="inlineStr">
        <is>
          <t>[6]</t>
        </is>
      </c>
    </row>
    <row r="652">
      <c r="A652" s="4" t="inlineStr">
        <is>
          <t>Percent of Net Assets</t>
        </is>
      </c>
      <c r="C652" s="11" t="n">
        <v>0.073</v>
      </c>
      <c r="E652" s="11" t="n">
        <v>0.064</v>
      </c>
    </row>
    <row r="653">
      <c r="A653" s="4" t="inlineStr">
        <is>
          <t>Investment, Identifier [Axis]: Tolemar Acquisition, Inc., First Lien Debt (Revolver)</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Interest Rate</t>
        </is>
      </c>
      <c r="C655" s="11" t="n">
        <v>0.1055</v>
      </c>
      <c r="D655" s="4" t="inlineStr">
        <is>
          <t>[14],[20]</t>
        </is>
      </c>
      <c r="E655" s="11" t="n">
        <v>0.1175</v>
      </c>
      <c r="F655" s="4" t="inlineStr">
        <is>
          <t>[10],[13]</t>
        </is>
      </c>
    </row>
    <row r="656">
      <c r="A656" s="4" t="inlineStr">
        <is>
          <t>Spread Above Index</t>
        </is>
      </c>
      <c r="C656" s="12" t="n">
        <v>0.06</v>
      </c>
      <c r="D656" s="4" t="inlineStr">
        <is>
          <t>[14],[20]</t>
        </is>
      </c>
      <c r="E656" s="12" t="n">
        <v>0.06</v>
      </c>
      <c r="F656" s="4" t="inlineStr">
        <is>
          <t>[10],[13]</t>
        </is>
      </c>
    </row>
    <row r="657">
      <c r="A657" s="4" t="inlineStr">
        <is>
          <t>Principal Amount</t>
        </is>
      </c>
      <c r="C657" s="5" t="n">
        <v>88235</v>
      </c>
      <c r="D657" s="4" t="inlineStr">
        <is>
          <t>[20]</t>
        </is>
      </c>
      <c r="E657" s="5" t="n">
        <v>50735</v>
      </c>
      <c r="F657" s="4" t="inlineStr">
        <is>
          <t>[10]</t>
        </is>
      </c>
    </row>
    <row r="658">
      <c r="A658" s="4" t="inlineStr">
        <is>
          <t>Amortized Cost</t>
        </is>
      </c>
      <c r="C658" s="6" t="n">
        <v>87764</v>
      </c>
      <c r="D658" s="4" t="inlineStr">
        <is>
          <t>[20]</t>
        </is>
      </c>
      <c r="E658" s="6" t="n">
        <v>50121</v>
      </c>
      <c r="F658" s="4" t="inlineStr">
        <is>
          <t>[10]</t>
        </is>
      </c>
    </row>
    <row r="659">
      <c r="A659" s="4" t="inlineStr">
        <is>
          <t>Fair Value</t>
        </is>
      </c>
      <c r="C659" s="5" t="n">
        <v>80956</v>
      </c>
      <c r="D659" s="4" t="inlineStr">
        <is>
          <t>[5],[20]</t>
        </is>
      </c>
      <c r="E659" s="5" t="n">
        <v>36176</v>
      </c>
      <c r="F659" s="4" t="inlineStr">
        <is>
          <t>[6],[10]</t>
        </is>
      </c>
    </row>
    <row r="660">
      <c r="A660" s="4" t="inlineStr">
        <is>
          <t>Percent of Net Assets</t>
        </is>
      </c>
      <c r="C660" s="11" t="n">
        <v>0.005</v>
      </c>
      <c r="D660" s="4" t="inlineStr">
        <is>
          <t>[20]</t>
        </is>
      </c>
      <c r="E660" s="11" t="n">
        <v>0.002</v>
      </c>
      <c r="F660" s="4" t="inlineStr">
        <is>
          <t>[10]</t>
        </is>
      </c>
    </row>
    <row r="661">
      <c r="A661" s="4" t="inlineStr">
        <is>
          <t>Investment, Identifier [Axis]: TruGreen Limited Partnership, Second Lien Debt</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Interest Rate</t>
        </is>
      </c>
      <c r="C663" s="11" t="n">
        <v>0.1335</v>
      </c>
      <c r="D663" s="4" t="inlineStr">
        <is>
          <t>[14]</t>
        </is>
      </c>
      <c r="E663" s="11" t="n">
        <v>0.1414</v>
      </c>
      <c r="F663" s="4" t="inlineStr">
        <is>
          <t>[13]</t>
        </is>
      </c>
    </row>
    <row r="664">
      <c r="A664" s="4" t="inlineStr">
        <is>
          <t>Spread Above Index</t>
        </is>
      </c>
      <c r="C664" s="11" t="n">
        <v>0.08500000000000001</v>
      </c>
      <c r="D664" s="4" t="inlineStr">
        <is>
          <t>[14]</t>
        </is>
      </c>
      <c r="E664" s="11" t="n">
        <v>0.08500000000000001</v>
      </c>
      <c r="F664" s="4" t="inlineStr">
        <is>
          <t>[13]</t>
        </is>
      </c>
    </row>
    <row r="665">
      <c r="A665" s="4" t="inlineStr">
        <is>
          <t>Principal Amount</t>
        </is>
      </c>
      <c r="C665" s="5" t="n">
        <v>1500000</v>
      </c>
      <c r="E665" s="5" t="n">
        <v>1500000</v>
      </c>
    </row>
    <row r="666">
      <c r="A666" s="4" t="inlineStr">
        <is>
          <t>Amortized Cost</t>
        </is>
      </c>
      <c r="C666" s="6" t="n">
        <v>1524232</v>
      </c>
      <c r="E666" s="6" t="n">
        <v>1530562</v>
      </c>
    </row>
    <row r="667">
      <c r="A667" s="4" t="inlineStr">
        <is>
          <t>Fair Value</t>
        </is>
      </c>
      <c r="C667" s="5" t="n">
        <v>1431000</v>
      </c>
      <c r="D667" s="4" t="inlineStr">
        <is>
          <t>[5]</t>
        </is>
      </c>
      <c r="E667" s="5" t="n">
        <v>1428984</v>
      </c>
      <c r="F667" s="4" t="inlineStr">
        <is>
          <t>[6]</t>
        </is>
      </c>
    </row>
    <row r="668">
      <c r="A668" s="4" t="inlineStr">
        <is>
          <t>Percent of Net Assets</t>
        </is>
      </c>
      <c r="C668" s="11" t="n">
        <v>0.08400000000000001</v>
      </c>
      <c r="E668" s="11" t="n">
        <v>0.074</v>
      </c>
    </row>
    <row r="669">
      <c r="A669" s="4" t="inlineStr">
        <is>
          <t>Investment, Identifier [Axis]: Wellful Inc. (F/K/A KNS Acquisition Corp.), First Lien Debt</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Interest Rate</t>
        </is>
      </c>
      <c r="B671" s="4" t="inlineStr">
        <is>
          <t>[13]</t>
        </is>
      </c>
      <c r="C671" s="4" t="inlineStr">
        <is>
          <t xml:space="preserve"> </t>
        </is>
      </c>
      <c r="E671" s="11" t="n">
        <v>0.1172</v>
      </c>
    </row>
    <row r="672">
      <c r="A672" s="4" t="inlineStr">
        <is>
          <t>Spread Above Index</t>
        </is>
      </c>
      <c r="B672" s="4" t="inlineStr">
        <is>
          <t>[13]</t>
        </is>
      </c>
      <c r="C672" s="4" t="inlineStr">
        <is>
          <t xml:space="preserve"> </t>
        </is>
      </c>
      <c r="E672" s="11" t="n">
        <v>0.0625</v>
      </c>
    </row>
    <row r="673">
      <c r="A673" s="4" t="inlineStr">
        <is>
          <t>Principal Amount</t>
        </is>
      </c>
      <c r="C673" s="4" t="inlineStr">
        <is>
          <t xml:space="preserve"> </t>
        </is>
      </c>
      <c r="E673" s="5" t="n">
        <v>943750</v>
      </c>
    </row>
    <row r="674">
      <c r="A674" s="4" t="inlineStr">
        <is>
          <t>Amortized Cost</t>
        </is>
      </c>
      <c r="C674" s="4" t="inlineStr">
        <is>
          <t xml:space="preserve"> </t>
        </is>
      </c>
      <c r="E674" s="6" t="n">
        <v>942317</v>
      </c>
    </row>
    <row r="675">
      <c r="A675" s="4" t="inlineStr">
        <is>
          <t>Fair Value</t>
        </is>
      </c>
      <c r="B675" s="4" t="inlineStr">
        <is>
          <t>[6]</t>
        </is>
      </c>
      <c r="C675" s="4" t="inlineStr">
        <is>
          <t xml:space="preserve"> </t>
        </is>
      </c>
      <c r="E675" s="5" t="n">
        <v>901875</v>
      </c>
    </row>
    <row r="676">
      <c r="A676" s="4" t="inlineStr">
        <is>
          <t>Percent of Net Assets</t>
        </is>
      </c>
      <c r="C676" s="4" t="inlineStr">
        <is>
          <t xml:space="preserve"> </t>
        </is>
      </c>
      <c r="E676" s="11" t="n">
        <v>0.047</v>
      </c>
    </row>
    <row r="677">
      <c r="A677" s="4" t="inlineStr">
        <is>
          <t>Investment, Identifier [Axis]: Wellful Inc. (F/K/A KNS Acquisition Corp.), First Lien Debt 1</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Interest Rate</t>
        </is>
      </c>
      <c r="B679" s="4" t="inlineStr">
        <is>
          <t>[14]</t>
        </is>
      </c>
      <c r="C679" s="11" t="n">
        <v>0.0948</v>
      </c>
      <c r="E679" s="4" t="inlineStr">
        <is>
          <t xml:space="preserve"> </t>
        </is>
      </c>
    </row>
    <row r="680">
      <c r="A680" s="4" t="inlineStr">
        <is>
          <t>Spread Above Index</t>
        </is>
      </c>
      <c r="B680" s="4" t="inlineStr">
        <is>
          <t>[14]</t>
        </is>
      </c>
      <c r="C680" s="12" t="n">
        <v>0.05</v>
      </c>
      <c r="E680" s="4" t="inlineStr">
        <is>
          <t xml:space="preserve"> </t>
        </is>
      </c>
    </row>
    <row r="681">
      <c r="A681" s="4" t="inlineStr">
        <is>
          <t>Principal Amount</t>
        </is>
      </c>
      <c r="C681" s="5" t="n">
        <v>406334</v>
      </c>
      <c r="E681" s="4" t="inlineStr">
        <is>
          <t xml:space="preserve"> </t>
        </is>
      </c>
    </row>
    <row r="682">
      <c r="A682" s="4" t="inlineStr">
        <is>
          <t>Amortized Cost</t>
        </is>
      </c>
      <c r="C682" s="6" t="n">
        <v>406334</v>
      </c>
      <c r="E682" s="4" t="inlineStr">
        <is>
          <t xml:space="preserve"> </t>
        </is>
      </c>
    </row>
    <row r="683">
      <c r="A683" s="4" t="inlineStr">
        <is>
          <t>Fair Value</t>
        </is>
      </c>
      <c r="B683" s="4" t="inlineStr">
        <is>
          <t>[5]</t>
        </is>
      </c>
      <c r="C683" s="5" t="n">
        <v>406334</v>
      </c>
      <c r="E683" s="4" t="inlineStr">
        <is>
          <t xml:space="preserve"> </t>
        </is>
      </c>
    </row>
    <row r="684">
      <c r="A684" s="4" t="inlineStr">
        <is>
          <t>Percent of Net Assets</t>
        </is>
      </c>
      <c r="C684" s="11" t="n">
        <v>0.024</v>
      </c>
      <c r="E684" s="4" t="inlineStr">
        <is>
          <t xml:space="preserve"> </t>
        </is>
      </c>
    </row>
    <row r="685">
      <c r="A685" s="4" t="inlineStr">
        <is>
          <t>Investment, Identifier [Axis]: Wellful Inc. (F/K/A KNS Acquisition Corp.), First Lien Debt 2</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Interest Rate</t>
        </is>
      </c>
      <c r="B687" s="4" t="inlineStr">
        <is>
          <t>[14]</t>
        </is>
      </c>
      <c r="C687" s="11" t="n">
        <v>0.1072</v>
      </c>
      <c r="E687" s="4" t="inlineStr">
        <is>
          <t xml:space="preserve"> </t>
        </is>
      </c>
    </row>
    <row r="688">
      <c r="A688" s="4" t="inlineStr">
        <is>
          <t>Spread Above Index</t>
        </is>
      </c>
      <c r="B688" s="4" t="inlineStr">
        <is>
          <t>[14]</t>
        </is>
      </c>
      <c r="C688" s="11" t="n">
        <v>0.0625</v>
      </c>
      <c r="E688" s="4" t="inlineStr">
        <is>
          <t xml:space="preserve"> </t>
        </is>
      </c>
    </row>
    <row r="689">
      <c r="A689" s="4" t="inlineStr">
        <is>
          <t>Principal Amount</t>
        </is>
      </c>
      <c r="C689" s="5" t="n">
        <v>621955</v>
      </c>
      <c r="E689" s="4" t="inlineStr">
        <is>
          <t xml:space="preserve"> </t>
        </is>
      </c>
    </row>
    <row r="690">
      <c r="A690" s="4" t="inlineStr">
        <is>
          <t>Amortized Cost</t>
        </is>
      </c>
      <c r="C690" s="6" t="n">
        <v>621955</v>
      </c>
      <c r="E690" s="4" t="inlineStr">
        <is>
          <t xml:space="preserve"> </t>
        </is>
      </c>
    </row>
    <row r="691">
      <c r="A691" s="4" t="inlineStr">
        <is>
          <t>Fair Value</t>
        </is>
      </c>
      <c r="B691" s="4" t="inlineStr">
        <is>
          <t>[5]</t>
        </is>
      </c>
      <c r="C691" s="5" t="n">
        <v>621955</v>
      </c>
      <c r="E691" s="4" t="inlineStr">
        <is>
          <t xml:space="preserve"> </t>
        </is>
      </c>
    </row>
    <row r="692">
      <c r="A692" s="4" t="inlineStr">
        <is>
          <t>Percent of Net Assets</t>
        </is>
      </c>
      <c r="C692" s="11" t="n">
        <v>0.037</v>
      </c>
      <c r="E692" s="4" t="inlineStr">
        <is>
          <t xml:space="preserve"> </t>
        </is>
      </c>
    </row>
    <row r="693"/>
    <row r="694">
      <c r="A694" s="4" t="inlineStr">
        <is>
          <t>[1]Investments pledged as collateral under the Banc of California Credit Facility.[2]The Company’s investments are generally classified as “restricted securities” as such term is defined under Rule 6-03(f) of Regulation S-X or Rule 144 of the Securities Act. Equity ownership may be held in shares or units of companies affiliated with the portfolio company.[3]Investments pledged as collateral under the Banc of California Credit Facility.[4]The Company's investments are generally classified as “restricted securities” as such term is defined under Rule 6-03(f) of Regulation S-X or Rule 144 of the Securities Act. Equity ownership may be held in shares or units of companies affiliated with the portfolio company.[5]Unless otherwise noted with footnote 9, fair value was determined using significant unobservable inputs for all of the Company’s investments and are considered Level 3 under GAAP. See Note 5 for further details. Note 5 for further details. Note 6 . Portfolio Company Reported Interest Rate Interest Rate per Credit Agreement Additional Interest per Annum SS Acquisition, LLC 12.41% 11.89% 0.51% SS Acquisition, LLC 13.10% 11.89% 1.21% Note 5 for further details. Note 4 for further details. Portfolio Company Investment Type Maximum PIK Range of PIK Range of Cash Inergex Holdings, LLC First Lien Debt 2.00% 0% to 2.00% 11.47% to 13.47% Inergex Holdings, LLC First Lien Debt (Revolver) 2.00% 0% to 2.00% 11.74% to 13.74% RumbleOn, Inc. First Lien Debt 1.50% 0% to 1.50% 12.10% to 13.60% RumbleOn, Inc. First Lien Debt 1.50% 0% to 1.50% 12.10% to 13.60% Portfolio Company Investment Type Range of PIK Range of Cash Maximum PIK Inergex Holdings, LLC First Lien Debt 0% to 1.00% 12.58% to 13.58% 1.00% Inergex Holdings, LLC First Lien Debt (Revolver) 0% to 1.00% 12.58% to 13.58% 1.00% RumbleOn, Inc. First Lien Debt 0% to 0.50% 14.36% to 14.86% 0.50%</t>
        </is>
      </c>
    </row>
  </sheetData>
  <mergeCells count="5">
    <mergeCell ref="A1:B1"/>
    <mergeCell ref="C1:D1"/>
    <mergeCell ref="E1:F1"/>
    <mergeCell ref="A693:E693"/>
    <mergeCell ref="A694:E69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Parenthetical) - USD ($)</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Qualifying assets percentage</t>
        </is>
      </c>
      <c r="C3" s="12" t="n">
        <v>0.8</v>
      </c>
      <c r="E3" s="12" t="n">
        <v>0.82</v>
      </c>
    </row>
    <row r="4">
      <c r="A4" s="4" t="inlineStr">
        <is>
          <t>Inergex Holdings, Inc. First Lien Debt</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Interest rate, PIK</t>
        </is>
      </c>
      <c r="C6" s="12" t="n">
        <v>0.02</v>
      </c>
      <c r="E6" s="12" t="n">
        <v>0.01</v>
      </c>
    </row>
    <row r="7">
      <c r="A7" s="4" t="inlineStr">
        <is>
          <t>Inergex Holdings, Inc. First Lien Debt (Revolver)</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Interest rate, PIK</t>
        </is>
      </c>
      <c r="C9" s="12" t="n">
        <v>0.02</v>
      </c>
      <c r="E9" s="12" t="n">
        <v>0.01</v>
      </c>
    </row>
    <row r="10">
      <c r="A10" s="4" t="inlineStr">
        <is>
          <t>RumbleOn, Inc. First Lien Debt</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Interest rate, PIK</t>
        </is>
      </c>
      <c r="C12" s="11" t="n">
        <v>0.015</v>
      </c>
      <c r="E12" s="11" t="n">
        <v>0.005</v>
      </c>
    </row>
    <row r="13">
      <c r="A13" s="4" t="inlineStr">
        <is>
          <t>SS Acquisition, LLC 1</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Reported Interest Rate</t>
        </is>
      </c>
      <c r="C15" s="4" t="inlineStr">
        <is>
          <t xml:space="preserve"> </t>
        </is>
      </c>
      <c r="E15" s="11" t="n">
        <v>0.1241</v>
      </c>
    </row>
    <row r="16">
      <c r="A16" s="4" t="inlineStr">
        <is>
          <t>Interest Rate per Credit Agreement</t>
        </is>
      </c>
      <c r="C16" s="4" t="inlineStr">
        <is>
          <t xml:space="preserve"> </t>
        </is>
      </c>
      <c r="E16" s="11" t="n">
        <v>0.1189</v>
      </c>
    </row>
    <row r="17">
      <c r="A17" s="4" t="inlineStr">
        <is>
          <t>Additional Interest per Annum</t>
        </is>
      </c>
      <c r="C17" s="4" t="inlineStr">
        <is>
          <t xml:space="preserve"> </t>
        </is>
      </c>
      <c r="E17" s="11" t="n">
        <v>0.0051</v>
      </c>
    </row>
    <row r="18">
      <c r="A18" s="4" t="inlineStr">
        <is>
          <t>SS Acquisition, LLC 2</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Reported Interest Rate</t>
        </is>
      </c>
      <c r="C20" s="4" t="inlineStr">
        <is>
          <t xml:space="preserve"> </t>
        </is>
      </c>
      <c r="E20" s="11" t="n">
        <v>0.131</v>
      </c>
    </row>
    <row r="21">
      <c r="A21" s="4" t="inlineStr">
        <is>
          <t>Interest Rate per Credit Agreement</t>
        </is>
      </c>
      <c r="C21" s="4" t="inlineStr">
        <is>
          <t xml:space="preserve"> </t>
        </is>
      </c>
      <c r="E21" s="11" t="n">
        <v>0.1189</v>
      </c>
    </row>
    <row r="22">
      <c r="A22" s="4" t="inlineStr">
        <is>
          <t>Additional Interest per Annum</t>
        </is>
      </c>
      <c r="C22" s="4" t="inlineStr">
        <is>
          <t xml:space="preserve"> </t>
        </is>
      </c>
      <c r="E22" s="11" t="n">
        <v>0.0121</v>
      </c>
    </row>
    <row r="23">
      <c r="A23" s="4" t="inlineStr">
        <is>
          <t>Minimum | Inergex Holdings, Inc. First Lien Debt</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Interest rate, PIK</t>
        </is>
      </c>
      <c r="C25" s="12" t="n">
        <v>0</v>
      </c>
      <c r="E25" s="12" t="n">
        <v>0</v>
      </c>
    </row>
    <row r="26">
      <c r="A26" s="4" t="inlineStr">
        <is>
          <t>Interest rate, cash</t>
        </is>
      </c>
      <c r="C26" s="11" t="n">
        <v>0.1147</v>
      </c>
      <c r="E26" s="11" t="n">
        <v>0.1258</v>
      </c>
    </row>
    <row r="27">
      <c r="A27" s="4" t="inlineStr">
        <is>
          <t>Minimum | Inergex Holdings, Inc. First Lien Debt (Revolver)</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Interest rate, PIK</t>
        </is>
      </c>
      <c r="C29" s="12" t="n">
        <v>0</v>
      </c>
      <c r="E29" s="12" t="n">
        <v>0</v>
      </c>
    </row>
    <row r="30">
      <c r="A30" s="4" t="inlineStr">
        <is>
          <t>Interest rate, cash</t>
        </is>
      </c>
      <c r="C30" s="11" t="n">
        <v>0.1174</v>
      </c>
      <c r="E30" s="11" t="n">
        <v>0.1258</v>
      </c>
    </row>
    <row r="31">
      <c r="A31" s="4" t="inlineStr">
        <is>
          <t>Minimum | RumbleOn, Inc. First Lien Debt</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Interest rate, PIK</t>
        </is>
      </c>
      <c r="C33" s="12" t="n">
        <v>0</v>
      </c>
      <c r="E33" s="12" t="n">
        <v>0</v>
      </c>
    </row>
    <row r="34">
      <c r="A34" s="4" t="inlineStr">
        <is>
          <t>Interest rate, cash</t>
        </is>
      </c>
      <c r="C34" s="11" t="n">
        <v>0.121</v>
      </c>
      <c r="E34" s="11" t="n">
        <v>0.1436</v>
      </c>
    </row>
    <row r="35">
      <c r="A35" s="4" t="inlineStr">
        <is>
          <t>Maximum | Inergex Holdings, Inc. First Lien Debt</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Interest rate, PIK</t>
        </is>
      </c>
      <c r="C37" s="12" t="n">
        <v>0.02</v>
      </c>
      <c r="E37" s="12" t="n">
        <v>0.01</v>
      </c>
    </row>
    <row r="38">
      <c r="A38" s="4" t="inlineStr">
        <is>
          <t>Interest rate, cash</t>
        </is>
      </c>
      <c r="C38" s="11" t="n">
        <v>0.1347</v>
      </c>
      <c r="E38" s="11" t="n">
        <v>0.1358</v>
      </c>
    </row>
    <row r="39">
      <c r="A39" s="4" t="inlineStr">
        <is>
          <t>Maximum | Inergex Holdings, Inc. First Lien Debt (Revolver)</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terest rate, PIK</t>
        </is>
      </c>
      <c r="C41" s="12" t="n">
        <v>0.02</v>
      </c>
      <c r="E41" s="12" t="n">
        <v>0.01</v>
      </c>
    </row>
    <row r="42">
      <c r="A42" s="4" t="inlineStr">
        <is>
          <t>Interest rate, cash</t>
        </is>
      </c>
      <c r="C42" s="11" t="n">
        <v>0.1374</v>
      </c>
      <c r="E42" s="11" t="n">
        <v>0.1358</v>
      </c>
    </row>
    <row r="43">
      <c r="A43" s="4" t="inlineStr">
        <is>
          <t>Maximum | RumbleOn, Inc. First Lien Debt</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Interest rate, PIK</t>
        </is>
      </c>
      <c r="C45" s="11" t="n">
        <v>0.015</v>
      </c>
      <c r="E45" s="11" t="n">
        <v>0.005</v>
      </c>
    </row>
    <row r="46">
      <c r="A46" s="4" t="inlineStr">
        <is>
          <t>Interest rate, cash</t>
        </is>
      </c>
      <c r="C46" s="11" t="n">
        <v>0.136</v>
      </c>
      <c r="E46" s="11" t="n">
        <v>0.1486</v>
      </c>
    </row>
    <row r="47">
      <c r="A47" s="4" t="inlineStr">
        <is>
          <t>Investment, Identifier [Axis]: Boca Home Care Holdings, Inc., Common Equity</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Shares/units held (in shares)</t>
        </is>
      </c>
      <c r="C49" s="6" t="n">
        <v>129</v>
      </c>
      <c r="E49" s="6" t="n">
        <v>129</v>
      </c>
    </row>
    <row r="50">
      <c r="A50" s="4" t="inlineStr">
        <is>
          <t>Investment, Identifier [Axis]: Boca Home Care Holdings, Inc., Preferred Equity</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Shares/units held (in shares)</t>
        </is>
      </c>
      <c r="C52" s="6" t="n">
        <v>345</v>
      </c>
      <c r="E52" s="6" t="n">
        <v>345</v>
      </c>
    </row>
    <row r="53">
      <c r="A53" s="4" t="inlineStr">
        <is>
          <t>Interest rate, PIK</t>
        </is>
      </c>
      <c r="C53" s="12" t="n">
        <v>0.02</v>
      </c>
      <c r="E53" s="12" t="n">
        <v>0.02</v>
      </c>
    </row>
    <row r="54">
      <c r="A54" s="4" t="inlineStr">
        <is>
          <t>Interest rate, cash</t>
        </is>
      </c>
      <c r="C54" s="12" t="n">
        <v>0.12</v>
      </c>
      <c r="E54" s="12" t="n">
        <v>0.12</v>
      </c>
    </row>
    <row r="55">
      <c r="A55" s="4" t="inlineStr">
        <is>
          <t>Investment, Identifier [Axis]: Constellis Holdings, LLC, Common Equity</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Shares/units held (in shares)</t>
        </is>
      </c>
      <c r="C57" s="6" t="n">
        <v>1362</v>
      </c>
      <c r="E57" s="6" t="n">
        <v>1362</v>
      </c>
    </row>
    <row r="58">
      <c r="A58" s="4" t="inlineStr">
        <is>
          <t>Investment, Identifier [Axis]: DRS Imaging Services, LLC, Common Equity</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Shares/units held (in shares)</t>
        </is>
      </c>
      <c r="C60" s="6" t="n">
        <v>115</v>
      </c>
      <c r="E60" s="6" t="n">
        <v>115</v>
      </c>
      <c r="F60" s="4" t="inlineStr">
        <is>
          <t>[1],[2]</t>
        </is>
      </c>
    </row>
    <row r="61">
      <c r="A61" s="4" t="inlineStr">
        <is>
          <t>Investment, Identifier [Axis]: Excelin Home Health, LLC, Second Lien Debt</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terest rate, PIK</t>
        </is>
      </c>
      <c r="C63" s="12" t="n">
        <v>0.18</v>
      </c>
      <c r="D63" s="4" t="inlineStr">
        <is>
          <t>[3]</t>
        </is>
      </c>
      <c r="E63" s="12" t="n">
        <v>0.18</v>
      </c>
      <c r="F63" s="4" t="inlineStr">
        <is>
          <t>[1]</t>
        </is>
      </c>
    </row>
    <row r="64">
      <c r="A64" s="4" t="inlineStr">
        <is>
          <t>Investment, Identifier [Axis]: Inergex Holdings, LLC, First Lien Debt</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Interest rate, PIK</t>
        </is>
      </c>
      <c r="C66" s="12" t="n">
        <v>0.02</v>
      </c>
      <c r="D66" s="4" t="inlineStr">
        <is>
          <t>[3],[4]</t>
        </is>
      </c>
      <c r="E66" s="12" t="n">
        <v>0.01</v>
      </c>
      <c r="F66" s="4" t="inlineStr">
        <is>
          <t>[1],[5]</t>
        </is>
      </c>
    </row>
    <row r="67">
      <c r="A67" s="4" t="inlineStr">
        <is>
          <t>Interest rate, cash</t>
        </is>
      </c>
      <c r="C67" s="11" t="n">
        <v>0.1147</v>
      </c>
      <c r="D67" s="4" t="inlineStr">
        <is>
          <t>[3],[4]</t>
        </is>
      </c>
      <c r="E67" s="11" t="n">
        <v>0.1258</v>
      </c>
      <c r="F67" s="4" t="inlineStr">
        <is>
          <t>[1],[5]</t>
        </is>
      </c>
    </row>
    <row r="68">
      <c r="A68" s="4" t="inlineStr">
        <is>
          <t>Investment, Identifier [Axis]: Inergex Holdings, LLC, First Lien Debt (Revolver)</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Interest rate, PIK</t>
        </is>
      </c>
      <c r="C70" s="12" t="n">
        <v>0.02</v>
      </c>
      <c r="D70" s="4" t="inlineStr">
        <is>
          <t>[3]</t>
        </is>
      </c>
      <c r="E70" s="12" t="n">
        <v>0.01</v>
      </c>
      <c r="F70" s="4" t="inlineStr">
        <is>
          <t>[1]</t>
        </is>
      </c>
    </row>
    <row r="71">
      <c r="A71" s="4" t="inlineStr">
        <is>
          <t>Interest rate, cash</t>
        </is>
      </c>
      <c r="C71" s="11" t="n">
        <v>0.1174</v>
      </c>
      <c r="D71" s="4" t="inlineStr">
        <is>
          <t>[3]</t>
        </is>
      </c>
      <c r="E71" s="11" t="n">
        <v>0.1258</v>
      </c>
      <c r="F71" s="4" t="inlineStr">
        <is>
          <t>[1]</t>
        </is>
      </c>
    </row>
    <row r="72">
      <c r="A72" s="4" t="inlineStr">
        <is>
          <t>Investment, Identifier [Axis]: Metasource, LLC First Lien Debt</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Interest rate, PIK</t>
        </is>
      </c>
      <c r="B74" s="4" t="inlineStr">
        <is>
          <t>[1]</t>
        </is>
      </c>
      <c r="C74" s="4" t="inlineStr">
        <is>
          <t xml:space="preserve"> </t>
        </is>
      </c>
      <c r="E74" s="11" t="n">
        <v>0.005</v>
      </c>
    </row>
    <row r="75">
      <c r="A75" s="4" t="inlineStr">
        <is>
          <t>Interest rate, cash</t>
        </is>
      </c>
      <c r="B75" s="4" t="inlineStr">
        <is>
          <t>[1]</t>
        </is>
      </c>
      <c r="C75" s="4" t="inlineStr">
        <is>
          <t xml:space="preserve"> </t>
        </is>
      </c>
      <c r="E75" s="11" t="n">
        <v>0.1172</v>
      </c>
    </row>
    <row r="76">
      <c r="A76" s="4" t="inlineStr">
        <is>
          <t>Investment, Identifier [Axis]: Metasource, LLC, First Lien Debt</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Interest rate, PIK</t>
        </is>
      </c>
      <c r="B78" s="4" t="inlineStr">
        <is>
          <t>[3]</t>
        </is>
      </c>
      <c r="C78" s="11" t="n">
        <v>0.005</v>
      </c>
      <c r="E78" s="4" t="inlineStr">
        <is>
          <t xml:space="preserve"> </t>
        </is>
      </c>
    </row>
    <row r="79">
      <c r="A79" s="4" t="inlineStr">
        <is>
          <t>Interest rate, cash</t>
        </is>
      </c>
      <c r="B79" s="4" t="inlineStr">
        <is>
          <t>[3]</t>
        </is>
      </c>
      <c r="C79" s="11" t="n">
        <v>0.1084</v>
      </c>
      <c r="E79" s="4" t="inlineStr">
        <is>
          <t xml:space="preserve"> </t>
        </is>
      </c>
    </row>
    <row r="80">
      <c r="A80" s="4" t="inlineStr">
        <is>
          <t>Investment, Identifier [Axis]: RPLF Holdings, LLC, Common Equity</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Shares/units held (in shares)</t>
        </is>
      </c>
      <c r="C82" s="6" t="n">
        <v>62365</v>
      </c>
      <c r="E82" s="6" t="n">
        <v>62365</v>
      </c>
      <c r="F82" s="4" t="inlineStr">
        <is>
          <t>[6],[7]</t>
        </is>
      </c>
    </row>
    <row r="83">
      <c r="A83" s="4" t="inlineStr">
        <is>
          <t>Investment, Identifier [Axis]: RumbleOn, Inc., First Lien Debt 1</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terest rate, PIK</t>
        </is>
      </c>
      <c r="C85" s="11" t="n">
        <v>0.015</v>
      </c>
      <c r="D85" s="4" t="inlineStr">
        <is>
          <t>[3],[4]</t>
        </is>
      </c>
      <c r="E85" s="11" t="n">
        <v>0.005</v>
      </c>
      <c r="F85" s="4" t="inlineStr">
        <is>
          <t>[1]</t>
        </is>
      </c>
    </row>
    <row r="86">
      <c r="A86" s="4" t="inlineStr">
        <is>
          <t>Interest rate, cash</t>
        </is>
      </c>
      <c r="C86" s="11" t="n">
        <v>0.121</v>
      </c>
      <c r="D86" s="4" t="inlineStr">
        <is>
          <t>[3],[4]</t>
        </is>
      </c>
      <c r="E86" s="11" t="n">
        <v>0.1436</v>
      </c>
      <c r="F86" s="4" t="inlineStr">
        <is>
          <t>[1]</t>
        </is>
      </c>
    </row>
    <row r="87">
      <c r="A87" s="4" t="inlineStr">
        <is>
          <t>Investment, Identifier [Axis]: RumbleOn, Inc., First Lien Debt 2</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Interest rate, PIK</t>
        </is>
      </c>
      <c r="C89" s="11" t="n">
        <v>0.015</v>
      </c>
      <c r="D89" s="4" t="inlineStr">
        <is>
          <t>[3],[4]</t>
        </is>
      </c>
      <c r="E89" s="11" t="n">
        <v>0.005</v>
      </c>
      <c r="F89" s="4" t="inlineStr">
        <is>
          <t>[1]</t>
        </is>
      </c>
    </row>
    <row r="90">
      <c r="A90" s="4" t="inlineStr">
        <is>
          <t>Interest rate, cash</t>
        </is>
      </c>
      <c r="C90" s="11" t="n">
        <v>0.121</v>
      </c>
      <c r="D90" s="4" t="inlineStr">
        <is>
          <t>[3],[4]</t>
        </is>
      </c>
      <c r="E90" s="11" t="n">
        <v>0.1436</v>
      </c>
      <c r="F90" s="4" t="inlineStr">
        <is>
          <t>[1]</t>
        </is>
      </c>
    </row>
    <row r="91">
      <c r="A91" s="4" t="inlineStr">
        <is>
          <t>Investment, Identifier [Axis]: RumbleOn, Inc., Warrant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Warrants</t>
        </is>
      </c>
      <c r="C93" s="5" t="n">
        <v>55000</v>
      </c>
      <c r="D93" s="4" t="inlineStr">
        <is>
          <t>[8]</t>
        </is>
      </c>
      <c r="E93" s="5" t="n">
        <v>55000</v>
      </c>
      <c r="F93" s="4" t="inlineStr">
        <is>
          <t>[7]</t>
        </is>
      </c>
    </row>
    <row r="94">
      <c r="A94" s="4" t="inlineStr">
        <is>
          <t>Investment, Identifier [Axis]: Tolemar Acquisition, Inc., First Lien Debt</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Interest rate, PIK</t>
        </is>
      </c>
      <c r="C96" s="12" t="n">
        <v>0.01</v>
      </c>
      <c r="E96" s="4" t="inlineStr">
        <is>
          <t xml:space="preserve"> </t>
        </is>
      </c>
    </row>
    <row r="97">
      <c r="A97" s="4" t="inlineStr">
        <is>
          <t>Interest rate, cash</t>
        </is>
      </c>
      <c r="C97" s="11" t="n">
        <v>0.1046</v>
      </c>
      <c r="E97" s="4" t="inlineStr">
        <is>
          <t xml:space="preserve"> </t>
        </is>
      </c>
    </row>
    <row r="98"/>
    <row r="99">
      <c r="A99" s="4" t="inlineStr">
        <is>
          <t>[1]A majority of the debt investments bear interest at rates determined by reference to SOFR or Prime, and reset monthly, quarterly, or semi-annually. For each variable-rate investment, the Company has provided the spread over the reference rate and current interest rate in effect at December 31, 2023.[2]Investment was on non-accrual status as of December 31, 2023, meaning the Company suspended recognition of all or a portion of income on the investment. See Note 4 for further details. Portfolio Company Investment Type Maximum PIK Range of PIK Range of Cash Inergex Holdings, LLC First Lien Debt 2.00% 0% to 2.00% 11.47% to 13.47% Inergex Holdings, LLC First Lien Debt (Revolver) 2.00% 0% to 2.00% 11.74% to 13.74% RumbleOn, Inc. First Lien Debt 1.50% 0% to 1.50% 12.10% to 13.60% RumbleOn, Inc. First Lien Debt 1.50% 0% to 1.50% 12.10% to 13.60% Portfolio Company Investment Type Range of PIK Range of Cash Maximum PIK Inergex Holdings, LLC First Lien Debt 0% to 1.00% 12.58% to 13.58% 1.00% Inergex Holdings, LLC First Lien Debt (Revolver) 0% to 1.00% 12.58% to 13.58% 1.00% RumbleOn, Inc. First Lien Debt 0% to 0.50% 14.36% to 14.86% 0.50%</t>
        </is>
      </c>
    </row>
  </sheetData>
  <mergeCells count="5">
    <mergeCell ref="A1:B1"/>
    <mergeCell ref="C1:D1"/>
    <mergeCell ref="E1:F1"/>
    <mergeCell ref="A98:E98"/>
    <mergeCell ref="A99:E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3:36:27Z</dcterms:created>
  <dcterms:modified xmlns:dcterms="http://purl.org/dc/terms/" xmlns:xsi="http://www.w3.org/2001/XMLSchema-instance" xsi:type="dcterms:W3CDTF">2025-03-14T13:36:27Z</dcterms:modified>
</cp:coreProperties>
</file>